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Basis of Presentation, Operatio" sheetId="8" state="visible" r:id="rId8"/>
    <sheet xmlns:r="http://schemas.openxmlformats.org/officeDocument/2006/relationships" name="Restatement and Other Correctio"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ommitments, Contingencies and " sheetId="14" state="visible" r:id="rId14"/>
    <sheet xmlns:r="http://schemas.openxmlformats.org/officeDocument/2006/relationships" name="Segment Information" sheetId="15" state="visible" r:id="rId15"/>
    <sheet xmlns:r="http://schemas.openxmlformats.org/officeDocument/2006/relationships" name="Quarterly Financial Data (Unaud" sheetId="16" state="visible" r:id="rId16"/>
    <sheet xmlns:r="http://schemas.openxmlformats.org/officeDocument/2006/relationships" name="Basis of Presentation, and Summ" sheetId="17" state="visible" r:id="rId17"/>
    <sheet xmlns:r="http://schemas.openxmlformats.org/officeDocument/2006/relationships" name="Basis of Presentation, and Su_2" sheetId="18" state="visible" r:id="rId18"/>
    <sheet xmlns:r="http://schemas.openxmlformats.org/officeDocument/2006/relationships" name="Restatement and Other Correct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Quarterly Financial Data (Una_2" sheetId="25" state="visible" r:id="rId25"/>
    <sheet xmlns:r="http://schemas.openxmlformats.org/officeDocument/2006/relationships" name="Basis of Presentation, and Su_3" sheetId="26" state="visible" r:id="rId26"/>
    <sheet xmlns:r="http://schemas.openxmlformats.org/officeDocument/2006/relationships" name="Basis of Presentation, and Su_4" sheetId="27" state="visible" r:id="rId27"/>
    <sheet xmlns:r="http://schemas.openxmlformats.org/officeDocument/2006/relationships" name="Basis of Presentation, and Su_5" sheetId="28" state="visible" r:id="rId28"/>
    <sheet xmlns:r="http://schemas.openxmlformats.org/officeDocument/2006/relationships" name="Restatement and Other Correct_3" sheetId="29" state="visible" r:id="rId29"/>
    <sheet xmlns:r="http://schemas.openxmlformats.org/officeDocument/2006/relationships" name="Restatement and Other Correct_4" sheetId="30" state="visible" r:id="rId30"/>
    <sheet xmlns:r="http://schemas.openxmlformats.org/officeDocument/2006/relationships" name="Restatement and Other Correct_5" sheetId="31" state="visible" r:id="rId31"/>
    <sheet xmlns:r="http://schemas.openxmlformats.org/officeDocument/2006/relationships" name="Restatement and Other Correct_6" sheetId="32" state="visible" r:id="rId32"/>
    <sheet xmlns:r="http://schemas.openxmlformats.org/officeDocument/2006/relationships" name="Restatement and Other Correct_7" sheetId="33" state="visible" r:id="rId33"/>
    <sheet xmlns:r="http://schemas.openxmlformats.org/officeDocument/2006/relationships" name="Restatement and Other Correct_8" sheetId="34" state="visible" r:id="rId34"/>
    <sheet xmlns:r="http://schemas.openxmlformats.org/officeDocument/2006/relationships" name="Prepaid Expenses and Other Cu_3" sheetId="35" state="visible" r:id="rId35"/>
    <sheet xmlns:r="http://schemas.openxmlformats.org/officeDocument/2006/relationships" name="Accrued Expenses - Summary of A" sheetId="36" state="visible" r:id="rId36"/>
    <sheet xmlns:r="http://schemas.openxmlformats.org/officeDocument/2006/relationships" name="Income Taxes - Schedule of fede"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Income Taxes - Narrative (Detai" sheetId="40" state="visible" r:id="rId40"/>
    <sheet xmlns:r="http://schemas.openxmlformats.org/officeDocument/2006/relationships" name="Leases - Schedule of components" sheetId="41" state="visible" r:id="rId41"/>
    <sheet xmlns:r="http://schemas.openxmlformats.org/officeDocument/2006/relationships" name="Leases - Schedule of lease term" sheetId="42" state="visible" r:id="rId42"/>
    <sheet xmlns:r="http://schemas.openxmlformats.org/officeDocument/2006/relationships" name="Leases (Details)" sheetId="43" state="visible" r:id="rId43"/>
    <sheet xmlns:r="http://schemas.openxmlformats.org/officeDocument/2006/relationships" name="Leases - Schedule of future min" sheetId="44" state="visible" r:id="rId44"/>
    <sheet xmlns:r="http://schemas.openxmlformats.org/officeDocument/2006/relationships" name="Leases - Supplemental Cash Flow" sheetId="45" state="visible" r:id="rId45"/>
    <sheet xmlns:r="http://schemas.openxmlformats.org/officeDocument/2006/relationships" name="Commitments, Contingencies an_2" sheetId="46" state="visible" r:id="rId46"/>
    <sheet xmlns:r="http://schemas.openxmlformats.org/officeDocument/2006/relationships" name="Segment Information (Details)" sheetId="47" state="visible" r:id="rId47"/>
    <sheet xmlns:r="http://schemas.openxmlformats.org/officeDocument/2006/relationships" name="Segment Information (Details) -" sheetId="48" state="visible" r:id="rId48"/>
    <sheet xmlns:r="http://schemas.openxmlformats.org/officeDocument/2006/relationships" name="Quarterly Financial Data (Una_3" sheetId="49" state="visible" r:id="rId49"/>
    <sheet xmlns:r="http://schemas.openxmlformats.org/officeDocument/2006/relationships" name="Quarterly Financial Data (Una_4" sheetId="50" state="visible" r:id="rId50"/>
    <sheet xmlns:r="http://schemas.openxmlformats.org/officeDocument/2006/relationships" name="Quarterly Financial Data (Una_5" sheetId="51" state="visible" r:id="rId51"/>
    <sheet xmlns:r="http://schemas.openxmlformats.org/officeDocument/2006/relationships" name="Quarterly Financial Data (Una_6" sheetId="52" state="visible" r:id="rId52"/>
    <sheet xmlns:r="http://schemas.openxmlformats.org/officeDocument/2006/relationships" name="Quarterly Financial Data (Una_7"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29, 2023</t>
        </is>
      </c>
      <c r="C2" s="2" t="inlineStr">
        <is>
          <t>Mar. 15,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29</t>
        </is>
      </c>
      <c r="C6" s="4" t="inlineStr">
        <is>
          <t xml:space="preserve"> </t>
        </is>
      </c>
      <c r="D6" s="4" t="inlineStr">
        <is>
          <t xml:space="preserve"> </t>
        </is>
      </c>
    </row>
    <row r="7">
      <c r="A7" s="4" t="inlineStr">
        <is>
          <t>Document Period End Date</t>
        </is>
      </c>
      <c r="B7" s="4" t="inlineStr">
        <is>
          <t>Jan. 29,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5</t>
        </is>
      </c>
      <c r="C9" s="4" t="inlineStr">
        <is>
          <t xml:space="preserve"> </t>
        </is>
      </c>
      <c r="D9" s="4" t="inlineStr">
        <is>
          <t xml:space="preserve"> </t>
        </is>
      </c>
    </row>
    <row r="10">
      <c r="A10" s="4" t="inlineStr">
        <is>
          <t>Entity Registrant Name</t>
        </is>
      </c>
      <c r="B10" s="4" t="inlineStr">
        <is>
          <t>THE LOVESAC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514958</t>
        </is>
      </c>
      <c r="C12" s="4" t="inlineStr">
        <is>
          <t xml:space="preserve"> </t>
        </is>
      </c>
      <c r="D12" s="4" t="inlineStr">
        <is>
          <t xml:space="preserve"> </t>
        </is>
      </c>
    </row>
    <row r="13">
      <c r="A13" s="4" t="inlineStr">
        <is>
          <t>Entity Address, Address Line One</t>
        </is>
      </c>
      <c r="B13" s="4" t="inlineStr">
        <is>
          <t>Two Landmark Squar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36-1223</t>
        </is>
      </c>
      <c r="C19" s="4" t="inlineStr">
        <is>
          <t xml:space="preserve"> </t>
        </is>
      </c>
      <c r="D19" s="4" t="inlineStr">
        <is>
          <t xml:space="preserve"> </t>
        </is>
      </c>
    </row>
    <row r="20">
      <c r="A20" s="4" t="inlineStr">
        <is>
          <t>Title of 12(b) Security</t>
        </is>
      </c>
      <c r="B20" s="4" t="inlineStr">
        <is>
          <t>Common Stock, $0.00001 par value per share</t>
        </is>
      </c>
      <c r="C20" s="4" t="inlineStr">
        <is>
          <t xml:space="preserve"> </t>
        </is>
      </c>
      <c r="D20" s="4" t="inlineStr">
        <is>
          <t xml:space="preserve"> </t>
        </is>
      </c>
    </row>
    <row r="21">
      <c r="A21" s="4" t="inlineStr">
        <is>
          <t>Trading Symbol</t>
        </is>
      </c>
      <c r="B21" s="4" t="inlineStr">
        <is>
          <t>LO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9821967</v>
      </c>
    </row>
    <row r="32">
      <c r="A32" s="4" t="inlineStr">
        <is>
          <t>Entity Common Stock, Shares Outstanding</t>
        </is>
      </c>
      <c r="B32" s="4" t="inlineStr">
        <is>
          <t xml:space="preserve"> </t>
        </is>
      </c>
      <c r="C32" s="6" t="n">
        <v>15195566</v>
      </c>
      <c r="D32" s="4" t="inlineStr">
        <is>
          <t xml:space="preserve"> </t>
        </is>
      </c>
    </row>
    <row r="33">
      <c r="A33" s="4" t="inlineStr">
        <is>
          <t>Entity Central Index Key</t>
        </is>
      </c>
      <c r="B33" s="4" t="inlineStr">
        <is>
          <t>000170175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Filer Category</t>
        </is>
      </c>
      <c r="B37" s="4" t="inlineStr">
        <is>
          <t>Accelerated Filer</t>
        </is>
      </c>
      <c r="C37" s="4" t="inlineStr">
        <is>
          <t xml:space="preserve"> </t>
        </is>
      </c>
      <c r="D37" s="4" t="inlineStr">
        <is>
          <t xml:space="preserve"> </t>
        </is>
      </c>
    </row>
    <row r="38">
      <c r="A38" s="4" t="inlineStr">
        <is>
          <t>Amendment Description</t>
        </is>
      </c>
      <c r="B38" s="4" t="inlineStr">
        <is>
          <t>EXPLANATORY NOTE OverviewThe Lovesac Company (“Lovesac”, the “Company”, “we”, “our” and similar terms) is filing this Amendment No. 1 on Form 10-K/A (“Amendment No. 1”) to amend and restate certain items presented in the Company’s Annual Report on Form 10-K for the year ended January 29, 2023, which was initially filed with the Securities and Exchange Commission (“SEC”) on March 29, 2023 (the “Original Form 10-K”). This Amendment No. 1 contains our audited restated annual financial statements as of and for the year ended January 29, 2023 and our unaudited restated quarterly condensed financial statements for the quarterly and year-to-date periods ended October 30, 2022, July 31, 2022 and May 1, 2022 (collectively, the “Affected Periods”), respectively, which have been restated to correct certain errors related to the accounting for last mile shipping expenses as further described below (the “Misstatements”), along with other immaterial accounting errors that when aggregated with the Misstatements are material in respect to the Affected Periods (refer to Note 2. Restatement and Other Corrections of Previously Issued Financial Statements and Note 13. Quarterly Financial Data (Unaudited) to our financial statements included in Part II, Item 8 of this Amendment No.1 for additional information). This Amendment No. 1 also contains our audited annual financial statements as of and for the year ended January 30, 2022 (the "Revision Period") which have been revised to correct certain accounting errors that when aggregated are not material to those financial statements and our audited annual financial statements as of and for the year ended January 31, 2021, which were not impacted by the Misstatements or other immaterial accounting errors. In addition, we intend to file an amendment (such report, together with this Amendment No. 1, the “Amended Reports”) to the Company’s Quarterly Report on Form 10-Q for the fiscal quarter ended April 30, 2023, originally filed with the SEC on June 9, 2023 (“Original Form 10-Q” and together with the Original Form 10-K, the “Original Reports”), to account for the Misstatements during the periods presented therein and to restate our unaudited condensed financial statements for the quarterly period ended April 30, 2023. All material restatement information that relates to the Misstatements will be included in the Amended Reports, and we do not intend to separately amend other filings that the Company has previously filed with the SEC.  As a result, such prior reports should no longer be relied upon.This Amendment No. 1 also includes amendments to and restates and revises the following items of the Original Form 10-K as of and for the year ended January 29, 2023:•Part I — Item 1A. Risk Factors•Part I — Item 3. Legal Proceedings•Part II — Item 7. Management’s Discussion and Analysis of Financial Condition and Results of                                                                                                  Operations•Part II — Item 8. Financial Statements and Supplementary Data•Part II — Item 9A. Controls and Procedures•Part IV — Item 15. Exhibits, Financial Statement SchedulesIn accordance with applicable SEC rules, this Amendment No. 1 includes new certifications specified in Rule 13a-14 under the Exchange Act from our Chief Executive Officer and Chief Financial Officer dated as of the date of this filing. This Amendment No. 1 also contains a modified report of Deloitte &amp; Touche LLP (“Deloitte”), the Company’s independent registered public accounting firm, on the financial statements for year ended January 29, 2023, a modified report of Deloitte’s opinion on the effectiveness of the Company’s internal control over financial reporting as of January 29, 2023, a modified report of Marcum LLP (“Marcum”), the Company’s prior independent registered public accounting firm, on the consolidated financial statements for years ended January 30, 2022 and January 21, 2021 and a new consent of each of Deloitte and Marcum. Other than as described above, this Amendment No. 1 does not reflect adjustments for events occurring after the filing of the Original Form 10-K except to the extent that they are otherwise required to be included and discussed herein. See below and Part II, Item 8, Note 2. Restatement and Other Corrections of Previously Issued Financial Statements in the notes to the financial statements included in this Amendment No. 1, for a detailed discussion of the effect of the restatement on the financial statements included in this Amendment No. 1. Pursuant to Rule 12b-15 under the Exchange Act, this Amendment No. 1 contains only the items and exhibits to the Original Form 10-K that are being amended and restated, and unaffected items and exhibits are not included herein. Except as noted herein, the information included in the Original Form 10-K remains unchanged. This Amendment No. 1 continues to describe the conditions as of the date of the Original Form 10-K and, except as contained herein, we have not updated or modified the disclosures contained in the Original Form 10-K to reflect any events that have occurred after the Original Form 10-K. Accordingly, forward-looking statements included in this Amendment No. 1 may represent management’s views as of the Original Form 10-K and should not be assumed to be accurate as of any date thereafter. This Amendment No. 1 should be read in conjunction with the Company's filings made with the SEC subsequent to the filing of the Original Form 10-K, including any amendment to those filings.Background on the RestatementAs previously disclosed in the Company’s Current Report on Form 8-K filed with the SEC on August 16, 2023, the Audit Committee (the “Audit Committee”) of the Board of Directors of The Lovesac Company commenced an internal investigation in June 2023 related to the recording of last mile shipping expenses, resulting from the discovery of an inappropriately recorded journal entry in the quarter ended April 30, 2023 to capitalize $2.2 million of shipping expenses that related to the fiscal year ended January 29, 2023.  That investigation has been completed, and the results are discussed in this Explanatory Note. Through the investigation, the Company determined that the aforementioned journal entry was not in compliance with GAAP and upon further investigation identified certain errors, that were erroneously recorded with respect to the methodology used by the Company to calculate the accrual of its last mile freight expenses which impacted the Company’s financial statements for the Affected Periods and the quarter ended April 30, 2023. The Company determined that the impact for the fiscal year end of January 30, 2022, in aggregate was $0.2 million and immaterial to the overall financial statements. The Company determined that the accrual methodology was not correctly designed to develop a dedicated accrual for shipping expenses incurred in the period but not yet invoiced. The Company further determined that the assumptions used for the accrual estimates were in certain instances understated or incomplete.  On August 15, 2023, the Company, in consultation with the Audit Committee of its Board of Directors and outside advisors, reached a determination that the Company’s financial statements for fiscal year 2023 included in the Original Form 10-K and the interim periods included therein, management’s report on internal control over financial reporting for the fiscal year ended January 29, 2023, the associated audit report and report on internal control over financial reporting of the Company’s independent registered public accounting firm, Deloitte &amp; Touche LLP, and the Company’s condensed financial statements included in the Original Form 10-Q, should no longer be relied upon. The Company determined that it is appropriate to correct the Misstatements and other immaterial accounting errors in the Affected Periods by amending the Original Filings. The restated financial statements correct the following errors related to last mile expense:Cost of Merchandise Sold•Understatement of $1.5 million for the year ended January 29, 2023; •Understatement of $0.1 million for the thirteen weeks ended May 1, 2022;•Understatement of $0.9 million and $1.0 million for the thirteen and twenty-six weeks ended July 31, 2022, respectively;•Overstatement of $0.4 million and understatement of $0.6 million for the thirteen and thirty-nine weeks ended October 30, 2022, respectively.Certain Balance Sheet ItemsAt January 29, 2023, the impact of the error understated prepaid expenses and other current assets by $1.0 million, understated accrued expenses by $2.3 million, and overstated accumulated earnings by $1.3 million. There was no impact to net cash used in operating activities.At May 1, 2022,  the impact of the error understated prepaid expenses and other current assets by $0.1 million, understated accrued expenses by less than $0.1 million, and overstated accumulated deficit by less than $0.1 million. There was no impact to net cash used in operating activities.At July 31, 2022, the impact of the error understated prepaid expenses and other current assets by $0.2 million, understated accrued expenses by $1.0 million, and understated accumulated deficit by $0.8 million. There was no impact to net cash used in operating activities.At October 30, 2022, the impact of the error understated prepaid expenses and other current assets by $0.7 million, understated accrued expenses by $1.1 million, and understated accumulated deficit by $0.4 million. There was no impact to net cash used in operating activities.Selected Key ItemsThe following table sets forth the effects of the restatement and revisions associated with correction of the Misstatements and other immaterial accounting errors, respectively, on certain key items within our previously reported Statements of Operations for the years ended January 29, 2023 and January 30, 2022:Year EndedJanuary 29, 2023January 30, 2022(in thousands)As Previously ReportedAs RestatedAs Previously ReportedAs RevisedNet sales$651,545 $651,179 $498,239 $498,239 Gross profit345,826 343,651 273,345 273,532 Operating income39,017 36,966 38,441 40,578 Net income28,242 26,488 45,900 47,488 The following table sets forth the effects of the restatement and revisions associated with correction of the Misstatements and other immaterial accounting errors, respectively, on certain key items within our previously reported Balance Sheets for the years ended January 29, 2023 and January 30, 2022:As ofJanuary 29, 2023January 30, 2022(in thousands)As Previously ReportedAs RestatedAs Previously ReportedAs RevisedTotal current assets$194,041 $187,715 $225,158 $221,731 Total non-current assets224,013 220,911 146,421 147,353 Total assets418,054 408,626 371,579 369,084 Total current liabilities88,839 82,041 118,779 114,696 Total non-current liabilities135,955 133,491 96,574 96,574 Total liabilities224,794 215,532 215,353 211,270 Total equity193,260 193,094 156,226 157,814  The adjustments made as a result of the restatement are more fully discussed in Part II, Item 8, Note 2. Restatement and Other Corrections of Previously Issued Financial Statements.  See Part II, Item 8, Note 13. Quarterly Financial Data (Unaudited) for a discussion of the effects of the restatements on the quarterly periods ended October 30, 2022, July 31, 2022 and May 1, 2022.Internal Control ConsiderationsManagement has reassessed its evaluation of the effectiveness of its internal control over financial reporting as of January 29, 2023 as further described in Part II, Item 9A of this Amendment, and concluded that certain material weaknesses existed and that internal control over financial reporting and disclosure controls and procedures were not effective during the Affected Period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ertain balances herein reflect the restatements described in Note 2. Restatement and Other Corrections of Previously Issued Financial Statements. A summary of other prepaid and other current assets follows (in thousands): 2023 2022 (As Restated) (As Revised) Barter credits 3,770 3,407 Rebate receivable 2,780 226 Prepaid insurance 2,009 1,667 Prepaid catalog costs and related 1,557 4,794 Prepaid taxes 1,000 — Prepaid software licenses 945 790 Deposits 662 16 Prepaid rent 536 348 Prepaid inventory 49 475 Other 2,144 576 $ 15,452 $ 12,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9, 2023</t>
        </is>
      </c>
    </row>
    <row r="3">
      <c r="A3" s="3" t="inlineStr">
        <is>
          <t>Payables and Accruals [Abstract]</t>
        </is>
      </c>
      <c r="B3" s="4" t="inlineStr">
        <is>
          <t xml:space="preserve"> </t>
        </is>
      </c>
    </row>
    <row r="4">
      <c r="A4" s="4" t="inlineStr">
        <is>
          <t>ACCRUED EXPENSES</t>
        </is>
      </c>
      <c r="B4" s="4" t="inlineStr">
        <is>
          <t xml:space="preserve">Accrued Expenses Certain balances herein reflect the restatements described in Note 2. Restatement and Other Corrections of Previously Issued Financial Statements. A summary of accrued expenses follows (in thousands): 2023 2022 (As Restated) (As Revised) Accrued warehouse expenses $ 5,625 $ 2,671 Customer return liability 4,483 2,026 Accrued professional fees 2,167 2,268 Accrued freight and shipping 4,432 23,594 Accrued occupancy 1,278 1,284 Accrued income taxes 687 1,458 Accrued insurance 1,026 973 Accrued credit card fees 770 542 Accrued advertising fees 739 4,150 Warranty liability 721 689 Other accrued expenses 3,489 1,204 $ 25,417 $ 40,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3</t>
        </is>
      </c>
    </row>
    <row r="3">
      <c r="A3" s="3" t="inlineStr">
        <is>
          <t>Income Tax Disclosure [Abstract]</t>
        </is>
      </c>
      <c r="B3" s="4" t="inlineStr">
        <is>
          <t xml:space="preserve"> </t>
        </is>
      </c>
    </row>
    <row r="4">
      <c r="A4" s="4" t="inlineStr">
        <is>
          <t>Income Taxes</t>
        </is>
      </c>
      <c r="B4" s="4" t="inlineStr">
        <is>
          <t xml:space="preserve">Income Taxes Certain balances herein reflect the restatements described in Note 2. Restatement and Other Corrections of Previously Issued Financial Statements. The Company is subject to federal, state and local corporate income taxes. The components of the provision for income taxes reflected on the statements of operations are set forth below: 2023 2022 2021 (As Restated) (As Revised) Current taxes: U.S. federal $ 6,127 $ 412 $ — State and local 3,190 2,220 86 Total current tax expense $ 9,317 $ 2,632 $ 86 Deferred taxes: U.S. federal $ 1,767 $ (7,222) $ — State and local (723) (2,499) — Total deferred tax expense (benefit) 1,044 (9,721) — Total tax provision $ 10,361 $ (7,089) $ 86 A reconciliation of income taxes at the federal statutory corporate rate to the effective rate is as follows: 2023 2022 2021 (As Restated) (As Revised) Provision (benefit) at federal Statutory rates 21.0 % 21.0 % 21.0 % State tax, net of federal provision (benefit) 4.9 % 4.9 % 3.3 % Non-deductible executive compensation 1.8 % 1.8 % — % Permanent adjustments 0.2 % — % 0.1 % Equity-based compensation 0.1 % (4.4) % (2.8) % Federal true-ups 0.1 % (0.4) % 0.4 % Change in valuation allowance — % (40.4) % (21.4) % Income tax provision 28.1 % (17.5) % 0.6 % Significant components of the Company's deferred tax assets are as follows (in thousands): 2023 2022 (As Restated) (As Revised) Deferred Income Tax Assets Federal net operating loss carryforward $ — $ 2,399 State net operating loss carryforward 440 1,399 Intangible assets 403 397 Accrued liabilities 2,952 3,242 Equity-based compensation 3,247 2,032 Merchandise inventories 724 689 Charitable Contributions — 12 R&amp;D Capitalization 1,920 — Operating Lease Liabilities 39,488 28,702 Total Deferred Income Tax Assets 49,174 38,872 Deferred Income Tax Liabilities Operating Lease Right of Use Asset (35,484) (26,726) Property and equipment (5,013) (2,425) Total Deferred Tax Liabilities (40,497) (29,151) Net Deferred Income Tax Asset $ 8,677 $ 9,721 At January 29, 2023, the Company did not have any net operating loss carryforwards available for federal income tax purposes. At January 30, 2022, the Company had net operating loss carryforwards available for federal income tax purposes of approximately $11.4 million. In addition, the Company has approximately $7.1 million and $22.2 million of state net operating loss carryforwards as of January 29, 2023 and January 30, 2022, respectively. The state net operating losses expire at various times between 2031 and 2040. The statute of limitations has expired for all tax years prior to 2019 for federal and state tax purposes. However, the net operating losses generated on the Company's federal and state tax returns in prior years may be subject to adjustments by the federal and state tax authorities. Prior to the fiscal 2022 year-end, the Company recorded a full valuation allowance on its net deferred tax assets, as it did not meet the more likely than not threshold required under ASC 740-10-30. For the year ended January 30, 2022, the Company reversed its full valuation allowance of $16.4 million, as it assessed and concluded that it met the more likely than not threshold of realizing its net deferred tax assets. The main forms of positive evidence to support the valuation allowance release were the substantial realization of its net operating loss carryforwards and cumulative three years of income. As of January 29, 2023, the Company did not record a valuation allowance against its net deferred tax assets, due to its assessment and conclusion that it is more likely than not that it would realize its net deferred tax assets. As of January 29, 2023 and January 30, 2022, the Company assessed and concluded that it does not have any unrecognized tax benefits. The Company does not anticipate any material adjustments relating to unrecognized tax benefits within the next twelve months; however, the ultimate outcome of tax matters is uncertain and unforeseen results can occur. We had no interest or penalties during fiscal years 2023, 2022, and 2021, and we do not anticipate any such items during the next twelve months. Our policy is to record interest and penalties directly related to uncertain tax positions as income tax expense in the statements of operations. The IRS is auditing the Company's fiscal 2019 federal income tax return. The Company has been responding to information requests and at this time, the Internal Revenue Service (IRS) has not proposed any adjustments. On August 16, 2022, the Inflation Reduction Act was signed into law. The Inflation Reduction Act includes various tax provisions, which are effective for tax years beginning on or after January 1, 2023. The Company assessed and concluded that the Inflation Reduction Act did not have an impact to the financials as of January 29, 2023, and will continue to monitor the impact of the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an. 29, 2023</t>
        </is>
      </c>
    </row>
    <row r="3">
      <c r="A3" s="3" t="inlineStr">
        <is>
          <t>Leases [Abstract]</t>
        </is>
      </c>
      <c r="B3" s="4" t="inlineStr">
        <is>
          <t xml:space="preserve"> </t>
        </is>
      </c>
    </row>
    <row r="4">
      <c r="A4" s="4" t="inlineStr">
        <is>
          <t>Lessee, Operating Leases</t>
        </is>
      </c>
      <c r="B4" s="4" t="inlineStr">
        <is>
          <t xml:space="preserve">Leases Certain balances herein reflect the restatements described in Note 2. Restatement and Other Corrections of Previously Issued Financial Statements. During fiscal 2022, the Company adopted ASC No. 2016-02, Leases (Topic 842). Components of lease expense were as follows (in thousands): 2023 2022 (As Restated) (As Revised) Operating lease expense $ 24,173 $ 18,902 Variable lease expense 16,082 10,489 Short term lease expense 721 336 Total lease expense $ 40,976 $ 29,727 Variable lease expense includes index-based changes in rent, maintenance, real estate taxes, insurance and other variable charges included in the lease as well as rental expenses related to short term leases. The Company’s weighted average lease term and weighted average discount rates are as follows: For the year ended 2023 2022 Weighted average remaining lease term (in years) Operating Leases 7.4 6.29 Weighted average discount rate Operating Leases 4.10 % 3.44 % During the fiscal year ended January 29, 2023, we did not recognize any impairment charges associated with showroom-level right-of-use assets. During the fiscal year ended January 30, 2022, we recognized impairment charges totaling $0.6 million associated with showroom-level ROU assets that were included as part of selling, general and administrative expenses. We did not recognize any impairment charges with showroom-level right-of-use assets during the fiscal year ended January 31, 2021 as we did not adopt ASC 842 until fiscal year 2022. Future minimum lease payments under non-cancelable leases as of January 29, 2023 were as follows (in thousands): (As Restated) 2024 $ 21,511 2025 26,759 2026 24,447 2027 22,083 2028 19,747 Thereafter 57,705 Total undiscounted future minimum lease payments 172,252 Less: imputed interest (25,686) Total present value of lease obligations 146,566 Less: current operating lease liability (13,075) Operating lease liability- long term $ 133,491 Supplemental cash flow information and non-cash activity related to our operating leases is as follows (in thousands): 2023 2022 (As Restated) Operating cash flow information: Cash paid for operating lease liabilities $ 23,724 $ 14,400 Non-cash activities Net additions to right-of-use assets obtained in exchange for lease obligations $ 53,239 $ 116,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COMMITMENTS, CONTINGENCIES AND RELATED PARTIES</t>
        </is>
      </c>
      <c r="B4" s="4" t="inlineStr">
        <is>
          <t>Commitments, Contingencies and Related Parties Contingencies The Company received management services from Mistral Capital Management, LLC (“Mistral”) under a contractual agreement that ended on January 31, 2021. One of our directors is a member and principal of Mistral. There were no management fees incurred in fiscal 2023 or fiscal 2022, and management fees totaled approximately $0.4 million in fiscal 2021, and are included in selling, general and administrative expenses. There were no amounts payable to Mistral as of January 29, 2023 or January 30, 2022. There were less than $0.1 million in amounts payable to Mistral as of January 31, 2021. The Company also received management services from Satori Capital, LLC (“Satori”) under a contractual agreement that ended on January 31, 2021. One of our directors is a partner at Satori. There were no management fees incurred in fiscal 2023 or fiscal 2022 and management fees totaled approximately $0.1 millions in fiscal 2021 and are included in selling, general and administrative expenses. There were no amounts payable to Satori as of January 29, 2023 or January 30, 2022. Amounts payable to Satori as of January 31, 2021 were less than $0.1 million consisting of management fees which were included in accounts payable in the accompanying balance sheet as of January 31, 2021. The Company engaged Blueport Commerce (“Blueport”), a company owned in part by investment vehicles affiliated with Mistral, as an ecommerce platform in February 2018. The Company terminated the Blueport contract in fiscal 2021 in order to launch a new enhanced ecommerce platform. There were no fees incurred in fiscal 2023 or 2022. There was $2.1 million of fees incurred with Blueport for sales transacted through the platform and an early termination fee of $0.7 million during fiscal 2021. There were no amounts payable as of January 29, 2023, January 30, 2022, or January 31, 2021. Recovery of Insurance Proceeds During fiscal year 2022, a warehouse the Company had inventory in was damaged by fire and qualified for a loss recovery claim. The Company disposed of inventory of approximately $0.6 million. The Company reached an agreement with its insurance carrier and the Company received a cash insurance recovery of approximately $1.2 million for the reimbursement of lost inventory and profit margin. Accordingly, the Company recognized a gain of approximately $0.6 million related to the recovery of lost profit margin and is included in the accompanying statements of operations as a reduction to cost of goods sold. No other insurance proceeds were received during the periods presented. Legal Proceedings The Company is involved in various legal proceedings in the ordinary course of business. Where appropriate, the Company has made accruals with respect to these matters, however, for cases where liability is not probable or the amount cannot be reasonably estimated, accruals have not been made. Management cannot presently predict the outcome of these matters, although management believes, based in part on the advice of counsel, that the ultimate resolution of these matters will not have a materially adverse effect on the Company’s financial position, results of operations or cash flows. The Company has voluntarily self-reported to the SEC information concerning the internal investigation of the accounting matters described in the Explanatory Note and in Note 2. Restatement and Other Corrections of Previously Issued Financial Statements . As a result of self-reporting, the Company is the subject of an ongoing, non-public investigation by the SEC. The Company is cooperating fully with the SEC in its investigation and continues to respond to requests in connection with this matter. The investigation could result in the SEC seeking various penalties and relief including, without limitation, civil injunctive relief and/or civil monetary penalties or administrative relief. The nature of the relief or remedies the SEC may seek with respect to the Company, if any, cannot be predict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3</t>
        </is>
      </c>
    </row>
    <row r="3">
      <c r="A3" s="3" t="inlineStr">
        <is>
          <t>Segment Reporting [Abstract]</t>
        </is>
      </c>
      <c r="B3" s="4" t="inlineStr">
        <is>
          <t xml:space="preserve"> </t>
        </is>
      </c>
    </row>
    <row r="4">
      <c r="A4" s="4" t="inlineStr">
        <is>
          <t>SEGMENT INFORMATION</t>
        </is>
      </c>
      <c r="B4" s="4" t="inlineStr">
        <is>
          <t xml:space="preserve">Segment Information Certain balances herein reflect the restatements described in Note 2. Restatement and Other Corrections of Previously Issued Financial Statements. Segments are reflective of how the chief operating decision maker ("CODM") reviews operating results for the purpose of allocating resources and assessing performance. The CODM group of the Company are the Chief Executive Officer and the President and Chief Operating Officer. The Company's operating segments are the sales channels, which share similar economic and other qualitative characteristics, and are aggregated together as one reportable segment. The Company’s sales by product which are considered one segment are as follows: 2023 2022 2021 (As Restated) Sactionals $ 584,449 $ 436,588 $ 271,018 Sacs 55,145 52,478 44,975 Other 11,585 9,173 4,745 Total net sales $ 651,179 $ 498,239 $ 320,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29,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present net impact of the restatement described in Note 2. Restatement and Other Corrections of Previously Issued Financial Statements on our previously reported unaudited condensed financial statements for each interim period ended October 30, 2022, July 31, 2022 and May 1, 2022, respectively. The restated periods presented below will be effective with the filing of our future 2024 unaudited interim condensed financial statement filings in Quarterly Reports on Form 10-Q. The previously reported amounts presented in the tables below have been derived from our Quarterly Reports on Form 10-Q filed on December 8, 2022, September 9, 2022 and June, 8, 2022 respectively. See Note 2. Restatement and Other Corrections of Previously Issued Financial Statements for a description of the misstatements in each category of restatements referenced by (a) through (h). The net impact of the restatement on our quarterly financial data for 2023 is summarized as follows: For the Thirteen Weeks Ended January 29, 2023 October 30, 2022 July 31, 2022 May 1, 2022 (in thousands) As Previously Reported As Restated As Previously Reported As Restated As Previously Reported As Restated As Previously Reported As Restated Net sales $ 238,847 $ 238,481 $ 134,784 $ 134,784 $ 148,534 $ 148,534 $ 129,380 $ 129,380 Gross profit 135,220 133,674 63,572 64,904 80,926 79,099 66,108 65,974 Operating income (loss) 38,071 36,477 (11,595) (10,125) 9,896 8,120 2,645 2,494 Net income (loss) 27,644 26,215 (8,419) (7,362) 7,122 5,849 1,895 1,786 As of January 29, 2023 October 30, 2022 July 31, 2022 May 1, 2022 (in thousands) As Previously Reported As Restated As Previously Reported As Restated As Previously Reported As Restated As Previously Reported As Restated Total current assets $ 194,041 $ 187,715 $ 215,537 $ 209,264 $ 209,259 $ 203,491 $ 210,185 $ 206,214 Total non-current assets 224,013 220,911 191,859 191,787 164,655 165,422 156,391 157,381 Total assets 418,054 408,626 407,396 401,051 373,914 368,913 366,576 363,595 Total current liabilities 88,839 82,041 118,997 111,389 98,059 92,852 103,859 99,399 Total non-current liabilities 135,955 133,491 130,229 130,229 109,864 109,864 103,480 103,480 Total liabilities 224,794 215,532 249,226 241,618 207,923 202,716 207,339 202,879 Total equity 193,260 193,094 158,170 159,433 165,991 166,197 159,237 160,716 The net impact of the restatement on our quarterly and year-to-date unaudited condensed financial statements as of and for the thirteen weeks and thirty-nine weeks ended October 30, 2022, as of and for the thirteen and twenty-six weeks ended July 31, 2023 and as of and for the thirteen weeks ended May 1, 2022 is summarized as follows: THE LOVESAC COMPANY CONDENSED BALANCE SHEET (unaudited) October 30, 2022 (amounts in thousands, except share and per share amounts) As Previously Reported Corrections Reference As Restated Assets Current Assets Cash and cash equivalents $ 3,832 $ — $ 3,832 Trade accounts receivable 15,357 — 15,357 Merchandise inventories, net 154,481 — 154,481 Prepaid expenses and other current assets 41,867 (6,273) (a)(b)(e)(f) 35,594 Total Current Assets 215,537 (6,273) 209,264 Property and equipment, net 47,477 — 47,477 Operating lease right-of-use assets 133,075 (1,100) (b) 131,975 Other Assets Goodwill 144 — 144 Intangible assets, net 1,395 — 1,395 Deferred financing costs, net 73 — 73 Deferred tax asset 9,695 (12) (f) 9,683 Other assets — 1,040 (e) 1,040 Total Other Assets 11,307 1,028 12,335 Total Assets $ 407,396 $ (6,345) $ 401,051 Liabilities and Stockholders' Equity Current Liabilities Accounts payable $ 47,267 $ — $ 47,267 Accrued expenses 33,126 1,533 (a)(f) 34,659 Payroll payable 7,199 — 7,199 Customer deposits 5,861 — 5,861 Current operating lease liabilities 20,774 (9,141) (b)(e) 11,633 Sales taxes payable 4,770 — 4,770 Total Current Liabilities 118,997 (7,608) 111,389 Operating Lease Liability, long-term 130,229 — 130,229 Line of Credit — — — Total Liabilities 249,226 (7,608) 241,618 Stockholders’ Equity Preferred Stock $0.00001 par value, 10,000,000 shares authorized, no shares issued or outstanding as of October 30, 2022 — — — Common Stock $0.00001 par value, 40,000,000 shares authorized, 15,192,134 shares issued and outstanding as of October 30, 2022 — — — Additional paid-in capital 175,108 — 175,108 Accumulated (deficit) earnings (16,938) 1,263 (a)(b)(f) (15,675) Stockholders' Equity 158,170 1,263 159,433 Total Liabilities and Stockholders' Equity $ 407,396 $ (6,345) $ 401,051 The description of each error is described in Note 2. The impact of each error for the corresponding period in the above table is described below: (a) Last Mile Freight - The correction of these misstatements resulted in an increase to prepaid expenses and other current assets of $0.7 million, an increase to accrued expenses of $1.1 million, and an increase to accumulated deficit of $0.4 million at October 30, 2022. (b) Leases - The correction of these misstatements resulted in an decease to prepaid expenses and other current assets of less than $0.1 million, a decrease to operating lease right-of-use assets of $1.1 million, a decrease to current operating lease liabilities (e) Balance Sheet Reclassifications - The correction of these misstatements resulted in a decrease to prepaid expenses and other current assets of $6.9 million, a decrease to current operating lease liabilities (f) Income Taxes - The tax impact of all misstatements resulted in an increase to prepaid expenses and other current assets of less than $0.1 million, a decrease to deferred tax asset of less than $0.1 million, an increase to accrued expenses of $0.4 million, and an increase to accumulated deficit of $0.4 million at October 30, 2022. THE LOVESAC COMPANY CONDENSED STATEMENT OF OPERATIONS (unaudited) For the Thirteen Weeks Ended October 30, 2022 (amounts in thousands, except per share data and share amounts) As Previously Reported Corrections Reference As Restated Net sales $ 134,784 $ — $ 134,784 Cost of merchandise sold 71,212 (1,332) (a)(d) 69,880 Gross profit 63,572 1,332 64,904 Operating expenses Selling, general and administration expenses 53,658 (138) (b) 53,520 Advertising and marketing 19,050 — 19,050 Depreciation and amortization 2,459 — 2,459 Total operating expenses 75,167 (138) 75,029 Operating (loss) income (11,595) 1,470 (10,125) Interest expense, net (69) — (69) Net (loss) income before taxes (11,664) 1,470 (10,194) Benefit from (provision for) income taxes 3,245 (413) (f) 2,832 Net (loss) income $ (8,419) $ 1,057 $ (7,362) Net (loss) income per common share: Basic $ (0.55) $ 0.07 $ (0.48) Diluted $ (0.55) $ 0.07 $ (0.48) Weighted average number of common shares outstanding: Basic 15,220,593 — 15,220,593 Diluted 15,220,593 — 15,220,593 The description of each error is described in Note 2. The impact of each error for the corresponding period in the above table is described below: (a) Last Mile Freight - The correction of these misstatements resulted in a decrease to cost of merchandise sold (b) Leases - The correction of these misstatements resulted in a decrease to selling, general and administrative expenses of $0.1 million for the thirteen weeks ended October 30, 2022. (d) Supplier Rebates - The correction of these misstatements resulted in a decrease to cost of merchandise sold of $0.9 million for the thirteen weeks ended October 30, 2022. (f) Income Taxes - The tax impact of all misstatements resulted in a decrease to benefit from income taxes of $0.4 million for the thirteen weeks ended October 30, 2022. THE LOVESAC COMPANY CONDENSED STATEMENT OF OPERATIONS (unaudited) For the Thirty-Nine Weeks Ended October 30, 2022 (amounts in thousands, except per share data and share amounts) As Previously Reported Corrections Reference As Restated Net sales $ 412,698 $ — $ 412,698 Cost of merchandise sold 202,092 629 (a) 202,721 Gross profit 210,606 (629) 209,977 Operating expenses Selling, general and administration expenses 147,425 (172) (b) 147,253 Advertising and marketing 54,039 — 54,039 Depreciation and amortization 8,196 — 8,196 Total operating expenses 209,660 (172) 209,488 Operating income (loss) 946 (457) 489 Interest expense, net (101) — (101) Net income (loss) before taxes 845 (457) 388 (Provision for) benefit from income taxes (247) 132 (f) (115) Net income (loss) $ 598 $ (325) $ 273 Net income (loss) per common share: Basic $ 0.04 $ (0.02) $ 0.02 Diluted $ 0.04 $ (0.02) $ 0.02 Weighted average number of common shares outstanding: Basic 15,190,079 — 15,190,079 Diluted 16,067,066 — 16,067,066 The description of each error is described in Note 2. The impact of each error for the corresponding period in the above table is described below: (a) Last Mile Freight - The correction of these misstatements resulted in an increase to cost of merchandise sold (b) Leases - The correction of these misstatements resulted in a decrease to selling, general and administrative expenses of $0.2 million for the thirty-nine weeks ended October 30, 2022. (f) Income Taxes - The tax impact of all misstatements resulted in a decrease to provision for income taxes of $0.1 million for the thirty-nine weeks ended October 30, 2022. THE LOVESAC COMPANY CONDENSED STATEMENT OF CHANGES IN STOCKHOLDERS’ EQUITY FOR THE THIRTEEN AND THIRTY-NINE WEEKS ENDED OCTOBER 30, 2022 (unaudited) Common (amounts in thousands, except share amounts) Restatement Reference Shares Amount Additional paid-in capital Accumulated (deficit) earnings Total Shareholders' Equity As Previously Reported Balance - January 30, 2022 15,123,338 $ — $ 173,762 $ (17,536) $ 156,226 Net income — — — 1,895 1,895 Equity-based compensation — — 1,163 — 1,163 Issuance of common stock for restricted stock 1,704 — — — — Taxes paid for net share settlement of equity awards — — (47) — (47) Balance - May 1, 2022 15,125,042 $ — $ 174,878 $ (15,641) $ 159,237 Net income — — — 7,122 7,122 Equity-based compensation — — 1,034 — 1,034 Issuance of common stock for restricted stock 58,235 — — — — Taxes paid for net share settlement of equity awards — — (1,402) — (1,402) Balance - July 31, 2022 15,183,277 $ — $ 174,510 $ (8,519) $ 165,991 Net loss — — — (8,419) (8,419) Equity-based compensation — — 732 — 732 Issuance of common stock for restricted stock 8,857 — — — — Taxes paid for net share settlement of equity awards — — (134) — (134) Balance - October 30, 2022 15,192,134 $ — $ 175,108 $ (16,938) $ 158,170 Restatement Impacts Balance - January 30, 2022 (a)(b)(f) — $ — $ — $ 1,588 $ 1,588 Net loss (a)(b)(f) — — — (109) (109) Equity-based compensation — — — — — Issuance of common stock for restricted stock — — — — — Taxes paid for net share settlement of equity awards — — — — — Balance - May 1, 2022 — $ — $ — $ 1,479 $ 1,479 Net loss (a)(b)(d)(f) — — — (1,273) (1,273) Equity-based compensation — — — — — Issuance of common stock for restricted stock — — — — — Taxes paid for net share settlement of equity awards — — — — — Balance - July 31, 2022 — $ — $ — $ 206 $ 206 Net income (a)(b)(d)(f) — — — 1,057 1,057 Equity-based compensation — — — — — Issuance of common stock for restricted stock — — — — — Taxes paid for net share settlement of equity awards — — — — — Balance - October 30, 2022 — $ — $ — $ 1,263 $ 1,263 As Restated Balance - January 30, 2022 15,123,338 $ — $ 173,762 $ (15,948) $ 157,814 Net income — — — 1,786 1,786 Equity-based compensation — — 1,163 — 1,163 Issuance of common stock for restricted stock 1,704 — — — Taxes paid for net share settlement of equity awards — — (47) — (47) Balance - May 1, 2022 15,125,042 $ — $ 174,878 $ (14,162) $ 160,716 Net income — — — 5,849 5,849 Equity-based compensation — — 1,034 — 1,034 Issuance of common stock for restricted stock 58,235 — — — Taxes paid for net share settlement of equity awards — — (1,402) — (1,402) Balance - July 31, 2022 15,183,277 $ — $ 174,510 $ (8,313) $ 166,197 Net loss — — — (7,362) (7,362) Equity-based compensation — — 732 — 732 Issuance of common stock for restricted stock 8,857 — — — Taxes paid for net share settlement of equity awards — — (134) — (134) Balance - October 30, 2022 15,192,134 $ — $ 175,108 $ (15,675) $ 159,433 See descriptions of the net income (loss) impacts in the statements of operations for the thirteen and thirty-nine weeks ended October 30, 2022 sections above. THE LOVESAC COMPANY CONDENSED STATEMENT OF CASH FLOWS (unaudited) For the Thirty-Nine Weeks Ended October 30, 2022 As Previously Reported Corrections Reference As Restated Cash Flows from Operating Activities Net income (loss) $ 598 $ (325) (a)(b)(f) $ 273 Adjustments to reconcile net income (loss) to net cash used in operating activities: Depreciation and amortization of property and equipment 7,911 — 7,911 Amortization of other intangible assets 285 — 285 Amortization of deferred financing fees 117 — 117 Net loss on disposal of property and equipment 41 — 41 Equity based compensation 2,929 — 2,929 Non-cash operating lease cost 13,582 — 13,582 Deferred income taxes 141 (103) (f) 38 Change in operating assets and liabilities: Trade accounts receivable (6,810) — (6,810) Merchandise inventories (45,988) — (45,988) Prepaid expenses and other current assets (20,547) 2,846 (a)(b)(e)(f) (17,701) Other assets — 7 (e) 7 Accounts payable and accrued expenses 3,281 (2,073) (a)(f)(h) 1,208 Operating lease liabilities (13,227) (3,596) (b)(e) (16,823) Customer deposits (7,455) — (7,455) Net cash used in operating activities (65,142) (3,244) (68,386) Cash Flows from Investing Activities Purchase of property and equipment (21,292) 3,177 (h) (18,115) Payments for patents and trademarks (267) 67 (h) (200) Net cash (used in) provided by investing activities (21,559) 3,244 (18,315) Cash Flows from Financing Activities Taxes paid for net share settlement of equity awards (1,583) — (1,583) Payment of deferred financing costs (276) — (276) Net cash used in financing activities (1,859) — (1,859) Net change in cash and cash equivalents (88,560) — (88,560) Cash and cash equivalents - Beginning 92,392 — 92,392 Cash and cash equivalents - Ending $ 3,832 $ — $ 3,832 Supplemental Cash Flow Data: Cash paid for taxes $ 9,811 $ — $ 9,811 Cash paid for interest $ 65 $ — $ 65 Non-cash investing activities: Asset acquisitions not yet paid for at period end $ — $ 3,244 (h) $ 3,244 See descriptions of the net income (loss) impacts in the statement of operations for the thirty-nine weeks ended October 30, 2022 section above. The cash flow classification, as described in item (h) in the description of misstatement adjustments section above, resulted in a decrease of $3.2 million in net cash provided by operating activities and an increase of $3.2 million in net cash provided by investing activities for the thirty-nine weeks ended October 30, 2022. No other misstatements impacted the classifications between net operating, net investing, or net financing cash flow activities for the thirty-nine weeks ended October 30, 2022. THE LOVESAC COMPANY CONDENSED BALANCE SHEET (unaudited) July 31, 2022 (amounts in thousands, except share and per share amounts) As Previously Reported Corrections Reference As Restated Assets Current Assets Cash and cash equivalents $ 17,652 $ — $ 17,652 Trade accounts receivable 8,970 — 8,970 Merchandise inventories, net 146,626 (934) (d) 145,692 Prepaid expenses and other current assets 36,011 (4,834) (a)(b)(e)(f) 31,177 Total Current Assets 209,259 (5,768) 203,491 Property and equipment, net 42,049 — 42,049 Operating lease right-of-use assets 113,823 (600) (b) 113,223 Other Assets Goodwill 144 — 144 Intangible assets, net 1,425 — 1,425 Deferred financing costs, net 116 — 116 Deferred tax asset 7,098 310 (f) 7,408 Other assets — 1,057 (e) 1,057 Total Other Assets 8,783 1,367 10,150 Total Assets $ 373,914 $ (5,001) $ 368,913 Liabilities and Stockholders' Equity Current Liabilities Accounts payable $ 34,238 $ — $ 34,238 Accrued expenses 29,372 1,401 (a)(f) 30,773 Payroll payable 5,056 — 5,056 Customer deposits 6,488 — 6,488 Current operating lease liabilities 18,514 (6,608) (b)(e) 11,906 Sales taxes payable 4,391 — 4,391 Total Current Liabilities 98,059 (5,207) 92,852 Operating Lease Liability, long-term 109,864 — 109,864 Line of Credit — — — Total Liabilities 207,923 (5,207) 202,716 Stockholders’ Equity Preferred Stock $0.00001 par value, 10,000,000 shares authorized, no shares issued or outstanding as of July 31, 2022 — — — Common Stock $0.00001 par value, 40,000,000 shares authorized, 15,183,277 shares issued and outstanding as of July 31, 2022 — — — Additional paid-in capital 174,510 — 174,510 Accumulated (deficit) earnings (8,519) 206 (a)(b)(d)(f) (8,313) Stockholders' Equity 165,991 206 166,197 Total Liabilities and Stockholders' Equity $ 373,914 $ (5,001) $ 368,913 The description of each error is described in Note 2. The impact of each error for the corresponding period in the above table is described below: (a) Last Mile Freight - The correction of these misstatements resulted in an increase to prepaid expenses and other current assets of $0.2 million, an increase to accrued expenses of $1.0 million, and an increase to accumulated deficit of $0.8 million at July 31, 2022. (b) Leases - The correction of these misstatements resulted in an decease to prepaid expenses and other current assets of less than $0.1 million, a decrease to operating lease right-of-use assets of $0.6 million, a decrease to current operating lease liabilities (d) Supplier Rebates - The correction of these misstatements resulted in a decrease to merchandise inventories, net of $0.9 million and an increase to accumulated deficit of $0.9 million at July 31, 2022. (e) Balance Sheet Reclassifications - The correction of these misstatements resulted in a decrease to prepaid expenses and other current assets of $5.1 million, a decrease to current operating lease liabilities (f) Income Taxes - The tax impact of all misstatements resulted in an increase to prepaid expenses and other current assets of less than $0.1 million, an increase to deferred tax asset of $0.3 million, an increase to accrued expenses of $0.3 million, and an increase to accumulated deficit of less than $0.1 million at July 31, 2022. THE LOVESAC COMPANY CONDENSED STATEMENT OF OPERATIONS (unaudited) For the Thirteen Weeks Ended July 31, 2022 (amounts in thousands, except per share data and share amounts) As Previously Reported Corrections Reference As Restated Net sales $ 148,534 $ — $ 148,534 Cost of merchandise sold 67,608 1,827 (a)(d) 69,435 Gross profit 80,926 (1,827) 79,099 Operating expenses Selling, general and administration expenses 48,866 (51) (b) 48,815 Advertising and marketing 19,088 — 19,088 Depreciation and amortization 3,076 — 3,076 Total operating expenses 71,030 (51) 70,979 Operating income (loss) 9,896 (1,776) 8,120 Interest income, net 3 — 3 Net income (loss) before taxes 9,899 (1,776) 8,123 (Provision for) benefit from income taxes (2,777) 503 (f) (2,274) Net income (loss) $ 7,122 $ (1,273) $ 5,849 Net income (loss) per common share: Basic $ 0.47 $ (0.09) $ 0.38 Diluted $ 0.45 $ (0.08) $ 0.37 Weighted average number of common shares outstanding: Basic 15,195,116 — 15,195,116 Diluted 16,004,061 — 16,004,061 The description of each error is described in Note 2. The impact of each error for the corresponding period in the above table is described below: (a) Last Mile Freight - The correction of these misstatements resulted in an increase to cost of merchandise sold (b) Leases - The correction of these misstatements resulted in a decrease to selling, general and administrative expenses of less than $0.1 million for the thirteen weeks ended July 31, 2022. (d) Supplier Rebates - The correction of these misstatements resulted in an increase to cost of merchandise sold of $0.9 million for the thirteen weeks ended July 31, 2022. (f) Income Taxes - The tax impact of all misstatements resulted in a decrease to provision for income taxes of $0.5 million for the thirteen weeks ended July 31, 2022. THE LOVESAC COMPANY CONDENSED STATEMENT OF OPERATIONS (unaudited) For the Twenty-Six Weeks Ended July 31, 2022 (amounts in thousands, except per share data and share amounts) As Previously Reported Corrections Reference As Restated Net sales $ 277,914 $ — $ 277,914 Cost of merchandise sold 130,880 1,961 (a)(d) 132,841 Gross profit 147,034 (1,961) 145,073 Operating expenses Selling, general and administration expenses 93,767 (34) (b) 93,733 Advertising and marketing 34,989 — 34,989 Depreciation and amortization 5,737 — 5,737 Total operating expenses 134,493 (34) 134,459 Operating income (loss) 12,541 (1,927) 10,614 Interest expense, net (32) — (32) Net income (loss) before taxes 12,509 (1,927) 10,582 (Provision for) benefit from income taxes (3,492) 545 (f) (2,947) Net income (loss) $ 9,017 $ (1,382) $ 7,635 Net income (loss) per common share: Basic $ 0.59 $ (0.09) $ 0.50 Diluted $ 0.56 $ (0.08) $ 0.48 Weighted average number of common shares outstanding: Basic 15,175,247 — 15,175,247 Diluted 16,032,731 — 16,032,731 The description of each error is described in Note 2. The impact of each error for the corresponding period in the above table is described below: (a) Last Mile Freight - The correction of these misstatements resulted in an increase to cost of merchandise sold (b) Leases - The correction of these misstatements resulted in a decrease to selling, general and administrative expenses of less than $0.1 million for the twenty-six weeks ended July 31, 2022. (d) Supplier Rebates - The correction of these misstatements resulted in an increase to cost of merchandise sold of $0.9 million for the twenty-six weeks ended July 31, 2022. (f) Income Taxes - The tax impact of all misstatements resulted in a decrease to provision for income taxes of $0.5 million for the twenty-six weeks ended July 31, 2022. THE LOVESAC COMPANY CONDENSED STATEMENT OF CHANGES IN STOCKHOLDERS’ EQUITY FOR THE THIRTEEN AND TWENTY-SIX WEEKS ENDED JULY 31, 2022 (unaudited) Common (amounts in thousands, except share amounts) Restatement Reference Shares Amount Additional paid-in capital Accumulated (deficit) earnings Total Shareholders' Equity As Previously Reported Balance - January 30, 2022 15,123,338 $ — $ 173,762 $ (17,536) $ 156,226 Net income — — — 1,895 1,895 Equity-based compensation — — 1,163 — 1,163 Issuance of common stock for restricted stock 1,704 — — — — Taxes paid for net share settlement of equity awards — — (47) — (47) Balance - May 1, 2022 15,125,042 $ — $ 174,878 $ (15,641) $ 159,237 Net income — — — 7,122 7,122 Equity-based compensation — — 1,034 — 1,034 Issuance of common stock for restricted stock 58,235 — — — — Taxes paid for net share settlement of equity awards — — (1,402) — (1,402) Balance - July 31, 2022 15,183,277 $ — $ 174,510 $ (8,519) $ 165,991 Restatement Impacts Balance - January 30, 2022 (a)(b)(f) — $ — $ — $ 1,588 $ 1,588 Net loss (a)(b)(f) — — — (109) (109) Equity-based compensation — — — — — Issuance of common stock for restricted stock — — — — — Taxes paid for net share settlement of equity awards — — — — — Balance - May 1, 2022 — $ — $ — $ 1,479 $ 1,479 Net loss (a)(b)(d)(f) — — — (1,273) (1,273) Equity-based compensation — — — — — Issuance of common stock for restricted stock — — — — — Taxes paid for net share settlement of equity awards — — — — — Balance - July 31, 2022 — $ — $ — $ 206 $ 206 As Restated Balance - January 30, 2022 15,123,338 $ — $ 173,762 $ (15,948) $ 157,814 Net income — — — 1,786 1,786 Equity-based compensation — — 1,163 — 1,163 Issuance of common stock for restricted stock 1,704 — — — Taxes paid for net share settlement of equity awards — — (47) — (47) Balance - May 1, 2022 15,125,042 $ — $ 174,878 $ (14,162) $ 160,716 Net income — — — 5,849 5,849 Equity-based compensation — — 1,034 — 1,034 Issuance of common stock for restricted stock 58,235 — — — — Taxes paid for net share settlement of equity awards — — (1,402) — (1,402) Balance - July 31, 2022 15,183,277 $ — $ 174,510 $ (8,313) $ 166,197 See descriptions of the net income (loss) impacts in the statements of operations for the thirteen and twenty-six weeks ended July 31, 2022 sections above. THE LOVESAC COMPANY CONDENSED STATEMENT OF CASH FLOWS (unaudited) For the Twenty-Six Weeks Ended July 31, 2022 As Previously Reported Corrections Reference As Restated Cash Flows from Operating Activities Net income (loss) $ 9,017 $ (1,382) (a)(b)(d)(f) $ 7,635 Adjustments to reconcile net income (loss) to net cash used in operating activities: Depreciation and amortization of property and equipment 5,549 — 5,549 Amortization of other intangible assets 188 — 188 Amortization of deferred financing fees 71 — 71 Equity based compensation 2,197 — 2,197 Non-cash operating lease cost 8,711 — 8,711 Deferred income taxes 2,738 (425) (f) 2,313 Change in operating assets and liabilities: Trade accounts receivable (423) — (423) Merchandise inventories (38,133) 934 (d) (37,199) Prepaid expenses and other current assets (17,916) 1,406 (a)(b)(e)(f) (16,510) Other assets — (10) (e) (10) Accounts payable and accrued expenses (16,024) (2,496) (a)(f)(h) (18,520) Operating lease liabilities (8,501) (1,563) (b)(e) (10,064) Customer deposits (6,828) — (6,828) Net cash used in operating activities (59,354) (3,536) (62,890) Cash Flows from Investing Activities Purchase of property and equipment (13,461) 3,496 (h) (9,965) Payments for patents and trademarks (200) 40 (h) (160) Net cash (used in) provided by investing activities (13,661) 3,536 (10,125) Cash Flows from Financing Activities Taxes paid for net share settlement of equity awards (1,449) — (1,449) Payment of deferred financing costs (276) — (276) Net cash used in financing activities (1,725) — (1,725) Net change in cash and cash equivalents (74,740) — (74,740) Cash and cash equivalents - Beginning 92,392 — 92,392 Cash and cash equivalents - Ending $ 17,652 $ — $ 17,652 Supplemental Cash Flow Data: Cash paid for taxes $ 9,393 $ — $ 9,393 Cash paid for interest $ 34 $ — $ 34 Non-cash investing activities: Asset acquisitions not yet paid for at period end $ — $ 3,536 (h) $ 3,536 See descriptions of the net income (loss) impacts in the statement of operations for the twenty-six weeks ended July 31, 2022 section above. The cash flow classification, as described in item (h) in the description of misstatement adjustments section above, resulted in a decrease of $3.5 million in net cash provided by operating activities and an increase of $3.5 million in net cash provided by investing activities for the twenty-six weeks ended July 31, 2022. No other misstatements impacted the classifications between net operating, net investing, or net financing cash flow activities for the twenty-six weeks ended July 31, 2022. THE LOVESAC COMPANY CONDENSED BALANCE SHEET (unaudited) May 1, 2022 (amounts in thousands, except share and per share amounts) As Previously Reported Corrections Reference As Restated Assets Current Assets Cash and cash equivalents $ 64,380 $ — $ 64,380 Trade accounts receivable 6,413 — 6,413 Merchandise inventories, net 123,008 — 123,008 Prepaid expenses and other current assets 16,384 (3,971) (a)(b)(e)(f) 12,413 Total Current Assets 210,185 (3,971) 206,214 Property and equipment, net 37,455 — 37,455 Operating lease right-of-use assets 107,930 — 107,930 Other Assets Goodwill 144 — 144 Intangible assets, net 1,452 — 1,452 Deferred financing costs, net 97 — 97 Deferred tax asset 9,313 (84) (f) 9,229 Other assets — 1,074 (e) 1,074 Total Other Assets 11,006 990 11,996 Total Assets $ 366,576 $ (2,981) $ 363,595 Liabilities and Stockholders' Equity Current Liabilities Accounts payable $ 29,764 $ — $ 29,764 Accrued expenses 39,431 494 (a)(f) 39,925 Payroll payable 5,188 — 5,188 Customer deposits 7,607 — 7,607 Current operating lease liabilities 17,530 (4,954) (b)(e) 12,576 Sales taxes payable 4,339 — 4,339 Total Current Liabilities 103,859 (4,460) 99,399 Operating Lease Liability, long-term 103,480 — 103,480 Line of Credit — — — Total Liabilities 207,339 (4,460) 202,879 Stockholders’ Equity Preferred Stock $0.00001 par value, 10,000,000 shares authorized, no shares issued or outstanding as of May 1, 2022 — — — Common Stock $0.00001 par value, 40,000,000 shares authorized, 15,125,042 shares issued and outstanding as of May 1, 2022 — — — Additional paid-in capital 174,878 — 174,878 Accumulated (deficit) earnings (15,641) 1,479 (a)(b)(f) (14,162) Stockholders' Equity 159,237 1,479 160,716 Total Liabilities and Stockholders' Equity $ 366,576 $ (2,981) $ 363,595 The description of each error is described in Note 2. The impact of each error for the corresponding period in the above table is described below: (a) Last Mile Freight - The correction of these misstatements resulted in an increase to prepaid expenses and other current assets of $0.1 million, an increase to accrued expenses of less than $0.1 million, and a decrease to accumulated deficit of less than $0.1 million at May 1, 2022. (b) Leases - The correction of these misstatements resulted in an increase to prepaid expenses and other current assets of $0.3 million, a decrease to current operating lease liabilities (e) Balance Sheet Reclassifications - The correction of these misstatements resulted in a decrease to prepaid expenses and other current assets of $4.4 million, a decrease to current operating lease liabilities (f) Income Taxes - The tax impact of all misstatements resulted in an increase to prepaid expenses and other current assets of less than $0.1 million, a decrease to deferred tax asset of $0.1 million, an increase to accrued expenses of $0.4 million, and an increase to accumulated deficit of $0.5 million at May 1, 2022. THE LOVESAC COMPANY CONDENSED STATEMENT OF OPERATIONS (unaudited) For the Thirteen Weeks Ended May 1, 2022 (amounts in thousands, except per share data and share amounts) As Previously Reported Corrections Reference As Restated Net sales $ 129,380 $ — $ 129,380 Cost of merchandise sold 63,272 134 (a) 63,406 Gross profit 66,108 (134) 65,974 Operating expenses Selling, general and administration expenses 44,901 17 (b) 44,918 Advertising and marketing 15,901 — 15,901 Depreciation and amortization 2,661 — 2,661 Total operating expenses 63,463 17 63,480 Operating income (loss) 2,645 (151) 2,494 Interest expense, net (35) — (35) Net income (loss) before taxes 2,610 (151) 2,459 (Provision for) benefit from income taxes (715) 42 (f) (673) Net income (loss) $ 1,895 $ (109) $ 1,786 Net income (loss) per common share: Basic $ 0.13 $ (0.01) $ 0.12 Diluted $ 0.12 $ (0.01) $ 0.11 Weighted average number of common shares outstanding: Basic 15,155,378 — 15,155,378 Diluted 16,173,339 — 16,173,339 The description of each error is described in Note 2. The impact of each error for the corresponding period in the above table is described below: (a) Last Mile Freight - The correction of these misstatements resulted in an increase to cost of merchandise sold (b) Leases - The correction of these misstatements resulted in an increase to selling, general and administrative expenses of less than $0.1 million for the thirteen weeks ended May 1, 2022. (f) Income Taxes - The tax impact of all misstatements resulted in a decrease to provision for income taxes of less than $0.1 million for the thirteen weeks ended May 1, 2022. THE LOVESAC COMPANY CONDENSED STATEMENT OF CHANGES IN STOCKHOLDERS’ EQUITY FOR THE THIRTEEN WEEKS ENDED MAY 1, 2022 (unaudited) Common (amounts in thousands, except share amounts) Restatement Reference Shares Amount Additional paid-in capital Accumulated (deficit) earnings Total Shareholders' Equity As Previously Reported Balance - January 30, 2022 15,123,338 $ — $ 173,762 $ (17,536) $ 156,226 Net income — — — 1,895 1,895 Equity-based compensation — — 1,163 — 1,163 Issuance of common stock for restricted stock 1,704 — — — — Taxes paid for net share settlement of equity awards — — (47) — (47) Balance - May 1, 2022 15,125,042 $ — $ 174,878 $ (15,641) $ 159,237 Restatement Impacts Balance - January 30, 2022 (a)(b)(f) — $ — $ — $ 1,588 $ 1,588 Net loss (a)(b)(f) — — — (109) (109) Equity-based compensation — — — — — Issuance of common stock for restricted stock — — — — — Taxes paid for net share settlement of equity awards — — — — — Balance - May 1, 2022 — $ — $ — $ 1,479 $ 1,479 As Restated Balance - January 30, 2022 15,123,338 $ — $ 173,762 $ (15,948) $ 157,814 Net income — — — 1,786 1,786 Equity-based compensation — — 1,163 — 1,163 Issuance of common stock for restricted stock 1,704 — — — — Taxes paid for net share settlement of equity awards — — (47) — (47) Balance - May 1, 2022 15,125,042 $ — $ 174,878 $ (14,162) $ 160,716 See descriptions of the net income (loss) impacts in the statement of operations for the thirte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financial statements of the Company as of January 29, 2023 and January 30, 2022 and for the years ended January 29, 2023, January 30, 2022 and January 31, 2021 have been prepared in accordance with accounting principles generally accepted in the United States of America (“U.S. GAAP”) and pursuant to the rules and regulations of the Securities and Exchange Commission.</t>
        </is>
      </c>
    </row>
    <row r="5">
      <c r="A5" s="4" t="inlineStr">
        <is>
          <t>Fiscal Year</t>
        </is>
      </c>
      <c r="B5" s="4" t="inlineStr">
        <is>
          <t>Fiscal YearThe Company’s fiscal year is determined on a 52/53 week basis ending on the Sunday closest to February 1. Hereinafter, fiscal years ended January 29, 2023, January 30, 2022 and January 31, 2021 are referred to as fiscal 2023, 2022 and 2021, respectively.  Fiscal 2023, 2022 and 2021 were 52-week fiscal years.</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7">
      <c r="A7" s="4" t="inlineStr">
        <is>
          <t>Revenue Recognition</t>
        </is>
      </c>
      <c r="B7" s="4" t="inlineStr">
        <is>
          <t>Revenue Recognition Our revenue consists substantially of product sales. The Company reports product sales net of discounts and recognized at a point in time when control transfers to the customer, which occurs when products are shipped. The Company excludes from the measurement of the transaction price all taxes assessed by governmental authorities collected from a customer, including sales, use, excise, value-added, and franchise taxes (collectively referred to as sales taxes). The Company applies the practical expedient for contracts with duration of one year or less and therefore does not consider the effects of the time value of money.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59.7 million in fiscal 2023, $112.7 million in fiscal 2022, and $63.1 million in fiscal 2021. Estimated refunds for returns are recorded using our historical return patterns, adjusting for any changes in returns policies and current product performance. The Company records estimated refunds for net sales returns on a monthly basis as a reduction of net sales and cost of sales on the statement of operations and an increase in inventory and customers return liability on the balance sheet. As of January 29, 2023 and January 30, 2022, we recorded a return liability of $4.5 million and $2.0 million within accrued expenses, and a corresponding asset for the net realizable value of inventory to be returned for $1.0 million and $0.4 million, respectively, in merchandise inventories on our Balance Sheet. In some cases, deposits are received before the Company transfers control, resulting in the recognition of contract liabilities, reported as customer deposits on our Balance Sheet. As of January 29, 2023, and January 30, 2022, the Company recorded customer deposit liabilities the amount of $6.8 million and $13.3 million, respectively. During the years ended January 29, 2023, and January 30, 2022, the Company recognized $13.3 million and $6.0 million related to customer deposits from fiscal 2022 and 2021.</t>
        </is>
      </c>
    </row>
    <row r="8">
      <c r="A8" s="4" t="inlineStr">
        <is>
          <t>Barter Arrangements</t>
        </is>
      </c>
      <c r="B8" s="4" t="inlineStr">
        <is>
          <t>Barter Arrangements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a marketing spend forecas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and Other Current Assets, with the remaining balance included as part of Other Assets on the balance sheet.</t>
        </is>
      </c>
    </row>
    <row r="9">
      <c r="A9" s="4" t="inlineStr">
        <is>
          <t>Cash and Cash Equivalents</t>
        </is>
      </c>
      <c r="B9" s="4" t="inlineStr">
        <is>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t>
        </is>
      </c>
    </row>
    <row r="10">
      <c r="A10" s="4" t="inlineStr">
        <is>
          <t>Trade Accounts Receivable, net</t>
        </is>
      </c>
      <c r="B10" s="4" t="inlineStr">
        <is>
          <t>Trade Accounts Receivable, net Trade accounts receivable are stated at their estimated realizable amount and do not bear interest for which collectability is reasonably assured. Management determines the allowance for doubtful accounts by regularly evaluating individual customer accounts, considering the customer’s financial condition, and credit history, and general and industry current economic conditions. Trade accounts receivables are evaluated for collectability on a regular basis and an allowance is recorded, if necessary. Recoveries of amounts previously written off are recorded when received. Historically, collection losses have been immaterial as a significant portion of the Company’s receivables are related to individual credit card transactions and two wholesale customers. The Company recognized $0.4 million related to bad debt write-offs for fiscal 2023,and 2022, and recognized $0.8 million for fiscal 2021, respectively.</t>
        </is>
      </c>
    </row>
    <row r="11">
      <c r="A11" s="4" t="inlineStr">
        <is>
          <t>Prepaid Expenses and Other Current Assets</t>
        </is>
      </c>
      <c r="B11" s="4" t="inlineStr">
        <is>
          <t>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deposits, prepaid rent, prepaid inventory, and other costs.</t>
        </is>
      </c>
    </row>
    <row r="12">
      <c r="A12" s="4" t="inlineStr">
        <is>
          <t>Merchandise Inventories, net</t>
        </is>
      </c>
      <c r="B12" s="4" t="inlineStr">
        <is>
          <t>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t>
        </is>
      </c>
    </row>
    <row r="13">
      <c r="A13" s="4" t="inlineStr">
        <is>
          <t>Gift Certificates and Merchandise Credits</t>
        </is>
      </c>
      <c r="B13" s="4" t="inlineStr">
        <is>
          <t>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3, fiscal 2022 or fiscal 2021 as the Company continues to honor all outstanding gift certificates.</t>
        </is>
      </c>
    </row>
    <row r="14">
      <c r="A14" s="4" t="inlineStr">
        <is>
          <t>Property and Equipment, net</t>
        </is>
      </c>
      <c r="B14" s="4" t="inlineStr">
        <is>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t>
        </is>
      </c>
    </row>
    <row r="15">
      <c r="A15" s="4" t="inlineStr">
        <is>
          <t>Goodwill</t>
        </is>
      </c>
      <c r="B15" s="4" t="inlineStr">
        <is>
          <t>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There were no impairments during fiscal 2023, 2022, or 2021.</t>
        </is>
      </c>
    </row>
    <row r="16">
      <c r="A16" s="4" t="inlineStr">
        <is>
          <t>Intangible Assets, net</t>
        </is>
      </c>
      <c r="B16" s="4" t="inlineStr">
        <is>
          <t>Intangible Assets, net Intangible assets with finite useful lives, including patents, trademarks, and other intangible assets are being amortized on a straight-line basis over their estimated lives of 10 years, 3 years, and 5 years, respectively. Intangible assets with finite useful lives are reviewed for impairment whenever events or circumstances indicate that the carrying amount of the asset might not be recovered. There were no impairments during fiscal 2023, 2022, or 2021.</t>
        </is>
      </c>
    </row>
    <row r="17">
      <c r="A17" s="4" t="inlineStr">
        <is>
          <t>Impairment of Long Lived Assets</t>
        </is>
      </c>
      <c r="B17" s="4" t="inlineStr">
        <is>
          <t>Impairment of Long Lived Assets Our long-lived assets consist of property and equipment and right-of-use assets from leases. Property and equipment includes leasehold improvements, and other tangible assets. Long-lived assets are reviewed for potential impairment at such time that events or changes in circumstances indicate that the carrying amount of an asset might not be recovered. We evaluate for impairment at the individual showroom level, which is the lowest level at which individual cash flows can be identified. When evaluating long-lived assets for potential impairment, we will first compare the carrying amount of the assets to the future undiscounted cash flows for the respective long-lived asset. If the estimated future cash flows are less than the carrying amounts of the assets, an impairment loss is measured as the excess of the carrying value over its fair value. We estimate fair value based on future discounted cash flow based on our historical operations of the showroom and estimates of future showroom profitability and economic conditions. These estimates include factors such as sales growth, gross margin, employment costs, lease escalation, and overall macroeconomic conditions, and are therefore subject to variability. Actual future results may differ from those estimates. If required, an impairment loss is recorded for that portion of the assets' carrying value in excess of fair value. In fiscal 2023, the Company did not recognize any impairment charges associated with showroom-level right of use lease assets. Durin g fiscals 2022 and 2021, the Company recorded impairment charges of $0.6 million and $0.2 million, respectively, associated with the assets of an underperforming retail locations. The impairments were recorded in selling, general and administrative in the Company’s Statements of Operations.</t>
        </is>
      </c>
    </row>
    <row r="18">
      <c r="A18" s="4" t="inlineStr">
        <is>
          <t>Product Warranty</t>
        </is>
      </c>
      <c r="B18" s="4" t="inlineStr">
        <is>
          <t>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7 million, $0.5 million, and $0.7 million in fiscal 2023, 2022, and 2021. The increase in fiscal 2023 is related to an increase in warranty claims related to an increase in net sales. Warranty reserve was $0.7 million as of January 29, 2023 and January 30, 2022.</t>
        </is>
      </c>
    </row>
    <row r="19">
      <c r="A19" s="4" t="inlineStr">
        <is>
          <t>Leases</t>
        </is>
      </c>
      <c r="B19" s="4" t="inlineStr">
        <is>
          <t>Leases The Company adopted Accounting Standards Update (ASU) No.2016-02, Leases (ASC 842) during fiscal 2022. The Company leases its office, warehouse facilities and retail showrooms under operating lease agreements which expire at various dates through January 2034.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20">
      <c r="A20" s="4" t="inlineStr">
        <is>
          <t>Fair Value Measurements</t>
        </is>
      </c>
      <c r="B20" s="4" t="inlineStr">
        <is>
          <t>Fair Value Measurements The carrying amount of the Company’s financial instruments classified as current assets and current liabilities approximate fair values based on the short-term nature of the accounts.</t>
        </is>
      </c>
    </row>
    <row r="21">
      <c r="A21" s="4" t="inlineStr">
        <is>
          <t>Selling, General and Administrative Expenses</t>
        </is>
      </c>
      <c r="B21" s="4" t="inlineStr">
        <is>
          <t>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t>
        </is>
      </c>
    </row>
    <row r="22">
      <c r="A22" s="4" t="inlineStr">
        <is>
          <t>Employee Benefit Plan</t>
        </is>
      </c>
      <c r="B22" s="4" t="inlineStr">
        <is>
          <t>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in the month following one (1) month of service and the employee is over age 21. Participants are able to contribute up to 100% of their eligible compensation to the 401(k) Plan subject to limitations with the IRS. Employer contributions to the 401(k) Plan for fiscal 2023, fiscal 2022, and fiscal 2021 were approximately $1.3 million, $0.8 million, and $0.5 million, respectively.</t>
        </is>
      </c>
    </row>
    <row r="23">
      <c r="A23" s="4" t="inlineStr">
        <is>
          <t>Advertising and Marketing Expenses</t>
        </is>
      </c>
      <c r="B23" s="4" t="inlineStr">
        <is>
          <t xml:space="preserve">Advertising and Marketing Expenses Advertising and marketing expense include digital, social, and traditional advertising and marketing initiatives, that cover all of our business channels. All advertising costs are expensed as incurred, or upon the release of the initial advertisement. </t>
        </is>
      </c>
    </row>
    <row r="24">
      <c r="A24" s="4" t="inlineStr">
        <is>
          <t>Showroom Preopening and Closing Costs</t>
        </is>
      </c>
      <c r="B24" s="4" t="inlineStr">
        <is>
          <t>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t>
        </is>
      </c>
    </row>
    <row r="25">
      <c r="A25" s="4" t="inlineStr">
        <is>
          <t>Equity-Based Compensation</t>
        </is>
      </c>
      <c r="B25" s="4" t="inlineStr">
        <is>
          <t>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t>
        </is>
      </c>
    </row>
    <row r="26">
      <c r="A26" s="4" t="inlineStr">
        <is>
          <t>Income Taxes</t>
        </is>
      </c>
      <c r="B26" s="4" t="inlineStr">
        <is>
          <t>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is>
      </c>
    </row>
    <row r="27">
      <c r="A27" s="4" t="inlineStr">
        <is>
          <t>Basic and Diluted Net Income (Loss) Per Common Share</t>
        </is>
      </c>
      <c r="B27" s="4" t="inlineStr">
        <is>
          <t>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3, the effects of 640,256 unvested restricted stock units, and 281,750 common stock warrants were included in the diluted share calculation. The effects of 495,366 stock options were excluded in the diluted net income per common share calculation because the effects of including theses potentially dilutive shares was antidilutive.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were excluded in the diluted net loss per common share calculation as the effects of including theses potentially dilutive shares was antidilutive.</t>
        </is>
      </c>
    </row>
    <row r="28">
      <c r="A28" s="4" t="inlineStr">
        <is>
          <t>Recent Accounting Pronouncements</t>
        </is>
      </c>
      <c r="B28" s="4" t="inlineStr">
        <is>
          <t>Recent Accounting Pronouncements The Company has considered all recent accounting pronouncements issued by the Financial Accounting Standards Board and they were considered to be not applicable or the adoption of such pronouncements will not have a material impa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represents sales disaggregated by channel: (in thousands) 2023 2022 2021 (As Restated) Showrooms $ 398,184 $ 298,989 $ 146,150 Internet 176,519 150,622 151,065 Other 76,476 48,628 23,523 Total net sales $ 651,179 $ 498,239 $ 320,738 </t>
        </is>
      </c>
    </row>
    <row r="5">
      <c r="A5" s="4" t="inlineStr">
        <is>
          <t>Schedule of accounts receivable</t>
        </is>
      </c>
      <c r="B5" s="4" t="inlineStr">
        <is>
          <t xml:space="preserve">Breakdown of trade accounts receivable is as follows: (in thousands) As of January 29, 2023 As of January 30, 2022 (As Restated) Credit card receivables $ 4,703 $ 3,186 Wholesale receivables 4,400 5,361 Total trade receivable, net $ 9,103 $ 8,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Other Corrections of Previously Issued Consolidated Financial Statements (Tables)</t>
        </is>
      </c>
      <c r="B1" s="2" t="inlineStr">
        <is>
          <t>12 Months Ended</t>
        </is>
      </c>
    </row>
    <row r="2">
      <c r="B2" s="2" t="inlineStr">
        <is>
          <t>Jan. 29, 2023</t>
        </is>
      </c>
    </row>
    <row r="3">
      <c r="A3" s="3" t="inlineStr">
        <is>
          <t>Accounting Changes and Error Corrections [Abstract]</t>
        </is>
      </c>
      <c r="B3" s="4" t="inlineStr">
        <is>
          <t xml:space="preserve"> </t>
        </is>
      </c>
    </row>
    <row r="4">
      <c r="A4" s="4" t="inlineStr">
        <is>
          <t>Schedule of Error Corrections and Prior Period Adjustments</t>
        </is>
      </c>
      <c r="B4" s="4" t="inlineStr">
        <is>
          <t>A summary of the impacts of the adjustments on the previously reported financial statements are included below. Note 13. Quarterly Financial Data (Unaudited) discloses the impact of the adjustments on the Company’s unaudited condensed financial information for each interim period within the fiscal year ended January 29, 2023. Year Ended January 29, 2023 January 30, 2022 (in thousands) As Previously Reported As Restated As Previously Reported As Revised Net sales $ 651,545 $ 651,179 $ 498,239 $ 498,239 Gross profit 345,826 343,651 273,345 273,532 Operating income 39,017 36,966 38,441 40,578 Net income 28,242 26,488 45,900 47,488 As of January 29, 2023 January 30, 2022 (in thousands) As Previously Reported As Restated As Previously Reported As Revised Total current assets $ 194,041 $ 187,715 $ 225,158 $ 221,731 Total non-current assets 224,013 220,911 146,421 147,353 Total assets 418,054 408,626 371,579 369,084 Total current liabilities 88,839 82,041 118,779 114,696 Total non-current liabilities 135,955 133,491 96,574 96,574 Total liabilities 224,794 215,532 215,353 211,270 Total equity 193,260 193,094 156,226 157,814 BALANCE SHEET January 29, 2023 (amounts in thousands, except share and per share amounts) As Previously Reported Corrections Reference As Restated Assets Current Assets Trade accounts receivable 9,469 (366) (c) 9,103 Merchandise inventories, net 119,962 (335) (g) 119,627 Prepaid expenses and other current assets 21,077 (5,625) (a)(b)(e)(f) 15,452 Total Current Assets 194,041 (6,326) 187,715 Operating lease right-of-use assets 138,271 (2,860) (b) 135,411 Other Assets Deferred tax asset 9,420 (743) (f) 8,677 Other assets 21,863 501 (e) 22,364 Total Other Assets 32,838 (242) 32,596 Total Assets $ 418,054 $ (9,428) $ 408,626 Liabilities and Stockholders' Equity Current Liabilities Accrued expenses 23,392 2,025 (a)(b)(f) 25,417 Current operating lease liabilities 21,898 (8,823) (b)(e) 13,075 Total Current Liabilities 88,839 (6,798) 82,041 Operating Lease Liability, long-term 135,955 (2,464) (b) 133,491 Total Liabilities 224,794 (9,262) 215,532 Stockholders’ Equity Accumulated earnings (deficit) 10,706 (166) (a)(b)(c)(f)(g) 10,540 Stockholders' Equity 193,260 (166) 193,094 Total Liabilities and Stockholders' Equity $ 418,054 $ (9,428) $ 408,626 The description of each error is described above. The impact of each error for the corresponding period in the above table is described below: (a) Last Mile Freight - The correction of these misstatements resulted in an increase to prepaid expenses and other current assets of $1.0 million, an increase to accrued expenses of $2.3 million, and a decrease to accumulated earnings of $1.3 million at January 29, 2023. (b) Leases - The correction of these misstatements resulted in an increase to prepaid expenses and other current assets of less than $0.1 million, a decrease to operating lease right-of-use assets current operating lease liabilities (c) Buyer’s Remorse - The correction of these misstatements resulted in a decrease to trade accounts receivable of $0.4 million and a decrease to accumulated earnings of $0.4 million at January 29, 2023. (e) Balance Sheet Reclassifications - The correction of these misstatements resulted in a decrease to prepaid expenses and other current assets of $6.7 million, a decrease to current operating lease liabilities (f) Income Taxes - The tax impact of all misstatements resulted in a decrease to prepaid expenses and other current assets of less than $0.1 million, a decrease to deferred tax asset of $0.7 million, a decrease to accrued expenses of $0.5 million, and a decrease to accumulated earnings of $0.2 million at January 29, 2023. (g) Inventory and Cost of Goods Sold - The correction of these misstatements resulted in a decrease to merchandise inventories, net of $0.3 million and a decrease to accumulated earnings of $0.3 million at January 29, 2023. THE LOVESAC COMPANY STATEMENT OF OPERATIONS For the Year Ended January 29, 2023 (amounts in thousands, except per share data and share amounts) As Previously Reported Corrections Reference As Restated Net sales $ 651,545 $ (366) (c) $ 651,179 Cost of merchandise sold 305,719 1,809 (a)(g) 307,528 Gross profit 345,826 (2,175) 343,651 Operating expenses Selling, general and administration expenses 216,103 (124) (b) 215,979 Total operating expenses 306,809 (124) 306,685 Operating income (loss) 39,017 (2,051) 36,966 Net income (loss) before taxes 38,900 (2,051) 36,849 (Provision for) benefit from income taxes (10,658) 297 (f) (10,361) Net income (loss) $ 28,242 $ (1,754) $ 26,488 Net income (loss) per common share: Basic $ 1.86 $ (0.12) $ 1.74 Diluted $ 1.77 $ (0.11) $ 1.66 The description of each error is described above. The impact of each error for the corresponding period in the above table is described below: (a) Last Mile Freight - The correction of these misstatements resulted in an increase to cost of merchandise sold (b) Leases - The correction of these misstatements resulted in a decrease to selling, general and administrative expenses of $0.1 million for the year ended January 29, 2023. (c) Buyer’s Remorse - The correction of these misstatements resulted in a decrease to net sales of $0.4 million for the year ended January 29, 2023. (f) Income Taxes - The tax impact of all misstatements resulted in a decrease to provision for income taxes of $0.3 million for the year ended January 29, 2023. (g) Inventory and Cost of Goods Sold - The correction of these misstatements resulted in an increase to cost of merchandise sold of $0.3 million for the year ended January 29, 2023. BALANCE SHEET January 30, 2022 (amounts in thousands, except share and per share amounts) As Previously Reported Revisions Reference As Revised Assets Current Assets Prepaid expenses and other current assets 15,726 (3,427) (a)(b)(e)(f) 12,299 Total Current Assets 225,158 (3,427) 221,731 Other Assets Deferred tax asset 9,836 (115) (f) 9,721 Other assets — 1,047 (e) 1,047 Total Other Assets 11,393 932 12,325 Total Assets $ 371,579 $ (2,495) $ 369,084 Liabilities and Stockholders' Equity Current Liabilities Accrued expenses 40,497 362 (a)(f) 40,859 Current operating lease liabilities 16,382 (4,445) (b)(e) 11,937 Total Current Liabilities 118,779 (4,083) 114,696 Total Liabilities 215,353 (4,083) 211,270 Stockholders’ Equity Accumulated (deficit) earnings (17,536) 1,588 (a)(b)(f) (15,948) Stockholders' Equity 156,226 1,588 157,814 Total Liabilities and Stockholders' Equity $ 371,579 $ (2,495) $ 369,084 The description of each error is described above. The impact of each error for the corresponding period in the above table is described below: (a) Last Mile Freight - The correction of these misstatements resulted in an increase to prepaid expenses and other current assets of $0.1 million, a decrease to accrued expenses of $0.1 million, and a decrease to accumulated deficit of $0.2 million at January 30, 2022. (b) Leases - The correction of these misstatements resulted in an increase to prepaid expenses and other current assets of $0.3 million, a decrease to current operating lease liabilities (e) Balance Sheet Reclassifications - The correction of these misstatements resulted in a decrease to prepaid expenses and other current assets of $3.8 million, a decrease to current operating lease liabilities (f) Income Taxes - The tax impact of all misstatements resulted in an increase to prepaid expenses and other current assets of less than $0.1 million, a decrease to deferred tax asset of $0.1 million, an increase to accrued expenses of $0.5 million, and an increase to accumulated deficit of $0.5 million at January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4" customWidth="1" min="3" max="3"/>
  </cols>
  <sheetData>
    <row r="1">
      <c r="A1" s="1" t="inlineStr">
        <is>
          <t>Audit Information</t>
        </is>
      </c>
      <c r="B1" s="2" t="inlineStr">
        <is>
          <t>12 Months Ended</t>
        </is>
      </c>
    </row>
    <row r="2">
      <c r="B2" s="2" t="inlineStr">
        <is>
          <t>Jan. 29, 2023</t>
        </is>
      </c>
      <c r="C2" s="2" t="inlineStr">
        <is>
          <t>Jan. 30,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688</t>
        </is>
      </c>
    </row>
    <row r="5">
      <c r="A5" s="4" t="inlineStr">
        <is>
          <t>Auditor name</t>
        </is>
      </c>
      <c r="B5" s="4" t="inlineStr">
        <is>
          <t>Deloitte &amp; Touche LLP</t>
        </is>
      </c>
      <c r="C5" s="4" t="inlineStr">
        <is>
          <t>Marcum LLP</t>
        </is>
      </c>
    </row>
    <row r="6">
      <c r="A6" s="4" t="inlineStr">
        <is>
          <t>Auditor location</t>
        </is>
      </c>
      <c r="B6" s="4" t="inlineStr">
        <is>
          <t>Stamford, Connecticut</t>
        </is>
      </c>
      <c r="C6" s="4" t="inlineStr">
        <is>
          <t>Hartford, CT</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29, 2023</t>
        </is>
      </c>
    </row>
    <row r="3">
      <c r="A3" s="3" t="inlineStr">
        <is>
          <t>Prepaid Expense and Other Assets, Current [Abstract]</t>
        </is>
      </c>
      <c r="B3" s="4" t="inlineStr">
        <is>
          <t xml:space="preserve"> </t>
        </is>
      </c>
    </row>
    <row r="4">
      <c r="A4" s="4" t="inlineStr">
        <is>
          <t>Schedule of other prepaid and other current assets</t>
        </is>
      </c>
      <c r="B4" s="4" t="inlineStr">
        <is>
          <t xml:space="preserve">A summary of other prepaid and other current assets follows (in thousands): 2023 2022 (As Restated) (As Revised) Barter credits 3,770 3,407 Rebate receivable 2,780 226 Prepaid insurance 2,009 1,667 Prepaid catalog costs and related 1,557 4,794 Prepaid taxes 1,000 — Prepaid software licenses 945 790 Deposits 662 16 Prepaid rent 536 348 Prepaid inventory 49 475 Other 2,144 576 $ 15,452 $ 12,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9, 2023</t>
        </is>
      </c>
    </row>
    <row r="3">
      <c r="A3" s="3" t="inlineStr">
        <is>
          <t>Payables and Accruals [Abstract]</t>
        </is>
      </c>
      <c r="B3" s="4" t="inlineStr">
        <is>
          <t xml:space="preserve"> </t>
        </is>
      </c>
    </row>
    <row r="4">
      <c r="A4" s="4" t="inlineStr">
        <is>
          <t>Summary of Accrued Expenses</t>
        </is>
      </c>
      <c r="B4" s="4" t="inlineStr">
        <is>
          <t xml:space="preserve">A summary of accrued expenses follows (in thousands): 2023 2022 (As Restated) (As Revised) Accrued warehouse expenses $ 5,625 $ 2,671 Customer return liability 4,483 2,026 Accrued professional fees 2,167 2,268 Accrued freight and shipping 4,432 23,594 Accrued occupancy 1,278 1,284 Accrued income taxes 687 1,458 Accrued insurance 1,026 973 Accrued credit card fees 770 542 Accrued advertising fees 739 4,150 Warranty liability 721 689 Other accrued expenses 3,489 1,204 $ 25,417 $ 40,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29, 2023</t>
        </is>
      </c>
    </row>
    <row r="3">
      <c r="A3" s="3" t="inlineStr">
        <is>
          <t>Income Tax Disclosure [Abstract]</t>
        </is>
      </c>
      <c r="B3" s="4" t="inlineStr">
        <is>
          <t xml:space="preserve"> </t>
        </is>
      </c>
    </row>
    <row r="4">
      <c r="A4" s="4" t="inlineStr">
        <is>
          <t>Schedule of federal, state and local corporate income taxes</t>
        </is>
      </c>
      <c r="B4" s="4" t="inlineStr">
        <is>
          <t xml:space="preserve">The components of the provision for income taxes reflected on the statements of operations are set forth below: 2023 2022 2021 (As Restated) (As Revised) Current taxes: U.S. federal $ 6,127 $ 412 $ — State and local 3,190 2,220 86 Total current tax expense $ 9,317 $ 2,632 $ 86 Deferred taxes: U.S. federal $ 1,767 $ (7,222) $ — State and local (723) (2,499) — Total deferred tax expense (benefit) 1,044 (9,721) — Total tax provision $ 10,361 $ (7,089) $ 86 </t>
        </is>
      </c>
    </row>
    <row r="5">
      <c r="A5" s="4" t="inlineStr">
        <is>
          <t>Schedule of effective income tax rate reconciliation</t>
        </is>
      </c>
      <c r="B5" s="4" t="inlineStr">
        <is>
          <t>A reconciliation of income taxes at the federal statutory corporate rate to the effective rate is as follows: 2023 2022 2021 (As Restated) (As Revised) Provision (benefit) at federal Statutory rates 21.0 % 21.0 % 21.0 % State tax, net of federal provision (benefit) 4.9 % 4.9 % 3.3 % Non-deductible executive compensation 1.8 % 1.8 % — % Permanent adjustments 0.2 % — % 0.1 % Equity-based compensation 0.1 % (4.4) % (2.8) % Federal true-ups 0.1 % (0.4) % 0.4 % Change in valuation allowance — % (40.4) % (21.4) % Income tax provision 28.1 % (17.5) % 0.6 %</t>
        </is>
      </c>
    </row>
    <row r="6">
      <c r="A6" s="4" t="inlineStr">
        <is>
          <t>Schedule of deferred income taxes</t>
        </is>
      </c>
      <c r="B6" s="4" t="inlineStr">
        <is>
          <t xml:space="preserve">Significant components of the Company's deferred tax assets are as follows (in thousands): 2023 2022 (As Restated) (As Revised) Deferred Income Tax Assets Federal net operating loss carryforward $ — $ 2,399 State net operating loss carryforward 440 1,399 Intangible assets 403 397 Accrued liabilities 2,952 3,242 Equity-based compensation 3,247 2,032 Merchandise inventories 724 689 Charitable Contributions — 12 R&amp;D Capitalization 1,920 — Operating Lease Liabilities 39,488 28,702 Total Deferred Income Tax Assets 49,174 38,872 Deferred Income Tax Liabilities Operating Lease Right of Use Asset (35,484) (26,726) Property and equipment (5,013) (2,425) Total Deferred Tax Liabilities (40,497) (29,151) Net Deferred Income Tax Asset $ 8,677 $ 9,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29, 2023</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2023 2022 (As Restated) (As Revised) Operating lease expense $ 24,173 $ 18,902 Variable lease expense 16,082 10,489 Short term lease expense 721 336 Total lease expense $ 40,976 $ 29,727 Supplemental cash flow information and non-cash activity related to our operating leases is as follows (in thousands): 2023 2022 (As Restated) Operating cash flow information: Cash paid for operating lease liabilities $ 23,724 $ 14,400 Non-cash activities Net additions to right-of-use assets obtained in exchange for lease obligations $ 53,239 $ 116,048 </t>
        </is>
      </c>
    </row>
    <row r="5">
      <c r="A5" s="4" t="inlineStr">
        <is>
          <t>Schedule of lease terms and rates</t>
        </is>
      </c>
      <c r="B5" s="4" t="inlineStr">
        <is>
          <t>The Company’s weighted average lease term and weighted average discount rates are as follows: For the year ended 2023 2022 Weighted average remaining lease term (in years) Operating Leases 7.4 6.29 Weighted average discount rate Operating Leases 4.10 % 3.44 %</t>
        </is>
      </c>
    </row>
    <row r="6">
      <c r="A6" s="4" t="inlineStr">
        <is>
          <t>Schedule of expected future annual minimum rental payments</t>
        </is>
      </c>
      <c r="B6" s="4" t="inlineStr">
        <is>
          <t xml:space="preserve">Future minimum lease payments under non-cancelable leases as of January 29, 2023 were as follows (in thousands): (As Restated) 2024 $ 21,511 2025 26,759 2026 24,447 2027 22,083 2028 19,747 Thereafter 57,705 Total undiscounted future minimum lease payments 172,252 Less: imputed interest (25,686) Total present value of lease obligations 146,566 Less: current operating lease liability (13,075) Operating lease liability- long term $ 133,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29, 2023</t>
        </is>
      </c>
    </row>
    <row r="3">
      <c r="A3" s="3" t="inlineStr">
        <is>
          <t>Segment Reporting [Abstract]</t>
        </is>
      </c>
      <c r="B3" s="4" t="inlineStr">
        <is>
          <t xml:space="preserve"> </t>
        </is>
      </c>
    </row>
    <row r="4">
      <c r="A4" s="4" t="inlineStr">
        <is>
          <t>Schedule of operating segments</t>
        </is>
      </c>
      <c r="B4" s="4" t="inlineStr">
        <is>
          <t xml:space="preserve">The Company’s sales by product which are considered one segment are as follows: 2023 2022 2021 (As Restated) Sactionals $ 584,449 $ 436,588 $ 271,018 Sacs 55,145 52,478 44,975 Other 11,585 9,173 4,745 Total net sales $ 651,179 $ 498,239 $ 320,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29, 2023</t>
        </is>
      </c>
    </row>
    <row r="3">
      <c r="A3" s="3" t="inlineStr">
        <is>
          <t>Quarterly Financial Information Disclosure [Abstract]</t>
        </is>
      </c>
      <c r="B3" s="4" t="inlineStr">
        <is>
          <t xml:space="preserve"> </t>
        </is>
      </c>
    </row>
    <row r="4">
      <c r="A4" s="4" t="inlineStr">
        <is>
          <t>Quarterly Financial Information</t>
        </is>
      </c>
      <c r="B4" s="4" t="inlineStr">
        <is>
          <t>The net impact of the restatement on our quarterly financial data for 2023 is summarized as follows: For the Thirteen Weeks Ended January 29, 2023 October 30, 2022 July 31, 2022 May 1, 2022 (in thousands) As Previously Reported As Restated As Previously Reported As Restated As Previously Reported As Restated As Previously Reported As Restated Net sales $ 238,847 $ 238,481 $ 134,784 $ 134,784 $ 148,534 $ 148,534 $ 129,380 $ 129,380 Gross profit 135,220 133,674 63,572 64,904 80,926 79,099 66,108 65,974 Operating income (loss) 38,071 36,477 (11,595) (10,125) 9,896 8,120 2,645 2,494 Net income (loss) 27,644 26,215 (8,419) (7,362) 7,122 5,849 1,895 1,786 As of January 29, 2023 October 30, 2022 July 31, 2022 May 1, 2022 (in thousands) As Previously Reported As Restated As Previously Reported As Restated As Previously Reported As Restated As Previously Reported As Restated Total current assets $ 194,041 $ 187,715 $ 215,537 $ 209,264 $ 209,259 $ 203,491 $ 210,185 $ 206,214 Total non-current assets 224,013 220,911 191,859 191,787 164,655 165,422 156,391 157,381 Total assets 418,054 408,626 407,396 401,051 373,914 368,913 366,576 363,595 Total current liabilities 88,839 82,041 118,997 111,389 98,059 92,852 103,859 99,399 Total non-current liabilities 135,955 133,491 130,229 130,229 109,864 109,864 103,480 103,480 Total liabilities 224,794 215,532 249,226 241,618 207,923 202,716 207,339 202,879 Total equity 193,260 193,094 158,170 159,433 165,991 166,197 159,237 160,716 The net impact of the restatement on our quarterly and year-to-date unaudited condensed financial statements as of and for the thirteen weeks and thirty-nine weeks ended October 30, 2022, as of and for the thirteen and twenty-six weeks ended July 31, 2023 and as of and for the thirteen weeks ended May 1, 2022 is summarized as follows: THE LOVESAC COMPANY CONDENSED BALANCE SHEET (unaudited) October 30, 2022 (amounts in thousands, except share and per share amounts) As Previously Reported Corrections Reference As Restated Assets Current Assets Cash and cash equivalents $ 3,832 $ — $ 3,832 Trade accounts receivable 15,357 — 15,357 Merchandise inventories, net 154,481 — 154,481 Prepaid expenses and other current assets 41,867 (6,273) (a)(b)(e)(f) 35,594 Total Current Assets 215,537 (6,273) 209,264 Property and equipment, net 47,477 — 47,477 Operating lease right-of-use assets 133,075 (1,100) (b) 131,975 Other Assets Goodwill 144 — 144 Intangible assets, net 1,395 — 1,395 Deferred financing costs, net 73 — 73 Deferred tax asset 9,695 (12) (f) 9,683 Other assets — 1,040 (e) 1,040 Total Other Assets 11,307 1,028 12,335 Total Assets $ 407,396 $ (6,345) $ 401,051 Liabilities and Stockholders' Equity Current Liabilities Accounts payable $ 47,267 $ — $ 47,267 Accrued expenses 33,126 1,533 (a)(f) 34,659 Payroll payable 7,199 — 7,199 Customer deposits 5,861 — 5,861 Current operating lease liabilities 20,774 (9,141) (b)(e) 11,633 Sales taxes payable 4,770 — 4,770 Total Current Liabilities 118,997 (7,608) 111,389 Operating Lease Liability, long-term 130,229 — 130,229 Line of Credit — — — Total Liabilities 249,226 (7,608) 241,618 Stockholders’ Equity Preferred Stock $0.00001 par value, 10,000,000 shares authorized, no shares issued or outstanding as of October 30, 2022 — — — Common Stock $0.00001 par value, 40,000,000 shares authorized, 15,192,134 shares issued and outstanding as of October 30, 2022 — — — Additional paid-in capital 175,108 — 175,108 Accumulated (deficit) earnings (16,938) 1,263 (a)(b)(f) (15,675) Stockholders' Equity 158,170 1,263 159,433 Total Liabilities and Stockholders' Equity $ 407,396 $ (6,345) $ 401,051 The description of each error is described in Note 2. The impact of each error for the corresponding period in the above table is described below: (a) Last Mile Freight - The correction of these misstatements resulted in an increase to prepaid expenses and other current assets of $0.7 million, an increase to accrued expenses of $1.1 million, and an increase to accumulated deficit of $0.4 million at October 30, 2022. (b) Leases - The correction of these misstatements resulted in an decease to prepaid expenses and other current assets of less than $0.1 million, a decrease to operating lease right-of-use assets of $1.1 million, a decrease to current operating lease liabilities (e) Balance Sheet Reclassifications - The correction of these misstatements resulted in a decrease to prepaid expenses and other current assets of $6.9 million, a decrease to current operating lease liabilities (f) Income Taxes - The tax impact of all misstatements resulted in an increase to prepaid expenses and other current assets of less than $0.1 million, a decrease to deferred tax asset of less than $0.1 million, an increase to accrued expenses of $0.4 million, and an increase to accumulated deficit of $0.4 million at Octo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Basis of Presentation, and Summary of Significant Accounting Policies - Narrative (Details)</t>
        </is>
      </c>
      <c r="B1" s="2" t="inlineStr">
        <is>
          <t>12 Months Ended</t>
        </is>
      </c>
    </row>
    <row r="2">
      <c r="B2" s="2" t="inlineStr">
        <is>
          <t>Jan. 29, 2023 USD ($) showroom shares</t>
        </is>
      </c>
      <c r="C2" s="2" t="inlineStr">
        <is>
          <t>Jan. 30, 2022 USD ($) shares</t>
        </is>
      </c>
      <c r="D2" s="2" t="inlineStr">
        <is>
          <t>Jan. 31, 2021 USD ($) shares</t>
        </is>
      </c>
    </row>
    <row r="3">
      <c r="A3" s="3" t="inlineStr">
        <is>
          <t>Operations and Significant Accounting Policies (Details) [Line Items]</t>
        </is>
      </c>
      <c r="B3" s="4" t="inlineStr">
        <is>
          <t xml:space="preserve"> </t>
        </is>
      </c>
      <c r="C3" s="4" t="inlineStr">
        <is>
          <t xml:space="preserve"> </t>
        </is>
      </c>
      <c r="D3" s="4" t="inlineStr">
        <is>
          <t xml:space="preserve"> </t>
        </is>
      </c>
    </row>
    <row r="4">
      <c r="A4" s="4" t="inlineStr">
        <is>
          <t>Number of showrooms | showroom</t>
        </is>
      </c>
      <c r="B4" s="6" t="n">
        <v>195</v>
      </c>
      <c r="C4" s="4" t="inlineStr">
        <is>
          <t xml:space="preserve"> </t>
        </is>
      </c>
      <c r="D4" s="4" t="inlineStr">
        <is>
          <t xml:space="preserve"> </t>
        </is>
      </c>
    </row>
    <row r="5">
      <c r="A5" s="4" t="inlineStr">
        <is>
          <t>Shipping and handling costs</t>
        </is>
      </c>
      <c r="B5" s="5" t="n">
        <v>159700000</v>
      </c>
      <c r="C5" s="5" t="n">
        <v>112700000</v>
      </c>
      <c r="D5" s="5" t="n">
        <v>63100000</v>
      </c>
    </row>
    <row r="6">
      <c r="A6" s="4" t="inlineStr">
        <is>
          <t>Accrued expenses</t>
        </is>
      </c>
      <c r="B6" s="6" t="n">
        <v>4500000</v>
      </c>
      <c r="C6" s="6" t="n">
        <v>2000000</v>
      </c>
      <c r="D6" s="4" t="inlineStr">
        <is>
          <t xml:space="preserve"> </t>
        </is>
      </c>
    </row>
    <row r="7">
      <c r="A7" s="4" t="inlineStr">
        <is>
          <t>Sales return</t>
        </is>
      </c>
      <c r="B7" s="6" t="n">
        <v>1000000</v>
      </c>
      <c r="C7" s="6" t="n">
        <v>400000</v>
      </c>
      <c r="D7" s="4" t="inlineStr">
        <is>
          <t xml:space="preserve"> </t>
        </is>
      </c>
    </row>
    <row r="8">
      <c r="A8" s="4" t="inlineStr">
        <is>
          <t>Customer deposit liabilities</t>
        </is>
      </c>
      <c r="B8" s="6" t="n">
        <v>6800000</v>
      </c>
      <c r="C8" s="6" t="n">
        <v>13300000</v>
      </c>
      <c r="D8" s="4" t="inlineStr">
        <is>
          <t xml:space="preserve"> </t>
        </is>
      </c>
    </row>
    <row r="9">
      <c r="A9" s="4" t="inlineStr">
        <is>
          <t>Revenue recognized from customer deposits</t>
        </is>
      </c>
      <c r="B9" s="6" t="n">
        <v>13300000</v>
      </c>
      <c r="C9" s="6" t="n">
        <v>6000000</v>
      </c>
      <c r="D9" s="4" t="inlineStr">
        <is>
          <t xml:space="preserve"> </t>
        </is>
      </c>
    </row>
    <row r="10">
      <c r="A10" s="4" t="inlineStr">
        <is>
          <t>Inventory exchanged for media credits</t>
        </is>
      </c>
      <c r="B10" s="6" t="n">
        <v>21300000</v>
      </c>
      <c r="C10" s="6" t="n">
        <v>3500000</v>
      </c>
      <c r="D10" s="4" t="inlineStr">
        <is>
          <t xml:space="preserve"> </t>
        </is>
      </c>
    </row>
    <row r="11">
      <c r="A11" s="4" t="inlineStr">
        <is>
          <t>Unused media credits</t>
        </is>
      </c>
      <c r="B11" s="6" t="n">
        <v>25200000</v>
      </c>
      <c r="C11" s="6" t="n">
        <v>3400000</v>
      </c>
      <c r="D11" s="4" t="inlineStr">
        <is>
          <t xml:space="preserve"> </t>
        </is>
      </c>
    </row>
    <row r="12">
      <c r="A12" s="4" t="inlineStr">
        <is>
          <t>Bad debt write-offs</t>
        </is>
      </c>
      <c r="B12" s="6" t="n">
        <v>400000</v>
      </c>
      <c r="C12" s="6" t="n">
        <v>400000</v>
      </c>
      <c r="D12" s="6" t="n">
        <v>800000</v>
      </c>
    </row>
    <row r="13">
      <c r="A13" s="4" t="inlineStr">
        <is>
          <t>Goodwill impairment</t>
        </is>
      </c>
      <c r="B13" s="6" t="n">
        <v>0</v>
      </c>
      <c r="C13" s="6" t="n">
        <v>0</v>
      </c>
      <c r="D13" s="6" t="n">
        <v>0</v>
      </c>
    </row>
    <row r="14">
      <c r="A14" s="4" t="inlineStr">
        <is>
          <t>Intangible asset impairment</t>
        </is>
      </c>
      <c r="B14" s="6" t="n">
        <v>0</v>
      </c>
      <c r="C14" s="6" t="n">
        <v>0</v>
      </c>
      <c r="D14" s="6" t="n">
        <v>0</v>
      </c>
    </row>
    <row r="15">
      <c r="A15" s="4" t="inlineStr">
        <is>
          <t>Impairment of long-lived assets</t>
        </is>
      </c>
      <c r="B15" s="5" t="n">
        <v>0</v>
      </c>
      <c r="C15" s="6" t="n">
        <v>554000</v>
      </c>
      <c r="D15" s="6" t="n">
        <v>245000</v>
      </c>
    </row>
    <row r="16">
      <c r="A16" s="4" t="inlineStr">
        <is>
          <t>Product warranty period</t>
        </is>
      </c>
      <c r="B16" s="4" t="inlineStr">
        <is>
          <t>3 years</t>
        </is>
      </c>
      <c r="C16" s="4" t="inlineStr">
        <is>
          <t xml:space="preserve"> </t>
        </is>
      </c>
      <c r="D16" s="4" t="inlineStr">
        <is>
          <t xml:space="preserve"> </t>
        </is>
      </c>
    </row>
    <row r="17">
      <c r="A17" s="4" t="inlineStr">
        <is>
          <t>Warranty expense</t>
        </is>
      </c>
      <c r="B17" s="5" t="n">
        <v>700000</v>
      </c>
      <c r="C17" s="6" t="n">
        <v>500000</v>
      </c>
      <c r="D17" s="6" t="n">
        <v>700000</v>
      </c>
    </row>
    <row r="18">
      <c r="A18" s="4" t="inlineStr">
        <is>
          <t>Warranty reserve</t>
        </is>
      </c>
      <c r="B18" s="5" t="n">
        <v>700000</v>
      </c>
      <c r="C18" s="6" t="n">
        <v>700000</v>
      </c>
      <c r="D18" s="4" t="inlineStr">
        <is>
          <t xml:space="preserve"> </t>
        </is>
      </c>
    </row>
    <row r="19">
      <c r="A19" s="4" t="inlineStr">
        <is>
          <t>Contributions plan, percentage</t>
        </is>
      </c>
      <c r="B19" s="9" t="n">
        <v>1</v>
      </c>
      <c r="C19" s="4" t="inlineStr">
        <is>
          <t xml:space="preserve"> </t>
        </is>
      </c>
      <c r="D19" s="4" t="inlineStr">
        <is>
          <t xml:space="preserve"> </t>
        </is>
      </c>
    </row>
    <row r="20">
      <c r="A20" s="4" t="inlineStr">
        <is>
          <t>Defined contribution plan, cost</t>
        </is>
      </c>
      <c r="B20" s="5" t="n">
        <v>1300000</v>
      </c>
      <c r="C20" s="6" t="n">
        <v>800000</v>
      </c>
      <c r="D20" s="6" t="n">
        <v>500000</v>
      </c>
    </row>
    <row r="21">
      <c r="A21" s="4" t="inlineStr">
        <is>
          <t>Advertising expenses</t>
        </is>
      </c>
      <c r="B21" s="5" t="n">
        <v>79900000</v>
      </c>
      <c r="C21" s="5" t="n">
        <v>65100000</v>
      </c>
      <c r="D21" s="5" t="n">
        <v>41900000</v>
      </c>
    </row>
    <row r="22">
      <c r="A22" s="4" t="inlineStr">
        <is>
          <t>Restricted stock units</t>
        </is>
      </c>
      <c r="B22" s="4" t="inlineStr">
        <is>
          <t xml:space="preserve"> </t>
        </is>
      </c>
      <c r="C22" s="4" t="inlineStr">
        <is>
          <t xml:space="preserve"> </t>
        </is>
      </c>
      <c r="D22" s="4" t="inlineStr">
        <is>
          <t xml:space="preserve"> </t>
        </is>
      </c>
    </row>
    <row r="23">
      <c r="A23" s="3" t="inlineStr">
        <is>
          <t>Operations and Significant Accounting Policies (Details) [Line Items]</t>
        </is>
      </c>
      <c r="B23" s="4" t="inlineStr">
        <is>
          <t xml:space="preserve"> </t>
        </is>
      </c>
      <c r="C23" s="4" t="inlineStr">
        <is>
          <t xml:space="preserve"> </t>
        </is>
      </c>
      <c r="D23" s="4" t="inlineStr">
        <is>
          <t xml:space="preserve"> </t>
        </is>
      </c>
    </row>
    <row r="24">
      <c r="A24" s="4" t="inlineStr">
        <is>
          <t>Unvested outstanding (in shares) | shares</t>
        </is>
      </c>
      <c r="B24" s="4" t="inlineStr">
        <is>
          <t xml:space="preserve"> </t>
        </is>
      </c>
      <c r="C24" s="4" t="inlineStr">
        <is>
          <t xml:space="preserve"> </t>
        </is>
      </c>
      <c r="D24" s="6" t="n">
        <v>655558</v>
      </c>
    </row>
    <row r="25">
      <c r="A25" s="4" t="inlineStr">
        <is>
          <t>Warrants Activity</t>
        </is>
      </c>
      <c r="B25" s="4" t="inlineStr">
        <is>
          <t xml:space="preserve"> </t>
        </is>
      </c>
      <c r="C25" s="4" t="inlineStr">
        <is>
          <t xml:space="preserve"> </t>
        </is>
      </c>
      <c r="D25" s="4" t="inlineStr">
        <is>
          <t xml:space="preserve"> </t>
        </is>
      </c>
    </row>
    <row r="26">
      <c r="A26" s="3" t="inlineStr">
        <is>
          <t>Operations and Significant Accounting Policies (Details) [Line Items]</t>
        </is>
      </c>
      <c r="B26" s="4" t="inlineStr">
        <is>
          <t xml:space="preserve"> </t>
        </is>
      </c>
      <c r="C26" s="4" t="inlineStr">
        <is>
          <t xml:space="preserve"> </t>
        </is>
      </c>
      <c r="D26" s="4" t="inlineStr">
        <is>
          <t xml:space="preserve"> </t>
        </is>
      </c>
    </row>
    <row r="27">
      <c r="A27" s="4" t="inlineStr">
        <is>
          <t>Unvested outstanding warrants (in shares) | shares</t>
        </is>
      </c>
      <c r="B27" s="4" t="inlineStr">
        <is>
          <t xml:space="preserve"> </t>
        </is>
      </c>
      <c r="C27" s="4" t="inlineStr">
        <is>
          <t xml:space="preserve"> </t>
        </is>
      </c>
      <c r="D27" s="6" t="n">
        <v>293973</v>
      </c>
    </row>
    <row r="28">
      <c r="A28" s="4" t="inlineStr">
        <is>
          <t>2017 Equity Incentive Plan</t>
        </is>
      </c>
      <c r="B28" s="4" t="inlineStr">
        <is>
          <t xml:space="preserve"> </t>
        </is>
      </c>
      <c r="C28" s="4" t="inlineStr">
        <is>
          <t xml:space="preserve"> </t>
        </is>
      </c>
      <c r="D28" s="4" t="inlineStr">
        <is>
          <t xml:space="preserve"> </t>
        </is>
      </c>
    </row>
    <row r="29">
      <c r="A29" s="3" t="inlineStr">
        <is>
          <t>Operations and Significant Accounting Policies (Details) [Line Items]</t>
        </is>
      </c>
      <c r="B29" s="4" t="inlineStr">
        <is>
          <t xml:space="preserve"> </t>
        </is>
      </c>
      <c r="C29" s="4" t="inlineStr">
        <is>
          <t xml:space="preserve"> </t>
        </is>
      </c>
      <c r="D29" s="4" t="inlineStr">
        <is>
          <t xml:space="preserve"> </t>
        </is>
      </c>
    </row>
    <row r="30">
      <c r="A30" s="4" t="inlineStr">
        <is>
          <t>Granted term</t>
        </is>
      </c>
      <c r="B30" s="4" t="inlineStr">
        <is>
          <t>10 years</t>
        </is>
      </c>
      <c r="C30" s="4" t="inlineStr">
        <is>
          <t xml:space="preserve"> </t>
        </is>
      </c>
      <c r="D30" s="4" t="inlineStr">
        <is>
          <t xml:space="preserve"> </t>
        </is>
      </c>
    </row>
    <row r="31">
      <c r="A31" s="4" t="inlineStr">
        <is>
          <t>2017 Equity Incentive Plan | Minimum</t>
        </is>
      </c>
      <c r="B31" s="4" t="inlineStr">
        <is>
          <t xml:space="preserve"> </t>
        </is>
      </c>
      <c r="C31" s="4" t="inlineStr">
        <is>
          <t xml:space="preserve"> </t>
        </is>
      </c>
      <c r="D31" s="4" t="inlineStr">
        <is>
          <t xml:space="preserve"> </t>
        </is>
      </c>
    </row>
    <row r="32">
      <c r="A32" s="3" t="inlineStr">
        <is>
          <t>Operations and Significant Accounting Policies (Details) [Line Items]</t>
        </is>
      </c>
      <c r="B32" s="4" t="inlineStr">
        <is>
          <t xml:space="preserve"> </t>
        </is>
      </c>
      <c r="C32" s="4" t="inlineStr">
        <is>
          <t xml:space="preserve"> </t>
        </is>
      </c>
      <c r="D32" s="4" t="inlineStr">
        <is>
          <t xml:space="preserve"> </t>
        </is>
      </c>
    </row>
    <row r="33">
      <c r="A33" s="4" t="inlineStr">
        <is>
          <t>Granted shares, vesting term</t>
        </is>
      </c>
      <c r="B33" s="4" t="inlineStr">
        <is>
          <t>3 years</t>
        </is>
      </c>
      <c r="C33" s="4" t="inlineStr">
        <is>
          <t xml:space="preserve"> </t>
        </is>
      </c>
      <c r="D33" s="4" t="inlineStr">
        <is>
          <t xml:space="preserve"> </t>
        </is>
      </c>
    </row>
    <row r="34">
      <c r="A34" s="4" t="inlineStr">
        <is>
          <t>2017 Equity Incentive Plan | Maximum</t>
        </is>
      </c>
      <c r="B34" s="4" t="inlineStr">
        <is>
          <t xml:space="preserve"> </t>
        </is>
      </c>
      <c r="C34" s="4" t="inlineStr">
        <is>
          <t xml:space="preserve"> </t>
        </is>
      </c>
      <c r="D34" s="4" t="inlineStr">
        <is>
          <t xml:space="preserve"> </t>
        </is>
      </c>
    </row>
    <row r="35">
      <c r="A35" s="3" t="inlineStr">
        <is>
          <t>Operations and Significant Accounting Policies (Details) [Line Items]</t>
        </is>
      </c>
      <c r="B35" s="4" t="inlineStr">
        <is>
          <t xml:space="preserve"> </t>
        </is>
      </c>
      <c r="C35" s="4" t="inlineStr">
        <is>
          <t xml:space="preserve"> </t>
        </is>
      </c>
      <c r="D35" s="4" t="inlineStr">
        <is>
          <t xml:space="preserve"> </t>
        </is>
      </c>
    </row>
    <row r="36">
      <c r="A36" s="4" t="inlineStr">
        <is>
          <t>Granted shares, vesting term</t>
        </is>
      </c>
      <c r="B36" s="4" t="inlineStr">
        <is>
          <t>4 years</t>
        </is>
      </c>
      <c r="C36" s="4" t="inlineStr">
        <is>
          <t xml:space="preserve"> </t>
        </is>
      </c>
      <c r="D36" s="4" t="inlineStr">
        <is>
          <t xml:space="preserve"> </t>
        </is>
      </c>
    </row>
    <row r="37">
      <c r="A37" s="4" t="inlineStr">
        <is>
          <t>Patents</t>
        </is>
      </c>
      <c r="B37" s="4" t="inlineStr">
        <is>
          <t xml:space="preserve"> </t>
        </is>
      </c>
      <c r="C37" s="4" t="inlineStr">
        <is>
          <t xml:space="preserve"> </t>
        </is>
      </c>
      <c r="D37" s="4" t="inlineStr">
        <is>
          <t xml:space="preserve"> </t>
        </is>
      </c>
    </row>
    <row r="38">
      <c r="A38" s="3" t="inlineStr">
        <is>
          <t>Operations and Significant Accounting Policies (Details) [Line Items]</t>
        </is>
      </c>
      <c r="B38" s="4" t="inlineStr">
        <is>
          <t xml:space="preserve"> </t>
        </is>
      </c>
      <c r="C38" s="4" t="inlineStr">
        <is>
          <t xml:space="preserve"> </t>
        </is>
      </c>
      <c r="D38" s="4" t="inlineStr">
        <is>
          <t xml:space="preserve"> </t>
        </is>
      </c>
    </row>
    <row r="39">
      <c r="A39" s="4" t="inlineStr">
        <is>
          <t>Weighted-Average Remaining Life (in years)</t>
        </is>
      </c>
      <c r="B39" s="4" t="inlineStr">
        <is>
          <t>10 years</t>
        </is>
      </c>
      <c r="C39" s="4" t="inlineStr">
        <is>
          <t xml:space="preserve"> </t>
        </is>
      </c>
      <c r="D39" s="4" t="inlineStr">
        <is>
          <t xml:space="preserve"> </t>
        </is>
      </c>
    </row>
    <row r="40">
      <c r="A40" s="4" t="inlineStr">
        <is>
          <t>Trademarks</t>
        </is>
      </c>
      <c r="B40" s="4" t="inlineStr">
        <is>
          <t xml:space="preserve"> </t>
        </is>
      </c>
      <c r="C40" s="4" t="inlineStr">
        <is>
          <t xml:space="preserve"> </t>
        </is>
      </c>
      <c r="D40" s="4" t="inlineStr">
        <is>
          <t xml:space="preserve"> </t>
        </is>
      </c>
    </row>
    <row r="41">
      <c r="A41" s="3" t="inlineStr">
        <is>
          <t>Operations and Significant Accounting Policies (Details) [Line Items]</t>
        </is>
      </c>
      <c r="B41" s="4" t="inlineStr">
        <is>
          <t xml:space="preserve"> </t>
        </is>
      </c>
      <c r="C41" s="4" t="inlineStr">
        <is>
          <t xml:space="preserve"> </t>
        </is>
      </c>
      <c r="D41" s="4" t="inlineStr">
        <is>
          <t xml:space="preserve"> </t>
        </is>
      </c>
    </row>
    <row r="42">
      <c r="A42" s="4" t="inlineStr">
        <is>
          <t>Weighted-Average Remaining Life (in years)</t>
        </is>
      </c>
      <c r="B42" s="4" t="inlineStr">
        <is>
          <t>3 years</t>
        </is>
      </c>
      <c r="C42" s="4" t="inlineStr">
        <is>
          <t xml:space="preserve"> </t>
        </is>
      </c>
      <c r="D42" s="4" t="inlineStr">
        <is>
          <t xml:space="preserve"> </t>
        </is>
      </c>
    </row>
    <row r="43">
      <c r="A43" s="4" t="inlineStr">
        <is>
          <t>Other intangibles</t>
        </is>
      </c>
      <c r="B43" s="4" t="inlineStr">
        <is>
          <t xml:space="preserve"> </t>
        </is>
      </c>
      <c r="C43" s="4" t="inlineStr">
        <is>
          <t xml:space="preserve"> </t>
        </is>
      </c>
      <c r="D43" s="4" t="inlineStr">
        <is>
          <t xml:space="preserve"> </t>
        </is>
      </c>
    </row>
    <row r="44">
      <c r="A44" s="3" t="inlineStr">
        <is>
          <t>Operations and Significant Accounting Policies (Details) [Line Items]</t>
        </is>
      </c>
      <c r="B44" s="4" t="inlineStr">
        <is>
          <t xml:space="preserve"> </t>
        </is>
      </c>
      <c r="C44" s="4" t="inlineStr">
        <is>
          <t xml:space="preserve"> </t>
        </is>
      </c>
      <c r="D44" s="4" t="inlineStr">
        <is>
          <t xml:space="preserve"> </t>
        </is>
      </c>
    </row>
    <row r="45">
      <c r="A45" s="4" t="inlineStr">
        <is>
          <t>Weighted-Average Remaining Life (in years)</t>
        </is>
      </c>
      <c r="B45" s="4" t="inlineStr">
        <is>
          <t>5 years</t>
        </is>
      </c>
      <c r="C45" s="4" t="inlineStr">
        <is>
          <t xml:space="preserve"> </t>
        </is>
      </c>
      <c r="D45" s="4" t="inlineStr">
        <is>
          <t xml:space="preserve"> </t>
        </is>
      </c>
    </row>
    <row r="46">
      <c r="A46" s="4" t="inlineStr">
        <is>
          <t>Restricted stock units</t>
        </is>
      </c>
      <c r="B46" s="4" t="inlineStr">
        <is>
          <t xml:space="preserve"> </t>
        </is>
      </c>
      <c r="C46" s="4" t="inlineStr">
        <is>
          <t xml:space="preserve"> </t>
        </is>
      </c>
      <c r="D46" s="4" t="inlineStr">
        <is>
          <t xml:space="preserve"> </t>
        </is>
      </c>
    </row>
    <row r="47">
      <c r="A47" s="3" t="inlineStr">
        <is>
          <t>Operations and Significant Accounting Policies (Details) [Line Items]</t>
        </is>
      </c>
      <c r="B47" s="4" t="inlineStr">
        <is>
          <t xml:space="preserve"> </t>
        </is>
      </c>
      <c r="C47" s="4" t="inlineStr">
        <is>
          <t xml:space="preserve"> </t>
        </is>
      </c>
      <c r="D47" s="4" t="inlineStr">
        <is>
          <t xml:space="preserve"> </t>
        </is>
      </c>
    </row>
    <row r="48">
      <c r="A48" s="4" t="inlineStr">
        <is>
          <t>Potentially dilutive shares (in shares) | shares</t>
        </is>
      </c>
      <c r="B48" s="6" t="n">
        <v>640256</v>
      </c>
      <c r="C48" s="6" t="n">
        <v>533333</v>
      </c>
      <c r="D48" s="4" t="inlineStr">
        <is>
          <t xml:space="preserve"> </t>
        </is>
      </c>
    </row>
    <row r="49">
      <c r="A49" s="4" t="inlineStr">
        <is>
          <t>Stock options</t>
        </is>
      </c>
      <c r="B49" s="4" t="inlineStr">
        <is>
          <t xml:space="preserve"> </t>
        </is>
      </c>
      <c r="C49" s="4" t="inlineStr">
        <is>
          <t xml:space="preserve"> </t>
        </is>
      </c>
      <c r="D49" s="4" t="inlineStr">
        <is>
          <t xml:space="preserve"> </t>
        </is>
      </c>
    </row>
    <row r="50">
      <c r="A50" s="3" t="inlineStr">
        <is>
          <t>Operations and Significant Accounting Policies (Details) [Line Items]</t>
        </is>
      </c>
      <c r="B50" s="4" t="inlineStr">
        <is>
          <t xml:space="preserve"> </t>
        </is>
      </c>
      <c r="C50" s="4" t="inlineStr">
        <is>
          <t xml:space="preserve"> </t>
        </is>
      </c>
      <c r="D50" s="4" t="inlineStr">
        <is>
          <t xml:space="preserve"> </t>
        </is>
      </c>
    </row>
    <row r="51">
      <c r="A51" s="4" t="inlineStr">
        <is>
          <t>Potentially dilutive shares (in shares) | shares</t>
        </is>
      </c>
      <c r="B51" s="4" t="inlineStr">
        <is>
          <t xml:space="preserve"> </t>
        </is>
      </c>
      <c r="C51" s="6" t="n">
        <v>495366</v>
      </c>
      <c r="D51" s="6" t="n">
        <v>495366</v>
      </c>
    </row>
    <row r="52">
      <c r="A52" s="4" t="inlineStr">
        <is>
          <t>Warrants</t>
        </is>
      </c>
      <c r="B52" s="4" t="inlineStr">
        <is>
          <t xml:space="preserve"> </t>
        </is>
      </c>
      <c r="C52" s="4" t="inlineStr">
        <is>
          <t xml:space="preserve"> </t>
        </is>
      </c>
      <c r="D52" s="4" t="inlineStr">
        <is>
          <t xml:space="preserve"> </t>
        </is>
      </c>
    </row>
    <row r="53">
      <c r="A53" s="3" t="inlineStr">
        <is>
          <t>Operations and Significant Accounting Policies (Details) [Line Items]</t>
        </is>
      </c>
      <c r="B53" s="4" t="inlineStr">
        <is>
          <t xml:space="preserve"> </t>
        </is>
      </c>
      <c r="C53" s="4" t="inlineStr">
        <is>
          <t xml:space="preserve"> </t>
        </is>
      </c>
      <c r="D53" s="4" t="inlineStr">
        <is>
          <t xml:space="preserve"> </t>
        </is>
      </c>
    </row>
    <row r="54">
      <c r="A54" s="4" t="inlineStr">
        <is>
          <t>Potentially dilutive shares (in shares) | shares</t>
        </is>
      </c>
      <c r="B54" s="4" t="inlineStr">
        <is>
          <t xml:space="preserve"> </t>
        </is>
      </c>
      <c r="C54" s="6" t="n">
        <v>281750</v>
      </c>
      <c r="D54" s="4" t="inlineStr">
        <is>
          <t xml:space="preserve"> </t>
        </is>
      </c>
    </row>
    <row r="55">
      <c r="A55" s="4" t="inlineStr">
        <is>
          <t>Wholesale Receivables | Customer Concentration Risk | Two Customers</t>
        </is>
      </c>
      <c r="B55" s="4" t="inlineStr">
        <is>
          <t xml:space="preserve"> </t>
        </is>
      </c>
      <c r="C55" s="4" t="inlineStr">
        <is>
          <t xml:space="preserve"> </t>
        </is>
      </c>
      <c r="D55" s="4" t="inlineStr">
        <is>
          <t xml:space="preserve"> </t>
        </is>
      </c>
    </row>
    <row r="56">
      <c r="A56" s="3" t="inlineStr">
        <is>
          <t>Operations and Significant Accounting Policies (Details) [Line Items]</t>
        </is>
      </c>
      <c r="B56" s="4" t="inlineStr">
        <is>
          <t xml:space="preserve"> </t>
        </is>
      </c>
      <c r="C56" s="4" t="inlineStr">
        <is>
          <t xml:space="preserve"> </t>
        </is>
      </c>
      <c r="D56" s="4" t="inlineStr">
        <is>
          <t xml:space="preserve"> </t>
        </is>
      </c>
    </row>
    <row r="57">
      <c r="A57" s="4" t="inlineStr">
        <is>
          <t>Concentration risk</t>
        </is>
      </c>
      <c r="B57" s="9" t="n">
        <v>1</v>
      </c>
      <c r="C57" s="4" t="inlineStr">
        <is>
          <t xml:space="preserve"> </t>
        </is>
      </c>
      <c r="D57" s="4" t="inlineStr">
        <is>
          <t xml:space="preserve"> </t>
        </is>
      </c>
    </row>
    <row r="58">
      <c r="A58" s="4" t="inlineStr">
        <is>
          <t>Foreign Countries (less than) | Revenue Benchmark | Geographic Concentration Risk</t>
        </is>
      </c>
      <c r="B58" s="4" t="inlineStr">
        <is>
          <t xml:space="preserve"> </t>
        </is>
      </c>
      <c r="C58" s="4" t="inlineStr">
        <is>
          <t xml:space="preserve"> </t>
        </is>
      </c>
      <c r="D58" s="4" t="inlineStr">
        <is>
          <t xml:space="preserve"> </t>
        </is>
      </c>
    </row>
    <row r="59">
      <c r="A59" s="3" t="inlineStr">
        <is>
          <t>Operations and Significant Accounting Policies (Details) [Line Items]</t>
        </is>
      </c>
      <c r="B59" s="4" t="inlineStr">
        <is>
          <t xml:space="preserve"> </t>
        </is>
      </c>
      <c r="C59" s="4" t="inlineStr">
        <is>
          <t xml:space="preserve"> </t>
        </is>
      </c>
      <c r="D59" s="4" t="inlineStr">
        <is>
          <t xml:space="preserve"> </t>
        </is>
      </c>
    </row>
    <row r="60">
      <c r="A60" s="4" t="inlineStr">
        <is>
          <t>Concentration risk</t>
        </is>
      </c>
      <c r="B60" s="9" t="n">
        <v>0.01</v>
      </c>
      <c r="C60" s="9" t="n">
        <v>0.01</v>
      </c>
      <c r="D60" s="9" t="n">
        <v>0.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Disaggregation of revenue - USD ($) $ in Thousands</t>
        </is>
      </c>
      <c r="B1" s="2" t="inlineStr">
        <is>
          <t>12 Months Ended</t>
        </is>
      </c>
    </row>
    <row r="2">
      <c r="B2" s="2" t="inlineStr">
        <is>
          <t>Jan. 29, 2023</t>
        </is>
      </c>
      <c r="C2" s="2" t="inlineStr">
        <is>
          <t>Jan. 30,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651179</v>
      </c>
      <c r="C4" s="5" t="n">
        <v>498239</v>
      </c>
      <c r="D4" s="5" t="n">
        <v>320738</v>
      </c>
    </row>
    <row r="5">
      <c r="A5" s="4" t="inlineStr">
        <is>
          <t>Showroo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398184</v>
      </c>
      <c r="C7" s="6" t="n">
        <v>298989</v>
      </c>
      <c r="D7" s="6" t="n">
        <v>146150</v>
      </c>
    </row>
    <row r="8">
      <c r="A8" s="4" t="inlineStr">
        <is>
          <t>Inter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76519</v>
      </c>
      <c r="C10" s="6" t="n">
        <v>150622</v>
      </c>
      <c r="D10" s="6" t="n">
        <v>15106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76476</v>
      </c>
      <c r="C13" s="5" t="n">
        <v>48628</v>
      </c>
      <c r="D13" s="5" t="n">
        <v>2352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asis of Presentation, and Summary of Significant Accounting Policies (Details) - Schedule of accounts receivable - USD ($) $ in Thousands</t>
        </is>
      </c>
      <c r="B1" s="2" t="inlineStr">
        <is>
          <t>Jan. 29, 2023</t>
        </is>
      </c>
      <c r="C1" s="2" t="inlineStr">
        <is>
          <t>Oct. 30, 2022</t>
        </is>
      </c>
      <c r="D1" s="2" t="inlineStr">
        <is>
          <t>Jul. 31, 2022</t>
        </is>
      </c>
      <c r="E1" s="2" t="inlineStr">
        <is>
          <t>May 01, 2022</t>
        </is>
      </c>
      <c r="F1" s="2" t="inlineStr">
        <is>
          <t>Ja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card receivables</t>
        </is>
      </c>
      <c r="B3" s="5" t="n">
        <v>4703</v>
      </c>
      <c r="C3" s="4" t="inlineStr">
        <is>
          <t xml:space="preserve"> </t>
        </is>
      </c>
      <c r="D3" s="4" t="inlineStr">
        <is>
          <t xml:space="preserve"> </t>
        </is>
      </c>
      <c r="E3" s="4" t="inlineStr">
        <is>
          <t xml:space="preserve"> </t>
        </is>
      </c>
      <c r="F3" s="5" t="n">
        <v>3186</v>
      </c>
    </row>
    <row r="4">
      <c r="A4" s="4" t="inlineStr">
        <is>
          <t>Wholesale receivables</t>
        </is>
      </c>
      <c r="B4" s="6" t="n">
        <v>4400</v>
      </c>
      <c r="C4" s="4" t="inlineStr">
        <is>
          <t xml:space="preserve"> </t>
        </is>
      </c>
      <c r="D4" s="4" t="inlineStr">
        <is>
          <t xml:space="preserve"> </t>
        </is>
      </c>
      <c r="E4" s="4" t="inlineStr">
        <is>
          <t xml:space="preserve"> </t>
        </is>
      </c>
      <c r="F4" s="6" t="n">
        <v>5361</v>
      </c>
    </row>
    <row r="5">
      <c r="A5" s="4" t="inlineStr">
        <is>
          <t>Trade accounts receivable</t>
        </is>
      </c>
      <c r="B5" s="5" t="n">
        <v>9103</v>
      </c>
      <c r="C5" s="5" t="n">
        <v>15357</v>
      </c>
      <c r="D5" s="5" t="n">
        <v>8970</v>
      </c>
      <c r="E5" s="5" t="n">
        <v>6413</v>
      </c>
      <c r="F5" s="5" t="n">
        <v>85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Restatement and Other Corrections of Previously Issued Consolidated Financial Statements - Additional Details (Details) - USD ($) $ in Thousands</t>
        </is>
      </c>
      <c r="B1" s="2" t="inlineStr">
        <is>
          <t>3 Months Ended</t>
        </is>
      </c>
      <c r="E1" s="2" t="inlineStr">
        <is>
          <t>6 Months Ended</t>
        </is>
      </c>
      <c r="F1" s="2" t="inlineStr">
        <is>
          <t>9 Months Ended</t>
        </is>
      </c>
      <c r="G1" s="2" t="inlineStr">
        <is>
          <t>12 Months Ended</t>
        </is>
      </c>
    </row>
    <row r="2">
      <c r="B2" s="2" t="inlineStr">
        <is>
          <t>Oct. 30, 2022</t>
        </is>
      </c>
      <c r="C2" s="2" t="inlineStr">
        <is>
          <t>Jul. 31, 2022</t>
        </is>
      </c>
      <c r="D2" s="2" t="inlineStr">
        <is>
          <t>May 01, 2022</t>
        </is>
      </c>
      <c r="E2" s="2" t="inlineStr">
        <is>
          <t>Jul. 31, 2022</t>
        </is>
      </c>
      <c r="F2" s="2" t="inlineStr">
        <is>
          <t>Oct. 30, 2022</t>
        </is>
      </c>
      <c r="G2" s="2" t="inlineStr">
        <is>
          <t>Jan. 29, 2023</t>
        </is>
      </c>
      <c r="H2" s="2" t="inlineStr">
        <is>
          <t>Jan. 30, 2022</t>
        </is>
      </c>
      <c r="I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merchandise sold</t>
        </is>
      </c>
      <c r="B4" s="5" t="n">
        <v>69880</v>
      </c>
      <c r="C4" s="5" t="n">
        <v>69435</v>
      </c>
      <c r="D4" s="5" t="n">
        <v>63406</v>
      </c>
      <c r="E4" s="5" t="n">
        <v>132841</v>
      </c>
      <c r="F4" s="5" t="n">
        <v>202721</v>
      </c>
      <c r="G4" s="5" t="n">
        <v>307528</v>
      </c>
      <c r="H4" s="5" t="n">
        <v>224707</v>
      </c>
      <c r="I4" s="5" t="n">
        <v>145966</v>
      </c>
    </row>
    <row r="5">
      <c r="A5" s="4" t="inlineStr">
        <is>
          <t>Income tax expense</t>
        </is>
      </c>
      <c r="B5" s="6" t="n">
        <v>-2832</v>
      </c>
      <c r="C5" s="6" t="n">
        <v>2274</v>
      </c>
      <c r="D5" s="6" t="n">
        <v>673</v>
      </c>
      <c r="E5" s="6" t="n">
        <v>2947</v>
      </c>
      <c r="F5" s="6" t="n">
        <v>115</v>
      </c>
      <c r="G5" s="6" t="n">
        <v>10361</v>
      </c>
      <c r="H5" s="6" t="n">
        <v>-7089</v>
      </c>
      <c r="I5" s="5" t="n">
        <v>86</v>
      </c>
    </row>
    <row r="6">
      <c r="A6" s="4" t="inlineStr">
        <is>
          <t>Deferred tax asset</t>
        </is>
      </c>
      <c r="B6" s="6" t="n">
        <v>9683</v>
      </c>
      <c r="C6" s="6" t="n">
        <v>7408</v>
      </c>
      <c r="D6" s="6" t="n">
        <v>9229</v>
      </c>
      <c r="E6" s="6" t="n">
        <v>7408</v>
      </c>
      <c r="F6" s="6" t="n">
        <v>9683</v>
      </c>
      <c r="G6" s="6" t="n">
        <v>8677</v>
      </c>
      <c r="H6" s="6" t="n">
        <v>9721</v>
      </c>
      <c r="I6" s="4" t="inlineStr">
        <is>
          <t xml:space="preserve"> </t>
        </is>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 of merchandise sold</t>
        </is>
      </c>
      <c r="B9" s="6" t="n">
        <v>-1332</v>
      </c>
      <c r="C9" s="6" t="n">
        <v>1827</v>
      </c>
      <c r="D9" s="6" t="n">
        <v>134</v>
      </c>
      <c r="E9" s="6" t="n">
        <v>1961</v>
      </c>
      <c r="F9" s="6" t="n">
        <v>629</v>
      </c>
      <c r="G9" s="6" t="n">
        <v>1809</v>
      </c>
      <c r="H9" s="6" t="n">
        <v>-187</v>
      </c>
      <c r="I9" s="4" t="inlineStr">
        <is>
          <t xml:space="preserve"> </t>
        </is>
      </c>
    </row>
    <row r="10">
      <c r="A10" s="4" t="inlineStr">
        <is>
          <t>Income tax expense</t>
        </is>
      </c>
      <c r="B10" s="6" t="n">
        <v>413</v>
      </c>
      <c r="C10" s="6" t="n">
        <v>-503</v>
      </c>
      <c r="D10" s="6" t="n">
        <v>-42</v>
      </c>
      <c r="E10" s="6" t="n">
        <v>-545</v>
      </c>
      <c r="F10" s="6" t="n">
        <v>-132</v>
      </c>
      <c r="G10" s="6" t="n">
        <v>-297</v>
      </c>
      <c r="H10" s="6" t="n">
        <v>549</v>
      </c>
      <c r="I10" s="4" t="inlineStr">
        <is>
          <t xml:space="preserve"> </t>
        </is>
      </c>
    </row>
    <row r="11">
      <c r="A11" s="4" t="inlineStr">
        <is>
          <t>Deferred tax asset</t>
        </is>
      </c>
      <c r="B11" s="5" t="n">
        <v>-12</v>
      </c>
      <c r="C11" s="5" t="n">
        <v>310</v>
      </c>
      <c r="D11" s="5" t="n">
        <v>-84</v>
      </c>
      <c r="E11" s="5" t="n">
        <v>310</v>
      </c>
      <c r="F11" s="5" t="n">
        <v>-12</v>
      </c>
      <c r="G11" s="6" t="n">
        <v>-743</v>
      </c>
      <c r="H11" s="6" t="n">
        <v>-115</v>
      </c>
      <c r="I11" s="4" t="inlineStr">
        <is>
          <t xml:space="preserve"> </t>
        </is>
      </c>
    </row>
    <row r="12">
      <c r="A12" s="4" t="inlineStr">
        <is>
          <t>Shipping and Handling | 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merchandise sold</t>
        </is>
      </c>
      <c r="B14" s="4" t="inlineStr">
        <is>
          <t xml:space="preserve"> </t>
        </is>
      </c>
      <c r="C14" s="4" t="inlineStr">
        <is>
          <t xml:space="preserve"> </t>
        </is>
      </c>
      <c r="D14" s="4" t="inlineStr">
        <is>
          <t xml:space="preserve"> </t>
        </is>
      </c>
      <c r="E14" s="4" t="inlineStr">
        <is>
          <t xml:space="preserve"> </t>
        </is>
      </c>
      <c r="F14" s="4" t="inlineStr">
        <is>
          <t xml:space="preserve"> </t>
        </is>
      </c>
      <c r="G14" s="6" t="n">
        <v>2200</v>
      </c>
      <c r="H14" s="4" t="inlineStr">
        <is>
          <t xml:space="preserve"> </t>
        </is>
      </c>
      <c r="I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5" t="n">
        <v>300</v>
      </c>
      <c r="H15" s="5" t="n">
        <v>500</v>
      </c>
      <c r="I15" s="4" t="inlineStr">
        <is>
          <t xml:space="preserve"> </t>
        </is>
      </c>
    </row>
  </sheetData>
  <mergeCells count="3">
    <mergeCell ref="A1:A2"/>
    <mergeCell ref="B1:D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an. 29, 2023</t>
        </is>
      </c>
      <c r="C1" s="2" t="inlineStr">
        <is>
          <t>Jan. 30, 2022</t>
        </is>
      </c>
    </row>
    <row r="2">
      <c r="A2" s="3" t="inlineStr">
        <is>
          <t>Current Assets</t>
        </is>
      </c>
      <c r="B2" s="4" t="inlineStr">
        <is>
          <t xml:space="preserve"> </t>
        </is>
      </c>
      <c r="C2" s="4" t="inlineStr">
        <is>
          <t xml:space="preserve"> </t>
        </is>
      </c>
    </row>
    <row r="3">
      <c r="A3" s="4" t="inlineStr">
        <is>
          <t>Cash and cash equivalents</t>
        </is>
      </c>
      <c r="B3" s="5" t="n">
        <v>43533</v>
      </c>
      <c r="C3" s="5" t="n">
        <v>92392</v>
      </c>
    </row>
    <row r="4">
      <c r="A4" s="4" t="inlineStr">
        <is>
          <t>Trade accounts receivable</t>
        </is>
      </c>
      <c r="B4" s="6" t="n">
        <v>9103</v>
      </c>
      <c r="C4" s="6" t="n">
        <v>8547</v>
      </c>
    </row>
    <row r="5">
      <c r="A5" s="4" t="inlineStr">
        <is>
          <t>Merchandise inventories, net</t>
        </is>
      </c>
      <c r="B5" s="6" t="n">
        <v>119627</v>
      </c>
      <c r="C5" s="6" t="n">
        <v>108493</v>
      </c>
    </row>
    <row r="6">
      <c r="A6" s="4" t="inlineStr">
        <is>
          <t>Prepaid expenses and other current assets</t>
        </is>
      </c>
      <c r="B6" s="6" t="n">
        <v>15452</v>
      </c>
      <c r="C6" s="6" t="n">
        <v>12299</v>
      </c>
    </row>
    <row r="7">
      <c r="A7" s="4" t="inlineStr">
        <is>
          <t>Total Current Assets</t>
        </is>
      </c>
      <c r="B7" s="6" t="n">
        <v>187715</v>
      </c>
      <c r="C7" s="6" t="n">
        <v>221731</v>
      </c>
    </row>
    <row r="8">
      <c r="A8" s="4" t="inlineStr">
        <is>
          <t>Property and equipment, net</t>
        </is>
      </c>
      <c r="B8" s="6" t="n">
        <v>52904</v>
      </c>
      <c r="C8" s="6" t="n">
        <v>34137</v>
      </c>
    </row>
    <row r="9">
      <c r="A9" s="4" t="inlineStr">
        <is>
          <t>Operating lease right-of-use assets</t>
        </is>
      </c>
      <c r="B9" s="6" t="n">
        <v>135411</v>
      </c>
      <c r="C9" s="6" t="n">
        <v>100891</v>
      </c>
    </row>
    <row r="10">
      <c r="A10" s="3" t="inlineStr">
        <is>
          <t>Other Assets</t>
        </is>
      </c>
      <c r="B10" s="4" t="inlineStr">
        <is>
          <t xml:space="preserve"> </t>
        </is>
      </c>
      <c r="C10" s="4" t="inlineStr">
        <is>
          <t xml:space="preserve"> </t>
        </is>
      </c>
    </row>
    <row r="11">
      <c r="A11" s="4" t="inlineStr">
        <is>
          <t>Goodwill</t>
        </is>
      </c>
      <c r="B11" s="6" t="n">
        <v>144</v>
      </c>
      <c r="C11" s="6" t="n">
        <v>144</v>
      </c>
    </row>
    <row r="12">
      <c r="A12" s="4" t="inlineStr">
        <is>
          <t>Intangible assets, net</t>
        </is>
      </c>
      <c r="B12" s="6" t="n">
        <v>1411</v>
      </c>
      <c r="C12" s="6" t="n">
        <v>1413</v>
      </c>
    </row>
    <row r="13">
      <c r="A13" s="4" t="inlineStr">
        <is>
          <t>Deferred tax asset</t>
        </is>
      </c>
      <c r="B13" s="6" t="n">
        <v>8677</v>
      </c>
      <c r="C13" s="6" t="n">
        <v>9721</v>
      </c>
    </row>
    <row r="14">
      <c r="A14" s="4" t="inlineStr">
        <is>
          <t>Other assets</t>
        </is>
      </c>
      <c r="B14" s="6" t="n">
        <v>22364</v>
      </c>
      <c r="C14" s="6" t="n">
        <v>1047</v>
      </c>
    </row>
    <row r="15">
      <c r="A15" s="4" t="inlineStr">
        <is>
          <t>Total Other Assets</t>
        </is>
      </c>
      <c r="B15" s="6" t="n">
        <v>32596</v>
      </c>
      <c r="C15" s="6" t="n">
        <v>12325</v>
      </c>
    </row>
    <row r="16">
      <c r="A16" s="4" t="inlineStr">
        <is>
          <t>Total Assets</t>
        </is>
      </c>
      <c r="B16" s="6" t="n">
        <v>408626</v>
      </c>
      <c r="C16" s="6" t="n">
        <v>369084</v>
      </c>
    </row>
    <row r="17">
      <c r="A17" s="3" t="inlineStr">
        <is>
          <t>Current Liabilities</t>
        </is>
      </c>
      <c r="B17" s="4" t="inlineStr">
        <is>
          <t xml:space="preserve"> </t>
        </is>
      </c>
      <c r="C17" s="4" t="inlineStr">
        <is>
          <t xml:space="preserve"> </t>
        </is>
      </c>
    </row>
    <row r="18">
      <c r="A18" s="4" t="inlineStr">
        <is>
          <t>Accounts payable</t>
        </is>
      </c>
      <c r="B18" s="6" t="n">
        <v>24576</v>
      </c>
      <c r="C18" s="6" t="n">
        <v>33247</v>
      </c>
    </row>
    <row r="19">
      <c r="A19" s="4" t="inlineStr">
        <is>
          <t>Accrued expenses</t>
        </is>
      </c>
      <c r="B19" s="6" t="n">
        <v>25417</v>
      </c>
      <c r="C19" s="6" t="n">
        <v>40859</v>
      </c>
    </row>
    <row r="20">
      <c r="A20" s="4" t="inlineStr">
        <is>
          <t>Payroll payable</t>
        </is>
      </c>
      <c r="B20" s="6" t="n">
        <v>6783</v>
      </c>
      <c r="C20" s="6" t="n">
        <v>9978</v>
      </c>
    </row>
    <row r="21">
      <c r="A21" s="4" t="inlineStr">
        <is>
          <t>Customer deposits</t>
        </is>
      </c>
      <c r="B21" s="6" t="n">
        <v>6760</v>
      </c>
      <c r="C21" s="6" t="n">
        <v>13316</v>
      </c>
    </row>
    <row r="22">
      <c r="A22" s="4" t="inlineStr">
        <is>
          <t>Current operating lease liabilities</t>
        </is>
      </c>
      <c r="B22" s="6" t="n">
        <v>13075</v>
      </c>
      <c r="C22" s="6" t="n">
        <v>11937</v>
      </c>
    </row>
    <row r="23">
      <c r="A23" s="4" t="inlineStr">
        <is>
          <t>Sales taxes payable</t>
        </is>
      </c>
      <c r="B23" s="6" t="n">
        <v>5430</v>
      </c>
      <c r="C23" s="6" t="n">
        <v>5359</v>
      </c>
    </row>
    <row r="24">
      <c r="A24" s="4" t="inlineStr">
        <is>
          <t>Total Current Liabilities</t>
        </is>
      </c>
      <c r="B24" s="6" t="n">
        <v>82041</v>
      </c>
      <c r="C24" s="6" t="n">
        <v>114696</v>
      </c>
    </row>
    <row r="25">
      <c r="A25" s="4" t="inlineStr">
        <is>
          <t>Operating Lease Liabilities, long term</t>
        </is>
      </c>
      <c r="B25" s="6" t="n">
        <v>133491</v>
      </c>
      <c r="C25" s="6" t="n">
        <v>96574</v>
      </c>
    </row>
    <row r="26">
      <c r="A26" s="4" t="inlineStr">
        <is>
          <t>Line of Credit</t>
        </is>
      </c>
      <c r="B26" s="6" t="n">
        <v>0</v>
      </c>
      <c r="C26" s="6" t="n">
        <v>0</v>
      </c>
    </row>
    <row r="27">
      <c r="A27" s="4" t="inlineStr">
        <is>
          <t>Total Liabilities</t>
        </is>
      </c>
      <c r="B27" s="6" t="n">
        <v>215532</v>
      </c>
      <c r="C27" s="6" t="n">
        <v>211270</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Jan 29, 2023 and Jan 30, 2022.</t>
        </is>
      </c>
      <c r="B30" s="6" t="n">
        <v>0</v>
      </c>
      <c r="C30" s="6" t="n">
        <v>0</v>
      </c>
    </row>
    <row r="31">
      <c r="A31" s="4" t="inlineStr">
        <is>
          <t>Common Stock $0.00001 par value, 40,000,000 shares authorized, 15,195,698 shares issued and outstanding as of Jan 29, 2023 and 15,123,338 shares issued and outstanding as of Jan 30, 2022.</t>
        </is>
      </c>
      <c r="B31" s="6" t="n">
        <v>0</v>
      </c>
      <c r="C31" s="6" t="n">
        <v>0</v>
      </c>
    </row>
    <row r="32">
      <c r="A32" s="4" t="inlineStr">
        <is>
          <t>Additional paid-in capital</t>
        </is>
      </c>
      <c r="B32" s="6" t="n">
        <v>182554</v>
      </c>
      <c r="C32" s="6" t="n">
        <v>173762</v>
      </c>
    </row>
    <row r="33">
      <c r="A33" s="4" t="inlineStr">
        <is>
          <t>Accumulated earnings (deficit)</t>
        </is>
      </c>
      <c r="B33" s="6" t="n">
        <v>10540</v>
      </c>
      <c r="C33" s="6" t="n">
        <v>-15948</v>
      </c>
    </row>
    <row r="34">
      <c r="A34" s="4" t="inlineStr">
        <is>
          <t>Stockholders’ Equity</t>
        </is>
      </c>
      <c r="B34" s="6" t="n">
        <v>193094</v>
      </c>
      <c r="C34" s="6" t="n">
        <v>157814</v>
      </c>
    </row>
    <row r="35">
      <c r="A35" s="4" t="inlineStr">
        <is>
          <t>Total Liabilities and Stockholders’ Equity</t>
        </is>
      </c>
      <c r="B35" s="5" t="n">
        <v>408626</v>
      </c>
      <c r="C35" s="5" t="n">
        <v>369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Restatement and Other Corrections of Previously Issued Consolidated Financial Statements - Schedule of Impacts on Previously Issued Financial Statements (Detail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Gross profit</t>
        </is>
      </c>
      <c r="B5" s="6" t="n">
        <v>133674</v>
      </c>
      <c r="C5" s="6" t="n">
        <v>64904</v>
      </c>
      <c r="D5" s="6" t="n">
        <v>79099</v>
      </c>
      <c r="E5" s="6" t="n">
        <v>65974</v>
      </c>
      <c r="F5" s="6" t="n">
        <v>145073</v>
      </c>
      <c r="G5" s="6" t="n">
        <v>209977</v>
      </c>
      <c r="H5" s="6" t="n">
        <v>343651</v>
      </c>
      <c r="I5" s="6" t="n">
        <v>273532</v>
      </c>
      <c r="J5" s="6" t="n">
        <v>174772</v>
      </c>
    </row>
    <row r="6">
      <c r="A6" s="4" t="inlineStr">
        <is>
          <t>Operating income (loss)</t>
        </is>
      </c>
      <c r="B6" s="6" t="n">
        <v>36477</v>
      </c>
      <c r="C6" s="6" t="n">
        <v>-10125</v>
      </c>
      <c r="D6" s="6" t="n">
        <v>8120</v>
      </c>
      <c r="E6" s="6" t="n">
        <v>2494</v>
      </c>
      <c r="F6" s="6" t="n">
        <v>10614</v>
      </c>
      <c r="G6" s="6" t="n">
        <v>489</v>
      </c>
      <c r="H6" s="6" t="n">
        <v>36966</v>
      </c>
      <c r="I6" s="6" t="n">
        <v>40578</v>
      </c>
      <c r="J6" s="6" t="n">
        <v>14880</v>
      </c>
    </row>
    <row r="7">
      <c r="A7" s="4" t="inlineStr">
        <is>
          <t>Net income</t>
        </is>
      </c>
      <c r="B7" s="6" t="n">
        <v>26215</v>
      </c>
      <c r="C7" s="6" t="n">
        <v>-7362</v>
      </c>
      <c r="D7" s="6" t="n">
        <v>5849</v>
      </c>
      <c r="E7" s="6" t="n">
        <v>1786</v>
      </c>
      <c r="F7" s="6" t="n">
        <v>7635</v>
      </c>
      <c r="G7" s="6" t="n">
        <v>273</v>
      </c>
      <c r="H7" s="6" t="n">
        <v>26488</v>
      </c>
      <c r="I7" s="6" t="n">
        <v>47488</v>
      </c>
      <c r="J7" s="5" t="n">
        <v>14727</v>
      </c>
    </row>
    <row r="8">
      <c r="A8" s="4" t="inlineStr">
        <is>
          <t>Total current assets</t>
        </is>
      </c>
      <c r="B8" s="6" t="n">
        <v>187715</v>
      </c>
      <c r="C8" s="6" t="n">
        <v>209264</v>
      </c>
      <c r="D8" s="6" t="n">
        <v>203491</v>
      </c>
      <c r="E8" s="6" t="n">
        <v>206214</v>
      </c>
      <c r="F8" s="6" t="n">
        <v>203491</v>
      </c>
      <c r="G8" s="6" t="n">
        <v>209264</v>
      </c>
      <c r="H8" s="6" t="n">
        <v>187715</v>
      </c>
      <c r="I8" s="6" t="n">
        <v>221731</v>
      </c>
      <c r="J8" s="4" t="inlineStr">
        <is>
          <t xml:space="preserve"> </t>
        </is>
      </c>
    </row>
    <row r="9">
      <c r="A9" s="4" t="inlineStr">
        <is>
          <t>Total non-current assets</t>
        </is>
      </c>
      <c r="B9" s="6" t="n">
        <v>220911</v>
      </c>
      <c r="C9" s="6" t="n">
        <v>191787</v>
      </c>
      <c r="D9" s="6" t="n">
        <v>165422</v>
      </c>
      <c r="E9" s="6" t="n">
        <v>157381</v>
      </c>
      <c r="F9" s="6" t="n">
        <v>165422</v>
      </c>
      <c r="G9" s="6" t="n">
        <v>191787</v>
      </c>
      <c r="H9" s="6" t="n">
        <v>220911</v>
      </c>
      <c r="I9" s="6" t="n">
        <v>147353</v>
      </c>
      <c r="J9" s="4" t="inlineStr">
        <is>
          <t xml:space="preserve"> </t>
        </is>
      </c>
    </row>
    <row r="10">
      <c r="A10" s="4" t="inlineStr">
        <is>
          <t>Total assets</t>
        </is>
      </c>
      <c r="B10" s="6" t="n">
        <v>408626</v>
      </c>
      <c r="C10" s="6" t="n">
        <v>401051</v>
      </c>
      <c r="D10" s="6" t="n">
        <v>368913</v>
      </c>
      <c r="E10" s="6" t="n">
        <v>363595</v>
      </c>
      <c r="F10" s="6" t="n">
        <v>368913</v>
      </c>
      <c r="G10" s="6" t="n">
        <v>401051</v>
      </c>
      <c r="H10" s="6" t="n">
        <v>408626</v>
      </c>
      <c r="I10" s="6" t="n">
        <v>369084</v>
      </c>
      <c r="J10" s="4" t="inlineStr">
        <is>
          <t xml:space="preserve"> </t>
        </is>
      </c>
    </row>
    <row r="11">
      <c r="A11" s="4" t="inlineStr">
        <is>
          <t>Total current liabilities</t>
        </is>
      </c>
      <c r="B11" s="6" t="n">
        <v>82041</v>
      </c>
      <c r="C11" s="6" t="n">
        <v>111389</v>
      </c>
      <c r="D11" s="6" t="n">
        <v>92852</v>
      </c>
      <c r="E11" s="6" t="n">
        <v>99399</v>
      </c>
      <c r="F11" s="6" t="n">
        <v>92852</v>
      </c>
      <c r="G11" s="6" t="n">
        <v>111389</v>
      </c>
      <c r="H11" s="6" t="n">
        <v>82041</v>
      </c>
      <c r="I11" s="6" t="n">
        <v>114696</v>
      </c>
      <c r="J11" s="4" t="inlineStr">
        <is>
          <t xml:space="preserve"> </t>
        </is>
      </c>
    </row>
    <row r="12">
      <c r="A12" s="4" t="inlineStr">
        <is>
          <t>Total non-current liabilities</t>
        </is>
      </c>
      <c r="B12" s="6" t="n">
        <v>133491</v>
      </c>
      <c r="C12" s="6" t="n">
        <v>130229</v>
      </c>
      <c r="D12" s="6" t="n">
        <v>109864</v>
      </c>
      <c r="E12" s="6" t="n">
        <v>103480</v>
      </c>
      <c r="F12" s="6" t="n">
        <v>109864</v>
      </c>
      <c r="G12" s="6" t="n">
        <v>130229</v>
      </c>
      <c r="H12" s="6" t="n">
        <v>133491</v>
      </c>
      <c r="I12" s="6" t="n">
        <v>96574</v>
      </c>
      <c r="J12" s="4" t="inlineStr">
        <is>
          <t xml:space="preserve"> </t>
        </is>
      </c>
    </row>
    <row r="13">
      <c r="A13" s="4" t="inlineStr">
        <is>
          <t>Total liabilities</t>
        </is>
      </c>
      <c r="B13" s="6" t="n">
        <v>215532</v>
      </c>
      <c r="C13" s="6" t="n">
        <v>241618</v>
      </c>
      <c r="D13" s="6" t="n">
        <v>202716</v>
      </c>
      <c r="E13" s="6" t="n">
        <v>202879</v>
      </c>
      <c r="F13" s="6" t="n">
        <v>202716</v>
      </c>
      <c r="G13" s="6" t="n">
        <v>241618</v>
      </c>
      <c r="H13" s="6" t="n">
        <v>215532</v>
      </c>
      <c r="I13" s="6" t="n">
        <v>211270</v>
      </c>
      <c r="J13" s="4" t="inlineStr">
        <is>
          <t xml:space="preserve"> </t>
        </is>
      </c>
    </row>
    <row r="14">
      <c r="A14" s="4" t="inlineStr">
        <is>
          <t>Total equity</t>
        </is>
      </c>
      <c r="B14" s="6" t="n">
        <v>193094</v>
      </c>
      <c r="C14" s="6" t="n">
        <v>159433</v>
      </c>
      <c r="D14" s="6" t="n">
        <v>166197</v>
      </c>
      <c r="E14" s="6" t="n">
        <v>160716</v>
      </c>
      <c r="F14" s="6" t="n">
        <v>166197</v>
      </c>
      <c r="G14" s="6" t="n">
        <v>159433</v>
      </c>
      <c r="H14" s="6" t="n">
        <v>193094</v>
      </c>
      <c r="I14" s="6" t="n">
        <v>157814</v>
      </c>
      <c r="J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ales</t>
        </is>
      </c>
      <c r="B17" s="6" t="n">
        <v>238847</v>
      </c>
      <c r="C17" s="6" t="n">
        <v>134784</v>
      </c>
      <c r="D17" s="6" t="n">
        <v>148534</v>
      </c>
      <c r="E17" s="6" t="n">
        <v>129380</v>
      </c>
      <c r="F17" s="6" t="n">
        <v>277914</v>
      </c>
      <c r="G17" s="6" t="n">
        <v>412698</v>
      </c>
      <c r="H17" s="6" t="n">
        <v>651545</v>
      </c>
      <c r="I17" s="6" t="n">
        <v>498239</v>
      </c>
      <c r="J17" s="4" t="inlineStr">
        <is>
          <t xml:space="preserve"> </t>
        </is>
      </c>
    </row>
    <row r="18">
      <c r="A18" s="4" t="inlineStr">
        <is>
          <t>Gross profit</t>
        </is>
      </c>
      <c r="B18" s="6" t="n">
        <v>135220</v>
      </c>
      <c r="C18" s="6" t="n">
        <v>63572</v>
      </c>
      <c r="D18" s="6" t="n">
        <v>80926</v>
      </c>
      <c r="E18" s="6" t="n">
        <v>66108</v>
      </c>
      <c r="F18" s="6" t="n">
        <v>147034</v>
      </c>
      <c r="G18" s="6" t="n">
        <v>210606</v>
      </c>
      <c r="H18" s="6" t="n">
        <v>345826</v>
      </c>
      <c r="I18" s="6" t="n">
        <v>273345</v>
      </c>
      <c r="J18" s="4" t="inlineStr">
        <is>
          <t xml:space="preserve"> </t>
        </is>
      </c>
    </row>
    <row r="19">
      <c r="A19" s="4" t="inlineStr">
        <is>
          <t>Operating income (loss)</t>
        </is>
      </c>
      <c r="B19" s="6" t="n">
        <v>38071</v>
      </c>
      <c r="C19" s="6" t="n">
        <v>-11595</v>
      </c>
      <c r="D19" s="6" t="n">
        <v>9896</v>
      </c>
      <c r="E19" s="6" t="n">
        <v>2645</v>
      </c>
      <c r="F19" s="6" t="n">
        <v>12541</v>
      </c>
      <c r="G19" s="6" t="n">
        <v>946</v>
      </c>
      <c r="H19" s="6" t="n">
        <v>39017</v>
      </c>
      <c r="I19" s="6" t="n">
        <v>38441</v>
      </c>
      <c r="J19" s="4" t="inlineStr">
        <is>
          <t xml:space="preserve"> </t>
        </is>
      </c>
    </row>
    <row r="20">
      <c r="A20" s="4" t="inlineStr">
        <is>
          <t>Net income</t>
        </is>
      </c>
      <c r="B20" s="6" t="n">
        <v>27644</v>
      </c>
      <c r="C20" s="6" t="n">
        <v>-8419</v>
      </c>
      <c r="D20" s="6" t="n">
        <v>7122</v>
      </c>
      <c r="E20" s="6" t="n">
        <v>1895</v>
      </c>
      <c r="F20" s="6" t="n">
        <v>9017</v>
      </c>
      <c r="G20" s="6" t="n">
        <v>598</v>
      </c>
      <c r="H20" s="6" t="n">
        <v>28242</v>
      </c>
      <c r="I20" s="6" t="n">
        <v>45900</v>
      </c>
      <c r="J20" s="4" t="inlineStr">
        <is>
          <t xml:space="preserve"> </t>
        </is>
      </c>
    </row>
    <row r="21">
      <c r="A21" s="4" t="inlineStr">
        <is>
          <t>Total current assets</t>
        </is>
      </c>
      <c r="B21" s="6" t="n">
        <v>194041</v>
      </c>
      <c r="C21" s="6" t="n">
        <v>215537</v>
      </c>
      <c r="D21" s="6" t="n">
        <v>209259</v>
      </c>
      <c r="E21" s="6" t="n">
        <v>210185</v>
      </c>
      <c r="F21" s="6" t="n">
        <v>209259</v>
      </c>
      <c r="G21" s="6" t="n">
        <v>215537</v>
      </c>
      <c r="H21" s="6" t="n">
        <v>194041</v>
      </c>
      <c r="I21" s="6" t="n">
        <v>225158</v>
      </c>
      <c r="J21" s="4" t="inlineStr">
        <is>
          <t xml:space="preserve"> </t>
        </is>
      </c>
    </row>
    <row r="22">
      <c r="A22" s="4" t="inlineStr">
        <is>
          <t>Total non-current assets</t>
        </is>
      </c>
      <c r="B22" s="6" t="n">
        <v>224013</v>
      </c>
      <c r="C22" s="6" t="n">
        <v>191859</v>
      </c>
      <c r="D22" s="6" t="n">
        <v>164655</v>
      </c>
      <c r="E22" s="6" t="n">
        <v>156391</v>
      </c>
      <c r="F22" s="6" t="n">
        <v>164655</v>
      </c>
      <c r="G22" s="6" t="n">
        <v>191859</v>
      </c>
      <c r="H22" s="6" t="n">
        <v>224013</v>
      </c>
      <c r="I22" s="6" t="n">
        <v>146421</v>
      </c>
      <c r="J22" s="4" t="inlineStr">
        <is>
          <t xml:space="preserve"> </t>
        </is>
      </c>
    </row>
    <row r="23">
      <c r="A23" s="4" t="inlineStr">
        <is>
          <t>Total assets</t>
        </is>
      </c>
      <c r="B23" s="6" t="n">
        <v>418054</v>
      </c>
      <c r="C23" s="6" t="n">
        <v>407396</v>
      </c>
      <c r="D23" s="6" t="n">
        <v>373914</v>
      </c>
      <c r="E23" s="6" t="n">
        <v>366576</v>
      </c>
      <c r="F23" s="6" t="n">
        <v>373914</v>
      </c>
      <c r="G23" s="6" t="n">
        <v>407396</v>
      </c>
      <c r="H23" s="6" t="n">
        <v>418054</v>
      </c>
      <c r="I23" s="6" t="n">
        <v>371579</v>
      </c>
      <c r="J23" s="4" t="inlineStr">
        <is>
          <t xml:space="preserve"> </t>
        </is>
      </c>
    </row>
    <row r="24">
      <c r="A24" s="4" t="inlineStr">
        <is>
          <t>Total current liabilities</t>
        </is>
      </c>
      <c r="B24" s="6" t="n">
        <v>88839</v>
      </c>
      <c r="C24" s="6" t="n">
        <v>118997</v>
      </c>
      <c r="D24" s="6" t="n">
        <v>98059</v>
      </c>
      <c r="E24" s="6" t="n">
        <v>103859</v>
      </c>
      <c r="F24" s="6" t="n">
        <v>98059</v>
      </c>
      <c r="G24" s="6" t="n">
        <v>118997</v>
      </c>
      <c r="H24" s="6" t="n">
        <v>88839</v>
      </c>
      <c r="I24" s="6" t="n">
        <v>118779</v>
      </c>
      <c r="J24" s="4" t="inlineStr">
        <is>
          <t xml:space="preserve"> </t>
        </is>
      </c>
    </row>
    <row r="25">
      <c r="A25" s="4" t="inlineStr">
        <is>
          <t>Total non-current liabilities</t>
        </is>
      </c>
      <c r="B25" s="6" t="n">
        <v>135955</v>
      </c>
      <c r="C25" s="6" t="n">
        <v>130229</v>
      </c>
      <c r="D25" s="6" t="n">
        <v>109864</v>
      </c>
      <c r="E25" s="6" t="n">
        <v>103480</v>
      </c>
      <c r="F25" s="6" t="n">
        <v>109864</v>
      </c>
      <c r="G25" s="6" t="n">
        <v>130229</v>
      </c>
      <c r="H25" s="6" t="n">
        <v>135955</v>
      </c>
      <c r="I25" s="6" t="n">
        <v>96574</v>
      </c>
      <c r="J25" s="4" t="inlineStr">
        <is>
          <t xml:space="preserve"> </t>
        </is>
      </c>
    </row>
    <row r="26">
      <c r="A26" s="4" t="inlineStr">
        <is>
          <t>Total liabilities</t>
        </is>
      </c>
      <c r="B26" s="6" t="n">
        <v>224794</v>
      </c>
      <c r="C26" s="6" t="n">
        <v>249226</v>
      </c>
      <c r="D26" s="6" t="n">
        <v>207923</v>
      </c>
      <c r="E26" s="6" t="n">
        <v>207339</v>
      </c>
      <c r="F26" s="6" t="n">
        <v>207923</v>
      </c>
      <c r="G26" s="6" t="n">
        <v>249226</v>
      </c>
      <c r="H26" s="6" t="n">
        <v>224794</v>
      </c>
      <c r="I26" s="6" t="n">
        <v>215353</v>
      </c>
      <c r="J26" s="4" t="inlineStr">
        <is>
          <t xml:space="preserve"> </t>
        </is>
      </c>
    </row>
    <row r="27">
      <c r="A27" s="4" t="inlineStr">
        <is>
          <t>Total equity</t>
        </is>
      </c>
      <c r="B27" s="5" t="n">
        <v>193260</v>
      </c>
      <c r="C27" s="5" t="n">
        <v>158170</v>
      </c>
      <c r="D27" s="5" t="n">
        <v>165991</v>
      </c>
      <c r="E27" s="5" t="n">
        <v>159237</v>
      </c>
      <c r="F27" s="5" t="n">
        <v>165991</v>
      </c>
      <c r="G27" s="5" t="n">
        <v>158170</v>
      </c>
      <c r="H27" s="5" t="n">
        <v>193260</v>
      </c>
      <c r="I27" s="5" t="n">
        <v>156226</v>
      </c>
      <c r="J27" s="4" t="inlineStr">
        <is>
          <t xml:space="preserve"> </t>
        </is>
      </c>
    </row>
  </sheetData>
  <mergeCells count="3">
    <mergeCell ref="A1:A2"/>
    <mergeCell ref="B1:E1"/>
    <mergeCell ref="H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s>
  <sheetData>
    <row r="1">
      <c r="A1" s="1" t="inlineStr">
        <is>
          <t>Restatement and Other Corrections of Previously Issued Consolidated Financial Statements - Balance Sheet (Details) - USD ($) $ in Thousands</t>
        </is>
      </c>
      <c r="B1" s="2" t="inlineStr">
        <is>
          <t>Jan. 29, 2023</t>
        </is>
      </c>
      <c r="C1" s="2" t="inlineStr">
        <is>
          <t>Oct. 30, 2022</t>
        </is>
      </c>
      <c r="D1" s="2" t="inlineStr">
        <is>
          <t>Jul. 31, 2022</t>
        </is>
      </c>
      <c r="E1" s="2" t="inlineStr">
        <is>
          <t>May 01, 2022</t>
        </is>
      </c>
      <c r="F1" s="2" t="inlineStr">
        <is>
          <t>Jan.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ccounts receivable</t>
        </is>
      </c>
      <c r="B3" s="5" t="n">
        <v>-9103</v>
      </c>
      <c r="C3" s="5" t="n">
        <v>-15357</v>
      </c>
      <c r="D3" s="5" t="n">
        <v>-8970</v>
      </c>
      <c r="E3" s="5" t="n">
        <v>-6413</v>
      </c>
      <c r="F3" s="5" t="n">
        <v>-8547</v>
      </c>
    </row>
    <row r="4">
      <c r="A4" s="4" t="inlineStr">
        <is>
          <t>Merchandise inventories, net</t>
        </is>
      </c>
      <c r="B4" s="6" t="n">
        <v>-119627</v>
      </c>
      <c r="C4" s="6" t="n">
        <v>-154481</v>
      </c>
      <c r="D4" s="6" t="n">
        <v>-145692</v>
      </c>
      <c r="E4" s="6" t="n">
        <v>-123008</v>
      </c>
      <c r="F4" s="6" t="n">
        <v>-108493</v>
      </c>
    </row>
    <row r="5">
      <c r="A5" s="4" t="inlineStr">
        <is>
          <t>Prepaid expenses and other current assets</t>
        </is>
      </c>
      <c r="B5" s="6" t="n">
        <v>-15452</v>
      </c>
      <c r="C5" s="6" t="n">
        <v>-35594</v>
      </c>
      <c r="D5" s="6" t="n">
        <v>-31177</v>
      </c>
      <c r="E5" s="6" t="n">
        <v>-12413</v>
      </c>
      <c r="F5" s="6" t="n">
        <v>-12299</v>
      </c>
    </row>
    <row r="6">
      <c r="A6" s="4" t="inlineStr">
        <is>
          <t>Total Current Assets</t>
        </is>
      </c>
      <c r="B6" s="6" t="n">
        <v>187715</v>
      </c>
      <c r="C6" s="6" t="n">
        <v>209264</v>
      </c>
      <c r="D6" s="6" t="n">
        <v>203491</v>
      </c>
      <c r="E6" s="6" t="n">
        <v>206214</v>
      </c>
      <c r="F6" s="6" t="n">
        <v>221731</v>
      </c>
    </row>
    <row r="7">
      <c r="A7" s="4" t="inlineStr">
        <is>
          <t>Operating lease right-of-use assets</t>
        </is>
      </c>
      <c r="B7" s="6" t="n">
        <v>-135411</v>
      </c>
      <c r="C7" s="6" t="n">
        <v>-131975</v>
      </c>
      <c r="D7" s="6" t="n">
        <v>-113223</v>
      </c>
      <c r="E7" s="6" t="n">
        <v>-107930</v>
      </c>
      <c r="F7" s="6" t="n">
        <v>-100891</v>
      </c>
    </row>
    <row r="8">
      <c r="A8" s="3"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tax asset</t>
        </is>
      </c>
      <c r="B9" s="6" t="n">
        <v>-8677</v>
      </c>
      <c r="C9" s="6" t="n">
        <v>-9683</v>
      </c>
      <c r="D9" s="6" t="n">
        <v>-7408</v>
      </c>
      <c r="E9" s="6" t="n">
        <v>-9229</v>
      </c>
      <c r="F9" s="6" t="n">
        <v>-9721</v>
      </c>
    </row>
    <row r="10">
      <c r="A10" s="4" t="inlineStr">
        <is>
          <t>Other assets</t>
        </is>
      </c>
      <c r="B10" s="6" t="n">
        <v>22364</v>
      </c>
      <c r="C10" s="6" t="n">
        <v>1040</v>
      </c>
      <c r="D10" s="6" t="n">
        <v>1057</v>
      </c>
      <c r="E10" s="6" t="n">
        <v>1074</v>
      </c>
      <c r="F10" s="6" t="n">
        <v>1047</v>
      </c>
    </row>
    <row r="11">
      <c r="A11" s="4" t="inlineStr">
        <is>
          <t>Total Other Assets</t>
        </is>
      </c>
      <c r="B11" s="6" t="n">
        <v>32596</v>
      </c>
      <c r="C11" s="6" t="n">
        <v>12335</v>
      </c>
      <c r="D11" s="6" t="n">
        <v>10150</v>
      </c>
      <c r="E11" s="6" t="n">
        <v>11996</v>
      </c>
      <c r="F11" s="6" t="n">
        <v>12325</v>
      </c>
    </row>
    <row r="12">
      <c r="A12" s="4" t="inlineStr">
        <is>
          <t>Total Assets</t>
        </is>
      </c>
      <c r="B12" s="6" t="n">
        <v>408626</v>
      </c>
      <c r="C12" s="6" t="n">
        <v>401051</v>
      </c>
      <c r="D12" s="6" t="n">
        <v>368913</v>
      </c>
      <c r="E12" s="6" t="n">
        <v>363595</v>
      </c>
      <c r="F12" s="6" t="n">
        <v>369084</v>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t>
        </is>
      </c>
      <c r="B14" s="6" t="n">
        <v>-25417</v>
      </c>
      <c r="C14" s="6" t="n">
        <v>-34659</v>
      </c>
      <c r="D14" s="6" t="n">
        <v>-30773</v>
      </c>
      <c r="E14" s="6" t="n">
        <v>-39925</v>
      </c>
      <c r="F14" s="6" t="n">
        <v>-40859</v>
      </c>
    </row>
    <row r="15">
      <c r="A15" s="4" t="inlineStr">
        <is>
          <t>Current operating lease liabilities</t>
        </is>
      </c>
      <c r="B15" s="6" t="n">
        <v>-13075</v>
      </c>
      <c r="C15" s="6" t="n">
        <v>-11633</v>
      </c>
      <c r="D15" s="6" t="n">
        <v>-11906</v>
      </c>
      <c r="E15" s="6" t="n">
        <v>-12576</v>
      </c>
      <c r="F15" s="6" t="n">
        <v>-11937</v>
      </c>
    </row>
    <row r="16">
      <c r="A16" s="4" t="inlineStr">
        <is>
          <t>Total Current Liabilities</t>
        </is>
      </c>
      <c r="B16" s="6" t="n">
        <v>82041</v>
      </c>
      <c r="C16" s="6" t="n">
        <v>111389</v>
      </c>
      <c r="D16" s="6" t="n">
        <v>92852</v>
      </c>
      <c r="E16" s="6" t="n">
        <v>99399</v>
      </c>
      <c r="F16" s="6" t="n">
        <v>114696</v>
      </c>
    </row>
    <row r="17">
      <c r="A17" s="4" t="inlineStr">
        <is>
          <t>Operating Lease Liabilities, long term</t>
        </is>
      </c>
      <c r="B17" s="6" t="n">
        <v>-133491</v>
      </c>
      <c r="C17" s="6" t="n">
        <v>-130229</v>
      </c>
      <c r="D17" s="6" t="n">
        <v>-109864</v>
      </c>
      <c r="E17" s="6" t="n">
        <v>-103480</v>
      </c>
      <c r="F17" s="6" t="n">
        <v>-96574</v>
      </c>
    </row>
    <row r="18">
      <c r="A18" s="4" t="inlineStr">
        <is>
          <t>Total Liabilities</t>
        </is>
      </c>
      <c r="B18" s="6" t="n">
        <v>215532</v>
      </c>
      <c r="C18" s="6" t="n">
        <v>241618</v>
      </c>
      <c r="D18" s="6" t="n">
        <v>202716</v>
      </c>
      <c r="E18" s="6" t="n">
        <v>202879</v>
      </c>
      <c r="F18" s="6" t="n">
        <v>211270</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earnings (deficit)</t>
        </is>
      </c>
      <c r="B20" s="6" t="n">
        <v>-10540</v>
      </c>
      <c r="C20" s="6" t="n">
        <v>15675</v>
      </c>
      <c r="D20" s="6" t="n">
        <v>8313</v>
      </c>
      <c r="E20" s="6" t="n">
        <v>14162</v>
      </c>
      <c r="F20" s="6" t="n">
        <v>15948</v>
      </c>
    </row>
    <row r="21">
      <c r="A21" s="4" t="inlineStr">
        <is>
          <t>Stockholders’ Equity</t>
        </is>
      </c>
      <c r="B21" s="6" t="n">
        <v>193094</v>
      </c>
      <c r="C21" s="6" t="n">
        <v>159433</v>
      </c>
      <c r="D21" s="6" t="n">
        <v>166197</v>
      </c>
      <c r="E21" s="6" t="n">
        <v>160716</v>
      </c>
      <c r="F21" s="6" t="n">
        <v>157814</v>
      </c>
    </row>
    <row r="22">
      <c r="A22" s="4" t="inlineStr">
        <is>
          <t>Total Liabilities and Stockholders’ Equity</t>
        </is>
      </c>
      <c r="B22" s="5" t="n">
        <v>408626</v>
      </c>
      <c r="C22" s="5" t="n">
        <v>401051</v>
      </c>
      <c r="D22" s="5" t="n">
        <v>368913</v>
      </c>
      <c r="E22" s="5" t="n">
        <v>363595</v>
      </c>
      <c r="F22" s="5" t="n">
        <v>369084</v>
      </c>
    </row>
    <row r="23">
      <c r="A23" s="4" t="inlineStr">
        <is>
          <t>Operating Lease, Liability, Current, Statement of Financial Position [Extensible Enumeration]</t>
        </is>
      </c>
      <c r="B23" s="4" t="inlineStr">
        <is>
          <t>Current operating lease liabilities</t>
        </is>
      </c>
      <c r="C23" s="4" t="inlineStr">
        <is>
          <t>Current operating lease liabilities</t>
        </is>
      </c>
      <c r="D23" s="4" t="inlineStr">
        <is>
          <t>Current operating lease liabilities</t>
        </is>
      </c>
      <c r="E23" s="4" t="inlineStr">
        <is>
          <t>Current operating lease liabilities</t>
        </is>
      </c>
      <c r="F23" s="4" t="inlineStr">
        <is>
          <t>Current operating lease liabilities</t>
        </is>
      </c>
    </row>
    <row r="24">
      <c r="A24" s="4" t="inlineStr">
        <is>
          <t>Operating Lease, Right-of-Use Asset, Statement of Financial Position [Extensible Enumeration]</t>
        </is>
      </c>
      <c r="B24" s="4" t="inlineStr">
        <is>
          <t>Operating lease right-of-use assets</t>
        </is>
      </c>
      <c r="C24" s="4" t="inlineStr">
        <is>
          <t xml:space="preserve"> </t>
        </is>
      </c>
      <c r="D24" s="4" t="inlineStr">
        <is>
          <t xml:space="preserve"> </t>
        </is>
      </c>
      <c r="E24" s="4" t="inlineStr">
        <is>
          <t xml:space="preserve"> </t>
        </is>
      </c>
      <c r="F24" s="4" t="inlineStr">
        <is>
          <t xml:space="preserve"> </t>
        </is>
      </c>
    </row>
    <row r="25">
      <c r="A25" s="4" t="inlineStr">
        <is>
          <t>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 accounts receivable</t>
        </is>
      </c>
      <c r="B27" s="5" t="n">
        <v>-9469</v>
      </c>
      <c r="C27" s="5" t="n">
        <v>-15357</v>
      </c>
      <c r="D27" s="5" t="n">
        <v>-8970</v>
      </c>
      <c r="E27" s="5" t="n">
        <v>-6413</v>
      </c>
      <c r="F27" s="4" t="inlineStr">
        <is>
          <t xml:space="preserve"> </t>
        </is>
      </c>
    </row>
    <row r="28">
      <c r="A28" s="4" t="inlineStr">
        <is>
          <t>Merchandise inventories, net</t>
        </is>
      </c>
      <c r="B28" s="6" t="n">
        <v>-119962</v>
      </c>
      <c r="C28" s="6" t="n">
        <v>-154481</v>
      </c>
      <c r="D28" s="6" t="n">
        <v>-146626</v>
      </c>
      <c r="E28" s="6" t="n">
        <v>-123008</v>
      </c>
      <c r="F28" s="4" t="inlineStr">
        <is>
          <t xml:space="preserve"> </t>
        </is>
      </c>
    </row>
    <row r="29">
      <c r="A29" s="4" t="inlineStr">
        <is>
          <t>Prepaid expenses and other current assets</t>
        </is>
      </c>
      <c r="B29" s="6" t="n">
        <v>-21077</v>
      </c>
      <c r="C29" s="6" t="n">
        <v>-41867</v>
      </c>
      <c r="D29" s="6" t="n">
        <v>-36011</v>
      </c>
      <c r="E29" s="6" t="n">
        <v>-16384</v>
      </c>
      <c r="F29" s="5" t="n">
        <v>-15726</v>
      </c>
    </row>
    <row r="30">
      <c r="A30" s="4" t="inlineStr">
        <is>
          <t>Total Current Assets</t>
        </is>
      </c>
      <c r="B30" s="6" t="n">
        <v>194041</v>
      </c>
      <c r="C30" s="6" t="n">
        <v>215537</v>
      </c>
      <c r="D30" s="6" t="n">
        <v>209259</v>
      </c>
      <c r="E30" s="6" t="n">
        <v>210185</v>
      </c>
      <c r="F30" s="6" t="n">
        <v>225158</v>
      </c>
    </row>
    <row r="31">
      <c r="A31" s="4" t="inlineStr">
        <is>
          <t>Operating lease right-of-use assets</t>
        </is>
      </c>
      <c r="B31" s="6" t="n">
        <v>-138271</v>
      </c>
      <c r="C31" s="6" t="n">
        <v>-133075</v>
      </c>
      <c r="D31" s="6" t="n">
        <v>-113823</v>
      </c>
      <c r="E31" s="6" t="n">
        <v>-107930</v>
      </c>
      <c r="F31" s="4" t="inlineStr">
        <is>
          <t xml:space="preserve"> </t>
        </is>
      </c>
    </row>
    <row r="32">
      <c r="A32" s="3"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t>
        </is>
      </c>
      <c r="B33" s="6" t="n">
        <v>-9420</v>
      </c>
      <c r="C33" s="6" t="n">
        <v>-9695</v>
      </c>
      <c r="D33" s="6" t="n">
        <v>-7098</v>
      </c>
      <c r="E33" s="6" t="n">
        <v>-9313</v>
      </c>
      <c r="F33" s="6" t="n">
        <v>-9836</v>
      </c>
    </row>
    <row r="34">
      <c r="A34" s="4" t="inlineStr">
        <is>
          <t>Other assets</t>
        </is>
      </c>
      <c r="B34" s="6" t="n">
        <v>21863</v>
      </c>
      <c r="C34" s="6" t="n">
        <v>0</v>
      </c>
      <c r="D34" s="6" t="n">
        <v>0</v>
      </c>
      <c r="E34" s="6" t="n">
        <v>0</v>
      </c>
      <c r="F34" s="6" t="n">
        <v>0</v>
      </c>
    </row>
    <row r="35">
      <c r="A35" s="4" t="inlineStr">
        <is>
          <t>Total Other Assets</t>
        </is>
      </c>
      <c r="B35" s="6" t="n">
        <v>32838</v>
      </c>
      <c r="C35" s="6" t="n">
        <v>11307</v>
      </c>
      <c r="D35" s="6" t="n">
        <v>8783</v>
      </c>
      <c r="E35" s="6" t="n">
        <v>11006</v>
      </c>
      <c r="F35" s="6" t="n">
        <v>11393</v>
      </c>
    </row>
    <row r="36">
      <c r="A36" s="4" t="inlineStr">
        <is>
          <t>Total Assets</t>
        </is>
      </c>
      <c r="B36" s="6" t="n">
        <v>418054</v>
      </c>
      <c r="C36" s="6" t="n">
        <v>407396</v>
      </c>
      <c r="D36" s="6" t="n">
        <v>373914</v>
      </c>
      <c r="E36" s="6" t="n">
        <v>366576</v>
      </c>
      <c r="F36" s="6" t="n">
        <v>371579</v>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t>
        </is>
      </c>
      <c r="B38" s="6" t="n">
        <v>-23392</v>
      </c>
      <c r="C38" s="6" t="n">
        <v>-33126</v>
      </c>
      <c r="D38" s="6" t="n">
        <v>-29372</v>
      </c>
      <c r="E38" s="6" t="n">
        <v>-39431</v>
      </c>
      <c r="F38" s="6" t="n">
        <v>-40497</v>
      </c>
    </row>
    <row r="39">
      <c r="A39" s="4" t="inlineStr">
        <is>
          <t>Current operating lease liabilities</t>
        </is>
      </c>
      <c r="B39" s="6" t="n">
        <v>-21898</v>
      </c>
      <c r="C39" s="6" t="n">
        <v>-20774</v>
      </c>
      <c r="D39" s="6" t="n">
        <v>-18514</v>
      </c>
      <c r="E39" s="6" t="n">
        <v>-17530</v>
      </c>
      <c r="F39" s="6" t="n">
        <v>-16382</v>
      </c>
    </row>
    <row r="40">
      <c r="A40" s="4" t="inlineStr">
        <is>
          <t>Total Current Liabilities</t>
        </is>
      </c>
      <c r="B40" s="6" t="n">
        <v>88839</v>
      </c>
      <c r="C40" s="6" t="n">
        <v>118997</v>
      </c>
      <c r="D40" s="6" t="n">
        <v>98059</v>
      </c>
      <c r="E40" s="6" t="n">
        <v>103859</v>
      </c>
      <c r="F40" s="6" t="n">
        <v>118779</v>
      </c>
    </row>
    <row r="41">
      <c r="A41" s="4" t="inlineStr">
        <is>
          <t>Operating Lease Liabilities, long term</t>
        </is>
      </c>
      <c r="B41" s="6" t="n">
        <v>-135955</v>
      </c>
      <c r="C41" s="6" t="n">
        <v>-130229</v>
      </c>
      <c r="D41" s="6" t="n">
        <v>-109864</v>
      </c>
      <c r="E41" s="6" t="n">
        <v>-103480</v>
      </c>
      <c r="F41" s="4" t="inlineStr">
        <is>
          <t xml:space="preserve"> </t>
        </is>
      </c>
    </row>
    <row r="42">
      <c r="A42" s="4" t="inlineStr">
        <is>
          <t>Total Liabilities</t>
        </is>
      </c>
      <c r="B42" s="6" t="n">
        <v>224794</v>
      </c>
      <c r="C42" s="6" t="n">
        <v>249226</v>
      </c>
      <c r="D42" s="6" t="n">
        <v>207923</v>
      </c>
      <c r="E42" s="6" t="n">
        <v>207339</v>
      </c>
      <c r="F42" s="6" t="n">
        <v>215353</v>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earnings (deficit)</t>
        </is>
      </c>
      <c r="B44" s="6" t="n">
        <v>-10706</v>
      </c>
      <c r="C44" s="6" t="n">
        <v>16938</v>
      </c>
      <c r="D44" s="6" t="n">
        <v>8519</v>
      </c>
      <c r="E44" s="6" t="n">
        <v>15641</v>
      </c>
      <c r="F44" s="6" t="n">
        <v>17536</v>
      </c>
    </row>
    <row r="45">
      <c r="A45" s="4" t="inlineStr">
        <is>
          <t>Stockholders’ Equity</t>
        </is>
      </c>
      <c r="B45" s="6" t="n">
        <v>193260</v>
      </c>
      <c r="C45" s="6" t="n">
        <v>158170</v>
      </c>
      <c r="D45" s="6" t="n">
        <v>165991</v>
      </c>
      <c r="E45" s="6" t="n">
        <v>159237</v>
      </c>
      <c r="F45" s="6" t="n">
        <v>156226</v>
      </c>
    </row>
    <row r="46">
      <c r="A46" s="4" t="inlineStr">
        <is>
          <t>Total Liabilities and Stockholders’ Equity</t>
        </is>
      </c>
      <c r="B46" s="6" t="n">
        <v>418054</v>
      </c>
      <c r="C46" s="6" t="n">
        <v>407396</v>
      </c>
      <c r="D46" s="6" t="n">
        <v>373914</v>
      </c>
      <c r="E46" s="6" t="n">
        <v>366576</v>
      </c>
      <c r="F46" s="6" t="n">
        <v>371579</v>
      </c>
    </row>
    <row r="47">
      <c r="A47" s="4" t="inlineStr">
        <is>
          <t>Revision of Prior Period, Error Correction, Adju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de accounts receivable</t>
        </is>
      </c>
      <c r="B49" s="6" t="n">
        <v>366</v>
      </c>
      <c r="C49" s="6" t="n">
        <v>0</v>
      </c>
      <c r="D49" s="6" t="n">
        <v>0</v>
      </c>
      <c r="E49" s="6" t="n">
        <v>0</v>
      </c>
      <c r="F49" s="4" t="inlineStr">
        <is>
          <t xml:space="preserve"> </t>
        </is>
      </c>
    </row>
    <row r="50">
      <c r="A50" s="4" t="inlineStr">
        <is>
          <t>Merchandise inventories, net</t>
        </is>
      </c>
      <c r="B50" s="6" t="n">
        <v>335</v>
      </c>
      <c r="C50" s="6" t="n">
        <v>0</v>
      </c>
      <c r="D50" s="6" t="n">
        <v>934</v>
      </c>
      <c r="E50" s="6" t="n">
        <v>0</v>
      </c>
      <c r="F50" s="4" t="inlineStr">
        <is>
          <t xml:space="preserve"> </t>
        </is>
      </c>
    </row>
    <row r="51">
      <c r="A51" s="4" t="inlineStr">
        <is>
          <t>Prepaid expenses and other current assets</t>
        </is>
      </c>
      <c r="B51" s="6" t="n">
        <v>5625</v>
      </c>
      <c r="C51" s="6" t="n">
        <v>6273</v>
      </c>
      <c r="D51" s="6" t="n">
        <v>4834</v>
      </c>
      <c r="E51" s="6" t="n">
        <v>3971</v>
      </c>
      <c r="F51" s="6" t="n">
        <v>3427</v>
      </c>
    </row>
    <row r="52">
      <c r="A52" s="4" t="inlineStr">
        <is>
          <t>Total Current Assets</t>
        </is>
      </c>
      <c r="B52" s="6" t="n">
        <v>-6326</v>
      </c>
      <c r="C52" s="6" t="n">
        <v>-6273</v>
      </c>
      <c r="D52" s="6" t="n">
        <v>-5768</v>
      </c>
      <c r="E52" s="6" t="n">
        <v>-3971</v>
      </c>
      <c r="F52" s="6" t="n">
        <v>-3427</v>
      </c>
    </row>
    <row r="53">
      <c r="A53" s="4" t="inlineStr">
        <is>
          <t>Operating lease right-of-use assets</t>
        </is>
      </c>
      <c r="B53" s="6" t="n">
        <v>2860</v>
      </c>
      <c r="C53" s="6" t="n">
        <v>1100</v>
      </c>
      <c r="D53" s="6" t="n">
        <v>600</v>
      </c>
      <c r="E53" s="6" t="n">
        <v>0</v>
      </c>
      <c r="F53" s="4" t="inlineStr">
        <is>
          <t xml:space="preserve"> </t>
        </is>
      </c>
    </row>
    <row r="54">
      <c r="A54" s="3"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erred tax asset</t>
        </is>
      </c>
      <c r="B55" s="6" t="n">
        <v>743</v>
      </c>
      <c r="C55" s="6" t="n">
        <v>12</v>
      </c>
      <c r="D55" s="6" t="n">
        <v>-310</v>
      </c>
      <c r="E55" s="6" t="n">
        <v>84</v>
      </c>
      <c r="F55" s="6" t="n">
        <v>115</v>
      </c>
    </row>
    <row r="56">
      <c r="A56" s="4" t="inlineStr">
        <is>
          <t>Other assets</t>
        </is>
      </c>
      <c r="B56" s="6" t="n">
        <v>501</v>
      </c>
      <c r="C56" s="6" t="n">
        <v>1040</v>
      </c>
      <c r="D56" s="6" t="n">
        <v>1057</v>
      </c>
      <c r="E56" s="6" t="n">
        <v>1074</v>
      </c>
      <c r="F56" s="6" t="n">
        <v>1047</v>
      </c>
    </row>
    <row r="57">
      <c r="A57" s="4" t="inlineStr">
        <is>
          <t>Total Other Assets</t>
        </is>
      </c>
      <c r="B57" s="6" t="n">
        <v>-242</v>
      </c>
      <c r="C57" s="6" t="n">
        <v>1028</v>
      </c>
      <c r="D57" s="6" t="n">
        <v>1367</v>
      </c>
      <c r="E57" s="6" t="n">
        <v>990</v>
      </c>
      <c r="F57" s="6" t="n">
        <v>932</v>
      </c>
    </row>
    <row r="58">
      <c r="A58" s="4" t="inlineStr">
        <is>
          <t>Total Assets</t>
        </is>
      </c>
      <c r="B58" s="6" t="n">
        <v>-9428</v>
      </c>
      <c r="C58" s="6" t="n">
        <v>-6345</v>
      </c>
      <c r="D58" s="6" t="n">
        <v>-5001</v>
      </c>
      <c r="E58" s="6" t="n">
        <v>-2981</v>
      </c>
      <c r="F58" s="6" t="n">
        <v>-2495</v>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rued expenses</t>
        </is>
      </c>
      <c r="B60" s="6" t="n">
        <v>-2025</v>
      </c>
      <c r="C60" s="6" t="n">
        <v>-1533</v>
      </c>
      <c r="D60" s="6" t="n">
        <v>-1401</v>
      </c>
      <c r="E60" s="6" t="n">
        <v>-494</v>
      </c>
      <c r="F60" s="6" t="n">
        <v>-362</v>
      </c>
    </row>
    <row r="61">
      <c r="A61" s="4" t="inlineStr">
        <is>
          <t>Current operating lease liabilities</t>
        </is>
      </c>
      <c r="B61" s="6" t="n">
        <v>8823</v>
      </c>
      <c r="C61" s="6" t="n">
        <v>9141</v>
      </c>
      <c r="D61" s="6" t="n">
        <v>6608</v>
      </c>
      <c r="E61" s="6" t="n">
        <v>4954</v>
      </c>
      <c r="F61" s="6" t="n">
        <v>4445</v>
      </c>
    </row>
    <row r="62">
      <c r="A62" s="4" t="inlineStr">
        <is>
          <t>Total Current Liabilities</t>
        </is>
      </c>
      <c r="B62" s="6" t="n">
        <v>-6798</v>
      </c>
      <c r="C62" s="6" t="n">
        <v>-7608</v>
      </c>
      <c r="D62" s="6" t="n">
        <v>-5207</v>
      </c>
      <c r="E62" s="6" t="n">
        <v>-4460</v>
      </c>
      <c r="F62" s="6" t="n">
        <v>-4083</v>
      </c>
    </row>
    <row r="63">
      <c r="A63" s="4" t="inlineStr">
        <is>
          <t>Operating Lease Liabilities, long term</t>
        </is>
      </c>
      <c r="B63" s="6" t="n">
        <v>2464</v>
      </c>
      <c r="C63" s="6" t="n">
        <v>0</v>
      </c>
      <c r="D63" s="6" t="n">
        <v>0</v>
      </c>
      <c r="E63" s="6" t="n">
        <v>0</v>
      </c>
      <c r="F63" s="4" t="inlineStr">
        <is>
          <t xml:space="preserve"> </t>
        </is>
      </c>
    </row>
    <row r="64">
      <c r="A64" s="4" t="inlineStr">
        <is>
          <t>Total Liabilities</t>
        </is>
      </c>
      <c r="B64" s="6" t="n">
        <v>-9262</v>
      </c>
      <c r="C64" s="6" t="n">
        <v>-7608</v>
      </c>
      <c r="D64" s="6" t="n">
        <v>-5207</v>
      </c>
      <c r="E64" s="6" t="n">
        <v>-4460</v>
      </c>
      <c r="F64" s="6" t="n">
        <v>-4083</v>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umulated earnings (deficit)</t>
        </is>
      </c>
      <c r="B66" s="6" t="n">
        <v>166</v>
      </c>
      <c r="C66" s="6" t="n">
        <v>-1263</v>
      </c>
      <c r="D66" s="6" t="n">
        <v>-206</v>
      </c>
      <c r="E66" s="6" t="n">
        <v>-1479</v>
      </c>
      <c r="F66" s="6" t="n">
        <v>-1588</v>
      </c>
    </row>
    <row r="67">
      <c r="A67" s="4" t="inlineStr">
        <is>
          <t>Stockholders’ Equity</t>
        </is>
      </c>
      <c r="B67" s="6" t="n">
        <v>-166</v>
      </c>
      <c r="C67" s="6" t="n">
        <v>1263</v>
      </c>
      <c r="D67" s="6" t="n">
        <v>206</v>
      </c>
      <c r="E67" s="6" t="n">
        <v>1479</v>
      </c>
      <c r="F67" s="6" t="n">
        <v>1588</v>
      </c>
    </row>
    <row r="68">
      <c r="A68" s="4" t="inlineStr">
        <is>
          <t>Total Liabilities and Stockholders’ Equity</t>
        </is>
      </c>
      <c r="B68" s="6" t="n">
        <v>-9428</v>
      </c>
      <c r="C68" s="6" t="n">
        <v>-6345</v>
      </c>
      <c r="D68" s="6" t="n">
        <v>-5001</v>
      </c>
      <c r="E68" s="6" t="n">
        <v>-2981</v>
      </c>
      <c r="F68" s="6" t="n">
        <v>-2495</v>
      </c>
    </row>
    <row r="69">
      <c r="A69" s="4" t="inlineStr">
        <is>
          <t>Revision of Prior Period, Error Correction, Adjustment | Retail Related Inventory, Merchandis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erchandise inventories, net</t>
        </is>
      </c>
      <c r="B71" s="6" t="n">
        <v>300</v>
      </c>
      <c r="C71" s="4" t="inlineStr">
        <is>
          <t xml:space="preserve"> </t>
        </is>
      </c>
      <c r="D71" s="4" t="inlineStr">
        <is>
          <t xml:space="preserve"> </t>
        </is>
      </c>
      <c r="E71" s="4" t="inlineStr">
        <is>
          <t xml:space="preserve"> </t>
        </is>
      </c>
      <c r="F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ued expenses</t>
        </is>
      </c>
      <c r="B73" s="6" t="n">
        <v>-300</v>
      </c>
      <c r="C73" s="4" t="inlineStr">
        <is>
          <t xml:space="preserve"> </t>
        </is>
      </c>
      <c r="D73" s="4" t="inlineStr">
        <is>
          <t xml:space="preserve"> </t>
        </is>
      </c>
      <c r="E73" s="4" t="inlineStr">
        <is>
          <t xml:space="preserve"> </t>
        </is>
      </c>
      <c r="F73" s="4" t="inlineStr">
        <is>
          <t xml:space="preserve"> </t>
        </is>
      </c>
    </row>
    <row r="74">
      <c r="A74" s="4" t="inlineStr">
        <is>
          <t>Revision of Prior Period, Error Correction, Adjustment | Receivables, Net, Curr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urrent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rade accounts receivable</t>
        </is>
      </c>
      <c r="B76" s="6" t="n">
        <v>400</v>
      </c>
      <c r="C76" s="4" t="inlineStr">
        <is>
          <t xml:space="preserve"> </t>
        </is>
      </c>
      <c r="D76" s="4" t="inlineStr">
        <is>
          <t xml:space="preserve"> </t>
        </is>
      </c>
      <c r="E76" s="4" t="inlineStr">
        <is>
          <t xml:space="preserve"> </t>
        </is>
      </c>
      <c r="F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cumulated earnings (deficit)</t>
        </is>
      </c>
      <c r="B78" s="6" t="n">
        <v>-400</v>
      </c>
      <c r="C78" s="4" t="inlineStr">
        <is>
          <t xml:space="preserve"> </t>
        </is>
      </c>
      <c r="D78" s="4" t="inlineStr">
        <is>
          <t xml:space="preserve"> </t>
        </is>
      </c>
      <c r="E78" s="4" t="inlineStr">
        <is>
          <t xml:space="preserve"> </t>
        </is>
      </c>
      <c r="F78" s="4" t="inlineStr">
        <is>
          <t xml:space="preserve"> </t>
        </is>
      </c>
    </row>
    <row r="79">
      <c r="A79" s="4" t="inlineStr">
        <is>
          <t>Revision of Prior Period, Error Correction, Adjustment | Deferred Income Tax Asset, Ne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epaid expenses and other current assets</t>
        </is>
      </c>
      <c r="B81" s="6" t="n">
        <v>-100</v>
      </c>
      <c r="C81" s="6" t="n">
        <v>-100</v>
      </c>
      <c r="D81" s="6" t="n">
        <v>-100</v>
      </c>
      <c r="E81" s="6" t="n">
        <v>-100</v>
      </c>
      <c r="F81" s="6" t="n">
        <v>-100</v>
      </c>
    </row>
    <row r="82">
      <c r="A82" s="3"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ferred tax asset</t>
        </is>
      </c>
      <c r="B83" s="6" t="n">
        <v>700</v>
      </c>
      <c r="C83" s="6" t="n">
        <v>-100</v>
      </c>
      <c r="D83" s="6" t="n">
        <v>-300</v>
      </c>
      <c r="E83" s="6" t="n">
        <v>-100</v>
      </c>
      <c r="F83" s="6" t="n">
        <v>100</v>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rued expenses</t>
        </is>
      </c>
      <c r="B85" s="6" t="n">
        <v>500</v>
      </c>
      <c r="C85" s="6" t="n">
        <v>-400</v>
      </c>
      <c r="D85" s="6" t="n">
        <v>-300</v>
      </c>
      <c r="E85" s="6" t="n">
        <v>-400</v>
      </c>
      <c r="F85" s="6" t="n">
        <v>-500</v>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umulated earnings (deficit)</t>
        </is>
      </c>
      <c r="B87" s="6" t="n">
        <v>-200</v>
      </c>
      <c r="C87" s="6" t="n">
        <v>-400</v>
      </c>
      <c r="D87" s="6" t="n">
        <v>-100</v>
      </c>
      <c r="E87" s="6" t="n">
        <v>-500</v>
      </c>
      <c r="F87" s="6" t="n">
        <v>500</v>
      </c>
    </row>
    <row r="88">
      <c r="A88" s="4" t="inlineStr">
        <is>
          <t>Revision of Prior Period, Error Correction, Adjustment | Last Mile Freight | Retail Related Inventory, Merchandis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epaid expenses and other current assets</t>
        </is>
      </c>
      <c r="B90" s="6" t="n">
        <v>-1000</v>
      </c>
      <c r="C90" s="4" t="inlineStr">
        <is>
          <t xml:space="preserve"> </t>
        </is>
      </c>
      <c r="D90" s="4" t="inlineStr">
        <is>
          <t xml:space="preserve"> </t>
        </is>
      </c>
      <c r="E90" s="4" t="inlineStr">
        <is>
          <t xml:space="preserve"> </t>
        </is>
      </c>
      <c r="F90" s="6" t="n">
        <v>-100</v>
      </c>
    </row>
    <row r="91">
      <c r="A91" s="3" t="inlineStr">
        <is>
          <t>Current Liabil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ccrued expenses</t>
        </is>
      </c>
      <c r="B92" s="6" t="n">
        <v>-2300</v>
      </c>
      <c r="C92" s="4" t="inlineStr">
        <is>
          <t xml:space="preserve"> </t>
        </is>
      </c>
      <c r="D92" s="4" t="inlineStr">
        <is>
          <t xml:space="preserve"> </t>
        </is>
      </c>
      <c r="E92" s="4" t="inlineStr">
        <is>
          <t xml:space="preserve"> </t>
        </is>
      </c>
      <c r="F92" s="6" t="n">
        <v>100</v>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ccumulated earnings (deficit)</t>
        </is>
      </c>
      <c r="B94" s="6" t="n">
        <v>-1300</v>
      </c>
      <c r="C94" s="4" t="inlineStr">
        <is>
          <t xml:space="preserve"> </t>
        </is>
      </c>
      <c r="D94" s="4" t="inlineStr">
        <is>
          <t xml:space="preserve"> </t>
        </is>
      </c>
      <c r="E94" s="4" t="inlineStr">
        <is>
          <t xml:space="preserve"> </t>
        </is>
      </c>
      <c r="F94" s="6" t="n">
        <v>-200</v>
      </c>
    </row>
    <row r="95">
      <c r="A95" s="4" t="inlineStr">
        <is>
          <t>Revision of Prior Period, Error Correction, Adjustment, Lea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rating lease right-of-use assets</t>
        </is>
      </c>
      <c r="B97" s="6" t="n">
        <v>2900</v>
      </c>
      <c r="C97" s="6" t="n">
        <v>1100</v>
      </c>
      <c r="D97" s="6" t="n">
        <v>600</v>
      </c>
      <c r="E97" s="4" t="inlineStr">
        <is>
          <t xml:space="preserve"> </t>
        </is>
      </c>
      <c r="F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urrent operating lease liabilities</t>
        </is>
      </c>
      <c r="B99" s="6" t="n">
        <v>2700</v>
      </c>
      <c r="C99" s="6" t="n">
        <v>3300</v>
      </c>
      <c r="D99" s="6" t="n">
        <v>2600</v>
      </c>
      <c r="E99" s="6" t="n">
        <v>1700</v>
      </c>
      <c r="F99" s="6" t="n">
        <v>1700</v>
      </c>
    </row>
    <row r="100">
      <c r="A100" s="4" t="inlineStr">
        <is>
          <t>Operating Lease Liabilities, long term</t>
        </is>
      </c>
      <c r="B100" s="6" t="n">
        <v>2500</v>
      </c>
      <c r="C100" s="4" t="inlineStr">
        <is>
          <t xml:space="preserve"> </t>
        </is>
      </c>
      <c r="D100" s="4" t="inlineStr">
        <is>
          <t xml:space="preserve"> </t>
        </is>
      </c>
      <c r="E100" s="4" t="inlineStr">
        <is>
          <t xml:space="preserve"> </t>
        </is>
      </c>
      <c r="F100" s="4" t="inlineStr">
        <is>
          <t xml:space="preserve"> </t>
        </is>
      </c>
    </row>
    <row r="101">
      <c r="A101" s="4" t="inlineStr">
        <is>
          <t>Revision of Prior Period, Error Correction, Adjustment, Leases | Operating Lease, Right Of Use Asse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urrent 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epaid expenses and other current assets</t>
        </is>
      </c>
      <c r="B103" s="6" t="n">
        <v>-100</v>
      </c>
      <c r="C103" s="6" t="n">
        <v>-100</v>
      </c>
      <c r="D103" s="6" t="n">
        <v>-100</v>
      </c>
      <c r="E103" s="6" t="n">
        <v>-300</v>
      </c>
      <c r="F103" s="6" t="n">
        <v>-300</v>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ccumulated earnings (deficit)</t>
        </is>
      </c>
      <c r="B105" s="6" t="n">
        <v>2100</v>
      </c>
      <c r="C105" s="6" t="n">
        <v>-2200</v>
      </c>
      <c r="D105" s="6" t="n">
        <v>-2000</v>
      </c>
      <c r="E105" s="6" t="n">
        <v>-2000</v>
      </c>
      <c r="F105" s="6" t="n">
        <v>-2000</v>
      </c>
    </row>
    <row r="106">
      <c r="A106" s="4" t="inlineStr">
        <is>
          <t>Revision of Prior Period, Error Correction, Adjustment, Leases | Accrued 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ccrued expenses</t>
        </is>
      </c>
      <c r="B108" s="6" t="n">
        <v>-200</v>
      </c>
      <c r="C108" s="4" t="inlineStr">
        <is>
          <t xml:space="preserve"> </t>
        </is>
      </c>
      <c r="D108" s="4" t="inlineStr">
        <is>
          <t xml:space="preserve"> </t>
        </is>
      </c>
      <c r="E108" s="4" t="inlineStr">
        <is>
          <t xml:space="preserve"> </t>
        </is>
      </c>
      <c r="F108" s="4" t="inlineStr">
        <is>
          <t xml:space="preserve"> </t>
        </is>
      </c>
    </row>
    <row r="109">
      <c r="A109" s="4" t="inlineStr">
        <is>
          <t>Revision of Prior Period, Error Correction, Adjustment, Balance Sheet Reclassifica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operating lease liabilities</t>
        </is>
      </c>
      <c r="B111" s="6" t="n">
        <v>-6200</v>
      </c>
      <c r="C111" s="6" t="n">
        <v>-5900</v>
      </c>
      <c r="D111" s="6" t="n">
        <v>-4000</v>
      </c>
      <c r="E111" s="6" t="n">
        <v>-3300</v>
      </c>
      <c r="F111" s="6" t="n">
        <v>-2800</v>
      </c>
    </row>
    <row r="112">
      <c r="A112" s="4" t="inlineStr">
        <is>
          <t>Revision of Prior Period, Error Correction, Adjustment, Balance Sheet Reclassification | Other 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urrent 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epaid expenses and other current assets</t>
        </is>
      </c>
      <c r="B114" s="6" t="n">
        <v>6700</v>
      </c>
      <c r="C114" s="6" t="n">
        <v>-6900</v>
      </c>
      <c r="D114" s="6" t="n">
        <v>-5100</v>
      </c>
      <c r="E114" s="6" t="n">
        <v>-4400</v>
      </c>
      <c r="F114" s="6" t="n">
        <v>3800</v>
      </c>
    </row>
    <row r="115">
      <c r="A115" s="3" t="inlineStr">
        <is>
          <t>Other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ther assets</t>
        </is>
      </c>
      <c r="B116" s="5" t="n">
        <v>500</v>
      </c>
      <c r="C116" s="5" t="n">
        <v>1000</v>
      </c>
      <c r="D116" s="5" t="n">
        <v>1100</v>
      </c>
      <c r="E116" s="5" t="n">
        <v>1100</v>
      </c>
      <c r="F116" s="5"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 width="25" customWidth="1" min="7" max="7"/>
    <col width="16" customWidth="1" min="8" max="8"/>
    <col width="25" customWidth="1" min="9" max="9"/>
    <col width="14" customWidth="1" min="10" max="10"/>
  </cols>
  <sheetData>
    <row r="1">
      <c r="A1" s="1" t="inlineStr">
        <is>
          <t>Restatement and Other Corrections of Previously Issued Consolidated Financial Statements - Statement of Operations (Details) - USD ($) $ / shares in Units,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Cost of merchandise sold</t>
        </is>
      </c>
      <c r="B5" s="4" t="inlineStr">
        <is>
          <t xml:space="preserve"> </t>
        </is>
      </c>
      <c r="C5" s="6" t="n">
        <v>69880</v>
      </c>
      <c r="D5" s="6" t="n">
        <v>69435</v>
      </c>
      <c r="E5" s="6" t="n">
        <v>63406</v>
      </c>
      <c r="F5" s="6" t="n">
        <v>132841</v>
      </c>
      <c r="G5" s="6" t="n">
        <v>202721</v>
      </c>
      <c r="H5" s="6" t="n">
        <v>307528</v>
      </c>
      <c r="I5" s="6" t="n">
        <v>224707</v>
      </c>
      <c r="J5" s="6" t="n">
        <v>145966</v>
      </c>
    </row>
    <row r="6">
      <c r="A6" s="4" t="inlineStr">
        <is>
          <t>Gross profit</t>
        </is>
      </c>
      <c r="B6" s="6" t="n">
        <v>133674</v>
      </c>
      <c r="C6" s="6" t="n">
        <v>64904</v>
      </c>
      <c r="D6" s="6" t="n">
        <v>79099</v>
      </c>
      <c r="E6" s="6" t="n">
        <v>65974</v>
      </c>
      <c r="F6" s="6" t="n">
        <v>145073</v>
      </c>
      <c r="G6" s="6" t="n">
        <v>209977</v>
      </c>
      <c r="H6" s="6" t="n">
        <v>343651</v>
      </c>
      <c r="I6" s="6" t="n">
        <v>273532</v>
      </c>
      <c r="J6" s="6" t="n">
        <v>17477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lling, general and administration expenses</t>
        </is>
      </c>
      <c r="B8" s="4" t="inlineStr">
        <is>
          <t xml:space="preserve"> </t>
        </is>
      </c>
      <c r="C8" s="6" t="n">
        <v>-53520</v>
      </c>
      <c r="D8" s="6" t="n">
        <v>-48815</v>
      </c>
      <c r="E8" s="6" t="n">
        <v>-44918</v>
      </c>
      <c r="F8" s="6" t="n">
        <v>-93733</v>
      </c>
      <c r="G8" s="6" t="n">
        <v>-147253</v>
      </c>
      <c r="H8" s="6" t="n">
        <v>-215979</v>
      </c>
      <c r="I8" s="6" t="n">
        <v>-160017</v>
      </c>
      <c r="J8" s="6" t="n">
        <v>-111354</v>
      </c>
    </row>
    <row r="9">
      <c r="A9" s="4" t="inlineStr">
        <is>
          <t>Total operating expenses</t>
        </is>
      </c>
      <c r="B9" s="4" t="inlineStr">
        <is>
          <t xml:space="preserve"> </t>
        </is>
      </c>
      <c r="C9" s="6" t="n">
        <v>75029</v>
      </c>
      <c r="D9" s="6" t="n">
        <v>70979</v>
      </c>
      <c r="E9" s="6" t="n">
        <v>63480</v>
      </c>
      <c r="F9" s="6" t="n">
        <v>134459</v>
      </c>
      <c r="G9" s="6" t="n">
        <v>209488</v>
      </c>
      <c r="H9" s="6" t="n">
        <v>306685</v>
      </c>
      <c r="I9" s="6" t="n">
        <v>232954</v>
      </c>
      <c r="J9" s="6" t="n">
        <v>159892</v>
      </c>
    </row>
    <row r="10">
      <c r="A10" s="4" t="inlineStr">
        <is>
          <t>Operating income</t>
        </is>
      </c>
      <c r="B10" s="6" t="n">
        <v>36477</v>
      </c>
      <c r="C10" s="6" t="n">
        <v>-10125</v>
      </c>
      <c r="D10" s="6" t="n">
        <v>8120</v>
      </c>
      <c r="E10" s="6" t="n">
        <v>2494</v>
      </c>
      <c r="F10" s="6" t="n">
        <v>10614</v>
      </c>
      <c r="G10" s="6" t="n">
        <v>489</v>
      </c>
      <c r="H10" s="6" t="n">
        <v>36966</v>
      </c>
      <c r="I10" s="6" t="n">
        <v>40578</v>
      </c>
      <c r="J10" s="6" t="n">
        <v>14880</v>
      </c>
    </row>
    <row r="11">
      <c r="A11" s="4" t="inlineStr">
        <is>
          <t>Net income before taxes</t>
        </is>
      </c>
      <c r="B11" s="4" t="inlineStr">
        <is>
          <t xml:space="preserve"> </t>
        </is>
      </c>
      <c r="C11" s="6" t="n">
        <v>-10194</v>
      </c>
      <c r="D11" s="6" t="n">
        <v>8123</v>
      </c>
      <c r="E11" s="6" t="n">
        <v>2459</v>
      </c>
      <c r="F11" s="6" t="n">
        <v>10582</v>
      </c>
      <c r="G11" s="6" t="n">
        <v>388</v>
      </c>
      <c r="H11" s="6" t="n">
        <v>36849</v>
      </c>
      <c r="I11" s="6" t="n">
        <v>40399</v>
      </c>
      <c r="J11" s="6" t="n">
        <v>14813</v>
      </c>
    </row>
    <row r="12">
      <c r="A12" s="4" t="inlineStr">
        <is>
          <t>(Provision for) benefit from income taxes</t>
        </is>
      </c>
      <c r="B12" s="4" t="inlineStr">
        <is>
          <t xml:space="preserve"> </t>
        </is>
      </c>
      <c r="C12" s="6" t="n">
        <v>2832</v>
      </c>
      <c r="D12" s="6" t="n">
        <v>-2274</v>
      </c>
      <c r="E12" s="6" t="n">
        <v>-673</v>
      </c>
      <c r="F12" s="6" t="n">
        <v>-2947</v>
      </c>
      <c r="G12" s="6" t="n">
        <v>-115</v>
      </c>
      <c r="H12" s="6" t="n">
        <v>-10361</v>
      </c>
      <c r="I12" s="6" t="n">
        <v>7089</v>
      </c>
      <c r="J12" s="6" t="n">
        <v>-86</v>
      </c>
    </row>
    <row r="13">
      <c r="A13" s="4" t="inlineStr">
        <is>
          <t>Net income</t>
        </is>
      </c>
      <c r="B13" s="6" t="n">
        <v>26215</v>
      </c>
      <c r="C13" s="5" t="n">
        <v>-7362</v>
      </c>
      <c r="D13" s="5" t="n">
        <v>5849</v>
      </c>
      <c r="E13" s="5" t="n">
        <v>1786</v>
      </c>
      <c r="F13" s="5" t="n">
        <v>7635</v>
      </c>
      <c r="G13" s="5" t="n">
        <v>273</v>
      </c>
      <c r="H13" s="5" t="n">
        <v>26488</v>
      </c>
      <c r="I13" s="5" t="n">
        <v>47488</v>
      </c>
      <c r="J13" s="5" t="n">
        <v>14727</v>
      </c>
    </row>
    <row r="14">
      <c r="A14" s="3" t="inlineStr">
        <is>
          <t>Net income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c (in dollars per share)</t>
        </is>
      </c>
      <c r="B15" s="4" t="inlineStr">
        <is>
          <t xml:space="preserve"> </t>
        </is>
      </c>
      <c r="C15" s="8" t="n">
        <v>-0.48</v>
      </c>
      <c r="D15" s="8" t="n">
        <v>0.38</v>
      </c>
      <c r="E15" s="8" t="n">
        <v>0.12</v>
      </c>
      <c r="F15" s="8" t="n">
        <v>0.5</v>
      </c>
      <c r="G15" s="8" t="n">
        <v>0.02</v>
      </c>
      <c r="H15" s="8" t="n">
        <v>1.74</v>
      </c>
      <c r="I15" s="8" t="n">
        <v>3.14</v>
      </c>
      <c r="J15" s="8" t="n">
        <v>1.01</v>
      </c>
    </row>
    <row r="16">
      <c r="A16" s="4" t="inlineStr">
        <is>
          <t>Diluted (in dollars per share)</t>
        </is>
      </c>
      <c r="B16" s="4" t="inlineStr">
        <is>
          <t xml:space="preserve"> </t>
        </is>
      </c>
      <c r="C16" s="8" t="n">
        <v>-0.48</v>
      </c>
      <c r="D16" s="8" t="n">
        <v>0.37</v>
      </c>
      <c r="E16" s="8" t="n">
        <v>0.11</v>
      </c>
      <c r="F16" s="8" t="n">
        <v>0.48</v>
      </c>
      <c r="G16" s="8" t="n">
        <v>0.02</v>
      </c>
      <c r="H16" s="8" t="n">
        <v>1.66</v>
      </c>
      <c r="I16" s="8" t="n">
        <v>2.96</v>
      </c>
      <c r="J16" s="8" t="n">
        <v>0.96</v>
      </c>
    </row>
    <row r="17">
      <c r="A17" s="4" t="inlineStr">
        <is>
          <t>Cost, Product and Service [Extensible Enumeration]</t>
        </is>
      </c>
      <c r="B17" s="4" t="inlineStr">
        <is>
          <t xml:space="preserve"> </t>
        </is>
      </c>
      <c r="C17" s="4" t="inlineStr">
        <is>
          <t>Cost of merchandise sold</t>
        </is>
      </c>
      <c r="D17" s="4" t="inlineStr">
        <is>
          <t>Cost of merchandise sold</t>
        </is>
      </c>
      <c r="E17" s="4" t="inlineStr">
        <is>
          <t>Cost of merchandise sold</t>
        </is>
      </c>
      <c r="F17" s="4" t="inlineStr">
        <is>
          <t>Cost of merchandise sold</t>
        </is>
      </c>
      <c r="G17" s="4" t="inlineStr">
        <is>
          <t>Cost of merchandise sold</t>
        </is>
      </c>
      <c r="H17" s="4" t="inlineStr">
        <is>
          <t xml:space="preserve"> </t>
        </is>
      </c>
      <c r="I17" s="4" t="inlineStr">
        <is>
          <t>Cost of merchandise sold</t>
        </is>
      </c>
      <c r="J17" s="4" t="inlineStr">
        <is>
          <t xml:space="preserve"> </t>
        </is>
      </c>
    </row>
    <row r="18">
      <c r="A18" s="4" t="inlineStr">
        <is>
          <t>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sales</t>
        </is>
      </c>
      <c r="B20" s="6" t="n">
        <v>-238847</v>
      </c>
      <c r="C20" s="5" t="n">
        <v>-134784</v>
      </c>
      <c r="D20" s="5" t="n">
        <v>-148534</v>
      </c>
      <c r="E20" s="5" t="n">
        <v>-129380</v>
      </c>
      <c r="F20" s="5" t="n">
        <v>-277914</v>
      </c>
      <c r="G20" s="5" t="n">
        <v>-412698</v>
      </c>
      <c r="H20" s="5" t="n">
        <v>-651545</v>
      </c>
      <c r="I20" s="5" t="n">
        <v>-498239</v>
      </c>
      <c r="J20" s="4" t="inlineStr">
        <is>
          <t xml:space="preserve"> </t>
        </is>
      </c>
    </row>
    <row r="21">
      <c r="A21" s="4" t="inlineStr">
        <is>
          <t>Cost of merchandise sold</t>
        </is>
      </c>
      <c r="B21" s="4" t="inlineStr">
        <is>
          <t xml:space="preserve"> </t>
        </is>
      </c>
      <c r="C21" s="6" t="n">
        <v>71212</v>
      </c>
      <c r="D21" s="6" t="n">
        <v>67608</v>
      </c>
      <c r="E21" s="6" t="n">
        <v>63272</v>
      </c>
      <c r="F21" s="6" t="n">
        <v>130880</v>
      </c>
      <c r="G21" s="6" t="n">
        <v>202092</v>
      </c>
      <c r="H21" s="6" t="n">
        <v>305719</v>
      </c>
      <c r="I21" s="6" t="n">
        <v>224894</v>
      </c>
      <c r="J21" s="4" t="inlineStr">
        <is>
          <t xml:space="preserve"> </t>
        </is>
      </c>
    </row>
    <row r="22">
      <c r="A22" s="4" t="inlineStr">
        <is>
          <t>Gross profit</t>
        </is>
      </c>
      <c r="B22" s="6" t="n">
        <v>135220</v>
      </c>
      <c r="C22" s="6" t="n">
        <v>63572</v>
      </c>
      <c r="D22" s="6" t="n">
        <v>80926</v>
      </c>
      <c r="E22" s="6" t="n">
        <v>66108</v>
      </c>
      <c r="F22" s="6" t="n">
        <v>147034</v>
      </c>
      <c r="G22" s="6" t="n">
        <v>210606</v>
      </c>
      <c r="H22" s="6" t="n">
        <v>345826</v>
      </c>
      <c r="I22" s="6" t="n">
        <v>273345</v>
      </c>
      <c r="J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lling, general and administration expenses</t>
        </is>
      </c>
      <c r="B24" s="4" t="inlineStr">
        <is>
          <t xml:space="preserve"> </t>
        </is>
      </c>
      <c r="C24" s="6" t="n">
        <v>-53658</v>
      </c>
      <c r="D24" s="6" t="n">
        <v>-48866</v>
      </c>
      <c r="E24" s="6" t="n">
        <v>-44901</v>
      </c>
      <c r="F24" s="6" t="n">
        <v>-93767</v>
      </c>
      <c r="G24" s="6" t="n">
        <v>-147425</v>
      </c>
      <c r="H24" s="6" t="n">
        <v>-216103</v>
      </c>
      <c r="I24" s="6" t="n">
        <v>-161967</v>
      </c>
      <c r="J24" s="4" t="inlineStr">
        <is>
          <t xml:space="preserve"> </t>
        </is>
      </c>
    </row>
    <row r="25">
      <c r="A25" s="4" t="inlineStr">
        <is>
          <t>Total operating expenses</t>
        </is>
      </c>
      <c r="B25" s="4" t="inlineStr">
        <is>
          <t xml:space="preserve"> </t>
        </is>
      </c>
      <c r="C25" s="6" t="n">
        <v>75167</v>
      </c>
      <c r="D25" s="6" t="n">
        <v>71030</v>
      </c>
      <c r="E25" s="6" t="n">
        <v>63463</v>
      </c>
      <c r="F25" s="6" t="n">
        <v>134493</v>
      </c>
      <c r="G25" s="6" t="n">
        <v>209660</v>
      </c>
      <c r="H25" s="6" t="n">
        <v>306809</v>
      </c>
      <c r="I25" s="6" t="n">
        <v>234904</v>
      </c>
      <c r="J25" s="4" t="inlineStr">
        <is>
          <t xml:space="preserve"> </t>
        </is>
      </c>
    </row>
    <row r="26">
      <c r="A26" s="4" t="inlineStr">
        <is>
          <t>Operating income</t>
        </is>
      </c>
      <c r="B26" s="6" t="n">
        <v>38071</v>
      </c>
      <c r="C26" s="6" t="n">
        <v>-11595</v>
      </c>
      <c r="D26" s="6" t="n">
        <v>9896</v>
      </c>
      <c r="E26" s="6" t="n">
        <v>2645</v>
      </c>
      <c r="F26" s="6" t="n">
        <v>12541</v>
      </c>
      <c r="G26" s="6" t="n">
        <v>946</v>
      </c>
      <c r="H26" s="6" t="n">
        <v>39017</v>
      </c>
      <c r="I26" s="6" t="n">
        <v>38441</v>
      </c>
      <c r="J26" s="4" t="inlineStr">
        <is>
          <t xml:space="preserve"> </t>
        </is>
      </c>
    </row>
    <row r="27">
      <c r="A27" s="4" t="inlineStr">
        <is>
          <t>Net income before taxes</t>
        </is>
      </c>
      <c r="B27" s="4" t="inlineStr">
        <is>
          <t xml:space="preserve"> </t>
        </is>
      </c>
      <c r="C27" s="6" t="n">
        <v>-11664</v>
      </c>
      <c r="D27" s="6" t="n">
        <v>9899</v>
      </c>
      <c r="E27" s="6" t="n">
        <v>2610</v>
      </c>
      <c r="F27" s="6" t="n">
        <v>12509</v>
      </c>
      <c r="G27" s="6" t="n">
        <v>845</v>
      </c>
      <c r="H27" s="6" t="n">
        <v>38900</v>
      </c>
      <c r="I27" s="6" t="n">
        <v>38262</v>
      </c>
      <c r="J27" s="4" t="inlineStr">
        <is>
          <t xml:space="preserve"> </t>
        </is>
      </c>
    </row>
    <row r="28">
      <c r="A28" s="4" t="inlineStr">
        <is>
          <t>(Provision for) benefit from income taxes</t>
        </is>
      </c>
      <c r="B28" s="4" t="inlineStr">
        <is>
          <t xml:space="preserve"> </t>
        </is>
      </c>
      <c r="C28" s="6" t="n">
        <v>3245</v>
      </c>
      <c r="D28" s="6" t="n">
        <v>-2777</v>
      </c>
      <c r="E28" s="6" t="n">
        <v>-715</v>
      </c>
      <c r="F28" s="6" t="n">
        <v>-3492</v>
      </c>
      <c r="G28" s="6" t="n">
        <v>-247</v>
      </c>
      <c r="H28" s="6" t="n">
        <v>-10658</v>
      </c>
      <c r="I28" s="6" t="n">
        <v>7638</v>
      </c>
      <c r="J28" s="4" t="inlineStr">
        <is>
          <t xml:space="preserve"> </t>
        </is>
      </c>
    </row>
    <row r="29">
      <c r="A29" s="4" t="inlineStr">
        <is>
          <t>Net income</t>
        </is>
      </c>
      <c r="B29" s="5" t="n">
        <v>27644</v>
      </c>
      <c r="C29" s="5" t="n">
        <v>-8419</v>
      </c>
      <c r="D29" s="5" t="n">
        <v>7122</v>
      </c>
      <c r="E29" s="5" t="n">
        <v>1895</v>
      </c>
      <c r="F29" s="5" t="n">
        <v>9017</v>
      </c>
      <c r="G29" s="5" t="n">
        <v>598</v>
      </c>
      <c r="H29" s="5" t="n">
        <v>28242</v>
      </c>
      <c r="I29" s="5" t="n">
        <v>45900</v>
      </c>
      <c r="J29" s="4" t="inlineStr">
        <is>
          <t xml:space="preserve"> </t>
        </is>
      </c>
    </row>
    <row r="30">
      <c r="A30" s="3" t="inlineStr">
        <is>
          <t>Net income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 (in dollars per share)</t>
        </is>
      </c>
      <c r="B31" s="4" t="inlineStr">
        <is>
          <t xml:space="preserve"> </t>
        </is>
      </c>
      <c r="C31" s="8" t="n">
        <v>-0.55</v>
      </c>
      <c r="D31" s="8" t="n">
        <v>0.47</v>
      </c>
      <c r="E31" s="8" t="n">
        <v>0.13</v>
      </c>
      <c r="F31" s="8" t="n">
        <v>0.59</v>
      </c>
      <c r="G31" s="8" t="n">
        <v>0.04</v>
      </c>
      <c r="H31" s="8" t="n">
        <v>1.86</v>
      </c>
      <c r="I31" s="8" t="n">
        <v>3.04</v>
      </c>
      <c r="J31" s="4" t="inlineStr">
        <is>
          <t xml:space="preserve"> </t>
        </is>
      </c>
    </row>
    <row r="32">
      <c r="A32" s="4" t="inlineStr">
        <is>
          <t>Diluted (in dollars per share)</t>
        </is>
      </c>
      <c r="B32" s="4" t="inlineStr">
        <is>
          <t xml:space="preserve"> </t>
        </is>
      </c>
      <c r="C32" s="8" t="n">
        <v>-0.55</v>
      </c>
      <c r="D32" s="8" t="n">
        <v>0.45</v>
      </c>
      <c r="E32" s="8" t="n">
        <v>0.12</v>
      </c>
      <c r="F32" s="8" t="n">
        <v>0.5600000000000001</v>
      </c>
      <c r="G32" s="8" t="n">
        <v>0.04</v>
      </c>
      <c r="H32" s="8" t="n">
        <v>1.77</v>
      </c>
      <c r="I32" s="8" t="n">
        <v>2.86</v>
      </c>
      <c r="J32" s="4" t="inlineStr">
        <is>
          <t xml:space="preserve"> </t>
        </is>
      </c>
    </row>
    <row r="33">
      <c r="A33" s="4" t="inlineStr">
        <is>
          <t>Revision of Prior Period, Error Correc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sales</t>
        </is>
      </c>
      <c r="B35" s="4" t="inlineStr">
        <is>
          <t xml:space="preserve"> </t>
        </is>
      </c>
      <c r="C35" s="5" t="n">
        <v>0</v>
      </c>
      <c r="D35" s="5" t="n">
        <v>0</v>
      </c>
      <c r="E35" s="5" t="n">
        <v>0</v>
      </c>
      <c r="F35" s="5" t="n">
        <v>0</v>
      </c>
      <c r="G35" s="5" t="n">
        <v>0</v>
      </c>
      <c r="H35" s="5" t="n">
        <v>366</v>
      </c>
      <c r="I35" s="4" t="inlineStr">
        <is>
          <t xml:space="preserve"> </t>
        </is>
      </c>
      <c r="J35" s="4" t="inlineStr">
        <is>
          <t xml:space="preserve"> </t>
        </is>
      </c>
    </row>
    <row r="36">
      <c r="A36" s="4" t="inlineStr">
        <is>
          <t>Cost of merchandise sold</t>
        </is>
      </c>
      <c r="B36" s="4" t="inlineStr">
        <is>
          <t xml:space="preserve"> </t>
        </is>
      </c>
      <c r="C36" s="6" t="n">
        <v>-1332</v>
      </c>
      <c r="D36" s="6" t="n">
        <v>1827</v>
      </c>
      <c r="E36" s="6" t="n">
        <v>134</v>
      </c>
      <c r="F36" s="6" t="n">
        <v>1961</v>
      </c>
      <c r="G36" s="6" t="n">
        <v>629</v>
      </c>
      <c r="H36" s="6" t="n">
        <v>1809</v>
      </c>
      <c r="I36" s="5" t="n">
        <v>-187</v>
      </c>
      <c r="J36" s="4" t="inlineStr">
        <is>
          <t xml:space="preserve"> </t>
        </is>
      </c>
    </row>
    <row r="37">
      <c r="A37" s="4" t="inlineStr">
        <is>
          <t>Gross profit</t>
        </is>
      </c>
      <c r="B37" s="4" t="inlineStr">
        <is>
          <t xml:space="preserve"> </t>
        </is>
      </c>
      <c r="C37" s="6" t="n">
        <v>1332</v>
      </c>
      <c r="D37" s="6" t="n">
        <v>-1827</v>
      </c>
      <c r="E37" s="6" t="n">
        <v>-134</v>
      </c>
      <c r="F37" s="6" t="n">
        <v>-1961</v>
      </c>
      <c r="G37" s="6" t="n">
        <v>-629</v>
      </c>
      <c r="H37" s="6" t="n">
        <v>-2175</v>
      </c>
      <c r="I37" s="6" t="n">
        <v>187</v>
      </c>
      <c r="J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lling, general and administration expenses</t>
        </is>
      </c>
      <c r="B39" s="4" t="inlineStr">
        <is>
          <t xml:space="preserve"> </t>
        </is>
      </c>
      <c r="C39" s="6" t="n">
        <v>138</v>
      </c>
      <c r="D39" s="6" t="n">
        <v>51</v>
      </c>
      <c r="E39" s="6" t="n">
        <v>-17</v>
      </c>
      <c r="F39" s="6" t="n">
        <v>34</v>
      </c>
      <c r="G39" s="6" t="n">
        <v>172</v>
      </c>
      <c r="H39" s="6" t="n">
        <v>124</v>
      </c>
      <c r="I39" s="6" t="n">
        <v>1950</v>
      </c>
      <c r="J39" s="4" t="inlineStr">
        <is>
          <t xml:space="preserve"> </t>
        </is>
      </c>
    </row>
    <row r="40">
      <c r="A40" s="4" t="inlineStr">
        <is>
          <t>Total operating expenses</t>
        </is>
      </c>
      <c r="B40" s="4" t="inlineStr">
        <is>
          <t xml:space="preserve"> </t>
        </is>
      </c>
      <c r="C40" s="6" t="n">
        <v>-138</v>
      </c>
      <c r="D40" s="6" t="n">
        <v>-51</v>
      </c>
      <c r="E40" s="6" t="n">
        <v>17</v>
      </c>
      <c r="F40" s="6" t="n">
        <v>-34</v>
      </c>
      <c r="G40" s="6" t="n">
        <v>-172</v>
      </c>
      <c r="H40" s="6" t="n">
        <v>-124</v>
      </c>
      <c r="I40" s="6" t="n">
        <v>-1950</v>
      </c>
      <c r="J40" s="4" t="inlineStr">
        <is>
          <t xml:space="preserve"> </t>
        </is>
      </c>
    </row>
    <row r="41">
      <c r="A41" s="4" t="inlineStr">
        <is>
          <t>Operating income</t>
        </is>
      </c>
      <c r="B41" s="4" t="inlineStr">
        <is>
          <t xml:space="preserve"> </t>
        </is>
      </c>
      <c r="C41" s="6" t="n">
        <v>1470</v>
      </c>
      <c r="D41" s="6" t="n">
        <v>-1776</v>
      </c>
      <c r="E41" s="6" t="n">
        <v>-151</v>
      </c>
      <c r="F41" s="6" t="n">
        <v>-1927</v>
      </c>
      <c r="G41" s="6" t="n">
        <v>-457</v>
      </c>
      <c r="H41" s="6" t="n">
        <v>-2051</v>
      </c>
      <c r="I41" s="6" t="n">
        <v>2137</v>
      </c>
      <c r="J41" s="4" t="inlineStr">
        <is>
          <t xml:space="preserve"> </t>
        </is>
      </c>
    </row>
    <row r="42">
      <c r="A42" s="4" t="inlineStr">
        <is>
          <t>Net income before taxes</t>
        </is>
      </c>
      <c r="B42" s="4" t="inlineStr">
        <is>
          <t xml:space="preserve"> </t>
        </is>
      </c>
      <c r="C42" s="6" t="n">
        <v>1470</v>
      </c>
      <c r="D42" s="6" t="n">
        <v>-1776</v>
      </c>
      <c r="E42" s="6" t="n">
        <v>-151</v>
      </c>
      <c r="F42" s="6" t="n">
        <v>-1927</v>
      </c>
      <c r="G42" s="6" t="n">
        <v>-457</v>
      </c>
      <c r="H42" s="6" t="n">
        <v>-2051</v>
      </c>
      <c r="I42" s="6" t="n">
        <v>2137</v>
      </c>
      <c r="J42" s="4" t="inlineStr">
        <is>
          <t xml:space="preserve"> </t>
        </is>
      </c>
    </row>
    <row r="43">
      <c r="A43" s="4" t="inlineStr">
        <is>
          <t>(Provision for) benefit from income taxes</t>
        </is>
      </c>
      <c r="B43" s="4" t="inlineStr">
        <is>
          <t xml:space="preserve"> </t>
        </is>
      </c>
      <c r="C43" s="6" t="n">
        <v>-413</v>
      </c>
      <c r="D43" s="6" t="n">
        <v>503</v>
      </c>
      <c r="E43" s="6" t="n">
        <v>42</v>
      </c>
      <c r="F43" s="6" t="n">
        <v>545</v>
      </c>
      <c r="G43" s="6" t="n">
        <v>132</v>
      </c>
      <c r="H43" s="6" t="n">
        <v>297</v>
      </c>
      <c r="I43" s="6" t="n">
        <v>-549</v>
      </c>
      <c r="J43" s="4" t="inlineStr">
        <is>
          <t xml:space="preserve"> </t>
        </is>
      </c>
    </row>
    <row r="44">
      <c r="A44" s="4" t="inlineStr">
        <is>
          <t>Net income</t>
        </is>
      </c>
      <c r="B44" s="4" t="inlineStr">
        <is>
          <t xml:space="preserve"> </t>
        </is>
      </c>
      <c r="C44" s="5" t="n">
        <v>1057</v>
      </c>
      <c r="D44" s="5" t="n">
        <v>-1273</v>
      </c>
      <c r="E44" s="5" t="n">
        <v>-109</v>
      </c>
      <c r="F44" s="5" t="n">
        <v>-1382</v>
      </c>
      <c r="G44" s="5" t="n">
        <v>-325</v>
      </c>
      <c r="H44" s="5" t="n">
        <v>-1754</v>
      </c>
      <c r="I44" s="5" t="n">
        <v>1588</v>
      </c>
      <c r="J44" s="4" t="inlineStr">
        <is>
          <t xml:space="preserve"> </t>
        </is>
      </c>
    </row>
    <row r="45">
      <c r="A45" s="3" t="inlineStr">
        <is>
          <t>Net income per common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c (in dollars per share)</t>
        </is>
      </c>
      <c r="B46" s="4" t="inlineStr">
        <is>
          <t xml:space="preserve"> </t>
        </is>
      </c>
      <c r="C46" s="8" t="n">
        <v>0.07000000000000001</v>
      </c>
      <c r="D46" s="8" t="n">
        <v>-0.09</v>
      </c>
      <c r="E46" s="8" t="n">
        <v>-0.01</v>
      </c>
      <c r="F46" s="8" t="n">
        <v>-0.09</v>
      </c>
      <c r="G46" s="8" t="n">
        <v>-0.02</v>
      </c>
      <c r="H46" s="8" t="n">
        <v>-0.12</v>
      </c>
      <c r="I46" s="8" t="n">
        <v>0.1</v>
      </c>
      <c r="J46" s="4" t="inlineStr">
        <is>
          <t xml:space="preserve"> </t>
        </is>
      </c>
    </row>
    <row r="47">
      <c r="A47" s="4" t="inlineStr">
        <is>
          <t>Diluted (in dollars per share)</t>
        </is>
      </c>
      <c r="B47" s="4" t="inlineStr">
        <is>
          <t xml:space="preserve"> </t>
        </is>
      </c>
      <c r="C47" s="8" t="n">
        <v>0.07000000000000001</v>
      </c>
      <c r="D47" s="8" t="n">
        <v>-0.08</v>
      </c>
      <c r="E47" s="8" t="n">
        <v>-0.01</v>
      </c>
      <c r="F47" s="8" t="n">
        <v>-0.08</v>
      </c>
      <c r="G47" s="8" t="n">
        <v>-0.02</v>
      </c>
      <c r="H47" s="8" t="n">
        <v>-0.11</v>
      </c>
      <c r="I47" s="8" t="n">
        <v>0.1</v>
      </c>
      <c r="J47" s="4" t="inlineStr">
        <is>
          <t xml:space="preserve"> </t>
        </is>
      </c>
    </row>
    <row r="48">
      <c r="A48" s="4" t="inlineStr">
        <is>
          <t>Revision of Prior Period, Error Correction, Adjustment | Cost of Goods and Service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st of merchandise sold</t>
        </is>
      </c>
      <c r="B50" s="4" t="inlineStr">
        <is>
          <t xml:space="preserve"> </t>
        </is>
      </c>
      <c r="C50" s="5" t="n">
        <v>-400</v>
      </c>
      <c r="D50" s="5" t="n">
        <v>900</v>
      </c>
      <c r="E50" s="5" t="n">
        <v>100</v>
      </c>
      <c r="F50" s="5" t="n">
        <v>1000</v>
      </c>
      <c r="G50" s="5" t="n">
        <v>600</v>
      </c>
      <c r="H50" s="5" t="n">
        <v>300</v>
      </c>
      <c r="I50" s="5" t="n">
        <v>-200</v>
      </c>
      <c r="J50" s="4" t="inlineStr">
        <is>
          <t xml:space="preserve"> </t>
        </is>
      </c>
    </row>
    <row r="51">
      <c r="A51" s="4" t="inlineStr">
        <is>
          <t>Revision of Prior Period, Error Correction, Adjustment | Selling,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lling, general and administration expenses</t>
        </is>
      </c>
      <c r="B53" s="4" t="inlineStr">
        <is>
          <t xml:space="preserve"> </t>
        </is>
      </c>
      <c r="C53" s="6" t="n">
        <v>-100</v>
      </c>
      <c r="D53" s="6" t="n">
        <v>-100</v>
      </c>
      <c r="E53" s="6" t="n">
        <v>-100</v>
      </c>
      <c r="F53" s="6" t="n">
        <v>-100</v>
      </c>
      <c r="G53" s="5" t="n">
        <v>-200</v>
      </c>
      <c r="H53" s="6" t="n">
        <v>-100</v>
      </c>
      <c r="I53" s="6" t="n">
        <v>2000</v>
      </c>
      <c r="J53" s="4" t="inlineStr">
        <is>
          <t xml:space="preserve"> </t>
        </is>
      </c>
    </row>
    <row r="54">
      <c r="A54" s="4" t="inlineStr">
        <is>
          <t>Revision of Prior Period, Error Correction, Adjustment |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v>
      </c>
      <c r="I56" s="4" t="inlineStr">
        <is>
          <t xml:space="preserve"> </t>
        </is>
      </c>
      <c r="J56" s="4" t="inlineStr">
        <is>
          <t xml:space="preserve"> </t>
        </is>
      </c>
    </row>
    <row r="57">
      <c r="A57" s="4" t="inlineStr">
        <is>
          <t>Revision of Prior Period, Error Correction, Adjustment | Income Tax Expense (Bene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vision for) benefit from income taxes</t>
        </is>
      </c>
      <c r="B59" s="4" t="inlineStr">
        <is>
          <t xml:space="preserve"> </t>
        </is>
      </c>
      <c r="C59" s="5" t="n">
        <v>-400</v>
      </c>
      <c r="D59" s="5" t="n">
        <v>-500</v>
      </c>
      <c r="E59" s="5" t="n">
        <v>-100</v>
      </c>
      <c r="F59" s="5" t="n">
        <v>-500</v>
      </c>
      <c r="G59" s="4" t="inlineStr">
        <is>
          <t xml:space="preserve"> </t>
        </is>
      </c>
      <c r="H59" s="6" t="n">
        <v>300</v>
      </c>
      <c r="I59" s="6" t="n">
        <v>500</v>
      </c>
      <c r="J59" s="4" t="inlineStr">
        <is>
          <t xml:space="preserve"> </t>
        </is>
      </c>
    </row>
    <row r="60">
      <c r="A60" s="4" t="inlineStr">
        <is>
          <t>Revision of Prior Period, Error Correction, Adjustment | Shipping and Handl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st of merchandise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00</v>
      </c>
      <c r="I62" s="4" t="inlineStr">
        <is>
          <t xml:space="preserve"> </t>
        </is>
      </c>
      <c r="J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vision for) benefit from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0</v>
      </c>
      <c r="I64" s="5" t="n">
        <v>-500</v>
      </c>
      <c r="J64" s="4" t="inlineStr">
        <is>
          <t xml:space="preserve"> </t>
        </is>
      </c>
    </row>
    <row r="65">
      <c r="A65" s="4" t="inlineStr">
        <is>
          <t>Revision of Prior Period, Error Correction, Adjustment | Shipping and Handling | Cost of Goods and Service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st of merchandise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00</v>
      </c>
      <c r="I67" s="4" t="inlineStr">
        <is>
          <t xml:space="preserve"> </t>
        </is>
      </c>
      <c r="J67" s="4" t="inlineStr">
        <is>
          <t xml:space="preserve"> </t>
        </is>
      </c>
    </row>
  </sheetData>
  <mergeCells count="3">
    <mergeCell ref="A1:A2"/>
    <mergeCell ref="B1:E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Restatement and Other Corrections of Previously Issued Consolidated Financial Statements - Stockholders' Equity (Details) - USD ($) $ in Thousands</t>
        </is>
      </c>
      <c r="B1" s="2" t="inlineStr">
        <is>
          <t>3 Months Ended</t>
        </is>
      </c>
      <c r="E1" s="2" t="inlineStr">
        <is>
          <t>12 Months Ended</t>
        </is>
      </c>
    </row>
    <row r="2">
      <c r="B2" s="2" t="inlineStr">
        <is>
          <t>Oct. 30, 2022</t>
        </is>
      </c>
      <c r="C2" s="2" t="inlineStr">
        <is>
          <t>Jul. 31, 2022</t>
        </is>
      </c>
      <c r="D2" s="2" t="inlineStr">
        <is>
          <t>May 01, 2022</t>
        </is>
      </c>
      <c r="E2" s="2" t="inlineStr">
        <is>
          <t>Jan. 29, 2023</t>
        </is>
      </c>
      <c r="F2" s="2" t="inlineStr">
        <is>
          <t>Jan. 30, 2022</t>
        </is>
      </c>
      <c r="G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5" t="n">
        <v>166197</v>
      </c>
      <c r="C4" s="5" t="n">
        <v>160716</v>
      </c>
      <c r="D4" s="5" t="n">
        <v>157814</v>
      </c>
      <c r="E4" s="5" t="n">
        <v>157814</v>
      </c>
      <c r="F4" s="5" t="n">
        <v>107946</v>
      </c>
      <c r="G4" s="5" t="n">
        <v>90155</v>
      </c>
    </row>
    <row r="5">
      <c r="A5" s="4" t="inlineStr">
        <is>
          <t>Net income (loss)</t>
        </is>
      </c>
      <c r="B5" s="6" t="n">
        <v>-7362</v>
      </c>
      <c r="C5" s="6" t="n">
        <v>5849</v>
      </c>
      <c r="D5" s="6" t="n">
        <v>1786</v>
      </c>
      <c r="E5" s="6" t="n">
        <v>26488</v>
      </c>
      <c r="F5" s="6" t="n">
        <v>47488</v>
      </c>
      <c r="G5" s="6" t="n">
        <v>14727</v>
      </c>
    </row>
    <row r="6">
      <c r="A6" s="4" t="inlineStr">
        <is>
          <t>Balance</t>
        </is>
      </c>
      <c r="B6" s="5" t="n">
        <v>159433</v>
      </c>
      <c r="C6" s="5" t="n">
        <v>166197</v>
      </c>
      <c r="D6" s="5" t="n">
        <v>160716</v>
      </c>
      <c r="E6" s="5" t="n">
        <v>193094</v>
      </c>
      <c r="F6" s="5" t="n">
        <v>157814</v>
      </c>
      <c r="G6" s="5" t="n">
        <v>107946</v>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in shares)</t>
        </is>
      </c>
      <c r="B9" s="6" t="n">
        <v>15183277</v>
      </c>
      <c r="C9" s="6" t="n">
        <v>15125042</v>
      </c>
      <c r="D9" s="6" t="n">
        <v>15123338</v>
      </c>
      <c r="E9" s="6" t="n">
        <v>15123338</v>
      </c>
      <c r="F9" s="6" t="n">
        <v>15011556</v>
      </c>
      <c r="G9" s="6" t="n">
        <v>14472611</v>
      </c>
    </row>
    <row r="10">
      <c r="A10" s="4" t="inlineStr">
        <is>
          <t>Balance</t>
        </is>
      </c>
      <c r="B10" s="5" t="n">
        <v>0</v>
      </c>
      <c r="C10" s="5" t="n">
        <v>0</v>
      </c>
      <c r="D10" s="5" t="n">
        <v>0</v>
      </c>
      <c r="E10" s="5" t="n">
        <v>0</v>
      </c>
      <c r="F10" s="5" t="n">
        <v>0</v>
      </c>
      <c r="G10" s="5" t="n">
        <v>0</v>
      </c>
    </row>
    <row r="11">
      <c r="A11" s="4" t="inlineStr">
        <is>
          <t>Balance (in shares)</t>
        </is>
      </c>
      <c r="B11" s="6" t="n">
        <v>15192134</v>
      </c>
      <c r="C11" s="6" t="n">
        <v>15183277</v>
      </c>
      <c r="D11" s="6" t="n">
        <v>15125042</v>
      </c>
      <c r="E11" s="6" t="n">
        <v>15195698</v>
      </c>
      <c r="F11" s="6" t="n">
        <v>15123338</v>
      </c>
      <c r="G11" s="6" t="n">
        <v>15011556</v>
      </c>
    </row>
    <row r="12">
      <c r="A12" s="4" t="inlineStr">
        <is>
          <t>Balance</t>
        </is>
      </c>
      <c r="B12" s="5" t="n">
        <v>0</v>
      </c>
      <c r="C12" s="5" t="n">
        <v>0</v>
      </c>
      <c r="D12" s="5" t="n">
        <v>0</v>
      </c>
      <c r="E12" s="5" t="n">
        <v>0</v>
      </c>
      <c r="F12" s="5" t="n">
        <v>0</v>
      </c>
      <c r="G12" s="5" t="n">
        <v>0</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6" t="n">
        <v>174510</v>
      </c>
      <c r="C15" s="6" t="n">
        <v>174878</v>
      </c>
      <c r="D15" s="6" t="n">
        <v>173762</v>
      </c>
      <c r="E15" s="6" t="n">
        <v>173762</v>
      </c>
      <c r="F15" s="6" t="n">
        <v>171382</v>
      </c>
      <c r="G15" s="6" t="n">
        <v>168318</v>
      </c>
    </row>
    <row r="16">
      <c r="A16" s="4" t="inlineStr">
        <is>
          <t>Balance</t>
        </is>
      </c>
      <c r="B16" s="6" t="n">
        <v>175108</v>
      </c>
      <c r="C16" s="6" t="n">
        <v>174510</v>
      </c>
      <c r="D16" s="6" t="n">
        <v>174878</v>
      </c>
      <c r="E16" s="6" t="n">
        <v>182554</v>
      </c>
      <c r="F16" s="6" t="n">
        <v>173762</v>
      </c>
      <c r="G16" s="6" t="n">
        <v>171382</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6" t="n">
        <v>-8313</v>
      </c>
      <c r="C19" s="6" t="n">
        <v>-14162</v>
      </c>
      <c r="D19" s="6" t="n">
        <v>-15948</v>
      </c>
      <c r="E19" s="6" t="n">
        <v>-15948</v>
      </c>
      <c r="F19" s="6" t="n">
        <v>-63436</v>
      </c>
      <c r="G19" s="6" t="n">
        <v>-78163</v>
      </c>
    </row>
    <row r="20">
      <c r="A20" s="4" t="inlineStr">
        <is>
          <t>Net income (loss)</t>
        </is>
      </c>
      <c r="B20" s="6" t="n">
        <v>-7362</v>
      </c>
      <c r="C20" s="6" t="n">
        <v>5849</v>
      </c>
      <c r="D20" s="6" t="n">
        <v>1786</v>
      </c>
      <c r="E20" s="6" t="n">
        <v>26488</v>
      </c>
      <c r="F20" s="6" t="n">
        <v>47488</v>
      </c>
      <c r="G20" s="6" t="n">
        <v>14727</v>
      </c>
    </row>
    <row r="21">
      <c r="A21" s="4" t="inlineStr">
        <is>
          <t>Balance</t>
        </is>
      </c>
      <c r="B21" s="6" t="n">
        <v>-15675</v>
      </c>
      <c r="C21" s="6" t="n">
        <v>-8313</v>
      </c>
      <c r="D21" s="6" t="n">
        <v>-14162</v>
      </c>
      <c r="E21" s="6" t="n">
        <v>10540</v>
      </c>
      <c r="F21" s="6" t="n">
        <v>-15948</v>
      </c>
      <c r="G21" s="6" t="n">
        <v>-63436</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6" t="n">
        <v>165991</v>
      </c>
      <c r="C24" s="6" t="n">
        <v>159237</v>
      </c>
      <c r="D24" s="6" t="n">
        <v>156226</v>
      </c>
      <c r="E24" s="6" t="n">
        <v>156226</v>
      </c>
      <c r="F24" s="6" t="n">
        <v>107946</v>
      </c>
      <c r="G24" s="4" t="inlineStr">
        <is>
          <t xml:space="preserve"> </t>
        </is>
      </c>
    </row>
    <row r="25">
      <c r="A25" s="4" t="inlineStr">
        <is>
          <t>Net income (loss)</t>
        </is>
      </c>
      <c r="B25" s="6" t="n">
        <v>-8419</v>
      </c>
      <c r="C25" s="6" t="n">
        <v>7122</v>
      </c>
      <c r="D25" s="6" t="n">
        <v>1895</v>
      </c>
      <c r="E25" s="6" t="n">
        <v>28242</v>
      </c>
      <c r="F25" s="6" t="n">
        <v>45900</v>
      </c>
      <c r="G25" s="4" t="inlineStr">
        <is>
          <t xml:space="preserve"> </t>
        </is>
      </c>
    </row>
    <row r="26">
      <c r="A26" s="4" t="inlineStr">
        <is>
          <t>Balance</t>
        </is>
      </c>
      <c r="B26" s="5" t="n">
        <v>158170</v>
      </c>
      <c r="C26" s="5" t="n">
        <v>165991</v>
      </c>
      <c r="D26" s="5" t="n">
        <v>159237</v>
      </c>
      <c r="E26" s="5" t="n">
        <v>193260</v>
      </c>
      <c r="F26" s="5" t="n">
        <v>156226</v>
      </c>
      <c r="G26" s="5" t="n">
        <v>107946</v>
      </c>
    </row>
    <row r="27">
      <c r="A27" s="4" t="inlineStr">
        <is>
          <t>Previously Reported |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in shares)</t>
        </is>
      </c>
      <c r="B29" s="6" t="n">
        <v>15183277</v>
      </c>
      <c r="C29" s="6" t="n">
        <v>15125042</v>
      </c>
      <c r="D29" s="6" t="n">
        <v>15123338</v>
      </c>
      <c r="E29" s="6" t="n">
        <v>15123338</v>
      </c>
      <c r="F29" s="6" t="n">
        <v>15011556</v>
      </c>
      <c r="G29" s="4" t="inlineStr">
        <is>
          <t xml:space="preserve"> </t>
        </is>
      </c>
    </row>
    <row r="30">
      <c r="A30" s="4" t="inlineStr">
        <is>
          <t>Balance</t>
        </is>
      </c>
      <c r="B30" s="5" t="n">
        <v>0</v>
      </c>
      <c r="C30" s="5" t="n">
        <v>0</v>
      </c>
      <c r="D30" s="5" t="n">
        <v>0</v>
      </c>
      <c r="E30" s="5" t="n">
        <v>0</v>
      </c>
      <c r="F30" s="5" t="n">
        <v>0</v>
      </c>
      <c r="G30" s="4" t="inlineStr">
        <is>
          <t xml:space="preserve"> </t>
        </is>
      </c>
    </row>
    <row r="31">
      <c r="A31" s="4" t="inlineStr">
        <is>
          <t>Balance (in shares)</t>
        </is>
      </c>
      <c r="B31" s="6" t="n">
        <v>15192134</v>
      </c>
      <c r="C31" s="6" t="n">
        <v>15183277</v>
      </c>
      <c r="D31" s="6" t="n">
        <v>15125042</v>
      </c>
      <c r="E31" s="6" t="n">
        <v>15195698</v>
      </c>
      <c r="F31" s="6" t="n">
        <v>15123338</v>
      </c>
      <c r="G31" s="6" t="n">
        <v>15011556</v>
      </c>
    </row>
    <row r="32">
      <c r="A32" s="4" t="inlineStr">
        <is>
          <t>Balance</t>
        </is>
      </c>
      <c r="B32" s="5" t="n">
        <v>0</v>
      </c>
      <c r="C32" s="5" t="n">
        <v>0</v>
      </c>
      <c r="D32" s="5" t="n">
        <v>0</v>
      </c>
      <c r="E32" s="5" t="n">
        <v>0</v>
      </c>
      <c r="F32" s="5" t="n">
        <v>0</v>
      </c>
      <c r="G32" s="5" t="n">
        <v>0</v>
      </c>
    </row>
    <row r="33">
      <c r="A33" s="4" t="inlineStr">
        <is>
          <t>Previously Reported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6" t="n">
        <v>174510</v>
      </c>
      <c r="C35" s="6" t="n">
        <v>174878</v>
      </c>
      <c r="D35" s="6" t="n">
        <v>173762</v>
      </c>
      <c r="E35" s="6" t="n">
        <v>173762</v>
      </c>
      <c r="F35" s="6" t="n">
        <v>171382</v>
      </c>
      <c r="G35" s="4" t="inlineStr">
        <is>
          <t xml:space="preserve"> </t>
        </is>
      </c>
    </row>
    <row r="36">
      <c r="A36" s="4" t="inlineStr">
        <is>
          <t>Balance</t>
        </is>
      </c>
      <c r="B36" s="6" t="n">
        <v>175108</v>
      </c>
      <c r="C36" s="6" t="n">
        <v>174510</v>
      </c>
      <c r="D36" s="6" t="n">
        <v>174878</v>
      </c>
      <c r="E36" s="6" t="n">
        <v>182554</v>
      </c>
      <c r="F36" s="6" t="n">
        <v>173762</v>
      </c>
      <c r="G36" s="6" t="n">
        <v>171382</v>
      </c>
    </row>
    <row r="37">
      <c r="A37" s="4" t="inlineStr">
        <is>
          <t>Previously Reported | 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6" t="n">
        <v>-8519</v>
      </c>
      <c r="C39" s="6" t="n">
        <v>-15641</v>
      </c>
      <c r="D39" s="6" t="n">
        <v>-17536</v>
      </c>
      <c r="E39" s="6" t="n">
        <v>-17536</v>
      </c>
      <c r="F39" s="6" t="n">
        <v>-63436</v>
      </c>
      <c r="G39" s="4" t="inlineStr">
        <is>
          <t xml:space="preserve"> </t>
        </is>
      </c>
    </row>
    <row r="40">
      <c r="A40" s="4" t="inlineStr">
        <is>
          <t>Net income (loss)</t>
        </is>
      </c>
      <c r="B40" s="6" t="n">
        <v>-8419</v>
      </c>
      <c r="C40" s="6" t="n">
        <v>7122</v>
      </c>
      <c r="D40" s="6" t="n">
        <v>1895</v>
      </c>
      <c r="E40" s="6" t="n">
        <v>28242</v>
      </c>
      <c r="F40" s="6" t="n">
        <v>45900</v>
      </c>
      <c r="G40" s="4" t="inlineStr">
        <is>
          <t xml:space="preserve"> </t>
        </is>
      </c>
    </row>
    <row r="41">
      <c r="A41" s="4" t="inlineStr">
        <is>
          <t>Balance</t>
        </is>
      </c>
      <c r="B41" s="6" t="n">
        <v>-16938</v>
      </c>
      <c r="C41" s="6" t="n">
        <v>-8519</v>
      </c>
      <c r="D41" s="6" t="n">
        <v>-15641</v>
      </c>
      <c r="E41" s="6" t="n">
        <v>10706</v>
      </c>
      <c r="F41" s="6" t="n">
        <v>-17536</v>
      </c>
      <c r="G41" s="6" t="n">
        <v>-63436</v>
      </c>
    </row>
    <row r="42">
      <c r="A42" s="4" t="inlineStr">
        <is>
          <t>Revision of Prior Period, Error Correc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6" t="n">
        <v>206</v>
      </c>
      <c r="C44" s="6" t="n">
        <v>1479</v>
      </c>
      <c r="D44" s="6" t="n">
        <v>1588</v>
      </c>
      <c r="E44" s="6" t="n">
        <v>1588</v>
      </c>
      <c r="F44" s="6" t="n">
        <v>0</v>
      </c>
      <c r="G44" s="4" t="inlineStr">
        <is>
          <t xml:space="preserve"> </t>
        </is>
      </c>
    </row>
    <row r="45">
      <c r="A45" s="4" t="inlineStr">
        <is>
          <t>Net income (loss)</t>
        </is>
      </c>
      <c r="B45" s="6" t="n">
        <v>1057</v>
      </c>
      <c r="C45" s="6" t="n">
        <v>-1273</v>
      </c>
      <c r="D45" s="6" t="n">
        <v>-109</v>
      </c>
      <c r="E45" s="6" t="n">
        <v>-1754</v>
      </c>
      <c r="F45" s="6" t="n">
        <v>1588</v>
      </c>
      <c r="G45" s="4" t="inlineStr">
        <is>
          <t xml:space="preserve"> </t>
        </is>
      </c>
    </row>
    <row r="46">
      <c r="A46" s="4" t="inlineStr">
        <is>
          <t>Balance</t>
        </is>
      </c>
      <c r="B46" s="5" t="n">
        <v>1263</v>
      </c>
      <c r="C46" s="5" t="n">
        <v>206</v>
      </c>
      <c r="D46" s="5" t="n">
        <v>1479</v>
      </c>
      <c r="E46" s="5" t="n">
        <v>-166</v>
      </c>
      <c r="F46" s="5" t="n">
        <v>1588</v>
      </c>
      <c r="G46" s="5" t="n">
        <v>0</v>
      </c>
    </row>
    <row r="47">
      <c r="A47" s="4" t="inlineStr">
        <is>
          <t>Revision of Prior Period, Error Correction, Adjustment |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in shares)</t>
        </is>
      </c>
      <c r="B49" s="6" t="n">
        <v>0</v>
      </c>
      <c r="C49" s="6" t="n">
        <v>0</v>
      </c>
      <c r="D49" s="6" t="n">
        <v>0</v>
      </c>
      <c r="E49" s="6" t="n">
        <v>0</v>
      </c>
      <c r="F49" s="6" t="n">
        <v>0</v>
      </c>
      <c r="G49" s="4" t="inlineStr">
        <is>
          <t xml:space="preserve"> </t>
        </is>
      </c>
    </row>
    <row r="50">
      <c r="A50" s="4" t="inlineStr">
        <is>
          <t>Balance</t>
        </is>
      </c>
      <c r="B50" s="5" t="n">
        <v>0</v>
      </c>
      <c r="C50" s="5" t="n">
        <v>0</v>
      </c>
      <c r="D50" s="5" t="n">
        <v>0</v>
      </c>
      <c r="E50" s="5" t="n">
        <v>0</v>
      </c>
      <c r="F50" s="5" t="n">
        <v>0</v>
      </c>
      <c r="G50" s="4" t="inlineStr">
        <is>
          <t xml:space="preserve"> </t>
        </is>
      </c>
    </row>
    <row r="51">
      <c r="A51" s="4" t="inlineStr">
        <is>
          <t>Balance (in shares)</t>
        </is>
      </c>
      <c r="B51" s="6" t="n">
        <v>0</v>
      </c>
      <c r="C51" s="6" t="n">
        <v>0</v>
      </c>
      <c r="D51" s="6" t="n">
        <v>0</v>
      </c>
      <c r="E51" s="6" t="n">
        <v>0</v>
      </c>
      <c r="F51" s="6" t="n">
        <v>0</v>
      </c>
      <c r="G51" s="6" t="n">
        <v>0</v>
      </c>
    </row>
    <row r="52">
      <c r="A52" s="4" t="inlineStr">
        <is>
          <t>Balance</t>
        </is>
      </c>
      <c r="B52" s="5" t="n">
        <v>0</v>
      </c>
      <c r="C52" s="5" t="n">
        <v>0</v>
      </c>
      <c r="D52" s="5" t="n">
        <v>0</v>
      </c>
      <c r="E52" s="5" t="n">
        <v>0</v>
      </c>
      <c r="F52" s="5" t="n">
        <v>0</v>
      </c>
      <c r="G52" s="5" t="n">
        <v>0</v>
      </c>
    </row>
    <row r="53">
      <c r="A53" s="4" t="inlineStr">
        <is>
          <t>Revision of Prior Period, Error Correction, Adjustment | 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B55" s="6" t="n">
        <v>0</v>
      </c>
      <c r="C55" s="6" t="n">
        <v>0</v>
      </c>
      <c r="D55" s="6" t="n">
        <v>0</v>
      </c>
      <c r="E55" s="6" t="n">
        <v>0</v>
      </c>
      <c r="F55" s="6" t="n">
        <v>0</v>
      </c>
      <c r="G55" s="4" t="inlineStr">
        <is>
          <t xml:space="preserve"> </t>
        </is>
      </c>
    </row>
    <row r="56">
      <c r="A56" s="4" t="inlineStr">
        <is>
          <t>Balance</t>
        </is>
      </c>
      <c r="B56" s="6" t="n">
        <v>0</v>
      </c>
      <c r="C56" s="6" t="n">
        <v>0</v>
      </c>
      <c r="D56" s="6" t="n">
        <v>0</v>
      </c>
      <c r="E56" s="6" t="n">
        <v>0</v>
      </c>
      <c r="F56" s="6" t="n">
        <v>0</v>
      </c>
      <c r="G56" s="6" t="n">
        <v>0</v>
      </c>
    </row>
    <row r="57">
      <c r="A57" s="4" t="inlineStr">
        <is>
          <t>Revision of Prior Period, Error Correction, Adjustment |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t>
        </is>
      </c>
      <c r="B59" s="6" t="n">
        <v>206</v>
      </c>
      <c r="C59" s="6" t="n">
        <v>1479</v>
      </c>
      <c r="D59" s="6" t="n">
        <v>1588</v>
      </c>
      <c r="E59" s="6" t="n">
        <v>1588</v>
      </c>
      <c r="F59" s="6" t="n">
        <v>0</v>
      </c>
      <c r="G59" s="4" t="inlineStr">
        <is>
          <t xml:space="preserve"> </t>
        </is>
      </c>
    </row>
    <row r="60">
      <c r="A60" s="4" t="inlineStr">
        <is>
          <t>Net income (loss)</t>
        </is>
      </c>
      <c r="B60" s="6" t="n">
        <v>1057</v>
      </c>
      <c r="C60" s="6" t="n">
        <v>-1273</v>
      </c>
      <c r="D60" s="6" t="n">
        <v>-109</v>
      </c>
      <c r="E60" s="6" t="n">
        <v>-1754</v>
      </c>
      <c r="F60" s="6" t="n">
        <v>1588</v>
      </c>
      <c r="G60" s="4" t="inlineStr">
        <is>
          <t xml:space="preserve"> </t>
        </is>
      </c>
    </row>
    <row r="61">
      <c r="A61" s="4" t="inlineStr">
        <is>
          <t>Balance</t>
        </is>
      </c>
      <c r="B61" s="5" t="n">
        <v>1263</v>
      </c>
      <c r="C61" s="5" t="n">
        <v>206</v>
      </c>
      <c r="D61" s="5" t="n">
        <v>1479</v>
      </c>
      <c r="E61" s="5" t="n">
        <v>-166</v>
      </c>
      <c r="F61" s="5" t="n">
        <v>1588</v>
      </c>
      <c r="G61" s="5" t="n">
        <v>0</v>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Restatement and Other Corrections of Previously Issued Consolidated Financial Statements - Statement of Cash Flows (Detail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6215</v>
      </c>
      <c r="C4" s="5" t="n">
        <v>-7362</v>
      </c>
      <c r="D4" s="5" t="n">
        <v>5849</v>
      </c>
      <c r="E4" s="5" t="n">
        <v>1786</v>
      </c>
      <c r="F4" s="5" t="n">
        <v>7635</v>
      </c>
      <c r="G4" s="5" t="n">
        <v>273</v>
      </c>
      <c r="H4" s="5" t="n">
        <v>26488</v>
      </c>
      <c r="I4" s="5" t="n">
        <v>47488</v>
      </c>
      <c r="J4" s="5" t="n">
        <v>147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income taxes</t>
        </is>
      </c>
      <c r="B6" s="4" t="inlineStr">
        <is>
          <t xml:space="preserve"> </t>
        </is>
      </c>
      <c r="C6" s="4" t="inlineStr">
        <is>
          <t xml:space="preserve"> </t>
        </is>
      </c>
      <c r="D6" s="4" t="inlineStr">
        <is>
          <t xml:space="preserve"> </t>
        </is>
      </c>
      <c r="E6" s="6" t="n">
        <v>492</v>
      </c>
      <c r="F6" s="6" t="n">
        <v>2313</v>
      </c>
      <c r="G6" s="6" t="n">
        <v>38</v>
      </c>
      <c r="H6" s="6" t="n">
        <v>1044</v>
      </c>
      <c r="I6" s="6" t="n">
        <v>-9721</v>
      </c>
      <c r="J6" s="6" t="n">
        <v>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de accounts receivable</t>
        </is>
      </c>
      <c r="B8" s="4" t="inlineStr">
        <is>
          <t xml:space="preserve"> </t>
        </is>
      </c>
      <c r="C8" s="4" t="inlineStr">
        <is>
          <t xml:space="preserve"> </t>
        </is>
      </c>
      <c r="D8" s="4" t="inlineStr">
        <is>
          <t xml:space="preserve"> </t>
        </is>
      </c>
      <c r="E8" s="6" t="n">
        <v>2134</v>
      </c>
      <c r="F8" s="6" t="n">
        <v>-423</v>
      </c>
      <c r="G8" s="6" t="n">
        <v>-6810</v>
      </c>
      <c r="H8" s="6" t="n">
        <v>-555</v>
      </c>
      <c r="I8" s="6" t="n">
        <v>-4034</v>
      </c>
      <c r="J8" s="6" t="n">
        <v>2675</v>
      </c>
    </row>
    <row r="9">
      <c r="A9" s="4" t="inlineStr">
        <is>
          <t>Merchandise inventories</t>
        </is>
      </c>
      <c r="B9" s="4" t="inlineStr">
        <is>
          <t xml:space="preserve"> </t>
        </is>
      </c>
      <c r="C9" s="4" t="inlineStr">
        <is>
          <t xml:space="preserve"> </t>
        </is>
      </c>
      <c r="D9" s="4" t="inlineStr">
        <is>
          <t xml:space="preserve"> </t>
        </is>
      </c>
      <c r="E9" s="6" t="n">
        <v>-14515</v>
      </c>
      <c r="F9" s="6" t="n">
        <v>-37199</v>
      </c>
      <c r="G9" s="6" t="n">
        <v>-45988</v>
      </c>
      <c r="H9" s="6" t="n">
        <v>-11135</v>
      </c>
      <c r="I9" s="6" t="n">
        <v>-56819</v>
      </c>
      <c r="J9" s="6" t="n">
        <v>-14017</v>
      </c>
    </row>
    <row r="10">
      <c r="A10" s="4" t="inlineStr">
        <is>
          <t>Prepaid expenses and other current assets</t>
        </is>
      </c>
      <c r="B10" s="4" t="inlineStr">
        <is>
          <t xml:space="preserve"> </t>
        </is>
      </c>
      <c r="C10" s="4" t="inlineStr">
        <is>
          <t xml:space="preserve"> </t>
        </is>
      </c>
      <c r="D10" s="4" t="inlineStr">
        <is>
          <t xml:space="preserve"> </t>
        </is>
      </c>
      <c r="E10" s="6" t="n">
        <v>813</v>
      </c>
      <c r="F10" s="6" t="n">
        <v>-16510</v>
      </c>
      <c r="G10" s="6" t="n">
        <v>-17701</v>
      </c>
      <c r="H10" s="6" t="n">
        <v>3087</v>
      </c>
      <c r="I10" s="6" t="n">
        <v>968</v>
      </c>
      <c r="J10" s="6" t="n">
        <v>-2060</v>
      </c>
    </row>
    <row r="11">
      <c r="A11" s="4" t="inlineStr">
        <is>
          <t>Other assets</t>
        </is>
      </c>
      <c r="B11" s="4" t="inlineStr">
        <is>
          <t xml:space="preserve"> </t>
        </is>
      </c>
      <c r="C11" s="4" t="inlineStr">
        <is>
          <t xml:space="preserve"> </t>
        </is>
      </c>
      <c r="D11" s="4" t="inlineStr">
        <is>
          <t xml:space="preserve"> </t>
        </is>
      </c>
      <c r="E11" s="6" t="n">
        <v>-26</v>
      </c>
      <c r="F11" s="6" t="n">
        <v>-10</v>
      </c>
      <c r="G11" s="6" t="n">
        <v>7</v>
      </c>
      <c r="H11" s="6" t="n">
        <v>-20913</v>
      </c>
      <c r="I11" s="6" t="n">
        <v>-1047</v>
      </c>
      <c r="J11" s="6" t="n">
        <v>0</v>
      </c>
    </row>
    <row r="12">
      <c r="A12" s="4" t="inlineStr">
        <is>
          <t>Accounts payable and accrued expenses</t>
        </is>
      </c>
      <c r="B12" s="4" t="inlineStr">
        <is>
          <t xml:space="preserve"> </t>
        </is>
      </c>
      <c r="C12" s="4" t="inlineStr">
        <is>
          <t xml:space="preserve"> </t>
        </is>
      </c>
      <c r="D12" s="4" t="inlineStr">
        <is>
          <t xml:space="preserve"> </t>
        </is>
      </c>
      <c r="E12" s="6" t="n">
        <v>-11768</v>
      </c>
      <c r="F12" s="6" t="n">
        <v>-18520</v>
      </c>
      <c r="G12" s="6" t="n">
        <v>1208</v>
      </c>
      <c r="H12" s="6" t="n">
        <v>-31338</v>
      </c>
      <c r="I12" s="6" t="n">
        <v>38187</v>
      </c>
      <c r="J12" s="6" t="n">
        <v>19584</v>
      </c>
    </row>
    <row r="13">
      <c r="A13" s="4" t="inlineStr">
        <is>
          <t>Operating lease liabilities</t>
        </is>
      </c>
      <c r="B13" s="4" t="inlineStr">
        <is>
          <t xml:space="preserve"> </t>
        </is>
      </c>
      <c r="C13" s="4" t="inlineStr">
        <is>
          <t xml:space="preserve"> </t>
        </is>
      </c>
      <c r="D13" s="4" t="inlineStr">
        <is>
          <t xml:space="preserve"> </t>
        </is>
      </c>
      <c r="E13" s="6" t="n">
        <v>-4571</v>
      </c>
      <c r="F13" s="6" t="n">
        <v>-10064</v>
      </c>
      <c r="G13" s="6" t="n">
        <v>-16823</v>
      </c>
      <c r="H13" s="6" t="n">
        <v>-22263</v>
      </c>
      <c r="I13" s="6" t="n">
        <v>-18845</v>
      </c>
      <c r="J13" s="6" t="n">
        <v>0</v>
      </c>
    </row>
    <row r="14">
      <c r="A14" s="4" t="inlineStr">
        <is>
          <t>Net Cash (Used in) Provided by Operating Activities</t>
        </is>
      </c>
      <c r="B14" s="4" t="inlineStr">
        <is>
          <t xml:space="preserve"> </t>
        </is>
      </c>
      <c r="C14" s="4" t="inlineStr">
        <is>
          <t xml:space="preserve"> </t>
        </is>
      </c>
      <c r="D14" s="4" t="inlineStr">
        <is>
          <t xml:space="preserve"> </t>
        </is>
      </c>
      <c r="E14" s="6" t="n">
        <v>-23327</v>
      </c>
      <c r="F14" s="6" t="n">
        <v>-62890</v>
      </c>
      <c r="G14" s="6" t="n">
        <v>-68386</v>
      </c>
      <c r="H14" s="6" t="n">
        <v>-21375</v>
      </c>
      <c r="I14" s="6" t="n">
        <v>32648</v>
      </c>
      <c r="J14" s="6" t="n">
        <v>4052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property and equipment</t>
        </is>
      </c>
      <c r="B16" s="4" t="inlineStr">
        <is>
          <t xml:space="preserve"> </t>
        </is>
      </c>
      <c r="C16" s="4" t="inlineStr">
        <is>
          <t xml:space="preserve"> </t>
        </is>
      </c>
      <c r="D16" s="4" t="inlineStr">
        <is>
          <t xml:space="preserve"> </t>
        </is>
      </c>
      <c r="E16" s="6" t="n">
        <v>-4450</v>
      </c>
      <c r="F16" s="6" t="n">
        <v>-9965</v>
      </c>
      <c r="G16" s="6" t="n">
        <v>-18115</v>
      </c>
      <c r="H16" s="6" t="n">
        <v>-25242</v>
      </c>
      <c r="I16" s="6" t="n">
        <v>-14615</v>
      </c>
      <c r="J16" s="6" t="n">
        <v>-8374</v>
      </c>
    </row>
    <row r="17">
      <c r="A17" s="4" t="inlineStr">
        <is>
          <t>Payments for patents and trademarks</t>
        </is>
      </c>
      <c r="B17" s="4" t="inlineStr">
        <is>
          <t xml:space="preserve"> </t>
        </is>
      </c>
      <c r="C17" s="4" t="inlineStr">
        <is>
          <t xml:space="preserve"> </t>
        </is>
      </c>
      <c r="D17" s="4" t="inlineStr">
        <is>
          <t xml:space="preserve"> </t>
        </is>
      </c>
      <c r="E17" s="6" t="n">
        <v>-27</v>
      </c>
      <c r="F17" s="6" t="n">
        <v>-160</v>
      </c>
      <c r="G17" s="6" t="n">
        <v>-200</v>
      </c>
      <c r="H17" s="6" t="n">
        <v>-307</v>
      </c>
      <c r="I17" s="6" t="n">
        <v>-503</v>
      </c>
      <c r="J17" s="6" t="n">
        <v>-678</v>
      </c>
    </row>
    <row r="18">
      <c r="A18" s="4" t="inlineStr">
        <is>
          <t>Net Cash Used in Investing Activities</t>
        </is>
      </c>
      <c r="B18" s="4" t="inlineStr">
        <is>
          <t xml:space="preserve"> </t>
        </is>
      </c>
      <c r="C18" s="4" t="inlineStr">
        <is>
          <t xml:space="preserve"> </t>
        </is>
      </c>
      <c r="D18" s="4" t="inlineStr">
        <is>
          <t xml:space="preserve"> </t>
        </is>
      </c>
      <c r="E18" s="6" t="n">
        <v>-4477</v>
      </c>
      <c r="F18" s="6" t="n">
        <v>-10125</v>
      </c>
      <c r="G18" s="6" t="n">
        <v>-18315</v>
      </c>
      <c r="H18" s="6" t="n">
        <v>-25549</v>
      </c>
      <c r="I18" s="6" t="n">
        <v>-15118</v>
      </c>
      <c r="J18" s="6" t="n">
        <v>-905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Cash Used in Financing Activities</t>
        </is>
      </c>
      <c r="B20" s="4" t="inlineStr">
        <is>
          <t xml:space="preserve"> </t>
        </is>
      </c>
      <c r="C20" s="4" t="inlineStr">
        <is>
          <t xml:space="preserve"> </t>
        </is>
      </c>
      <c r="D20" s="4" t="inlineStr">
        <is>
          <t xml:space="preserve"> </t>
        </is>
      </c>
      <c r="E20" s="6" t="n">
        <v>-208</v>
      </c>
      <c r="F20" s="6" t="n">
        <v>-1725</v>
      </c>
      <c r="G20" s="6" t="n">
        <v>-1859</v>
      </c>
      <c r="H20" s="6" t="n">
        <v>-1935</v>
      </c>
      <c r="I20" s="6" t="n">
        <v>-3479</v>
      </c>
      <c r="J20" s="6" t="n">
        <v>-1667</v>
      </c>
    </row>
    <row r="21">
      <c r="A21" s="4" t="inlineStr">
        <is>
          <t>Net Change in Cash and Cash Equivalents</t>
        </is>
      </c>
      <c r="B21" s="4" t="inlineStr">
        <is>
          <t xml:space="preserve"> </t>
        </is>
      </c>
      <c r="C21" s="4" t="inlineStr">
        <is>
          <t xml:space="preserve"> </t>
        </is>
      </c>
      <c r="D21" s="4" t="inlineStr">
        <is>
          <t xml:space="preserve"> </t>
        </is>
      </c>
      <c r="E21" s="6" t="n">
        <v>-28012</v>
      </c>
      <c r="F21" s="6" t="n">
        <v>-74740</v>
      </c>
      <c r="G21" s="6" t="n">
        <v>-88560</v>
      </c>
      <c r="H21" s="6" t="n">
        <v>-48859</v>
      </c>
      <c r="I21" s="6" t="n">
        <v>14051</v>
      </c>
      <c r="J21" s="6" t="n">
        <v>29802</v>
      </c>
    </row>
    <row r="22">
      <c r="A22" s="4" t="inlineStr">
        <is>
          <t>Cash and Cash Equivalents - Beginning</t>
        </is>
      </c>
      <c r="B22" s="6" t="n">
        <v>3832</v>
      </c>
      <c r="C22" s="6" t="n">
        <v>17652</v>
      </c>
      <c r="D22" s="6" t="n">
        <v>64380</v>
      </c>
      <c r="E22" s="6" t="n">
        <v>92392</v>
      </c>
      <c r="F22" s="6" t="n">
        <v>92392</v>
      </c>
      <c r="G22" s="6" t="n">
        <v>92392</v>
      </c>
      <c r="H22" s="6" t="n">
        <v>92392</v>
      </c>
      <c r="I22" s="6" t="n">
        <v>78341</v>
      </c>
      <c r="J22" s="6" t="n">
        <v>48539</v>
      </c>
    </row>
    <row r="23">
      <c r="A23" s="4" t="inlineStr">
        <is>
          <t>Cash and Cash Equivalents - End</t>
        </is>
      </c>
      <c r="B23" s="6" t="n">
        <v>43533</v>
      </c>
      <c r="C23" s="6" t="n">
        <v>3832</v>
      </c>
      <c r="D23" s="6" t="n">
        <v>17652</v>
      </c>
      <c r="E23" s="6" t="n">
        <v>64380</v>
      </c>
      <c r="F23" s="6" t="n">
        <v>17652</v>
      </c>
      <c r="G23" s="6" t="n">
        <v>3832</v>
      </c>
      <c r="H23" s="6" t="n">
        <v>43533</v>
      </c>
      <c r="I23" s="6" t="n">
        <v>92392</v>
      </c>
      <c r="J23" s="6" t="n">
        <v>78341</v>
      </c>
    </row>
    <row r="24">
      <c r="A24" s="3" t="inlineStr">
        <is>
          <t>Non-cash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itions not yet paid for at end of year</t>
        </is>
      </c>
      <c r="B25" s="4" t="inlineStr">
        <is>
          <t xml:space="preserve"> </t>
        </is>
      </c>
      <c r="C25" s="4" t="inlineStr">
        <is>
          <t xml:space="preserve"> </t>
        </is>
      </c>
      <c r="D25" s="4" t="inlineStr">
        <is>
          <t xml:space="preserve"> </t>
        </is>
      </c>
      <c r="E25" s="6" t="n">
        <v>1541</v>
      </c>
      <c r="F25" s="6" t="n">
        <v>3536</v>
      </c>
      <c r="G25" s="6" t="n">
        <v>3244</v>
      </c>
      <c r="H25" s="6" t="n">
        <v>4103</v>
      </c>
      <c r="I25" s="6" t="n">
        <v>1370</v>
      </c>
      <c r="J25" s="6" t="n">
        <v>0</v>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27644</v>
      </c>
      <c r="C28" s="6" t="n">
        <v>-8419</v>
      </c>
      <c r="D28" s="6" t="n">
        <v>7122</v>
      </c>
      <c r="E28" s="6" t="n">
        <v>1895</v>
      </c>
      <c r="F28" s="6" t="n">
        <v>9017</v>
      </c>
      <c r="G28" s="6" t="n">
        <v>598</v>
      </c>
      <c r="H28" s="6" t="n">
        <v>28242</v>
      </c>
      <c r="I28" s="6" t="n">
        <v>45900</v>
      </c>
      <c r="J28" s="4" t="inlineStr">
        <is>
          <t xml:space="preserve"> </t>
        </is>
      </c>
    </row>
    <row r="29">
      <c r="A29" s="3" t="inlineStr">
        <is>
          <t>Adjustments to reconcile net income to net cash (used in)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income taxes</t>
        </is>
      </c>
      <c r="B30" s="4" t="inlineStr">
        <is>
          <t xml:space="preserve"> </t>
        </is>
      </c>
      <c r="C30" s="4" t="inlineStr">
        <is>
          <t xml:space="preserve"> </t>
        </is>
      </c>
      <c r="D30" s="4" t="inlineStr">
        <is>
          <t xml:space="preserve"> </t>
        </is>
      </c>
      <c r="E30" s="6" t="n">
        <v>523</v>
      </c>
      <c r="F30" s="6" t="n">
        <v>2738</v>
      </c>
      <c r="G30" s="6" t="n">
        <v>141</v>
      </c>
      <c r="H30" s="6" t="n">
        <v>416</v>
      </c>
      <c r="I30" s="6" t="n">
        <v>-9836</v>
      </c>
      <c r="J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e accounts receivable</t>
        </is>
      </c>
      <c r="B32" s="4" t="inlineStr">
        <is>
          <t xml:space="preserve"> </t>
        </is>
      </c>
      <c r="C32" s="4" t="inlineStr">
        <is>
          <t xml:space="preserve"> </t>
        </is>
      </c>
      <c r="D32" s="4" t="inlineStr">
        <is>
          <t xml:space="preserve"> </t>
        </is>
      </c>
      <c r="E32" s="6" t="n">
        <v>2134</v>
      </c>
      <c r="F32" s="6" t="n">
        <v>-423</v>
      </c>
      <c r="G32" s="6" t="n">
        <v>-6810</v>
      </c>
      <c r="H32" s="6" t="n">
        <v>-921</v>
      </c>
      <c r="I32" s="4" t="inlineStr">
        <is>
          <t xml:space="preserve"> </t>
        </is>
      </c>
      <c r="J32" s="4" t="inlineStr">
        <is>
          <t xml:space="preserve"> </t>
        </is>
      </c>
    </row>
    <row r="33">
      <c r="A33" s="4" t="inlineStr">
        <is>
          <t>Merchandise inventories</t>
        </is>
      </c>
      <c r="B33" s="4" t="inlineStr">
        <is>
          <t xml:space="preserve"> </t>
        </is>
      </c>
      <c r="C33" s="4" t="inlineStr">
        <is>
          <t xml:space="preserve"> </t>
        </is>
      </c>
      <c r="D33" s="4" t="inlineStr">
        <is>
          <t xml:space="preserve"> </t>
        </is>
      </c>
      <c r="E33" s="6" t="n">
        <v>-14515</v>
      </c>
      <c r="F33" s="6" t="n">
        <v>-38133</v>
      </c>
      <c r="G33" s="6" t="n">
        <v>-45988</v>
      </c>
      <c r="H33" s="6" t="n">
        <v>-11470</v>
      </c>
      <c r="I33" s="4" t="inlineStr">
        <is>
          <t xml:space="preserve"> </t>
        </is>
      </c>
      <c r="J33" s="4" t="inlineStr">
        <is>
          <t xml:space="preserve"> </t>
        </is>
      </c>
    </row>
    <row r="34">
      <c r="A34" s="4" t="inlineStr">
        <is>
          <t>Prepaid expenses and other current assets</t>
        </is>
      </c>
      <c r="B34" s="4" t="inlineStr">
        <is>
          <t xml:space="preserve"> </t>
        </is>
      </c>
      <c r="C34" s="4" t="inlineStr">
        <is>
          <t xml:space="preserve"> </t>
        </is>
      </c>
      <c r="D34" s="4" t="inlineStr">
        <is>
          <t xml:space="preserve"> </t>
        </is>
      </c>
      <c r="E34" s="6" t="n">
        <v>270</v>
      </c>
      <c r="F34" s="6" t="n">
        <v>-17916</v>
      </c>
      <c r="G34" s="6" t="n">
        <v>-20547</v>
      </c>
      <c r="H34" s="6" t="n">
        <v>890</v>
      </c>
      <c r="I34" s="6" t="n">
        <v>-2459</v>
      </c>
      <c r="J34" s="4" t="inlineStr">
        <is>
          <t xml:space="preserve"> </t>
        </is>
      </c>
    </row>
    <row r="35">
      <c r="A35" s="4" t="inlineStr">
        <is>
          <t>Other assets</t>
        </is>
      </c>
      <c r="B35" s="4" t="inlineStr">
        <is>
          <t xml:space="preserve"> </t>
        </is>
      </c>
      <c r="C35" s="4" t="inlineStr">
        <is>
          <t xml:space="preserve"> </t>
        </is>
      </c>
      <c r="D35" s="4" t="inlineStr">
        <is>
          <t xml:space="preserve"> </t>
        </is>
      </c>
      <c r="E35" s="6" t="n">
        <v>0</v>
      </c>
      <c r="F35" s="6" t="n">
        <v>0</v>
      </c>
      <c r="G35" s="6" t="n">
        <v>0</v>
      </c>
      <c r="H35" s="6" t="n">
        <v>-21459</v>
      </c>
      <c r="I35" s="6" t="n">
        <v>0</v>
      </c>
      <c r="J35" s="4" t="inlineStr">
        <is>
          <t xml:space="preserve"> </t>
        </is>
      </c>
    </row>
    <row r="36">
      <c r="A36" s="4" t="inlineStr">
        <is>
          <t>Accounts payable and accrued expenses</t>
        </is>
      </c>
      <c r="B36" s="4" t="inlineStr">
        <is>
          <t xml:space="preserve"> </t>
        </is>
      </c>
      <c r="C36" s="4" t="inlineStr">
        <is>
          <t xml:space="preserve"> </t>
        </is>
      </c>
      <c r="D36" s="4" t="inlineStr">
        <is>
          <t xml:space="preserve"> </t>
        </is>
      </c>
      <c r="E36" s="6" t="n">
        <v>-10359</v>
      </c>
      <c r="F36" s="6" t="n">
        <v>-16024</v>
      </c>
      <c r="G36" s="6" t="n">
        <v>3281</v>
      </c>
      <c r="H36" s="6" t="n">
        <v>-33002</v>
      </c>
      <c r="I36" s="6" t="n">
        <v>39195</v>
      </c>
      <c r="J36" s="4" t="inlineStr">
        <is>
          <t xml:space="preserve"> </t>
        </is>
      </c>
    </row>
    <row r="37">
      <c r="A37" s="4" t="inlineStr">
        <is>
          <t>Operating lease liabilities</t>
        </is>
      </c>
      <c r="B37" s="4" t="inlineStr">
        <is>
          <t xml:space="preserve"> </t>
        </is>
      </c>
      <c r="C37" s="4" t="inlineStr">
        <is>
          <t xml:space="preserve"> </t>
        </is>
      </c>
      <c r="D37" s="4" t="inlineStr">
        <is>
          <t xml:space="preserve"> </t>
        </is>
      </c>
      <c r="E37" s="6" t="n">
        <v>-4062</v>
      </c>
      <c r="F37" s="6" t="n">
        <v>-8501</v>
      </c>
      <c r="G37" s="6" t="n">
        <v>-13227</v>
      </c>
      <c r="H37" s="6" t="n">
        <v>-18281</v>
      </c>
      <c r="I37" s="6" t="n">
        <v>-14400</v>
      </c>
      <c r="J37" s="4" t="inlineStr">
        <is>
          <t xml:space="preserve"> </t>
        </is>
      </c>
    </row>
    <row r="38">
      <c r="A38" s="4" t="inlineStr">
        <is>
          <t>Net Cash (Used in) Provided by Operating Activities</t>
        </is>
      </c>
      <c r="B38" s="4" t="inlineStr">
        <is>
          <t xml:space="preserve"> </t>
        </is>
      </c>
      <c r="C38" s="4" t="inlineStr">
        <is>
          <t xml:space="preserve"> </t>
        </is>
      </c>
      <c r="D38" s="4" t="inlineStr">
        <is>
          <t xml:space="preserve"> </t>
        </is>
      </c>
      <c r="E38" s="6" t="n">
        <v>-21786</v>
      </c>
      <c r="F38" s="6" t="n">
        <v>-59354</v>
      </c>
      <c r="G38" s="6" t="n">
        <v>-65142</v>
      </c>
      <c r="H38" s="6" t="n">
        <v>-21375</v>
      </c>
      <c r="I38" s="6" t="n">
        <v>34018</v>
      </c>
      <c r="J38" s="4" t="inlineStr">
        <is>
          <t xml:space="preserve"> </t>
        </is>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property and equipment</t>
        </is>
      </c>
      <c r="B40" s="4" t="inlineStr">
        <is>
          <t xml:space="preserve"> </t>
        </is>
      </c>
      <c r="C40" s="4" t="inlineStr">
        <is>
          <t xml:space="preserve"> </t>
        </is>
      </c>
      <c r="D40" s="4" t="inlineStr">
        <is>
          <t xml:space="preserve"> </t>
        </is>
      </c>
      <c r="E40" s="6" t="n">
        <v>-5893</v>
      </c>
      <c r="F40" s="6" t="n">
        <v>-13461</v>
      </c>
      <c r="G40" s="6" t="n">
        <v>-21292</v>
      </c>
      <c r="H40" s="4" t="inlineStr">
        <is>
          <t xml:space="preserve"> </t>
        </is>
      </c>
      <c r="I40" s="6" t="n">
        <v>-15887</v>
      </c>
      <c r="J40" s="4" t="inlineStr">
        <is>
          <t xml:space="preserve"> </t>
        </is>
      </c>
    </row>
    <row r="41">
      <c r="A41" s="4" t="inlineStr">
        <is>
          <t>Payments for patents and trademarks</t>
        </is>
      </c>
      <c r="B41" s="4" t="inlineStr">
        <is>
          <t xml:space="preserve"> </t>
        </is>
      </c>
      <c r="C41" s="4" t="inlineStr">
        <is>
          <t xml:space="preserve"> </t>
        </is>
      </c>
      <c r="D41" s="4" t="inlineStr">
        <is>
          <t xml:space="preserve"> </t>
        </is>
      </c>
      <c r="E41" s="6" t="n">
        <v>-125</v>
      </c>
      <c r="F41" s="6" t="n">
        <v>-200</v>
      </c>
      <c r="G41" s="6" t="n">
        <v>-267</v>
      </c>
      <c r="H41" s="4" t="inlineStr">
        <is>
          <t xml:space="preserve"> </t>
        </is>
      </c>
      <c r="I41" s="6" t="n">
        <v>-601</v>
      </c>
      <c r="J41" s="4" t="inlineStr">
        <is>
          <t xml:space="preserve"> </t>
        </is>
      </c>
    </row>
    <row r="42">
      <c r="A42" s="4" t="inlineStr">
        <is>
          <t>Net Cash Used in Investing Activities</t>
        </is>
      </c>
      <c r="B42" s="4" t="inlineStr">
        <is>
          <t xml:space="preserve"> </t>
        </is>
      </c>
      <c r="C42" s="4" t="inlineStr">
        <is>
          <t xml:space="preserve"> </t>
        </is>
      </c>
      <c r="D42" s="4" t="inlineStr">
        <is>
          <t xml:space="preserve"> </t>
        </is>
      </c>
      <c r="E42" s="6" t="n">
        <v>-6018</v>
      </c>
      <c r="F42" s="6" t="n">
        <v>-13661</v>
      </c>
      <c r="G42" s="6" t="n">
        <v>-21559</v>
      </c>
      <c r="H42" s="6" t="n">
        <v>-25549</v>
      </c>
      <c r="I42" s="6" t="n">
        <v>-16488</v>
      </c>
      <c r="J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Cash Used in Financing Activities</t>
        </is>
      </c>
      <c r="B44" s="4" t="inlineStr">
        <is>
          <t xml:space="preserve"> </t>
        </is>
      </c>
      <c r="C44" s="4" t="inlineStr">
        <is>
          <t xml:space="preserve"> </t>
        </is>
      </c>
      <c r="D44" s="4" t="inlineStr">
        <is>
          <t xml:space="preserve"> </t>
        </is>
      </c>
      <c r="E44" s="6" t="n">
        <v>-208</v>
      </c>
      <c r="F44" s="6" t="n">
        <v>-1725</v>
      </c>
      <c r="G44" s="6" t="n">
        <v>-1859</v>
      </c>
      <c r="H44" s="6" t="n">
        <v>-1935</v>
      </c>
      <c r="I44" s="6" t="n">
        <v>-3479</v>
      </c>
      <c r="J44" s="4" t="inlineStr">
        <is>
          <t xml:space="preserve"> </t>
        </is>
      </c>
    </row>
    <row r="45">
      <c r="A45" s="4" t="inlineStr">
        <is>
          <t>Net Change in Cash and Cash Equivalents</t>
        </is>
      </c>
      <c r="B45" s="4" t="inlineStr">
        <is>
          <t xml:space="preserve"> </t>
        </is>
      </c>
      <c r="C45" s="4" t="inlineStr">
        <is>
          <t xml:space="preserve"> </t>
        </is>
      </c>
      <c r="D45" s="4" t="inlineStr">
        <is>
          <t xml:space="preserve"> </t>
        </is>
      </c>
      <c r="E45" s="6" t="n">
        <v>-28012</v>
      </c>
      <c r="F45" s="6" t="n">
        <v>-74740</v>
      </c>
      <c r="G45" s="6" t="n">
        <v>-88560</v>
      </c>
      <c r="H45" s="6" t="n">
        <v>-48859</v>
      </c>
      <c r="I45" s="6" t="n">
        <v>14051</v>
      </c>
      <c r="J45" s="4" t="inlineStr">
        <is>
          <t xml:space="preserve"> </t>
        </is>
      </c>
    </row>
    <row r="46">
      <c r="A46" s="4" t="inlineStr">
        <is>
          <t>Cash and Cash Equivalents - Beginning</t>
        </is>
      </c>
      <c r="B46" s="6" t="n">
        <v>3832</v>
      </c>
      <c r="C46" s="6" t="n">
        <v>17652</v>
      </c>
      <c r="D46" s="6" t="n">
        <v>64380</v>
      </c>
      <c r="E46" s="6" t="n">
        <v>92392</v>
      </c>
      <c r="F46" s="6" t="n">
        <v>92392</v>
      </c>
      <c r="G46" s="6" t="n">
        <v>92392</v>
      </c>
      <c r="H46" s="6" t="n">
        <v>92392</v>
      </c>
      <c r="I46" s="6" t="n">
        <v>78341</v>
      </c>
      <c r="J46" s="4" t="inlineStr">
        <is>
          <t xml:space="preserve"> </t>
        </is>
      </c>
    </row>
    <row r="47">
      <c r="A47" s="4" t="inlineStr">
        <is>
          <t>Cash and Cash Equivalents - End</t>
        </is>
      </c>
      <c r="B47" s="6" t="n">
        <v>43533</v>
      </c>
      <c r="C47" s="6" t="n">
        <v>3832</v>
      </c>
      <c r="D47" s="6" t="n">
        <v>17652</v>
      </c>
      <c r="E47" s="6" t="n">
        <v>64380</v>
      </c>
      <c r="F47" s="6" t="n">
        <v>17652</v>
      </c>
      <c r="G47" s="6" t="n">
        <v>3832</v>
      </c>
      <c r="H47" s="6" t="n">
        <v>43533</v>
      </c>
      <c r="I47" s="6" t="n">
        <v>92392</v>
      </c>
      <c r="J47" s="6" t="n">
        <v>78341</v>
      </c>
    </row>
    <row r="48">
      <c r="A48" s="3" t="inlineStr">
        <is>
          <t>Non-cash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 acquisitions not yet paid for at end of year</t>
        </is>
      </c>
      <c r="B49" s="4" t="inlineStr">
        <is>
          <t xml:space="preserve"> </t>
        </is>
      </c>
      <c r="C49" s="4" t="inlineStr">
        <is>
          <t xml:space="preserve"> </t>
        </is>
      </c>
      <c r="D49" s="4" t="inlineStr">
        <is>
          <t xml:space="preserve"> </t>
        </is>
      </c>
      <c r="E49" s="6" t="n">
        <v>0</v>
      </c>
      <c r="F49" s="6" t="n">
        <v>0</v>
      </c>
      <c r="G49" s="6" t="n">
        <v>0</v>
      </c>
      <c r="H49" s="4" t="inlineStr">
        <is>
          <t xml:space="preserve"> </t>
        </is>
      </c>
      <c r="I49" s="6" t="n">
        <v>0</v>
      </c>
      <c r="J49" s="4" t="inlineStr">
        <is>
          <t xml:space="preserve"> </t>
        </is>
      </c>
    </row>
    <row r="50">
      <c r="A50" s="4" t="inlineStr">
        <is>
          <t>Revision of Prior Period, Error Correc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B52" s="4" t="inlineStr">
        <is>
          <t xml:space="preserve"> </t>
        </is>
      </c>
      <c r="C52" s="6" t="n">
        <v>1057</v>
      </c>
      <c r="D52" s="6" t="n">
        <v>-1273</v>
      </c>
      <c r="E52" s="6" t="n">
        <v>-109</v>
      </c>
      <c r="F52" s="6" t="n">
        <v>-1382</v>
      </c>
      <c r="G52" s="6" t="n">
        <v>-325</v>
      </c>
      <c r="H52" s="6" t="n">
        <v>-1754</v>
      </c>
      <c r="I52" s="6" t="n">
        <v>1588</v>
      </c>
      <c r="J52" s="4" t="inlineStr">
        <is>
          <t xml:space="preserve"> </t>
        </is>
      </c>
    </row>
    <row r="53">
      <c r="A53" s="3" t="inlineStr">
        <is>
          <t>Adjustments to reconcile net income to net cash (used in)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income taxes</t>
        </is>
      </c>
      <c r="B54" s="4" t="inlineStr">
        <is>
          <t xml:space="preserve"> </t>
        </is>
      </c>
      <c r="C54" s="4" t="inlineStr">
        <is>
          <t xml:space="preserve"> </t>
        </is>
      </c>
      <c r="D54" s="4" t="inlineStr">
        <is>
          <t xml:space="preserve"> </t>
        </is>
      </c>
      <c r="E54" s="6" t="n">
        <v>-31</v>
      </c>
      <c r="F54" s="6" t="n">
        <v>-425</v>
      </c>
      <c r="G54" s="6" t="n">
        <v>-103</v>
      </c>
      <c r="H54" s="6" t="n">
        <v>628</v>
      </c>
      <c r="I54" s="6" t="n">
        <v>115</v>
      </c>
      <c r="J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de accounts receivable</t>
        </is>
      </c>
      <c r="B56" s="4" t="inlineStr">
        <is>
          <t xml:space="preserve"> </t>
        </is>
      </c>
      <c r="C56" s="4" t="inlineStr">
        <is>
          <t xml:space="preserve"> </t>
        </is>
      </c>
      <c r="D56" s="4" t="inlineStr">
        <is>
          <t xml:space="preserve"> </t>
        </is>
      </c>
      <c r="E56" s="6" t="n">
        <v>0</v>
      </c>
      <c r="F56" s="6" t="n">
        <v>0</v>
      </c>
      <c r="G56" s="6" t="n">
        <v>0</v>
      </c>
      <c r="H56" s="6" t="n">
        <v>366</v>
      </c>
      <c r="I56" s="4" t="inlineStr">
        <is>
          <t xml:space="preserve"> </t>
        </is>
      </c>
      <c r="J56" s="4" t="inlineStr">
        <is>
          <t xml:space="preserve"> </t>
        </is>
      </c>
    </row>
    <row r="57">
      <c r="A57" s="4" t="inlineStr">
        <is>
          <t>Merchandise inventories</t>
        </is>
      </c>
      <c r="B57" s="4" t="inlineStr">
        <is>
          <t xml:space="preserve"> </t>
        </is>
      </c>
      <c r="C57" s="4" t="inlineStr">
        <is>
          <t xml:space="preserve"> </t>
        </is>
      </c>
      <c r="D57" s="4" t="inlineStr">
        <is>
          <t xml:space="preserve"> </t>
        </is>
      </c>
      <c r="E57" s="6" t="n">
        <v>0</v>
      </c>
      <c r="F57" s="6" t="n">
        <v>934</v>
      </c>
      <c r="G57" s="6" t="n">
        <v>0</v>
      </c>
      <c r="H57" s="6" t="n">
        <v>335</v>
      </c>
      <c r="I57" s="4" t="inlineStr">
        <is>
          <t xml:space="preserve"> </t>
        </is>
      </c>
      <c r="J57" s="4" t="inlineStr">
        <is>
          <t xml:space="preserve"> </t>
        </is>
      </c>
    </row>
    <row r="58">
      <c r="A58" s="4" t="inlineStr">
        <is>
          <t>Prepaid expenses and other current assets</t>
        </is>
      </c>
      <c r="B58" s="4" t="inlineStr">
        <is>
          <t xml:space="preserve"> </t>
        </is>
      </c>
      <c r="C58" s="4" t="inlineStr">
        <is>
          <t xml:space="preserve"> </t>
        </is>
      </c>
      <c r="D58" s="4" t="inlineStr">
        <is>
          <t xml:space="preserve"> </t>
        </is>
      </c>
      <c r="E58" s="6" t="n">
        <v>543</v>
      </c>
      <c r="F58" s="6" t="n">
        <v>1406</v>
      </c>
      <c r="G58" s="6" t="n">
        <v>2846</v>
      </c>
      <c r="H58" s="6" t="n">
        <v>2197</v>
      </c>
      <c r="I58" s="6" t="n">
        <v>3427</v>
      </c>
      <c r="J58" s="4" t="inlineStr">
        <is>
          <t xml:space="preserve"> </t>
        </is>
      </c>
    </row>
    <row r="59">
      <c r="A59" s="4" t="inlineStr">
        <is>
          <t>Other assets</t>
        </is>
      </c>
      <c r="B59" s="4" t="inlineStr">
        <is>
          <t xml:space="preserve"> </t>
        </is>
      </c>
      <c r="C59" s="4" t="inlineStr">
        <is>
          <t xml:space="preserve"> </t>
        </is>
      </c>
      <c r="D59" s="4" t="inlineStr">
        <is>
          <t xml:space="preserve"> </t>
        </is>
      </c>
      <c r="E59" s="6" t="n">
        <v>-26</v>
      </c>
      <c r="F59" s="6" t="n">
        <v>-10</v>
      </c>
      <c r="G59" s="6" t="n">
        <v>7</v>
      </c>
      <c r="H59" s="6" t="n">
        <v>546</v>
      </c>
      <c r="I59" s="6" t="n">
        <v>-1047</v>
      </c>
      <c r="J59" s="4" t="inlineStr">
        <is>
          <t xml:space="preserve"> </t>
        </is>
      </c>
    </row>
    <row r="60">
      <c r="A60" s="4" t="inlineStr">
        <is>
          <t>Accounts payable and accrued expenses</t>
        </is>
      </c>
      <c r="B60" s="4" t="inlineStr">
        <is>
          <t xml:space="preserve"> </t>
        </is>
      </c>
      <c r="C60" s="4" t="inlineStr">
        <is>
          <t xml:space="preserve"> </t>
        </is>
      </c>
      <c r="D60" s="4" t="inlineStr">
        <is>
          <t xml:space="preserve"> </t>
        </is>
      </c>
      <c r="E60" s="6" t="n">
        <v>-1409</v>
      </c>
      <c r="F60" s="6" t="n">
        <v>-2496</v>
      </c>
      <c r="G60" s="6" t="n">
        <v>-2073</v>
      </c>
      <c r="H60" s="6" t="n">
        <v>1664</v>
      </c>
      <c r="I60" s="6" t="n">
        <v>-1008</v>
      </c>
      <c r="J60" s="4" t="inlineStr">
        <is>
          <t xml:space="preserve"> </t>
        </is>
      </c>
    </row>
    <row r="61">
      <c r="A61" s="4" t="inlineStr">
        <is>
          <t>Operating lease liabilities</t>
        </is>
      </c>
      <c r="B61" s="4" t="inlineStr">
        <is>
          <t xml:space="preserve"> </t>
        </is>
      </c>
      <c r="C61" s="4" t="inlineStr">
        <is>
          <t xml:space="preserve"> </t>
        </is>
      </c>
      <c r="D61" s="4" t="inlineStr">
        <is>
          <t xml:space="preserve"> </t>
        </is>
      </c>
      <c r="E61" s="6" t="n">
        <v>-509</v>
      </c>
      <c r="F61" s="6" t="n">
        <v>-1563</v>
      </c>
      <c r="G61" s="6" t="n">
        <v>-3596</v>
      </c>
      <c r="H61" s="6" t="n">
        <v>-3982</v>
      </c>
      <c r="I61" s="6" t="n">
        <v>-4445</v>
      </c>
      <c r="J61" s="4" t="inlineStr">
        <is>
          <t xml:space="preserve"> </t>
        </is>
      </c>
    </row>
    <row r="62">
      <c r="A62" s="4" t="inlineStr">
        <is>
          <t>Net Cash (Used in) Provided by Operating Activities</t>
        </is>
      </c>
      <c r="B62" s="4" t="inlineStr">
        <is>
          <t xml:space="preserve"> </t>
        </is>
      </c>
      <c r="C62" s="4" t="inlineStr">
        <is>
          <t xml:space="preserve"> </t>
        </is>
      </c>
      <c r="D62" s="4" t="inlineStr">
        <is>
          <t xml:space="preserve"> </t>
        </is>
      </c>
      <c r="E62" s="6" t="n">
        <v>-1541</v>
      </c>
      <c r="F62" s="6" t="n">
        <v>-3536</v>
      </c>
      <c r="G62" s="6" t="n">
        <v>-3244</v>
      </c>
      <c r="H62" s="6" t="n">
        <v>0</v>
      </c>
      <c r="I62" s="6" t="n">
        <v>-1370</v>
      </c>
      <c r="J62" s="4" t="inlineStr">
        <is>
          <t xml:space="preserve"> </t>
        </is>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of property and equipment</t>
        </is>
      </c>
      <c r="B64" s="4" t="inlineStr">
        <is>
          <t xml:space="preserve"> </t>
        </is>
      </c>
      <c r="C64" s="4" t="inlineStr">
        <is>
          <t xml:space="preserve"> </t>
        </is>
      </c>
      <c r="D64" s="4" t="inlineStr">
        <is>
          <t xml:space="preserve"> </t>
        </is>
      </c>
      <c r="E64" s="6" t="n">
        <v>1443</v>
      </c>
      <c r="F64" s="6" t="n">
        <v>3496</v>
      </c>
      <c r="G64" s="6" t="n">
        <v>3177</v>
      </c>
      <c r="H64" s="4" t="inlineStr">
        <is>
          <t xml:space="preserve"> </t>
        </is>
      </c>
      <c r="I64" s="6" t="n">
        <v>1272</v>
      </c>
      <c r="J64" s="4" t="inlineStr">
        <is>
          <t xml:space="preserve"> </t>
        </is>
      </c>
    </row>
    <row r="65">
      <c r="A65" s="4" t="inlineStr">
        <is>
          <t>Payments for patents and trademarks</t>
        </is>
      </c>
      <c r="B65" s="4" t="inlineStr">
        <is>
          <t xml:space="preserve"> </t>
        </is>
      </c>
      <c r="C65" s="4" t="inlineStr">
        <is>
          <t xml:space="preserve"> </t>
        </is>
      </c>
      <c r="D65" s="4" t="inlineStr">
        <is>
          <t xml:space="preserve"> </t>
        </is>
      </c>
      <c r="E65" s="6" t="n">
        <v>98</v>
      </c>
      <c r="F65" s="6" t="n">
        <v>40</v>
      </c>
      <c r="G65" s="6" t="n">
        <v>67</v>
      </c>
      <c r="H65" s="4" t="inlineStr">
        <is>
          <t xml:space="preserve"> </t>
        </is>
      </c>
      <c r="I65" s="6" t="n">
        <v>98</v>
      </c>
      <c r="J65" s="4" t="inlineStr">
        <is>
          <t xml:space="preserve"> </t>
        </is>
      </c>
    </row>
    <row r="66">
      <c r="A66" s="4" t="inlineStr">
        <is>
          <t>Net Cash Used in Investing Activities</t>
        </is>
      </c>
      <c r="B66" s="4" t="inlineStr">
        <is>
          <t xml:space="preserve"> </t>
        </is>
      </c>
      <c r="C66" s="4" t="inlineStr">
        <is>
          <t xml:space="preserve"> </t>
        </is>
      </c>
      <c r="D66" s="4" t="inlineStr">
        <is>
          <t xml:space="preserve"> </t>
        </is>
      </c>
      <c r="E66" s="6" t="n">
        <v>1541</v>
      </c>
      <c r="F66" s="6" t="n">
        <v>3536</v>
      </c>
      <c r="G66" s="6" t="n">
        <v>3244</v>
      </c>
      <c r="H66" s="6" t="n">
        <v>0</v>
      </c>
      <c r="I66" s="6" t="n">
        <v>1370</v>
      </c>
      <c r="J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Cash Used in Financing Activities</t>
        </is>
      </c>
      <c r="B68" s="4" t="inlineStr">
        <is>
          <t xml:space="preserve"> </t>
        </is>
      </c>
      <c r="C68" s="4" t="inlineStr">
        <is>
          <t xml:space="preserve"> </t>
        </is>
      </c>
      <c r="D68" s="4" t="inlineStr">
        <is>
          <t xml:space="preserve"> </t>
        </is>
      </c>
      <c r="E68" s="6" t="n">
        <v>0</v>
      </c>
      <c r="F68" s="6" t="n">
        <v>0</v>
      </c>
      <c r="G68" s="6" t="n">
        <v>0</v>
      </c>
      <c r="H68" s="6" t="n">
        <v>0</v>
      </c>
      <c r="I68" s="6" t="n">
        <v>0</v>
      </c>
      <c r="J68" s="4" t="inlineStr">
        <is>
          <t xml:space="preserve"> </t>
        </is>
      </c>
    </row>
    <row r="69">
      <c r="A69" s="4" t="inlineStr">
        <is>
          <t>Net Change in Cash and Cash Equivalents</t>
        </is>
      </c>
      <c r="B69" s="4" t="inlineStr">
        <is>
          <t xml:space="preserve"> </t>
        </is>
      </c>
      <c r="C69" s="4" t="inlineStr">
        <is>
          <t xml:space="preserve"> </t>
        </is>
      </c>
      <c r="D69" s="4" t="inlineStr">
        <is>
          <t xml:space="preserve"> </t>
        </is>
      </c>
      <c r="E69" s="6" t="n">
        <v>0</v>
      </c>
      <c r="F69" s="6" t="n">
        <v>0</v>
      </c>
      <c r="G69" s="6" t="n">
        <v>0</v>
      </c>
      <c r="H69" s="6" t="n">
        <v>0</v>
      </c>
      <c r="I69" s="6" t="n">
        <v>0</v>
      </c>
      <c r="J69" s="4" t="inlineStr">
        <is>
          <t xml:space="preserve"> </t>
        </is>
      </c>
    </row>
    <row r="70">
      <c r="A70" s="4" t="inlineStr">
        <is>
          <t>Cash and Cash Equivalents - Beginning</t>
        </is>
      </c>
      <c r="B70" s="6" t="n">
        <v>0</v>
      </c>
      <c r="C70" s="6" t="n">
        <v>0</v>
      </c>
      <c r="D70" s="6" t="n">
        <v>0</v>
      </c>
      <c r="E70" s="6" t="n">
        <v>0</v>
      </c>
      <c r="F70" s="6" t="n">
        <v>0</v>
      </c>
      <c r="G70" s="6" t="n">
        <v>0</v>
      </c>
      <c r="H70" s="6" t="n">
        <v>0</v>
      </c>
      <c r="I70" s="6" t="n">
        <v>0</v>
      </c>
      <c r="J70" s="4" t="inlineStr">
        <is>
          <t xml:space="preserve"> </t>
        </is>
      </c>
    </row>
    <row r="71">
      <c r="A71" s="4" t="inlineStr">
        <is>
          <t>Cash and Cash Equivalents - End</t>
        </is>
      </c>
      <c r="B71" s="5" t="n">
        <v>0</v>
      </c>
      <c r="C71" s="5" t="n">
        <v>0</v>
      </c>
      <c r="D71" s="5" t="n">
        <v>0</v>
      </c>
      <c r="E71" s="6" t="n">
        <v>0</v>
      </c>
      <c r="F71" s="6" t="n">
        <v>0</v>
      </c>
      <c r="G71" s="6" t="n">
        <v>0</v>
      </c>
      <c r="H71" s="5" t="n">
        <v>0</v>
      </c>
      <c r="I71" s="6" t="n">
        <v>0</v>
      </c>
      <c r="J71" s="5" t="n">
        <v>0</v>
      </c>
    </row>
    <row r="72">
      <c r="A72" s="3" t="inlineStr">
        <is>
          <t>Non-cash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sset acquisitions not yet paid for at end of year</t>
        </is>
      </c>
      <c r="B73" s="4" t="inlineStr">
        <is>
          <t xml:space="preserve"> </t>
        </is>
      </c>
      <c r="C73" s="4" t="inlineStr">
        <is>
          <t xml:space="preserve"> </t>
        </is>
      </c>
      <c r="D73" s="4" t="inlineStr">
        <is>
          <t xml:space="preserve"> </t>
        </is>
      </c>
      <c r="E73" s="5" t="n">
        <v>1541</v>
      </c>
      <c r="F73" s="5" t="n">
        <v>3536</v>
      </c>
      <c r="G73" s="5" t="n">
        <v>3244</v>
      </c>
      <c r="H73" s="4" t="inlineStr">
        <is>
          <t xml:space="preserve"> </t>
        </is>
      </c>
      <c r="I73" s="5" t="n">
        <v>1370</v>
      </c>
      <c r="J73" s="4" t="inlineStr">
        <is>
          <t xml:space="preserve"> </t>
        </is>
      </c>
    </row>
  </sheetData>
  <mergeCells count="3">
    <mergeCell ref="A1:A2"/>
    <mergeCell ref="B1:E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epaid Expenses and Other Current Assets (Details) - Schedule of other prepaid and other current assets - USD ($) $ in Thousands</t>
        </is>
      </c>
      <c r="B1" s="2" t="inlineStr">
        <is>
          <t>Jan. 29, 2023</t>
        </is>
      </c>
      <c r="C1" s="2" t="inlineStr">
        <is>
          <t>Oct. 30, 2022</t>
        </is>
      </c>
      <c r="D1" s="2" t="inlineStr">
        <is>
          <t>Jul. 31, 2022</t>
        </is>
      </c>
      <c r="E1" s="2" t="inlineStr">
        <is>
          <t>May 01, 2022</t>
        </is>
      </c>
      <c r="F1" s="2" t="inlineStr">
        <is>
          <t>Jan. 30,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rter credits</t>
        </is>
      </c>
      <c r="B3" s="5" t="n">
        <v>3770</v>
      </c>
      <c r="C3" s="4" t="inlineStr">
        <is>
          <t xml:space="preserve"> </t>
        </is>
      </c>
      <c r="D3" s="4" t="inlineStr">
        <is>
          <t xml:space="preserve"> </t>
        </is>
      </c>
      <c r="E3" s="4" t="inlineStr">
        <is>
          <t xml:space="preserve"> </t>
        </is>
      </c>
      <c r="F3" s="5" t="n">
        <v>3407</v>
      </c>
    </row>
    <row r="4">
      <c r="A4" s="4" t="inlineStr">
        <is>
          <t>Rebate receivable</t>
        </is>
      </c>
      <c r="B4" s="6" t="n">
        <v>2780</v>
      </c>
      <c r="C4" s="4" t="inlineStr">
        <is>
          <t xml:space="preserve"> </t>
        </is>
      </c>
      <c r="D4" s="4" t="inlineStr">
        <is>
          <t xml:space="preserve"> </t>
        </is>
      </c>
      <c r="E4" s="4" t="inlineStr">
        <is>
          <t xml:space="preserve"> </t>
        </is>
      </c>
      <c r="F4" s="6" t="n">
        <v>226</v>
      </c>
    </row>
    <row r="5">
      <c r="A5" s="4" t="inlineStr">
        <is>
          <t>Prepaid insurance</t>
        </is>
      </c>
      <c r="B5" s="6" t="n">
        <v>2009</v>
      </c>
      <c r="C5" s="4" t="inlineStr">
        <is>
          <t xml:space="preserve"> </t>
        </is>
      </c>
      <c r="D5" s="4" t="inlineStr">
        <is>
          <t xml:space="preserve"> </t>
        </is>
      </c>
      <c r="E5" s="4" t="inlineStr">
        <is>
          <t xml:space="preserve"> </t>
        </is>
      </c>
      <c r="F5" s="6" t="n">
        <v>1667</v>
      </c>
    </row>
    <row r="6">
      <c r="A6" s="4" t="inlineStr">
        <is>
          <t>Prepaid catalog costs and related</t>
        </is>
      </c>
      <c r="B6" s="6" t="n">
        <v>1557</v>
      </c>
      <c r="C6" s="4" t="inlineStr">
        <is>
          <t xml:space="preserve"> </t>
        </is>
      </c>
      <c r="D6" s="4" t="inlineStr">
        <is>
          <t xml:space="preserve"> </t>
        </is>
      </c>
      <c r="E6" s="4" t="inlineStr">
        <is>
          <t xml:space="preserve"> </t>
        </is>
      </c>
      <c r="F6" s="6" t="n">
        <v>4794</v>
      </c>
    </row>
    <row r="7">
      <c r="A7" s="4" t="inlineStr">
        <is>
          <t>Prepaid taxes</t>
        </is>
      </c>
      <c r="B7" s="6" t="n">
        <v>1000</v>
      </c>
      <c r="C7" s="4" t="inlineStr">
        <is>
          <t xml:space="preserve"> </t>
        </is>
      </c>
      <c r="D7" s="4" t="inlineStr">
        <is>
          <t xml:space="preserve"> </t>
        </is>
      </c>
      <c r="E7" s="4" t="inlineStr">
        <is>
          <t xml:space="preserve"> </t>
        </is>
      </c>
      <c r="F7" s="6" t="n">
        <v>0</v>
      </c>
    </row>
    <row r="8">
      <c r="A8" s="4" t="inlineStr">
        <is>
          <t>Prepaid software licenses</t>
        </is>
      </c>
      <c r="B8" s="6" t="n">
        <v>945</v>
      </c>
      <c r="C8" s="4" t="inlineStr">
        <is>
          <t xml:space="preserve"> </t>
        </is>
      </c>
      <c r="D8" s="4" t="inlineStr">
        <is>
          <t xml:space="preserve"> </t>
        </is>
      </c>
      <c r="E8" s="4" t="inlineStr">
        <is>
          <t xml:space="preserve"> </t>
        </is>
      </c>
      <c r="F8" s="6" t="n">
        <v>790</v>
      </c>
    </row>
    <row r="9">
      <c r="A9" s="4" t="inlineStr">
        <is>
          <t>Deposits</t>
        </is>
      </c>
      <c r="B9" s="6" t="n">
        <v>662</v>
      </c>
      <c r="C9" s="4" t="inlineStr">
        <is>
          <t xml:space="preserve"> </t>
        </is>
      </c>
      <c r="D9" s="4" t="inlineStr">
        <is>
          <t xml:space="preserve"> </t>
        </is>
      </c>
      <c r="E9" s="4" t="inlineStr">
        <is>
          <t xml:space="preserve"> </t>
        </is>
      </c>
      <c r="F9" s="6" t="n">
        <v>16</v>
      </c>
    </row>
    <row r="10">
      <c r="A10" s="4" t="inlineStr">
        <is>
          <t>Prepaid rent</t>
        </is>
      </c>
      <c r="B10" s="6" t="n">
        <v>536</v>
      </c>
      <c r="C10" s="4" t="inlineStr">
        <is>
          <t xml:space="preserve"> </t>
        </is>
      </c>
      <c r="D10" s="4" t="inlineStr">
        <is>
          <t xml:space="preserve"> </t>
        </is>
      </c>
      <c r="E10" s="4" t="inlineStr">
        <is>
          <t xml:space="preserve"> </t>
        </is>
      </c>
      <c r="F10" s="6" t="n">
        <v>348</v>
      </c>
    </row>
    <row r="11">
      <c r="A11" s="4" t="inlineStr">
        <is>
          <t>Prepaid inventory</t>
        </is>
      </c>
      <c r="B11" s="6" t="n">
        <v>49</v>
      </c>
      <c r="C11" s="4" t="inlineStr">
        <is>
          <t xml:space="preserve"> </t>
        </is>
      </c>
      <c r="D11" s="4" t="inlineStr">
        <is>
          <t xml:space="preserve"> </t>
        </is>
      </c>
      <c r="E11" s="4" t="inlineStr">
        <is>
          <t xml:space="preserve"> </t>
        </is>
      </c>
      <c r="F11" s="6" t="n">
        <v>475</v>
      </c>
    </row>
    <row r="12">
      <c r="A12" s="4" t="inlineStr">
        <is>
          <t>Other</t>
        </is>
      </c>
      <c r="B12" s="6" t="n">
        <v>2144</v>
      </c>
      <c r="C12" s="4" t="inlineStr">
        <is>
          <t xml:space="preserve"> </t>
        </is>
      </c>
      <c r="D12" s="4" t="inlineStr">
        <is>
          <t xml:space="preserve"> </t>
        </is>
      </c>
      <c r="E12" s="4" t="inlineStr">
        <is>
          <t xml:space="preserve"> </t>
        </is>
      </c>
      <c r="F12" s="6" t="n">
        <v>576</v>
      </c>
    </row>
    <row r="13">
      <c r="A13" s="4" t="inlineStr">
        <is>
          <t>Total prepaid expenses and other current assets</t>
        </is>
      </c>
      <c r="B13" s="5" t="n">
        <v>15452</v>
      </c>
      <c r="C13" s="5" t="n">
        <v>35594</v>
      </c>
      <c r="D13" s="5" t="n">
        <v>31177</v>
      </c>
      <c r="E13" s="5" t="n">
        <v>12413</v>
      </c>
      <c r="F13" s="5" t="n">
        <v>12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crued Expenses - Summary of Accrued Expenses (Details) - USD ($) $ in Thousands</t>
        </is>
      </c>
      <c r="B1" s="2" t="inlineStr">
        <is>
          <t>Jan. 29, 2023</t>
        </is>
      </c>
      <c r="C1" s="2" t="inlineStr">
        <is>
          <t>Oct. 30, 2022</t>
        </is>
      </c>
      <c r="D1" s="2" t="inlineStr">
        <is>
          <t>Jul. 31, 2022</t>
        </is>
      </c>
      <c r="E1" s="2" t="inlineStr">
        <is>
          <t>May 01, 2022</t>
        </is>
      </c>
      <c r="F1" s="2" t="inlineStr">
        <is>
          <t>Jan. 30,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warehouse expenses</t>
        </is>
      </c>
      <c r="B3" s="5" t="n">
        <v>5625</v>
      </c>
      <c r="C3" s="4" t="inlineStr">
        <is>
          <t xml:space="preserve"> </t>
        </is>
      </c>
      <c r="D3" s="4" t="inlineStr">
        <is>
          <t xml:space="preserve"> </t>
        </is>
      </c>
      <c r="E3" s="4" t="inlineStr">
        <is>
          <t xml:space="preserve"> </t>
        </is>
      </c>
      <c r="F3" s="5" t="n">
        <v>2671</v>
      </c>
    </row>
    <row r="4">
      <c r="A4" s="4" t="inlineStr">
        <is>
          <t>Customer return liability</t>
        </is>
      </c>
      <c r="B4" s="6" t="n">
        <v>4483</v>
      </c>
      <c r="C4" s="4" t="inlineStr">
        <is>
          <t xml:space="preserve"> </t>
        </is>
      </c>
      <c r="D4" s="4" t="inlineStr">
        <is>
          <t xml:space="preserve"> </t>
        </is>
      </c>
      <c r="E4" s="4" t="inlineStr">
        <is>
          <t xml:space="preserve"> </t>
        </is>
      </c>
      <c r="F4" s="6" t="n">
        <v>2026</v>
      </c>
    </row>
    <row r="5">
      <c r="A5" s="4" t="inlineStr">
        <is>
          <t>Accrued professional fees</t>
        </is>
      </c>
      <c r="B5" s="6" t="n">
        <v>2167</v>
      </c>
      <c r="C5" s="4" t="inlineStr">
        <is>
          <t xml:space="preserve"> </t>
        </is>
      </c>
      <c r="D5" s="4" t="inlineStr">
        <is>
          <t xml:space="preserve"> </t>
        </is>
      </c>
      <c r="E5" s="4" t="inlineStr">
        <is>
          <t xml:space="preserve"> </t>
        </is>
      </c>
      <c r="F5" s="6" t="n">
        <v>2268</v>
      </c>
    </row>
    <row r="6">
      <c r="A6" s="4" t="inlineStr">
        <is>
          <t>Accrued freight and shipping</t>
        </is>
      </c>
      <c r="B6" s="6" t="n">
        <v>4432</v>
      </c>
      <c r="C6" s="4" t="inlineStr">
        <is>
          <t xml:space="preserve"> </t>
        </is>
      </c>
      <c r="D6" s="4" t="inlineStr">
        <is>
          <t xml:space="preserve"> </t>
        </is>
      </c>
      <c r="E6" s="4" t="inlineStr">
        <is>
          <t xml:space="preserve"> </t>
        </is>
      </c>
      <c r="F6" s="6" t="n">
        <v>23594</v>
      </c>
    </row>
    <row r="7">
      <c r="A7" s="4" t="inlineStr">
        <is>
          <t>Accrued occupancy</t>
        </is>
      </c>
      <c r="B7" s="6" t="n">
        <v>1278</v>
      </c>
      <c r="C7" s="4" t="inlineStr">
        <is>
          <t xml:space="preserve"> </t>
        </is>
      </c>
      <c r="D7" s="4" t="inlineStr">
        <is>
          <t xml:space="preserve"> </t>
        </is>
      </c>
      <c r="E7" s="4" t="inlineStr">
        <is>
          <t xml:space="preserve"> </t>
        </is>
      </c>
      <c r="F7" s="6" t="n">
        <v>1284</v>
      </c>
    </row>
    <row r="8">
      <c r="A8" s="4" t="inlineStr">
        <is>
          <t>Accrued income taxes</t>
        </is>
      </c>
      <c r="B8" s="6" t="n">
        <v>687</v>
      </c>
      <c r="C8" s="4" t="inlineStr">
        <is>
          <t xml:space="preserve"> </t>
        </is>
      </c>
      <c r="D8" s="4" t="inlineStr">
        <is>
          <t xml:space="preserve"> </t>
        </is>
      </c>
      <c r="E8" s="4" t="inlineStr">
        <is>
          <t xml:space="preserve"> </t>
        </is>
      </c>
      <c r="F8" s="6" t="n">
        <v>1458</v>
      </c>
    </row>
    <row r="9">
      <c r="A9" s="4" t="inlineStr">
        <is>
          <t>Accrued insurance</t>
        </is>
      </c>
      <c r="B9" s="6" t="n">
        <v>1026</v>
      </c>
      <c r="C9" s="4" t="inlineStr">
        <is>
          <t xml:space="preserve"> </t>
        </is>
      </c>
      <c r="D9" s="4" t="inlineStr">
        <is>
          <t xml:space="preserve"> </t>
        </is>
      </c>
      <c r="E9" s="4" t="inlineStr">
        <is>
          <t xml:space="preserve"> </t>
        </is>
      </c>
      <c r="F9" s="6" t="n">
        <v>973</v>
      </c>
    </row>
    <row r="10">
      <c r="A10" s="4" t="inlineStr">
        <is>
          <t>Accrued credit card fees</t>
        </is>
      </c>
      <c r="B10" s="6" t="n">
        <v>770</v>
      </c>
      <c r="C10" s="4" t="inlineStr">
        <is>
          <t xml:space="preserve"> </t>
        </is>
      </c>
      <c r="D10" s="4" t="inlineStr">
        <is>
          <t xml:space="preserve"> </t>
        </is>
      </c>
      <c r="E10" s="4" t="inlineStr">
        <is>
          <t xml:space="preserve"> </t>
        </is>
      </c>
      <c r="F10" s="6" t="n">
        <v>542</v>
      </c>
    </row>
    <row r="11">
      <c r="A11" s="4" t="inlineStr">
        <is>
          <t>Accrued advertising fees</t>
        </is>
      </c>
      <c r="B11" s="6" t="n">
        <v>739</v>
      </c>
      <c r="C11" s="4" t="inlineStr">
        <is>
          <t xml:space="preserve"> </t>
        </is>
      </c>
      <c r="D11" s="4" t="inlineStr">
        <is>
          <t xml:space="preserve"> </t>
        </is>
      </c>
      <c r="E11" s="4" t="inlineStr">
        <is>
          <t xml:space="preserve"> </t>
        </is>
      </c>
      <c r="F11" s="6" t="n">
        <v>4150</v>
      </c>
    </row>
    <row r="12">
      <c r="A12" s="4" t="inlineStr">
        <is>
          <t>Warranty liability</t>
        </is>
      </c>
      <c r="B12" s="6" t="n">
        <v>721</v>
      </c>
      <c r="C12" s="4" t="inlineStr">
        <is>
          <t xml:space="preserve"> </t>
        </is>
      </c>
      <c r="D12" s="4" t="inlineStr">
        <is>
          <t xml:space="preserve"> </t>
        </is>
      </c>
      <c r="E12" s="4" t="inlineStr">
        <is>
          <t xml:space="preserve"> </t>
        </is>
      </c>
      <c r="F12" s="6" t="n">
        <v>689</v>
      </c>
    </row>
    <row r="13">
      <c r="A13" s="4" t="inlineStr">
        <is>
          <t>Other accrued expenses</t>
        </is>
      </c>
      <c r="B13" s="6" t="n">
        <v>3489</v>
      </c>
      <c r="C13" s="4" t="inlineStr">
        <is>
          <t xml:space="preserve"> </t>
        </is>
      </c>
      <c r="D13" s="4" t="inlineStr">
        <is>
          <t xml:space="preserve"> </t>
        </is>
      </c>
      <c r="E13" s="4" t="inlineStr">
        <is>
          <t xml:space="preserve"> </t>
        </is>
      </c>
      <c r="F13" s="6" t="n">
        <v>1204</v>
      </c>
    </row>
    <row r="14">
      <c r="A14" s="4" t="inlineStr">
        <is>
          <t>Total accrued expenses</t>
        </is>
      </c>
      <c r="B14" s="5" t="n">
        <v>25417</v>
      </c>
      <c r="C14" s="5" t="n">
        <v>34659</v>
      </c>
      <c r="D14" s="5" t="n">
        <v>30773</v>
      </c>
      <c r="E14" s="5" t="n">
        <v>39925</v>
      </c>
      <c r="F14" s="5" t="n">
        <v>40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Income Taxes - Schedule of federal, state and local corporate income taxes (Details) - USD ($) $ in Thousands</t>
        </is>
      </c>
      <c r="B1" s="2" t="inlineStr">
        <is>
          <t>3 Months Ended</t>
        </is>
      </c>
      <c r="E1" s="2" t="inlineStr">
        <is>
          <t>6 Months Ended</t>
        </is>
      </c>
      <c r="F1" s="2" t="inlineStr">
        <is>
          <t>9 Months Ended</t>
        </is>
      </c>
      <c r="G1" s="2" t="inlineStr">
        <is>
          <t>12 Months Ended</t>
        </is>
      </c>
    </row>
    <row r="2">
      <c r="B2" s="2" t="inlineStr">
        <is>
          <t>Oct. 30, 2022</t>
        </is>
      </c>
      <c r="C2" s="2" t="inlineStr">
        <is>
          <t>Jul. 31, 2022</t>
        </is>
      </c>
      <c r="D2" s="2" t="inlineStr">
        <is>
          <t>May 01, 2022</t>
        </is>
      </c>
      <c r="E2" s="2" t="inlineStr">
        <is>
          <t>Jul. 31, 2022</t>
        </is>
      </c>
      <c r="F2" s="2" t="inlineStr">
        <is>
          <t>Oct. 30, 2022</t>
        </is>
      </c>
      <c r="G2" s="2" t="inlineStr">
        <is>
          <t>Jan. 29, 2023</t>
        </is>
      </c>
      <c r="H2" s="2" t="inlineStr">
        <is>
          <t>Jan. 30, 2022</t>
        </is>
      </c>
      <c r="I2" s="2" t="inlineStr">
        <is>
          <t>Jan. 31, 2021</t>
        </is>
      </c>
    </row>
    <row r="3">
      <c r="A3" s="3" t="inlineStr">
        <is>
          <t>Current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5" t="n">
        <v>6127</v>
      </c>
      <c r="H4" s="5" t="n">
        <v>412</v>
      </c>
      <c r="I4" s="5" t="n">
        <v>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6" t="n">
        <v>3190</v>
      </c>
      <c r="H5" s="6" t="n">
        <v>2220</v>
      </c>
      <c r="I5" s="6" t="n">
        <v>86</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6" t="n">
        <v>9317</v>
      </c>
      <c r="H6" s="6" t="n">
        <v>2632</v>
      </c>
      <c r="I6" s="6" t="n">
        <v>86</v>
      </c>
    </row>
    <row r="7">
      <c r="A7" s="3" t="inlineStr">
        <is>
          <t>Deferred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6" t="n">
        <v>1767</v>
      </c>
      <c r="H8" s="6" t="n">
        <v>-7222</v>
      </c>
      <c r="I8" s="6" t="n">
        <v>0</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6" t="n">
        <v>-723</v>
      </c>
      <c r="H9" s="6" t="n">
        <v>-2499</v>
      </c>
      <c r="I9" s="6" t="n">
        <v>0</v>
      </c>
    </row>
    <row r="10">
      <c r="A10" s="4" t="inlineStr">
        <is>
          <t>Total deferred tax expense (benefit)</t>
        </is>
      </c>
      <c r="B10" s="4" t="inlineStr">
        <is>
          <t xml:space="preserve"> </t>
        </is>
      </c>
      <c r="C10" s="4" t="inlineStr">
        <is>
          <t xml:space="preserve"> </t>
        </is>
      </c>
      <c r="D10" s="5" t="n">
        <v>492</v>
      </c>
      <c r="E10" s="5" t="n">
        <v>2313</v>
      </c>
      <c r="F10" s="5" t="n">
        <v>38</v>
      </c>
      <c r="G10" s="6" t="n">
        <v>1044</v>
      </c>
      <c r="H10" s="6" t="n">
        <v>-9721</v>
      </c>
      <c r="I10" s="6" t="n">
        <v>0</v>
      </c>
    </row>
    <row r="11">
      <c r="A11" s="4" t="inlineStr">
        <is>
          <t>Total tax provision</t>
        </is>
      </c>
      <c r="B11" s="5" t="n">
        <v>-2832</v>
      </c>
      <c r="C11" s="5" t="n">
        <v>2274</v>
      </c>
      <c r="D11" s="5" t="n">
        <v>673</v>
      </c>
      <c r="E11" s="5" t="n">
        <v>2947</v>
      </c>
      <c r="F11" s="5" t="n">
        <v>115</v>
      </c>
      <c r="G11" s="5" t="n">
        <v>10361</v>
      </c>
      <c r="H11" s="5" t="n">
        <v>-7089</v>
      </c>
      <c r="I11" s="5" t="n">
        <v>86</v>
      </c>
    </row>
  </sheetData>
  <mergeCells count="3">
    <mergeCell ref="A1:A2"/>
    <mergeCell ref="B1:D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29, 2023</t>
        </is>
      </c>
      <c r="C2" s="2" t="inlineStr">
        <is>
          <t>Jan. 30,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federal Statutory rates</t>
        </is>
      </c>
      <c r="B4" s="9" t="n">
        <v>0.21</v>
      </c>
      <c r="C4" s="9" t="n">
        <v>0.21</v>
      </c>
      <c r="D4" s="9" t="n">
        <v>0.21</v>
      </c>
    </row>
    <row r="5">
      <c r="A5" s="4" t="inlineStr">
        <is>
          <t>State tax, net of federal provision (benefit)</t>
        </is>
      </c>
      <c r="B5" s="10" t="n">
        <v>0.049</v>
      </c>
      <c r="C5" s="10" t="n">
        <v>0.049</v>
      </c>
      <c r="D5" s="10" t="n">
        <v>0.033</v>
      </c>
    </row>
    <row r="6">
      <c r="A6" s="4" t="inlineStr">
        <is>
          <t>Non-deductible executive compensation</t>
        </is>
      </c>
      <c r="B6" s="10" t="n">
        <v>0.018</v>
      </c>
      <c r="C6" s="10" t="n">
        <v>0.018</v>
      </c>
      <c r="D6" s="9" t="n">
        <v>0</v>
      </c>
    </row>
    <row r="7">
      <c r="A7" s="4" t="inlineStr">
        <is>
          <t>Permanent adjustments</t>
        </is>
      </c>
      <c r="B7" s="10" t="n">
        <v>0.002</v>
      </c>
      <c r="C7" s="9" t="n">
        <v>0</v>
      </c>
      <c r="D7" s="10" t="n">
        <v>0.001</v>
      </c>
    </row>
    <row r="8">
      <c r="A8" s="4" t="inlineStr">
        <is>
          <t>Equity-based compensation</t>
        </is>
      </c>
      <c r="B8" s="10" t="n">
        <v>0.001</v>
      </c>
      <c r="C8" s="4" t="inlineStr">
        <is>
          <t>(4.40%)</t>
        </is>
      </c>
      <c r="D8" s="4" t="inlineStr">
        <is>
          <t>(2.80%)</t>
        </is>
      </c>
    </row>
    <row r="9">
      <c r="A9" s="4" t="inlineStr">
        <is>
          <t>Federal true-ups</t>
        </is>
      </c>
      <c r="B9" s="10" t="n">
        <v>0.001</v>
      </c>
      <c r="C9" s="4" t="inlineStr">
        <is>
          <t>(0.40%)</t>
        </is>
      </c>
      <c r="D9" s="10" t="n">
        <v>0.004</v>
      </c>
    </row>
    <row r="10">
      <c r="A10" s="4" t="inlineStr">
        <is>
          <t>Change in valuation allowance</t>
        </is>
      </c>
      <c r="B10" s="9" t="n">
        <v>0</v>
      </c>
      <c r="C10" s="4" t="inlineStr">
        <is>
          <t>(40.40%)</t>
        </is>
      </c>
      <c r="D10" s="4" t="inlineStr">
        <is>
          <t>(21.40%)</t>
        </is>
      </c>
    </row>
    <row r="11">
      <c r="A11" s="4" t="inlineStr">
        <is>
          <t>Income tax provision</t>
        </is>
      </c>
      <c r="B11" s="10" t="n">
        <v>0.281</v>
      </c>
      <c r="C11" s="4" t="inlineStr">
        <is>
          <t>(17.50%)</t>
        </is>
      </c>
      <c r="D11" s="10" t="n">
        <v>0.00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an. 29, 2023</t>
        </is>
      </c>
      <c r="C1" s="2" t="inlineStr">
        <is>
          <t>Jan. 30, 2022</t>
        </is>
      </c>
    </row>
    <row r="2">
      <c r="A2" s="3" t="inlineStr">
        <is>
          <t>Deferred Income Tax Assets</t>
        </is>
      </c>
      <c r="B2" s="4" t="inlineStr">
        <is>
          <t xml:space="preserve"> </t>
        </is>
      </c>
      <c r="C2" s="4" t="inlineStr">
        <is>
          <t xml:space="preserve"> </t>
        </is>
      </c>
    </row>
    <row r="3">
      <c r="A3" s="4" t="inlineStr">
        <is>
          <t>Federal net operating loss carryforward</t>
        </is>
      </c>
      <c r="B3" s="5" t="n">
        <v>0</v>
      </c>
      <c r="C3" s="5" t="n">
        <v>2399</v>
      </c>
    </row>
    <row r="4">
      <c r="A4" s="4" t="inlineStr">
        <is>
          <t>State net operating loss carryforward</t>
        </is>
      </c>
      <c r="B4" s="6" t="n">
        <v>440</v>
      </c>
      <c r="C4" s="6" t="n">
        <v>1399</v>
      </c>
    </row>
    <row r="5">
      <c r="A5" s="4" t="inlineStr">
        <is>
          <t>Intangible assets</t>
        </is>
      </c>
      <c r="B5" s="6" t="n">
        <v>403</v>
      </c>
      <c r="C5" s="6" t="n">
        <v>397</v>
      </c>
    </row>
    <row r="6">
      <c r="A6" s="4" t="inlineStr">
        <is>
          <t>Accrued liabilities</t>
        </is>
      </c>
      <c r="B6" s="6" t="n">
        <v>2952</v>
      </c>
      <c r="C6" s="6" t="n">
        <v>3242</v>
      </c>
    </row>
    <row r="7">
      <c r="A7" s="4" t="inlineStr">
        <is>
          <t>Equity-based compensation</t>
        </is>
      </c>
      <c r="B7" s="6" t="n">
        <v>3247</v>
      </c>
      <c r="C7" s="6" t="n">
        <v>2032</v>
      </c>
    </row>
    <row r="8">
      <c r="A8" s="4" t="inlineStr">
        <is>
          <t>Merchandise inventories</t>
        </is>
      </c>
      <c r="B8" s="6" t="n">
        <v>724</v>
      </c>
      <c r="C8" s="6" t="n">
        <v>689</v>
      </c>
    </row>
    <row r="9">
      <c r="A9" s="4" t="inlineStr">
        <is>
          <t>Charitable Contributions</t>
        </is>
      </c>
      <c r="B9" s="6" t="n">
        <v>0</v>
      </c>
      <c r="C9" s="6" t="n">
        <v>12</v>
      </c>
    </row>
    <row r="10">
      <c r="A10" s="4" t="inlineStr">
        <is>
          <t>R&amp;D Capitalization</t>
        </is>
      </c>
      <c r="B10" s="6" t="n">
        <v>1920</v>
      </c>
      <c r="C10" s="6" t="n">
        <v>0</v>
      </c>
    </row>
    <row r="11">
      <c r="A11" s="4" t="inlineStr">
        <is>
          <t>Operating Lease Liabilities</t>
        </is>
      </c>
      <c r="B11" s="6" t="n">
        <v>39488</v>
      </c>
      <c r="C11" s="6" t="n">
        <v>28702</v>
      </c>
    </row>
    <row r="12">
      <c r="A12" s="4" t="inlineStr">
        <is>
          <t>Total Deferred Income Tax Assets</t>
        </is>
      </c>
      <c r="B12" s="6" t="n">
        <v>49174</v>
      </c>
      <c r="C12" s="6" t="n">
        <v>38872</v>
      </c>
    </row>
    <row r="13">
      <c r="A13" s="3" t="inlineStr">
        <is>
          <t>Deferred Income Tax Liabilities</t>
        </is>
      </c>
      <c r="B13" s="4" t="inlineStr">
        <is>
          <t xml:space="preserve"> </t>
        </is>
      </c>
      <c r="C13" s="4" t="inlineStr">
        <is>
          <t xml:space="preserve"> </t>
        </is>
      </c>
    </row>
    <row r="14">
      <c r="A14" s="4" t="inlineStr">
        <is>
          <t>Operating Lease Right of Use Asset</t>
        </is>
      </c>
      <c r="B14" s="6" t="n">
        <v>-35484</v>
      </c>
      <c r="C14" s="6" t="n">
        <v>-26726</v>
      </c>
    </row>
    <row r="15">
      <c r="A15" s="4" t="inlineStr">
        <is>
          <t>Property and equipment</t>
        </is>
      </c>
      <c r="B15" s="6" t="n">
        <v>-5013</v>
      </c>
      <c r="C15" s="6" t="n">
        <v>-2425</v>
      </c>
    </row>
    <row r="16">
      <c r="A16" s="4" t="inlineStr">
        <is>
          <t>Total Deferred Tax Liabilities</t>
        </is>
      </c>
      <c r="B16" s="6" t="n">
        <v>-40497</v>
      </c>
      <c r="C16" s="6" t="n">
        <v>-29151</v>
      </c>
    </row>
    <row r="17">
      <c r="A17" s="4" t="inlineStr">
        <is>
          <t>Net Deferred Income Tax Asset</t>
        </is>
      </c>
      <c r="B17" s="5" t="n">
        <v>8677</v>
      </c>
      <c r="C17" s="5" t="n">
        <v>97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s>
  <sheetData>
    <row r="1">
      <c r="A1" s="1" t="inlineStr">
        <is>
          <t>Balance Sheets (Parenthetical) - $ / shares</t>
        </is>
      </c>
      <c r="B1" s="2" t="inlineStr">
        <is>
          <t>Jan. 29, 2023</t>
        </is>
      </c>
      <c r="C1" s="2" t="inlineStr">
        <is>
          <t>Oct. 30, 2022</t>
        </is>
      </c>
      <c r="D1" s="2" t="inlineStr">
        <is>
          <t>Jul. 31, 2022</t>
        </is>
      </c>
      <c r="E1" s="2" t="inlineStr">
        <is>
          <t>May 01, 2022</t>
        </is>
      </c>
      <c r="F1" s="2" t="inlineStr">
        <is>
          <t>Jan.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1e-05</v>
      </c>
      <c r="C3" s="7" t="n">
        <v>1e-05</v>
      </c>
      <c r="D3" s="7" t="n">
        <v>1e-05</v>
      </c>
      <c r="E3" s="7" t="n">
        <v>1e-05</v>
      </c>
      <c r="F3" s="7" t="n">
        <v>1e-05</v>
      </c>
    </row>
    <row r="4">
      <c r="A4" s="4" t="inlineStr">
        <is>
          <t>Preferred stock, shares authorized (in shares)</t>
        </is>
      </c>
      <c r="B4" s="6" t="n">
        <v>10000000</v>
      </c>
      <c r="C4" s="6" t="n">
        <v>10000000</v>
      </c>
      <c r="D4" s="6" t="n">
        <v>10000000</v>
      </c>
      <c r="E4" s="6" t="n">
        <v>10000000</v>
      </c>
      <c r="F4" s="6" t="n">
        <v>10000000</v>
      </c>
    </row>
    <row r="5">
      <c r="A5" s="4" t="inlineStr">
        <is>
          <t>Preferred stock, shares issued (in shares)</t>
        </is>
      </c>
      <c r="B5" s="6" t="n">
        <v>0</v>
      </c>
      <c r="C5" s="6" t="n">
        <v>0</v>
      </c>
      <c r="D5" s="4" t="inlineStr">
        <is>
          <t xml:space="preserve"> </t>
        </is>
      </c>
      <c r="E5" s="6" t="n">
        <v>0</v>
      </c>
      <c r="F5" s="6" t="n">
        <v>0</v>
      </c>
    </row>
    <row r="6">
      <c r="A6" s="4" t="inlineStr">
        <is>
          <t>Preferred stock, shares outstanding (in shares)</t>
        </is>
      </c>
      <c r="B6" s="6" t="n">
        <v>0</v>
      </c>
      <c r="C6" s="6" t="n">
        <v>0</v>
      </c>
      <c r="D6" s="6" t="n">
        <v>0</v>
      </c>
      <c r="E6" s="6" t="n">
        <v>0</v>
      </c>
      <c r="F6" s="6" t="n">
        <v>0</v>
      </c>
    </row>
    <row r="7">
      <c r="A7" s="4" t="inlineStr">
        <is>
          <t>Common stock, par value (in dollars per share)</t>
        </is>
      </c>
      <c r="B7" s="7" t="n">
        <v>1e-05</v>
      </c>
      <c r="C7" s="7" t="n">
        <v>1e-05</v>
      </c>
      <c r="D7" s="7" t="n">
        <v>1e-05</v>
      </c>
      <c r="E7" s="7" t="n">
        <v>1e-05</v>
      </c>
      <c r="F7" s="7" t="n">
        <v>1e-05</v>
      </c>
    </row>
    <row r="8">
      <c r="A8" s="4" t="inlineStr">
        <is>
          <t>Common stock, shares authorized (in shares)</t>
        </is>
      </c>
      <c r="B8" s="6" t="n">
        <v>40000000</v>
      </c>
      <c r="C8" s="6" t="n">
        <v>40000000</v>
      </c>
      <c r="D8" s="6" t="n">
        <v>40000000</v>
      </c>
      <c r="E8" s="6" t="n">
        <v>40000000</v>
      </c>
      <c r="F8" s="6" t="n">
        <v>40000000</v>
      </c>
    </row>
    <row r="9">
      <c r="A9" s="4" t="inlineStr">
        <is>
          <t>Common stock, shares issued (in shares)</t>
        </is>
      </c>
      <c r="B9" s="6" t="n">
        <v>15195698</v>
      </c>
      <c r="C9" s="6" t="n">
        <v>15192134</v>
      </c>
      <c r="D9" s="6" t="n">
        <v>15183277</v>
      </c>
      <c r="E9" s="6" t="n">
        <v>15125042</v>
      </c>
      <c r="F9" s="6" t="n">
        <v>15123338</v>
      </c>
    </row>
    <row r="10">
      <c r="A10" s="4" t="inlineStr">
        <is>
          <t>Common stock, shares outstanding (in shares)</t>
        </is>
      </c>
      <c r="B10" s="6" t="n">
        <v>15195698</v>
      </c>
      <c r="C10" s="6" t="n">
        <v>15192134</v>
      </c>
      <c r="D10" s="6" t="n">
        <v>15183277</v>
      </c>
      <c r="E10" s="6" t="n">
        <v>15125042</v>
      </c>
      <c r="F10" s="6" t="n">
        <v>15123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Millions</t>
        </is>
      </c>
      <c r="B1" s="2" t="inlineStr">
        <is>
          <t>12 Months Ended</t>
        </is>
      </c>
    </row>
    <row r="2">
      <c r="B2" s="2" t="inlineStr">
        <is>
          <t>Jan. 29, 2023</t>
        </is>
      </c>
      <c r="C2" s="2" t="inlineStr">
        <is>
          <t>Jan. 30, 2022</t>
        </is>
      </c>
    </row>
    <row r="3">
      <c r="A3" s="3" t="inlineStr">
        <is>
          <t>Income Tax Disclosure [Abstract]</t>
        </is>
      </c>
      <c r="B3" s="4" t="inlineStr">
        <is>
          <t xml:space="preserve"> </t>
        </is>
      </c>
      <c r="C3" s="4" t="inlineStr">
        <is>
          <t xml:space="preserve"> </t>
        </is>
      </c>
    </row>
    <row r="4">
      <c r="A4" s="4" t="inlineStr">
        <is>
          <t>Net operating loss carryforwards available for federal income tax</t>
        </is>
      </c>
      <c r="B4" s="4" t="inlineStr">
        <is>
          <t xml:space="preserve"> </t>
        </is>
      </c>
      <c r="C4" s="11" t="n">
        <v>11.4</v>
      </c>
    </row>
    <row r="5">
      <c r="A5" s="4" t="inlineStr">
        <is>
          <t>State net operating loss carryforwards</t>
        </is>
      </c>
      <c r="B5" s="11" t="n">
        <v>7.1</v>
      </c>
      <c r="C5" s="12" t="n">
        <v>22.2</v>
      </c>
    </row>
    <row r="6">
      <c r="A6" s="4" t="inlineStr">
        <is>
          <t>Increased (decreased) the valuation allowance</t>
        </is>
      </c>
      <c r="B6" s="11" t="n">
        <v>7.7</v>
      </c>
      <c r="C6" s="11" t="n">
        <v>-1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Jan. 29, 2023</t>
        </is>
      </c>
      <c r="C2" s="2" t="inlineStr">
        <is>
          <t>Jan. 30, 2022</t>
        </is>
      </c>
    </row>
    <row r="3">
      <c r="A3" s="3" t="inlineStr">
        <is>
          <t>Leases [Abstract]</t>
        </is>
      </c>
      <c r="B3" s="4" t="inlineStr">
        <is>
          <t xml:space="preserve"> </t>
        </is>
      </c>
      <c r="C3" s="4" t="inlineStr">
        <is>
          <t xml:space="preserve"> </t>
        </is>
      </c>
    </row>
    <row r="4">
      <c r="A4" s="4" t="inlineStr">
        <is>
          <t>Operating lease expense</t>
        </is>
      </c>
      <c r="B4" s="5" t="n">
        <v>24173</v>
      </c>
      <c r="C4" s="5" t="n">
        <v>18902</v>
      </c>
    </row>
    <row r="5">
      <c r="A5" s="4" t="inlineStr">
        <is>
          <t>Variable lease expense</t>
        </is>
      </c>
      <c r="B5" s="6" t="n">
        <v>16082</v>
      </c>
      <c r="C5" s="6" t="n">
        <v>10489</v>
      </c>
    </row>
    <row r="6">
      <c r="A6" s="4" t="inlineStr">
        <is>
          <t>Short term lease expense</t>
        </is>
      </c>
      <c r="B6" s="6" t="n">
        <v>721</v>
      </c>
      <c r="C6" s="6" t="n">
        <v>336</v>
      </c>
    </row>
    <row r="7">
      <c r="A7" s="4" t="inlineStr">
        <is>
          <t>Total lease expense</t>
        </is>
      </c>
      <c r="B7" s="5" t="n">
        <v>40976</v>
      </c>
      <c r="C7" s="5" t="n">
        <v>297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chedule of lease terms and rates (Details)</t>
        </is>
      </c>
      <c r="B1" s="2" t="inlineStr">
        <is>
          <t>Jan. 29, 2023</t>
        </is>
      </c>
      <c r="C1" s="2" t="inlineStr">
        <is>
          <t>Jan.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 4 months 24 days</t>
        </is>
      </c>
      <c r="C3" s="4" t="inlineStr">
        <is>
          <t>6 years 3 months 14 days</t>
        </is>
      </c>
    </row>
    <row r="4">
      <c r="A4" s="4" t="inlineStr">
        <is>
          <t>Weighted average discount rate, operating leases</t>
        </is>
      </c>
      <c r="B4" s="10" t="n">
        <v>0.041</v>
      </c>
      <c r="C4" s="10" t="n">
        <v>0.0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Jan. 29, 2023</t>
        </is>
      </c>
      <c r="C2" s="2" t="inlineStr">
        <is>
          <t>Jan. 30,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Impairment charges</t>
        </is>
      </c>
      <c r="B4" s="5" t="n">
        <v>0</v>
      </c>
      <c r="C4" s="5" t="n">
        <v>60000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eases - Schedule of future minimum payments for operating leases (Details) - USD ($) $ in Thousands</t>
        </is>
      </c>
      <c r="B1" s="2" t="inlineStr">
        <is>
          <t>Jan. 29, 2023</t>
        </is>
      </c>
      <c r="C1" s="2" t="inlineStr">
        <is>
          <t>Oct. 30, 2022</t>
        </is>
      </c>
      <c r="D1" s="2" t="inlineStr">
        <is>
          <t>Jul. 31, 2022</t>
        </is>
      </c>
      <c r="E1" s="2" t="inlineStr">
        <is>
          <t>May 01, 2022</t>
        </is>
      </c>
      <c r="F1" s="2" t="inlineStr">
        <is>
          <t>Jan. 30,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5" t="n">
        <v>21511</v>
      </c>
      <c r="C3" s="4" t="inlineStr">
        <is>
          <t xml:space="preserve"> </t>
        </is>
      </c>
      <c r="D3" s="4" t="inlineStr">
        <is>
          <t xml:space="preserve"> </t>
        </is>
      </c>
      <c r="E3" s="4" t="inlineStr">
        <is>
          <t xml:space="preserve"> </t>
        </is>
      </c>
      <c r="F3" s="4" t="inlineStr">
        <is>
          <t xml:space="preserve"> </t>
        </is>
      </c>
    </row>
    <row r="4">
      <c r="A4" s="4" t="inlineStr">
        <is>
          <t>2025</t>
        </is>
      </c>
      <c r="B4" s="6" t="n">
        <v>26759</v>
      </c>
      <c r="C4" s="4" t="inlineStr">
        <is>
          <t xml:space="preserve"> </t>
        </is>
      </c>
      <c r="D4" s="4" t="inlineStr">
        <is>
          <t xml:space="preserve"> </t>
        </is>
      </c>
      <c r="E4" s="4" t="inlineStr">
        <is>
          <t xml:space="preserve"> </t>
        </is>
      </c>
      <c r="F4" s="4" t="inlineStr">
        <is>
          <t xml:space="preserve"> </t>
        </is>
      </c>
    </row>
    <row r="5">
      <c r="A5" s="4" t="inlineStr">
        <is>
          <t>2026</t>
        </is>
      </c>
      <c r="B5" s="6" t="n">
        <v>24447</v>
      </c>
      <c r="C5" s="4" t="inlineStr">
        <is>
          <t xml:space="preserve"> </t>
        </is>
      </c>
      <c r="D5" s="4" t="inlineStr">
        <is>
          <t xml:space="preserve"> </t>
        </is>
      </c>
      <c r="E5" s="4" t="inlineStr">
        <is>
          <t xml:space="preserve"> </t>
        </is>
      </c>
      <c r="F5" s="4" t="inlineStr">
        <is>
          <t xml:space="preserve"> </t>
        </is>
      </c>
    </row>
    <row r="6">
      <c r="A6" s="4" t="inlineStr">
        <is>
          <t>2027</t>
        </is>
      </c>
      <c r="B6" s="6" t="n">
        <v>22083</v>
      </c>
      <c r="C6" s="4" t="inlineStr">
        <is>
          <t xml:space="preserve"> </t>
        </is>
      </c>
      <c r="D6" s="4" t="inlineStr">
        <is>
          <t xml:space="preserve"> </t>
        </is>
      </c>
      <c r="E6" s="4" t="inlineStr">
        <is>
          <t xml:space="preserve"> </t>
        </is>
      </c>
      <c r="F6" s="4" t="inlineStr">
        <is>
          <t xml:space="preserve"> </t>
        </is>
      </c>
    </row>
    <row r="7">
      <c r="A7" s="4" t="inlineStr">
        <is>
          <t>2028</t>
        </is>
      </c>
      <c r="B7" s="6" t="n">
        <v>19747</v>
      </c>
      <c r="C7" s="4" t="inlineStr">
        <is>
          <t xml:space="preserve"> </t>
        </is>
      </c>
      <c r="D7" s="4" t="inlineStr">
        <is>
          <t xml:space="preserve"> </t>
        </is>
      </c>
      <c r="E7" s="4" t="inlineStr">
        <is>
          <t xml:space="preserve"> </t>
        </is>
      </c>
      <c r="F7" s="4" t="inlineStr">
        <is>
          <t xml:space="preserve"> </t>
        </is>
      </c>
    </row>
    <row r="8">
      <c r="A8" s="4" t="inlineStr">
        <is>
          <t>Thereafter</t>
        </is>
      </c>
      <c r="B8" s="6" t="n">
        <v>57705</v>
      </c>
      <c r="C8" s="4" t="inlineStr">
        <is>
          <t xml:space="preserve"> </t>
        </is>
      </c>
      <c r="D8" s="4" t="inlineStr">
        <is>
          <t xml:space="preserve"> </t>
        </is>
      </c>
      <c r="E8" s="4" t="inlineStr">
        <is>
          <t xml:space="preserve"> </t>
        </is>
      </c>
      <c r="F8" s="4" t="inlineStr">
        <is>
          <t xml:space="preserve"> </t>
        </is>
      </c>
    </row>
    <row r="9">
      <c r="A9" s="4" t="inlineStr">
        <is>
          <t>Total undiscounted future minimum lease payments</t>
        </is>
      </c>
      <c r="B9" s="6" t="n">
        <v>172252</v>
      </c>
      <c r="C9" s="4" t="inlineStr">
        <is>
          <t xml:space="preserve"> </t>
        </is>
      </c>
      <c r="D9" s="4" t="inlineStr">
        <is>
          <t xml:space="preserve"> </t>
        </is>
      </c>
      <c r="E9" s="4" t="inlineStr">
        <is>
          <t xml:space="preserve"> </t>
        </is>
      </c>
      <c r="F9" s="4" t="inlineStr">
        <is>
          <t xml:space="preserve"> </t>
        </is>
      </c>
    </row>
    <row r="10">
      <c r="A10" s="4" t="inlineStr">
        <is>
          <t>Less: imputed interest</t>
        </is>
      </c>
      <c r="B10" s="6" t="n">
        <v>-25686</v>
      </c>
      <c r="C10" s="4" t="inlineStr">
        <is>
          <t xml:space="preserve"> </t>
        </is>
      </c>
      <c r="D10" s="4" t="inlineStr">
        <is>
          <t xml:space="preserve"> </t>
        </is>
      </c>
      <c r="E10" s="4" t="inlineStr">
        <is>
          <t xml:space="preserve"> </t>
        </is>
      </c>
      <c r="F10" s="4" t="inlineStr">
        <is>
          <t xml:space="preserve"> </t>
        </is>
      </c>
    </row>
    <row r="11">
      <c r="A11" s="4" t="inlineStr">
        <is>
          <t>Total present value of lease obligations</t>
        </is>
      </c>
      <c r="B11" s="6" t="n">
        <v>146566</v>
      </c>
      <c r="C11" s="4" t="inlineStr">
        <is>
          <t xml:space="preserve"> </t>
        </is>
      </c>
      <c r="D11" s="4" t="inlineStr">
        <is>
          <t xml:space="preserve"> </t>
        </is>
      </c>
      <c r="E11" s="4" t="inlineStr">
        <is>
          <t xml:space="preserve"> </t>
        </is>
      </c>
      <c r="F11" s="4" t="inlineStr">
        <is>
          <t xml:space="preserve"> </t>
        </is>
      </c>
    </row>
    <row r="12">
      <c r="A12" s="4" t="inlineStr">
        <is>
          <t>Current operating lease liabilities</t>
        </is>
      </c>
      <c r="B12" s="6" t="n">
        <v>-13075</v>
      </c>
      <c r="C12" s="5" t="n">
        <v>-11633</v>
      </c>
      <c r="D12" s="5" t="n">
        <v>-11906</v>
      </c>
      <c r="E12" s="5" t="n">
        <v>-12576</v>
      </c>
      <c r="F12" s="5" t="n">
        <v>-11937</v>
      </c>
    </row>
    <row r="13">
      <c r="A13" s="4" t="inlineStr">
        <is>
          <t>Operating Lease Liabilities, long term</t>
        </is>
      </c>
      <c r="B13" s="5" t="n">
        <v>133491</v>
      </c>
      <c r="C13" s="5" t="n">
        <v>130229</v>
      </c>
      <c r="D13" s="5" t="n">
        <v>109864</v>
      </c>
      <c r="E13" s="5" t="n">
        <v>103480</v>
      </c>
      <c r="F13" s="5" t="n">
        <v>96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29, 2023</t>
        </is>
      </c>
      <c r="C2" s="2" t="inlineStr">
        <is>
          <t>Jan. 30, 2022</t>
        </is>
      </c>
    </row>
    <row r="3">
      <c r="A3" s="3" t="inlineStr">
        <is>
          <t>Leases [Abstract]</t>
        </is>
      </c>
      <c r="B3" s="4" t="inlineStr">
        <is>
          <t xml:space="preserve"> </t>
        </is>
      </c>
      <c r="C3" s="4" t="inlineStr">
        <is>
          <t xml:space="preserve"> </t>
        </is>
      </c>
    </row>
    <row r="4">
      <c r="A4" s="4" t="inlineStr">
        <is>
          <t>Cash paid for operating lease liabilities</t>
        </is>
      </c>
      <c r="B4" s="5" t="n">
        <v>23724</v>
      </c>
      <c r="C4" s="5" t="n">
        <v>14400</v>
      </c>
    </row>
    <row r="5">
      <c r="A5" s="4" t="inlineStr">
        <is>
          <t>Net additions to right-of-use assets obtained in exchange for lease obligations</t>
        </is>
      </c>
      <c r="B5" s="5" t="n">
        <v>53239</v>
      </c>
      <c r="C5" s="5" t="n">
        <v>116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Contingencies and Related Parties - Narrative (Details) - USD ($)</t>
        </is>
      </c>
      <c r="B1" s="2" t="inlineStr">
        <is>
          <t>12 Months Ended</t>
        </is>
      </c>
    </row>
    <row r="2">
      <c r="B2" s="2" t="inlineStr">
        <is>
          <t>Jan. 29, 2023</t>
        </is>
      </c>
      <c r="C2" s="2" t="inlineStr">
        <is>
          <t>Jan. 30, 2022</t>
        </is>
      </c>
      <c r="D2" s="2" t="inlineStr">
        <is>
          <t>Jan. 31, 2021</t>
        </is>
      </c>
    </row>
    <row r="3">
      <c r="A3" s="3" t="inlineStr">
        <is>
          <t>Commitments, Contingencies and Related Parties (Details) [Line Items]</t>
        </is>
      </c>
      <c r="B3" s="4" t="inlineStr">
        <is>
          <t xml:space="preserve"> </t>
        </is>
      </c>
      <c r="C3" s="4" t="inlineStr">
        <is>
          <t xml:space="preserve"> </t>
        </is>
      </c>
      <c r="D3" s="4" t="inlineStr">
        <is>
          <t xml:space="preserve"> </t>
        </is>
      </c>
    </row>
    <row r="4">
      <c r="A4" s="4" t="inlineStr">
        <is>
          <t>Inventory disposal</t>
        </is>
      </c>
      <c r="B4" s="4" t="inlineStr">
        <is>
          <t xml:space="preserve"> </t>
        </is>
      </c>
      <c r="C4" s="5" t="n">
        <v>600000</v>
      </c>
      <c r="D4" s="4" t="inlineStr">
        <is>
          <t xml:space="preserve"> </t>
        </is>
      </c>
    </row>
    <row r="5">
      <c r="A5" s="4" t="inlineStr">
        <is>
          <t>Proceeds from insurance settlement</t>
        </is>
      </c>
      <c r="B5" s="4" t="inlineStr">
        <is>
          <t xml:space="preserve"> </t>
        </is>
      </c>
      <c r="C5" s="6" t="n">
        <v>1200000</v>
      </c>
      <c r="D5" s="4" t="inlineStr">
        <is>
          <t xml:space="preserve"> </t>
        </is>
      </c>
    </row>
    <row r="6">
      <c r="A6" s="4" t="inlineStr">
        <is>
          <t>Gain on recovery of insurance proceeds - lost profit margin</t>
        </is>
      </c>
      <c r="B6" s="5" t="n">
        <v>0</v>
      </c>
      <c r="C6" s="6" t="n">
        <v>632000</v>
      </c>
      <c r="D6" s="5" t="n">
        <v>0</v>
      </c>
    </row>
    <row r="7">
      <c r="A7" s="4" t="inlineStr">
        <is>
          <t>Mistral Capital Management, LLC</t>
        </is>
      </c>
      <c r="B7" s="4" t="inlineStr">
        <is>
          <t xml:space="preserve"> </t>
        </is>
      </c>
      <c r="C7" s="4" t="inlineStr">
        <is>
          <t xml:space="preserve"> </t>
        </is>
      </c>
      <c r="D7" s="4" t="inlineStr">
        <is>
          <t xml:space="preserve"> </t>
        </is>
      </c>
    </row>
    <row r="8">
      <c r="A8" s="3" t="inlineStr">
        <is>
          <t>Commitments, Contingencies and Related Parties (Details) [Line Items]</t>
        </is>
      </c>
      <c r="B8" s="4" t="inlineStr">
        <is>
          <t xml:space="preserve"> </t>
        </is>
      </c>
      <c r="C8" s="4" t="inlineStr">
        <is>
          <t xml:space="preserve"> </t>
        </is>
      </c>
      <c r="D8" s="4" t="inlineStr">
        <is>
          <t xml:space="preserve"> </t>
        </is>
      </c>
    </row>
    <row r="9">
      <c r="A9" s="4" t="inlineStr">
        <is>
          <t>Management fees and expenses</t>
        </is>
      </c>
      <c r="B9" s="6" t="n">
        <v>0</v>
      </c>
      <c r="C9" s="6" t="n">
        <v>0</v>
      </c>
      <c r="D9" s="6" t="n">
        <v>400000</v>
      </c>
    </row>
    <row r="10">
      <c r="A10" s="4" t="inlineStr">
        <is>
          <t>Amounts payable to related parties</t>
        </is>
      </c>
      <c r="B10" s="6" t="n">
        <v>0</v>
      </c>
      <c r="C10" s="6" t="n">
        <v>0</v>
      </c>
      <c r="D10" s="6" t="n">
        <v>100000</v>
      </c>
    </row>
    <row r="11">
      <c r="A11" s="4" t="inlineStr">
        <is>
          <t>Satori Capital, LLC</t>
        </is>
      </c>
      <c r="B11" s="4" t="inlineStr">
        <is>
          <t xml:space="preserve"> </t>
        </is>
      </c>
      <c r="C11" s="4" t="inlineStr">
        <is>
          <t xml:space="preserve"> </t>
        </is>
      </c>
      <c r="D11" s="4" t="inlineStr">
        <is>
          <t xml:space="preserve"> </t>
        </is>
      </c>
    </row>
    <row r="12">
      <c r="A12" s="3" t="inlineStr">
        <is>
          <t>Commitments, Contingencies and Related Parties (Details) [Line Items]</t>
        </is>
      </c>
      <c r="B12" s="4" t="inlineStr">
        <is>
          <t xml:space="preserve"> </t>
        </is>
      </c>
      <c r="C12" s="4" t="inlineStr">
        <is>
          <t xml:space="preserve"> </t>
        </is>
      </c>
      <c r="D12" s="4" t="inlineStr">
        <is>
          <t xml:space="preserve"> </t>
        </is>
      </c>
    </row>
    <row r="13">
      <c r="A13" s="4" t="inlineStr">
        <is>
          <t>Management fees and expenses</t>
        </is>
      </c>
      <c r="B13" s="6" t="n">
        <v>0</v>
      </c>
      <c r="C13" s="6" t="n">
        <v>0</v>
      </c>
      <c r="D13" s="6" t="n">
        <v>100000</v>
      </c>
    </row>
    <row r="14">
      <c r="A14" s="4" t="inlineStr">
        <is>
          <t>Amounts payable to related parties</t>
        </is>
      </c>
      <c r="B14" s="6" t="n">
        <v>0</v>
      </c>
      <c r="C14" s="6" t="n">
        <v>0</v>
      </c>
      <c r="D14" s="6" t="n">
        <v>100000</v>
      </c>
    </row>
    <row r="15">
      <c r="A15" s="4" t="inlineStr">
        <is>
          <t>Blueport Commerce</t>
        </is>
      </c>
      <c r="B15" s="4" t="inlineStr">
        <is>
          <t xml:space="preserve"> </t>
        </is>
      </c>
      <c r="C15" s="4" t="inlineStr">
        <is>
          <t xml:space="preserve"> </t>
        </is>
      </c>
      <c r="D15" s="4" t="inlineStr">
        <is>
          <t xml:space="preserve"> </t>
        </is>
      </c>
    </row>
    <row r="16">
      <c r="A16" s="3" t="inlineStr">
        <is>
          <t>Commitments, Contingencies and Related Parties (Details) [Line Items]</t>
        </is>
      </c>
      <c r="B16" s="4" t="inlineStr">
        <is>
          <t xml:space="preserve"> </t>
        </is>
      </c>
      <c r="C16" s="4" t="inlineStr">
        <is>
          <t xml:space="preserve"> </t>
        </is>
      </c>
      <c r="D16" s="4" t="inlineStr">
        <is>
          <t xml:space="preserve"> </t>
        </is>
      </c>
    </row>
    <row r="17">
      <c r="A17" s="4" t="inlineStr">
        <is>
          <t>Amounts payable to related parties</t>
        </is>
      </c>
      <c r="B17" s="6" t="n">
        <v>0</v>
      </c>
      <c r="C17" s="6" t="n">
        <v>0</v>
      </c>
      <c r="D17" s="6" t="n">
        <v>0</v>
      </c>
    </row>
    <row r="18">
      <c r="A18" s="4" t="inlineStr">
        <is>
          <t>Fees incurred sales transactions</t>
        </is>
      </c>
      <c r="B18" s="5" t="n">
        <v>0</v>
      </c>
      <c r="C18" s="5" t="n">
        <v>0</v>
      </c>
      <c r="D18" s="6" t="n">
        <v>2100000</v>
      </c>
    </row>
    <row r="19">
      <c r="A19" s="4" t="inlineStr">
        <is>
          <t>Fee incurred, termination of contract</t>
        </is>
      </c>
      <c r="B19" s="4" t="inlineStr">
        <is>
          <t xml:space="preserve"> </t>
        </is>
      </c>
      <c r="C19" s="4" t="inlineStr">
        <is>
          <t xml:space="preserve"> </t>
        </is>
      </c>
      <c r="D19" s="5" t="n">
        <v>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Jan. 29, 2023 segment</t>
        </is>
      </c>
    </row>
    <row r="3">
      <c r="A3" s="3" t="inlineStr">
        <is>
          <t>Segment Reporting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Segment Information (Details) - Schedule of operating segment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Saction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4449</v>
      </c>
      <c r="I7" s="6" t="n">
        <v>436588</v>
      </c>
      <c r="J7" s="6" t="n">
        <v>271018</v>
      </c>
    </row>
    <row r="8">
      <c r="A8" s="4" t="inlineStr">
        <is>
          <t>Sa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145</v>
      </c>
      <c r="I10" s="6" t="n">
        <v>52478</v>
      </c>
      <c r="J10" s="6" t="n">
        <v>44975</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85</v>
      </c>
      <c r="I13" s="5" t="n">
        <v>9173</v>
      </c>
      <c r="J13" s="5" t="n">
        <v>4745</v>
      </c>
    </row>
  </sheetData>
  <mergeCells count="3">
    <mergeCell ref="A1:A2"/>
    <mergeCell ref="B1:E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Quarterly Financial Data (Unaudited) - Summary of Quarterly Financial Data (Detail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Gross profit</t>
        </is>
      </c>
      <c r="B5" s="6" t="n">
        <v>133674</v>
      </c>
      <c r="C5" s="6" t="n">
        <v>64904</v>
      </c>
      <c r="D5" s="6" t="n">
        <v>79099</v>
      </c>
      <c r="E5" s="6" t="n">
        <v>65974</v>
      </c>
      <c r="F5" s="6" t="n">
        <v>145073</v>
      </c>
      <c r="G5" s="6" t="n">
        <v>209977</v>
      </c>
      <c r="H5" s="6" t="n">
        <v>343651</v>
      </c>
      <c r="I5" s="6" t="n">
        <v>273532</v>
      </c>
      <c r="J5" s="6" t="n">
        <v>174772</v>
      </c>
    </row>
    <row r="6">
      <c r="A6" s="4" t="inlineStr">
        <is>
          <t>Operating income (loss)</t>
        </is>
      </c>
      <c r="B6" s="6" t="n">
        <v>36477</v>
      </c>
      <c r="C6" s="6" t="n">
        <v>-10125</v>
      </c>
      <c r="D6" s="6" t="n">
        <v>8120</v>
      </c>
      <c r="E6" s="6" t="n">
        <v>2494</v>
      </c>
      <c r="F6" s="6" t="n">
        <v>10614</v>
      </c>
      <c r="G6" s="6" t="n">
        <v>489</v>
      </c>
      <c r="H6" s="6" t="n">
        <v>36966</v>
      </c>
      <c r="I6" s="6" t="n">
        <v>40578</v>
      </c>
      <c r="J6" s="6" t="n">
        <v>14880</v>
      </c>
    </row>
    <row r="7">
      <c r="A7" s="4" t="inlineStr">
        <is>
          <t>Net income</t>
        </is>
      </c>
      <c r="B7" s="6" t="n">
        <v>26215</v>
      </c>
      <c r="C7" s="6" t="n">
        <v>-7362</v>
      </c>
      <c r="D7" s="6" t="n">
        <v>5849</v>
      </c>
      <c r="E7" s="6" t="n">
        <v>1786</v>
      </c>
      <c r="F7" s="6" t="n">
        <v>7635</v>
      </c>
      <c r="G7" s="6" t="n">
        <v>273</v>
      </c>
      <c r="H7" s="6" t="n">
        <v>26488</v>
      </c>
      <c r="I7" s="6" t="n">
        <v>47488</v>
      </c>
      <c r="J7" s="5" t="n">
        <v>14727</v>
      </c>
    </row>
    <row r="8">
      <c r="A8" s="4" t="inlineStr">
        <is>
          <t>Total current assets</t>
        </is>
      </c>
      <c r="B8" s="6" t="n">
        <v>187715</v>
      </c>
      <c r="C8" s="6" t="n">
        <v>209264</v>
      </c>
      <c r="D8" s="6" t="n">
        <v>203491</v>
      </c>
      <c r="E8" s="6" t="n">
        <v>206214</v>
      </c>
      <c r="F8" s="6" t="n">
        <v>203491</v>
      </c>
      <c r="G8" s="6" t="n">
        <v>209264</v>
      </c>
      <c r="H8" s="6" t="n">
        <v>187715</v>
      </c>
      <c r="I8" s="6" t="n">
        <v>221731</v>
      </c>
      <c r="J8" s="4" t="inlineStr">
        <is>
          <t xml:space="preserve"> </t>
        </is>
      </c>
    </row>
    <row r="9">
      <c r="A9" s="4" t="inlineStr">
        <is>
          <t>Total non-current assets</t>
        </is>
      </c>
      <c r="B9" s="6" t="n">
        <v>220911</v>
      </c>
      <c r="C9" s="6" t="n">
        <v>191787</v>
      </c>
      <c r="D9" s="6" t="n">
        <v>165422</v>
      </c>
      <c r="E9" s="6" t="n">
        <v>157381</v>
      </c>
      <c r="F9" s="6" t="n">
        <v>165422</v>
      </c>
      <c r="G9" s="6" t="n">
        <v>191787</v>
      </c>
      <c r="H9" s="6" t="n">
        <v>220911</v>
      </c>
      <c r="I9" s="6" t="n">
        <v>147353</v>
      </c>
      <c r="J9" s="4" t="inlineStr">
        <is>
          <t xml:space="preserve"> </t>
        </is>
      </c>
    </row>
    <row r="10">
      <c r="A10" s="4" t="inlineStr">
        <is>
          <t>Total assets</t>
        </is>
      </c>
      <c r="B10" s="6" t="n">
        <v>408626</v>
      </c>
      <c r="C10" s="6" t="n">
        <v>401051</v>
      </c>
      <c r="D10" s="6" t="n">
        <v>368913</v>
      </c>
      <c r="E10" s="6" t="n">
        <v>363595</v>
      </c>
      <c r="F10" s="6" t="n">
        <v>368913</v>
      </c>
      <c r="G10" s="6" t="n">
        <v>401051</v>
      </c>
      <c r="H10" s="6" t="n">
        <v>408626</v>
      </c>
      <c r="I10" s="6" t="n">
        <v>369084</v>
      </c>
      <c r="J10" s="4" t="inlineStr">
        <is>
          <t xml:space="preserve"> </t>
        </is>
      </c>
    </row>
    <row r="11">
      <c r="A11" s="4" t="inlineStr">
        <is>
          <t>Total current liabilities</t>
        </is>
      </c>
      <c r="B11" s="6" t="n">
        <v>82041</v>
      </c>
      <c r="C11" s="6" t="n">
        <v>111389</v>
      </c>
      <c r="D11" s="6" t="n">
        <v>92852</v>
      </c>
      <c r="E11" s="6" t="n">
        <v>99399</v>
      </c>
      <c r="F11" s="6" t="n">
        <v>92852</v>
      </c>
      <c r="G11" s="6" t="n">
        <v>111389</v>
      </c>
      <c r="H11" s="6" t="n">
        <v>82041</v>
      </c>
      <c r="I11" s="6" t="n">
        <v>114696</v>
      </c>
      <c r="J11" s="4" t="inlineStr">
        <is>
          <t xml:space="preserve"> </t>
        </is>
      </c>
    </row>
    <row r="12">
      <c r="A12" s="4" t="inlineStr">
        <is>
          <t>Total non-current liabilities</t>
        </is>
      </c>
      <c r="B12" s="6" t="n">
        <v>133491</v>
      </c>
      <c r="C12" s="6" t="n">
        <v>130229</v>
      </c>
      <c r="D12" s="6" t="n">
        <v>109864</v>
      </c>
      <c r="E12" s="6" t="n">
        <v>103480</v>
      </c>
      <c r="F12" s="6" t="n">
        <v>109864</v>
      </c>
      <c r="G12" s="6" t="n">
        <v>130229</v>
      </c>
      <c r="H12" s="6" t="n">
        <v>133491</v>
      </c>
      <c r="I12" s="6" t="n">
        <v>96574</v>
      </c>
      <c r="J12" s="4" t="inlineStr">
        <is>
          <t xml:space="preserve"> </t>
        </is>
      </c>
    </row>
    <row r="13">
      <c r="A13" s="4" t="inlineStr">
        <is>
          <t>Total liabilities</t>
        </is>
      </c>
      <c r="B13" s="6" t="n">
        <v>215532</v>
      </c>
      <c r="C13" s="6" t="n">
        <v>241618</v>
      </c>
      <c r="D13" s="6" t="n">
        <v>202716</v>
      </c>
      <c r="E13" s="6" t="n">
        <v>202879</v>
      </c>
      <c r="F13" s="6" t="n">
        <v>202716</v>
      </c>
      <c r="G13" s="6" t="n">
        <v>241618</v>
      </c>
      <c r="H13" s="6" t="n">
        <v>215532</v>
      </c>
      <c r="I13" s="6" t="n">
        <v>211270</v>
      </c>
      <c r="J13" s="4" t="inlineStr">
        <is>
          <t xml:space="preserve"> </t>
        </is>
      </c>
    </row>
    <row r="14">
      <c r="A14" s="4" t="inlineStr">
        <is>
          <t>Total equity</t>
        </is>
      </c>
      <c r="B14" s="6" t="n">
        <v>193094</v>
      </c>
      <c r="C14" s="6" t="n">
        <v>159433</v>
      </c>
      <c r="D14" s="6" t="n">
        <v>166197</v>
      </c>
      <c r="E14" s="6" t="n">
        <v>160716</v>
      </c>
      <c r="F14" s="6" t="n">
        <v>166197</v>
      </c>
      <c r="G14" s="6" t="n">
        <v>159433</v>
      </c>
      <c r="H14" s="6" t="n">
        <v>193094</v>
      </c>
      <c r="I14" s="6" t="n">
        <v>157814</v>
      </c>
      <c r="J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ales</t>
        </is>
      </c>
      <c r="B17" s="6" t="n">
        <v>238847</v>
      </c>
      <c r="C17" s="6" t="n">
        <v>134784</v>
      </c>
      <c r="D17" s="6" t="n">
        <v>148534</v>
      </c>
      <c r="E17" s="6" t="n">
        <v>129380</v>
      </c>
      <c r="F17" s="6" t="n">
        <v>277914</v>
      </c>
      <c r="G17" s="6" t="n">
        <v>412698</v>
      </c>
      <c r="H17" s="6" t="n">
        <v>651545</v>
      </c>
      <c r="I17" s="6" t="n">
        <v>498239</v>
      </c>
      <c r="J17" s="4" t="inlineStr">
        <is>
          <t xml:space="preserve"> </t>
        </is>
      </c>
    </row>
    <row r="18">
      <c r="A18" s="4" t="inlineStr">
        <is>
          <t>Gross profit</t>
        </is>
      </c>
      <c r="B18" s="6" t="n">
        <v>135220</v>
      </c>
      <c r="C18" s="6" t="n">
        <v>63572</v>
      </c>
      <c r="D18" s="6" t="n">
        <v>80926</v>
      </c>
      <c r="E18" s="6" t="n">
        <v>66108</v>
      </c>
      <c r="F18" s="6" t="n">
        <v>147034</v>
      </c>
      <c r="G18" s="6" t="n">
        <v>210606</v>
      </c>
      <c r="H18" s="6" t="n">
        <v>345826</v>
      </c>
      <c r="I18" s="6" t="n">
        <v>273345</v>
      </c>
      <c r="J18" s="4" t="inlineStr">
        <is>
          <t xml:space="preserve"> </t>
        </is>
      </c>
    </row>
    <row r="19">
      <c r="A19" s="4" t="inlineStr">
        <is>
          <t>Operating income (loss)</t>
        </is>
      </c>
      <c r="B19" s="6" t="n">
        <v>38071</v>
      </c>
      <c r="C19" s="6" t="n">
        <v>-11595</v>
      </c>
      <c r="D19" s="6" t="n">
        <v>9896</v>
      </c>
      <c r="E19" s="6" t="n">
        <v>2645</v>
      </c>
      <c r="F19" s="6" t="n">
        <v>12541</v>
      </c>
      <c r="G19" s="6" t="n">
        <v>946</v>
      </c>
      <c r="H19" s="6" t="n">
        <v>39017</v>
      </c>
      <c r="I19" s="6" t="n">
        <v>38441</v>
      </c>
      <c r="J19" s="4" t="inlineStr">
        <is>
          <t xml:space="preserve"> </t>
        </is>
      </c>
    </row>
    <row r="20">
      <c r="A20" s="4" t="inlineStr">
        <is>
          <t>Net income</t>
        </is>
      </c>
      <c r="B20" s="6" t="n">
        <v>27644</v>
      </c>
      <c r="C20" s="6" t="n">
        <v>-8419</v>
      </c>
      <c r="D20" s="6" t="n">
        <v>7122</v>
      </c>
      <c r="E20" s="6" t="n">
        <v>1895</v>
      </c>
      <c r="F20" s="6" t="n">
        <v>9017</v>
      </c>
      <c r="G20" s="6" t="n">
        <v>598</v>
      </c>
      <c r="H20" s="6" t="n">
        <v>28242</v>
      </c>
      <c r="I20" s="6" t="n">
        <v>45900</v>
      </c>
      <c r="J20" s="4" t="inlineStr">
        <is>
          <t xml:space="preserve"> </t>
        </is>
      </c>
    </row>
    <row r="21">
      <c r="A21" s="4" t="inlineStr">
        <is>
          <t>Total current assets</t>
        </is>
      </c>
      <c r="B21" s="6" t="n">
        <v>194041</v>
      </c>
      <c r="C21" s="6" t="n">
        <v>215537</v>
      </c>
      <c r="D21" s="6" t="n">
        <v>209259</v>
      </c>
      <c r="E21" s="6" t="n">
        <v>210185</v>
      </c>
      <c r="F21" s="6" t="n">
        <v>209259</v>
      </c>
      <c r="G21" s="6" t="n">
        <v>215537</v>
      </c>
      <c r="H21" s="6" t="n">
        <v>194041</v>
      </c>
      <c r="I21" s="6" t="n">
        <v>225158</v>
      </c>
      <c r="J21" s="4" t="inlineStr">
        <is>
          <t xml:space="preserve"> </t>
        </is>
      </c>
    </row>
    <row r="22">
      <c r="A22" s="4" t="inlineStr">
        <is>
          <t>Total non-current assets</t>
        </is>
      </c>
      <c r="B22" s="6" t="n">
        <v>224013</v>
      </c>
      <c r="C22" s="6" t="n">
        <v>191859</v>
      </c>
      <c r="D22" s="6" t="n">
        <v>164655</v>
      </c>
      <c r="E22" s="6" t="n">
        <v>156391</v>
      </c>
      <c r="F22" s="6" t="n">
        <v>164655</v>
      </c>
      <c r="G22" s="6" t="n">
        <v>191859</v>
      </c>
      <c r="H22" s="6" t="n">
        <v>224013</v>
      </c>
      <c r="I22" s="6" t="n">
        <v>146421</v>
      </c>
      <c r="J22" s="4" t="inlineStr">
        <is>
          <t xml:space="preserve"> </t>
        </is>
      </c>
    </row>
    <row r="23">
      <c r="A23" s="4" t="inlineStr">
        <is>
          <t>Total assets</t>
        </is>
      </c>
      <c r="B23" s="6" t="n">
        <v>418054</v>
      </c>
      <c r="C23" s="6" t="n">
        <v>407396</v>
      </c>
      <c r="D23" s="6" t="n">
        <v>373914</v>
      </c>
      <c r="E23" s="6" t="n">
        <v>366576</v>
      </c>
      <c r="F23" s="6" t="n">
        <v>373914</v>
      </c>
      <c r="G23" s="6" t="n">
        <v>407396</v>
      </c>
      <c r="H23" s="6" t="n">
        <v>418054</v>
      </c>
      <c r="I23" s="6" t="n">
        <v>371579</v>
      </c>
      <c r="J23" s="4" t="inlineStr">
        <is>
          <t xml:space="preserve"> </t>
        </is>
      </c>
    </row>
    <row r="24">
      <c r="A24" s="4" t="inlineStr">
        <is>
          <t>Total current liabilities</t>
        </is>
      </c>
      <c r="B24" s="6" t="n">
        <v>88839</v>
      </c>
      <c r="C24" s="6" t="n">
        <v>118997</v>
      </c>
      <c r="D24" s="6" t="n">
        <v>98059</v>
      </c>
      <c r="E24" s="6" t="n">
        <v>103859</v>
      </c>
      <c r="F24" s="6" t="n">
        <v>98059</v>
      </c>
      <c r="G24" s="6" t="n">
        <v>118997</v>
      </c>
      <c r="H24" s="6" t="n">
        <v>88839</v>
      </c>
      <c r="I24" s="6" t="n">
        <v>118779</v>
      </c>
      <c r="J24" s="4" t="inlineStr">
        <is>
          <t xml:space="preserve"> </t>
        </is>
      </c>
    </row>
    <row r="25">
      <c r="A25" s="4" t="inlineStr">
        <is>
          <t>Total non-current liabilities</t>
        </is>
      </c>
      <c r="B25" s="6" t="n">
        <v>135955</v>
      </c>
      <c r="C25" s="6" t="n">
        <v>130229</v>
      </c>
      <c r="D25" s="6" t="n">
        <v>109864</v>
      </c>
      <c r="E25" s="6" t="n">
        <v>103480</v>
      </c>
      <c r="F25" s="6" t="n">
        <v>109864</v>
      </c>
      <c r="G25" s="6" t="n">
        <v>130229</v>
      </c>
      <c r="H25" s="6" t="n">
        <v>135955</v>
      </c>
      <c r="I25" s="6" t="n">
        <v>96574</v>
      </c>
      <c r="J25" s="4" t="inlineStr">
        <is>
          <t xml:space="preserve"> </t>
        </is>
      </c>
    </row>
    <row r="26">
      <c r="A26" s="4" t="inlineStr">
        <is>
          <t>Total liabilities</t>
        </is>
      </c>
      <c r="B26" s="6" t="n">
        <v>224794</v>
      </c>
      <c r="C26" s="6" t="n">
        <v>249226</v>
      </c>
      <c r="D26" s="6" t="n">
        <v>207923</v>
      </c>
      <c r="E26" s="6" t="n">
        <v>207339</v>
      </c>
      <c r="F26" s="6" t="n">
        <v>207923</v>
      </c>
      <c r="G26" s="6" t="n">
        <v>249226</v>
      </c>
      <c r="H26" s="6" t="n">
        <v>224794</v>
      </c>
      <c r="I26" s="6" t="n">
        <v>215353</v>
      </c>
      <c r="J26" s="4" t="inlineStr">
        <is>
          <t xml:space="preserve"> </t>
        </is>
      </c>
    </row>
    <row r="27">
      <c r="A27" s="4" t="inlineStr">
        <is>
          <t>Total equity</t>
        </is>
      </c>
      <c r="B27" s="5" t="n">
        <v>193260</v>
      </c>
      <c r="C27" s="5" t="n">
        <v>158170</v>
      </c>
      <c r="D27" s="5" t="n">
        <v>165991</v>
      </c>
      <c r="E27" s="5" t="n">
        <v>159237</v>
      </c>
      <c r="F27" s="5" t="n">
        <v>165991</v>
      </c>
      <c r="G27" s="5" t="n">
        <v>158170</v>
      </c>
      <c r="H27" s="5" t="n">
        <v>193260</v>
      </c>
      <c r="I27" s="5" t="n">
        <v>156226</v>
      </c>
      <c r="J27" s="4" t="inlineStr">
        <is>
          <t xml:space="preserve"> </t>
        </is>
      </c>
    </row>
  </sheetData>
  <mergeCells count="3">
    <mergeCell ref="A1:A2"/>
    <mergeCell ref="B1:E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Statements of Operation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Cost of merchandise sold</t>
        </is>
      </c>
      <c r="B5" s="4" t="inlineStr">
        <is>
          <t xml:space="preserve"> </t>
        </is>
      </c>
      <c r="C5" s="6" t="n">
        <v>69880</v>
      </c>
      <c r="D5" s="6" t="n">
        <v>69435</v>
      </c>
      <c r="E5" s="6" t="n">
        <v>63406</v>
      </c>
      <c r="F5" s="6" t="n">
        <v>132841</v>
      </c>
      <c r="G5" s="6" t="n">
        <v>202721</v>
      </c>
      <c r="H5" s="6" t="n">
        <v>307528</v>
      </c>
      <c r="I5" s="6" t="n">
        <v>224707</v>
      </c>
      <c r="J5" s="6" t="n">
        <v>145966</v>
      </c>
    </row>
    <row r="6">
      <c r="A6" s="4" t="inlineStr">
        <is>
          <t>Gross profit</t>
        </is>
      </c>
      <c r="B6" s="6" t="n">
        <v>133674</v>
      </c>
      <c r="C6" s="6" t="n">
        <v>64904</v>
      </c>
      <c r="D6" s="6" t="n">
        <v>79099</v>
      </c>
      <c r="E6" s="6" t="n">
        <v>65974</v>
      </c>
      <c r="F6" s="6" t="n">
        <v>145073</v>
      </c>
      <c r="G6" s="6" t="n">
        <v>209977</v>
      </c>
      <c r="H6" s="6" t="n">
        <v>343651</v>
      </c>
      <c r="I6" s="6" t="n">
        <v>273532</v>
      </c>
      <c r="J6" s="6" t="n">
        <v>17477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lling, general and administration expenses</t>
        </is>
      </c>
      <c r="B8" s="4" t="inlineStr">
        <is>
          <t xml:space="preserve"> </t>
        </is>
      </c>
      <c r="C8" s="6" t="n">
        <v>53520</v>
      </c>
      <c r="D8" s="6" t="n">
        <v>48815</v>
      </c>
      <c r="E8" s="6" t="n">
        <v>44918</v>
      </c>
      <c r="F8" s="6" t="n">
        <v>93733</v>
      </c>
      <c r="G8" s="6" t="n">
        <v>147253</v>
      </c>
      <c r="H8" s="6" t="n">
        <v>215979</v>
      </c>
      <c r="I8" s="6" t="n">
        <v>160017</v>
      </c>
      <c r="J8" s="6" t="n">
        <v>111354</v>
      </c>
    </row>
    <row r="9">
      <c r="A9" s="4" t="inlineStr">
        <is>
          <t>Advertising and marketing</t>
        </is>
      </c>
      <c r="B9" s="4" t="inlineStr">
        <is>
          <t xml:space="preserve"> </t>
        </is>
      </c>
      <c r="C9" s="6" t="n">
        <v>19050</v>
      </c>
      <c r="D9" s="6" t="n">
        <v>19088</v>
      </c>
      <c r="E9" s="6" t="n">
        <v>15901</v>
      </c>
      <c r="F9" s="6" t="n">
        <v>34989</v>
      </c>
      <c r="G9" s="6" t="n">
        <v>54039</v>
      </c>
      <c r="H9" s="6" t="n">
        <v>79864</v>
      </c>
      <c r="I9" s="6" t="n">
        <v>65078</v>
      </c>
      <c r="J9" s="6" t="n">
        <v>41925</v>
      </c>
    </row>
    <row r="10">
      <c r="A10" s="4" t="inlineStr">
        <is>
          <t>Depreciation and amortization</t>
        </is>
      </c>
      <c r="B10" s="4" t="inlineStr">
        <is>
          <t xml:space="preserve"> </t>
        </is>
      </c>
      <c r="C10" s="6" t="n">
        <v>2459</v>
      </c>
      <c r="D10" s="6" t="n">
        <v>3076</v>
      </c>
      <c r="E10" s="6" t="n">
        <v>2661</v>
      </c>
      <c r="F10" s="6" t="n">
        <v>5737</v>
      </c>
      <c r="G10" s="6" t="n">
        <v>8196</v>
      </c>
      <c r="H10" s="6" t="n">
        <v>10842</v>
      </c>
      <c r="I10" s="6" t="n">
        <v>7859</v>
      </c>
      <c r="J10" s="6" t="n">
        <v>6613</v>
      </c>
    </row>
    <row r="11">
      <c r="A11" s="4" t="inlineStr">
        <is>
          <t>Total operating expenses</t>
        </is>
      </c>
      <c r="B11" s="4" t="inlineStr">
        <is>
          <t xml:space="preserve"> </t>
        </is>
      </c>
      <c r="C11" s="6" t="n">
        <v>75029</v>
      </c>
      <c r="D11" s="6" t="n">
        <v>70979</v>
      </c>
      <c r="E11" s="6" t="n">
        <v>63480</v>
      </c>
      <c r="F11" s="6" t="n">
        <v>134459</v>
      </c>
      <c r="G11" s="6" t="n">
        <v>209488</v>
      </c>
      <c r="H11" s="6" t="n">
        <v>306685</v>
      </c>
      <c r="I11" s="6" t="n">
        <v>232954</v>
      </c>
      <c r="J11" s="6" t="n">
        <v>159892</v>
      </c>
    </row>
    <row r="12">
      <c r="A12" s="4" t="inlineStr">
        <is>
          <t>Operating income</t>
        </is>
      </c>
      <c r="B12" s="6" t="n">
        <v>36477</v>
      </c>
      <c r="C12" s="6" t="n">
        <v>-10125</v>
      </c>
      <c r="D12" s="6" t="n">
        <v>8120</v>
      </c>
      <c r="E12" s="6" t="n">
        <v>2494</v>
      </c>
      <c r="F12" s="6" t="n">
        <v>10614</v>
      </c>
      <c r="G12" s="6" t="n">
        <v>489</v>
      </c>
      <c r="H12" s="6" t="n">
        <v>36966</v>
      </c>
      <c r="I12" s="6" t="n">
        <v>40578</v>
      </c>
      <c r="J12" s="6" t="n">
        <v>14880</v>
      </c>
    </row>
    <row r="13">
      <c r="A13" s="4" t="inlineStr">
        <is>
          <t>Interest expense, net</t>
        </is>
      </c>
      <c r="B13" s="4" t="inlineStr">
        <is>
          <t xml:space="preserve"> </t>
        </is>
      </c>
      <c r="C13" s="6" t="n">
        <v>-69</v>
      </c>
      <c r="D13" s="6" t="n">
        <v>3</v>
      </c>
      <c r="E13" s="6" t="n">
        <v>-35</v>
      </c>
      <c r="F13" s="6" t="n">
        <v>-32</v>
      </c>
      <c r="G13" s="6" t="n">
        <v>-101</v>
      </c>
      <c r="H13" s="6" t="n">
        <v>-117</v>
      </c>
      <c r="I13" s="6" t="n">
        <v>-179</v>
      </c>
      <c r="J13" s="6" t="n">
        <v>-67</v>
      </c>
    </row>
    <row r="14">
      <c r="A14" s="4" t="inlineStr">
        <is>
          <t>Net income before taxes</t>
        </is>
      </c>
      <c r="B14" s="4" t="inlineStr">
        <is>
          <t xml:space="preserve"> </t>
        </is>
      </c>
      <c r="C14" s="6" t="n">
        <v>-10194</v>
      </c>
      <c r="D14" s="6" t="n">
        <v>8123</v>
      </c>
      <c r="E14" s="6" t="n">
        <v>2459</v>
      </c>
      <c r="F14" s="6" t="n">
        <v>10582</v>
      </c>
      <c r="G14" s="6" t="n">
        <v>388</v>
      </c>
      <c r="H14" s="6" t="n">
        <v>36849</v>
      </c>
      <c r="I14" s="6" t="n">
        <v>40399</v>
      </c>
      <c r="J14" s="6" t="n">
        <v>14813</v>
      </c>
    </row>
    <row r="15">
      <c r="A15" s="4" t="inlineStr">
        <is>
          <t>(Provision for) benefit from income taxes</t>
        </is>
      </c>
      <c r="B15" s="4" t="inlineStr">
        <is>
          <t xml:space="preserve"> </t>
        </is>
      </c>
      <c r="C15" s="6" t="n">
        <v>2832</v>
      </c>
      <c r="D15" s="6" t="n">
        <v>-2274</v>
      </c>
      <c r="E15" s="6" t="n">
        <v>-673</v>
      </c>
      <c r="F15" s="6" t="n">
        <v>-2947</v>
      </c>
      <c r="G15" s="6" t="n">
        <v>-115</v>
      </c>
      <c r="H15" s="6" t="n">
        <v>-10361</v>
      </c>
      <c r="I15" s="6" t="n">
        <v>7089</v>
      </c>
      <c r="J15" s="6" t="n">
        <v>-86</v>
      </c>
    </row>
    <row r="16">
      <c r="A16" s="4" t="inlineStr">
        <is>
          <t>Net income</t>
        </is>
      </c>
      <c r="B16" s="5" t="n">
        <v>26215</v>
      </c>
      <c r="C16" s="5" t="n">
        <v>-7362</v>
      </c>
      <c r="D16" s="5" t="n">
        <v>5849</v>
      </c>
      <c r="E16" s="5" t="n">
        <v>1786</v>
      </c>
      <c r="F16" s="5" t="n">
        <v>7635</v>
      </c>
      <c r="G16" s="5" t="n">
        <v>273</v>
      </c>
      <c r="H16" s="5" t="n">
        <v>26488</v>
      </c>
      <c r="I16" s="5" t="n">
        <v>47488</v>
      </c>
      <c r="J16" s="5" t="n">
        <v>14727</v>
      </c>
    </row>
    <row r="17">
      <c r="A17" s="3" t="inlineStr">
        <is>
          <t>Net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c (in dollars per share)</t>
        </is>
      </c>
      <c r="B18" s="4" t="inlineStr">
        <is>
          <t xml:space="preserve"> </t>
        </is>
      </c>
      <c r="C18" s="8" t="n">
        <v>-0.48</v>
      </c>
      <c r="D18" s="8" t="n">
        <v>0.38</v>
      </c>
      <c r="E18" s="8" t="n">
        <v>0.12</v>
      </c>
      <c r="F18" s="8" t="n">
        <v>0.5</v>
      </c>
      <c r="G18" s="8" t="n">
        <v>0.02</v>
      </c>
      <c r="H18" s="8" t="n">
        <v>1.74</v>
      </c>
      <c r="I18" s="8" t="n">
        <v>3.14</v>
      </c>
      <c r="J18" s="8" t="n">
        <v>1.01</v>
      </c>
    </row>
    <row r="19">
      <c r="A19" s="4" t="inlineStr">
        <is>
          <t>Diluted (in dollars per share)</t>
        </is>
      </c>
      <c r="B19" s="4" t="inlineStr">
        <is>
          <t xml:space="preserve"> </t>
        </is>
      </c>
      <c r="C19" s="8" t="n">
        <v>-0.48</v>
      </c>
      <c r="D19" s="8" t="n">
        <v>0.37</v>
      </c>
      <c r="E19" s="8" t="n">
        <v>0.11</v>
      </c>
      <c r="F19" s="8" t="n">
        <v>0.48</v>
      </c>
      <c r="G19" s="8" t="n">
        <v>0.02</v>
      </c>
      <c r="H19" s="8" t="n">
        <v>1.66</v>
      </c>
      <c r="I19" s="8" t="n">
        <v>2.96</v>
      </c>
      <c r="J19" s="8" t="n">
        <v>0.96</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c (in shares)</t>
        </is>
      </c>
      <c r="B21" s="4" t="inlineStr">
        <is>
          <t xml:space="preserve"> </t>
        </is>
      </c>
      <c r="C21" s="6" t="n">
        <v>15220593</v>
      </c>
      <c r="D21" s="6" t="n">
        <v>15195116</v>
      </c>
      <c r="E21" s="6" t="n">
        <v>15155378</v>
      </c>
      <c r="F21" s="6" t="n">
        <v>15175247</v>
      </c>
      <c r="G21" s="6" t="n">
        <v>15190079</v>
      </c>
      <c r="H21" s="6" t="n">
        <v>15198754</v>
      </c>
      <c r="I21" s="6" t="n">
        <v>15107958</v>
      </c>
      <c r="J21" s="6" t="n">
        <v>14610617</v>
      </c>
    </row>
    <row r="22">
      <c r="A22" s="4" t="inlineStr">
        <is>
          <t>Diluted (in shares)</t>
        </is>
      </c>
      <c r="B22" s="4" t="inlineStr">
        <is>
          <t xml:space="preserve"> </t>
        </is>
      </c>
      <c r="C22" s="6" t="n">
        <v>15220593</v>
      </c>
      <c r="D22" s="6" t="n">
        <v>16004061</v>
      </c>
      <c r="E22" s="6" t="n">
        <v>16173339</v>
      </c>
      <c r="F22" s="6" t="n">
        <v>16032731</v>
      </c>
      <c r="G22" s="6" t="n">
        <v>16067066</v>
      </c>
      <c r="H22" s="6" t="n">
        <v>15955668</v>
      </c>
      <c r="I22" s="6" t="n">
        <v>16058111</v>
      </c>
      <c r="J22" s="6" t="n">
        <v>15332998</v>
      </c>
    </row>
  </sheetData>
  <mergeCells count="3">
    <mergeCell ref="A1:A2"/>
    <mergeCell ref="B1:E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s>
  <sheetData>
    <row r="1">
      <c r="A1" s="1" t="inlineStr">
        <is>
          <t>Quarterly Financial Data (Unaudited) - Balance Sheet (Details) - USD ($) $ / shares in Units, $ in Thousands</t>
        </is>
      </c>
      <c r="B1" s="2" t="inlineStr">
        <is>
          <t>Jan. 29, 2023</t>
        </is>
      </c>
      <c r="C1" s="2" t="inlineStr">
        <is>
          <t>Oct. 30, 2022</t>
        </is>
      </c>
      <c r="D1" s="2" t="inlineStr">
        <is>
          <t>Jul. 31, 2022</t>
        </is>
      </c>
      <c r="E1" s="2" t="inlineStr">
        <is>
          <t>May 01, 2022</t>
        </is>
      </c>
      <c r="F1" s="2" t="inlineStr">
        <is>
          <t>Jan.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3533</v>
      </c>
      <c r="C3" s="5" t="n">
        <v>3832</v>
      </c>
      <c r="D3" s="5" t="n">
        <v>17652</v>
      </c>
      <c r="E3" s="5" t="n">
        <v>64380</v>
      </c>
      <c r="F3" s="5" t="n">
        <v>92392</v>
      </c>
    </row>
    <row r="4">
      <c r="A4" s="4" t="inlineStr">
        <is>
          <t>Trade accounts receivable</t>
        </is>
      </c>
      <c r="B4" s="6" t="n">
        <v>9103</v>
      </c>
      <c r="C4" s="6" t="n">
        <v>15357</v>
      </c>
      <c r="D4" s="6" t="n">
        <v>8970</v>
      </c>
      <c r="E4" s="6" t="n">
        <v>6413</v>
      </c>
      <c r="F4" s="6" t="n">
        <v>8547</v>
      </c>
    </row>
    <row r="5">
      <c r="A5" s="4" t="inlineStr">
        <is>
          <t>Merchandise inventories, net</t>
        </is>
      </c>
      <c r="B5" s="6" t="n">
        <v>-119627</v>
      </c>
      <c r="C5" s="6" t="n">
        <v>-154481</v>
      </c>
      <c r="D5" s="6" t="n">
        <v>-145692</v>
      </c>
      <c r="E5" s="6" t="n">
        <v>-123008</v>
      </c>
      <c r="F5" s="6" t="n">
        <v>-108493</v>
      </c>
    </row>
    <row r="6">
      <c r="A6" s="4" t="inlineStr">
        <is>
          <t>Prepaid expenses and other current assets</t>
        </is>
      </c>
      <c r="B6" s="6" t="n">
        <v>15452</v>
      </c>
      <c r="C6" s="6" t="n">
        <v>35594</v>
      </c>
      <c r="D6" s="6" t="n">
        <v>31177</v>
      </c>
      <c r="E6" s="6" t="n">
        <v>12413</v>
      </c>
      <c r="F6" s="6" t="n">
        <v>12299</v>
      </c>
    </row>
    <row r="7">
      <c r="A7" s="4" t="inlineStr">
        <is>
          <t>Total current assets</t>
        </is>
      </c>
      <c r="B7" s="6" t="n">
        <v>187715</v>
      </c>
      <c r="C7" s="6" t="n">
        <v>209264</v>
      </c>
      <c r="D7" s="6" t="n">
        <v>203491</v>
      </c>
      <c r="E7" s="6" t="n">
        <v>206214</v>
      </c>
      <c r="F7" s="6" t="n">
        <v>221731</v>
      </c>
    </row>
    <row r="8">
      <c r="A8" s="4" t="inlineStr">
        <is>
          <t>Property and equipment, net</t>
        </is>
      </c>
      <c r="B8" s="6" t="n">
        <v>52904</v>
      </c>
      <c r="C8" s="6" t="n">
        <v>47477</v>
      </c>
      <c r="D8" s="6" t="n">
        <v>42049</v>
      </c>
      <c r="E8" s="6" t="n">
        <v>37455</v>
      </c>
      <c r="F8" s="6" t="n">
        <v>34137</v>
      </c>
    </row>
    <row r="9">
      <c r="A9" s="4" t="inlineStr">
        <is>
          <t>Operating lease right-of-use assets</t>
        </is>
      </c>
      <c r="B9" s="6" t="n">
        <v>-135411</v>
      </c>
      <c r="C9" s="6" t="n">
        <v>-131975</v>
      </c>
      <c r="D9" s="6" t="n">
        <v>-113223</v>
      </c>
      <c r="E9" s="6" t="n">
        <v>-107930</v>
      </c>
      <c r="F9" s="6" t="n">
        <v>-100891</v>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144</v>
      </c>
      <c r="C11" s="6" t="n">
        <v>144</v>
      </c>
      <c r="D11" s="6" t="n">
        <v>144</v>
      </c>
      <c r="E11" s="6" t="n">
        <v>144</v>
      </c>
      <c r="F11" s="6" t="n">
        <v>144</v>
      </c>
    </row>
    <row r="12">
      <c r="A12" s="4" t="inlineStr">
        <is>
          <t>Intangible assets, net</t>
        </is>
      </c>
      <c r="B12" s="6" t="n">
        <v>1411</v>
      </c>
      <c r="C12" s="6" t="n">
        <v>1395</v>
      </c>
      <c r="D12" s="6" t="n">
        <v>1425</v>
      </c>
      <c r="E12" s="6" t="n">
        <v>1452</v>
      </c>
      <c r="F12" s="6" t="n">
        <v>1413</v>
      </c>
    </row>
    <row r="13">
      <c r="A13" s="4" t="inlineStr">
        <is>
          <t>Deferred financing costs, net</t>
        </is>
      </c>
      <c r="B13" s="4" t="inlineStr">
        <is>
          <t xml:space="preserve"> </t>
        </is>
      </c>
      <c r="C13" s="6" t="n">
        <v>73</v>
      </c>
      <c r="D13" s="6" t="n">
        <v>116</v>
      </c>
      <c r="E13" s="6" t="n">
        <v>97</v>
      </c>
      <c r="F13" s="4" t="inlineStr">
        <is>
          <t xml:space="preserve"> </t>
        </is>
      </c>
    </row>
    <row r="14">
      <c r="A14" s="4" t="inlineStr">
        <is>
          <t>Deferred tax asset</t>
        </is>
      </c>
      <c r="B14" s="6" t="n">
        <v>8677</v>
      </c>
      <c r="C14" s="6" t="n">
        <v>9683</v>
      </c>
      <c r="D14" s="6" t="n">
        <v>7408</v>
      </c>
      <c r="E14" s="6" t="n">
        <v>9229</v>
      </c>
      <c r="F14" s="6" t="n">
        <v>9721</v>
      </c>
    </row>
    <row r="15">
      <c r="A15" s="4" t="inlineStr">
        <is>
          <t>Other assets</t>
        </is>
      </c>
      <c r="B15" s="6" t="n">
        <v>22364</v>
      </c>
      <c r="C15" s="6" t="n">
        <v>1040</v>
      </c>
      <c r="D15" s="6" t="n">
        <v>1057</v>
      </c>
      <c r="E15" s="6" t="n">
        <v>1074</v>
      </c>
      <c r="F15" s="6" t="n">
        <v>1047</v>
      </c>
    </row>
    <row r="16">
      <c r="A16" s="4" t="inlineStr">
        <is>
          <t>Other Assets, Noncurrent</t>
        </is>
      </c>
      <c r="B16" s="6" t="n">
        <v>32596</v>
      </c>
      <c r="C16" s="6" t="n">
        <v>12335</v>
      </c>
      <c r="D16" s="6" t="n">
        <v>10150</v>
      </c>
      <c r="E16" s="6" t="n">
        <v>11996</v>
      </c>
      <c r="F16" s="6" t="n">
        <v>12325</v>
      </c>
    </row>
    <row r="17">
      <c r="A17" s="4" t="inlineStr">
        <is>
          <t>Total assets</t>
        </is>
      </c>
      <c r="B17" s="6" t="n">
        <v>408626</v>
      </c>
      <c r="C17" s="6" t="n">
        <v>401051</v>
      </c>
      <c r="D17" s="6" t="n">
        <v>368913</v>
      </c>
      <c r="E17" s="6" t="n">
        <v>363595</v>
      </c>
      <c r="F17" s="6" t="n">
        <v>369084</v>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6" t="n">
        <v>24576</v>
      </c>
      <c r="C19" s="6" t="n">
        <v>47267</v>
      </c>
      <c r="D19" s="6" t="n">
        <v>34238</v>
      </c>
      <c r="E19" s="6" t="n">
        <v>29764</v>
      </c>
      <c r="F19" s="6" t="n">
        <v>33247</v>
      </c>
    </row>
    <row r="20">
      <c r="A20" s="4" t="inlineStr">
        <is>
          <t>Accrued expenses</t>
        </is>
      </c>
      <c r="B20" s="6" t="n">
        <v>25417</v>
      </c>
      <c r="C20" s="6" t="n">
        <v>34659</v>
      </c>
      <c r="D20" s="6" t="n">
        <v>30773</v>
      </c>
      <c r="E20" s="6" t="n">
        <v>39925</v>
      </c>
      <c r="F20" s="6" t="n">
        <v>40859</v>
      </c>
    </row>
    <row r="21">
      <c r="A21" s="4" t="inlineStr">
        <is>
          <t>Payroll payable</t>
        </is>
      </c>
      <c r="B21" s="6" t="n">
        <v>6783</v>
      </c>
      <c r="C21" s="6" t="n">
        <v>7199</v>
      </c>
      <c r="D21" s="6" t="n">
        <v>5056</v>
      </c>
      <c r="E21" s="6" t="n">
        <v>5188</v>
      </c>
      <c r="F21" s="6" t="n">
        <v>9978</v>
      </c>
    </row>
    <row r="22">
      <c r="A22" s="4" t="inlineStr">
        <is>
          <t>Customer deposits</t>
        </is>
      </c>
      <c r="B22" s="6" t="n">
        <v>6760</v>
      </c>
      <c r="C22" s="6" t="n">
        <v>5861</v>
      </c>
      <c r="D22" s="6" t="n">
        <v>6488</v>
      </c>
      <c r="E22" s="6" t="n">
        <v>7607</v>
      </c>
      <c r="F22" s="6" t="n">
        <v>13316</v>
      </c>
    </row>
    <row r="23">
      <c r="A23" s="4" t="inlineStr">
        <is>
          <t>Current operating lease liabilities</t>
        </is>
      </c>
      <c r="B23" s="6" t="n">
        <v>-13075</v>
      </c>
      <c r="C23" s="6" t="n">
        <v>-11633</v>
      </c>
      <c r="D23" s="6" t="n">
        <v>-11906</v>
      </c>
      <c r="E23" s="6" t="n">
        <v>-12576</v>
      </c>
      <c r="F23" s="6" t="n">
        <v>-11937</v>
      </c>
    </row>
    <row r="24">
      <c r="A24" s="4" t="inlineStr">
        <is>
          <t>Sales taxes payable</t>
        </is>
      </c>
      <c r="B24" s="6" t="n">
        <v>5430</v>
      </c>
      <c r="C24" s="6" t="n">
        <v>4770</v>
      </c>
      <c r="D24" s="6" t="n">
        <v>4391</v>
      </c>
      <c r="E24" s="6" t="n">
        <v>4339</v>
      </c>
      <c r="F24" s="6" t="n">
        <v>5359</v>
      </c>
    </row>
    <row r="25">
      <c r="A25" s="4" t="inlineStr">
        <is>
          <t>Total current liabilities</t>
        </is>
      </c>
      <c r="B25" s="6" t="n">
        <v>82041</v>
      </c>
      <c r="C25" s="6" t="n">
        <v>111389</v>
      </c>
      <c r="D25" s="6" t="n">
        <v>92852</v>
      </c>
      <c r="E25" s="6" t="n">
        <v>99399</v>
      </c>
      <c r="F25" s="6" t="n">
        <v>114696</v>
      </c>
    </row>
    <row r="26">
      <c r="A26" s="4" t="inlineStr">
        <is>
          <t>Operating Lease Liabilities, long term</t>
        </is>
      </c>
      <c r="B26" s="6" t="n">
        <v>133491</v>
      </c>
      <c r="C26" s="6" t="n">
        <v>130229</v>
      </c>
      <c r="D26" s="6" t="n">
        <v>109864</v>
      </c>
      <c r="E26" s="6" t="n">
        <v>103480</v>
      </c>
      <c r="F26" s="6" t="n">
        <v>96574</v>
      </c>
    </row>
    <row r="27">
      <c r="A27" s="4" t="inlineStr">
        <is>
          <t>Line of Credit</t>
        </is>
      </c>
      <c r="B27" s="6" t="n">
        <v>0</v>
      </c>
      <c r="C27" s="6" t="n">
        <v>0</v>
      </c>
      <c r="D27" s="6" t="n">
        <v>0</v>
      </c>
      <c r="E27" s="6" t="n">
        <v>0</v>
      </c>
      <c r="F27" s="6" t="n">
        <v>0</v>
      </c>
    </row>
    <row r="28">
      <c r="A28" s="4" t="inlineStr">
        <is>
          <t>Total liabilities</t>
        </is>
      </c>
      <c r="B28" s="6" t="n">
        <v>215532</v>
      </c>
      <c r="C28" s="6" t="n">
        <v>241618</v>
      </c>
      <c r="D28" s="6" t="n">
        <v>202716</v>
      </c>
      <c r="E28" s="6" t="n">
        <v>202879</v>
      </c>
      <c r="F28" s="6" t="n">
        <v>211270</v>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Value, Issued</t>
        </is>
      </c>
      <c r="B30" s="6" t="n">
        <v>0</v>
      </c>
      <c r="C30" s="6" t="n">
        <v>0</v>
      </c>
      <c r="D30" s="6" t="n">
        <v>0</v>
      </c>
      <c r="E30" s="6" t="n">
        <v>0</v>
      </c>
      <c r="F30" s="6" t="n">
        <v>0</v>
      </c>
    </row>
    <row r="31">
      <c r="A31" s="4" t="inlineStr">
        <is>
          <t>Common Stock, Value, Issued</t>
        </is>
      </c>
      <c r="B31" s="6" t="n">
        <v>0</v>
      </c>
      <c r="C31" s="6" t="n">
        <v>0</v>
      </c>
      <c r="D31" s="6" t="n">
        <v>0</v>
      </c>
      <c r="E31" s="6" t="n">
        <v>0</v>
      </c>
      <c r="F31" s="6" t="n">
        <v>0</v>
      </c>
    </row>
    <row r="32">
      <c r="A32" s="4" t="inlineStr">
        <is>
          <t>Additional paid-in capital</t>
        </is>
      </c>
      <c r="B32" s="6" t="n">
        <v>182554</v>
      </c>
      <c r="C32" s="6" t="n">
        <v>175108</v>
      </c>
      <c r="D32" s="6" t="n">
        <v>174510</v>
      </c>
      <c r="E32" s="6" t="n">
        <v>174878</v>
      </c>
      <c r="F32" s="6" t="n">
        <v>173762</v>
      </c>
    </row>
    <row r="33">
      <c r="A33" s="4" t="inlineStr">
        <is>
          <t>Accumulated earnings (deficit)</t>
        </is>
      </c>
      <c r="B33" s="6" t="n">
        <v>10540</v>
      </c>
      <c r="C33" s="6" t="n">
        <v>-15675</v>
      </c>
      <c r="D33" s="6" t="n">
        <v>-8313</v>
      </c>
      <c r="E33" s="6" t="n">
        <v>-14162</v>
      </c>
      <c r="F33" s="6" t="n">
        <v>-15948</v>
      </c>
    </row>
    <row r="34">
      <c r="A34" s="4" t="inlineStr">
        <is>
          <t>Total equity</t>
        </is>
      </c>
      <c r="B34" s="6" t="n">
        <v>193094</v>
      </c>
      <c r="C34" s="6" t="n">
        <v>159433</v>
      </c>
      <c r="D34" s="6" t="n">
        <v>166197</v>
      </c>
      <c r="E34" s="6" t="n">
        <v>160716</v>
      </c>
      <c r="F34" s="6" t="n">
        <v>157814</v>
      </c>
    </row>
    <row r="35">
      <c r="A35" s="4" t="inlineStr">
        <is>
          <t>Liabilities and Equity</t>
        </is>
      </c>
      <c r="B35" s="5" t="n">
        <v>408626</v>
      </c>
      <c r="C35" s="5" t="n">
        <v>401051</v>
      </c>
      <c r="D35" s="5" t="n">
        <v>368913</v>
      </c>
      <c r="E35" s="5" t="n">
        <v>363595</v>
      </c>
      <c r="F35" s="5" t="n">
        <v>369084</v>
      </c>
    </row>
    <row r="36">
      <c r="A36" s="4" t="inlineStr">
        <is>
          <t>Preferred stock, par value (in dollars per share)</t>
        </is>
      </c>
      <c r="B36" s="7" t="n">
        <v>1e-05</v>
      </c>
      <c r="C36" s="7" t="n">
        <v>1e-05</v>
      </c>
      <c r="D36" s="7" t="n">
        <v>1e-05</v>
      </c>
      <c r="E36" s="7" t="n">
        <v>1e-05</v>
      </c>
      <c r="F36" s="7" t="n">
        <v>1e-05</v>
      </c>
    </row>
    <row r="37">
      <c r="A37" s="4" t="inlineStr">
        <is>
          <t>Preferred stock, shares authorized (in shares)</t>
        </is>
      </c>
      <c r="B37" s="6" t="n">
        <v>10000000</v>
      </c>
      <c r="C37" s="6" t="n">
        <v>10000000</v>
      </c>
      <c r="D37" s="6" t="n">
        <v>10000000</v>
      </c>
      <c r="E37" s="6" t="n">
        <v>10000000</v>
      </c>
      <c r="F37" s="6" t="n">
        <v>10000000</v>
      </c>
    </row>
    <row r="38">
      <c r="A38" s="4" t="inlineStr">
        <is>
          <t>Preferred stock, shares issued (in shares)</t>
        </is>
      </c>
      <c r="B38" s="6" t="n">
        <v>0</v>
      </c>
      <c r="C38" s="6" t="n">
        <v>0</v>
      </c>
      <c r="D38" s="4" t="inlineStr">
        <is>
          <t xml:space="preserve"> </t>
        </is>
      </c>
      <c r="E38" s="6" t="n">
        <v>0</v>
      </c>
      <c r="F38" s="6" t="n">
        <v>0</v>
      </c>
    </row>
    <row r="39">
      <c r="A39" s="4" t="inlineStr">
        <is>
          <t>Preferred stock, shares outstanding (in shares)</t>
        </is>
      </c>
      <c r="B39" s="6" t="n">
        <v>0</v>
      </c>
      <c r="C39" s="6" t="n">
        <v>0</v>
      </c>
      <c r="D39" s="6" t="n">
        <v>0</v>
      </c>
      <c r="E39" s="6" t="n">
        <v>0</v>
      </c>
      <c r="F39" s="6" t="n">
        <v>0</v>
      </c>
    </row>
    <row r="40">
      <c r="A40" s="4" t="inlineStr">
        <is>
          <t>Common stock, par value (in dollars per share)</t>
        </is>
      </c>
      <c r="B40" s="7" t="n">
        <v>1e-05</v>
      </c>
      <c r="C40" s="7" t="n">
        <v>1e-05</v>
      </c>
      <c r="D40" s="7" t="n">
        <v>1e-05</v>
      </c>
      <c r="E40" s="7" t="n">
        <v>1e-05</v>
      </c>
      <c r="F40" s="7" t="n">
        <v>1e-05</v>
      </c>
    </row>
    <row r="41">
      <c r="A41" s="4" t="inlineStr">
        <is>
          <t>Common stock, shares authorized (in shares)</t>
        </is>
      </c>
      <c r="B41" s="6" t="n">
        <v>40000000</v>
      </c>
      <c r="C41" s="6" t="n">
        <v>40000000</v>
      </c>
      <c r="D41" s="6" t="n">
        <v>40000000</v>
      </c>
      <c r="E41" s="6" t="n">
        <v>40000000</v>
      </c>
      <c r="F41" s="6" t="n">
        <v>40000000</v>
      </c>
    </row>
    <row r="42">
      <c r="A42" s="4" t="inlineStr">
        <is>
          <t>Common stock, shares outstanding (in shares)</t>
        </is>
      </c>
      <c r="B42" s="6" t="n">
        <v>15195698</v>
      </c>
      <c r="C42" s="6" t="n">
        <v>15192134</v>
      </c>
      <c r="D42" s="6" t="n">
        <v>15183277</v>
      </c>
      <c r="E42" s="6" t="n">
        <v>15125042</v>
      </c>
      <c r="F42" s="6" t="n">
        <v>15123338</v>
      </c>
    </row>
    <row r="43">
      <c r="A43" s="4" t="inlineStr">
        <is>
          <t>Common stock, shares issued (in shares)</t>
        </is>
      </c>
      <c r="B43" s="6" t="n">
        <v>15195698</v>
      </c>
      <c r="C43" s="6" t="n">
        <v>15192134</v>
      </c>
      <c r="D43" s="6" t="n">
        <v>15183277</v>
      </c>
      <c r="E43" s="6" t="n">
        <v>15125042</v>
      </c>
      <c r="F43" s="6" t="n">
        <v>15123338</v>
      </c>
    </row>
    <row r="44">
      <c r="A44" s="4" t="inlineStr">
        <is>
          <t>Operating Lease, Liability, Current, Statement of Financial Position [Extensible Enumeration]</t>
        </is>
      </c>
      <c r="B44" s="4" t="inlineStr">
        <is>
          <t>Current operating lease liabilities</t>
        </is>
      </c>
      <c r="C44" s="4" t="inlineStr">
        <is>
          <t>Current operating lease liabilities</t>
        </is>
      </c>
      <c r="D44" s="4" t="inlineStr">
        <is>
          <t>Current operating lease liabilities</t>
        </is>
      </c>
      <c r="E44" s="4" t="inlineStr">
        <is>
          <t>Current operating lease liabilities</t>
        </is>
      </c>
      <c r="F44" s="4" t="inlineStr">
        <is>
          <t>Current operating lease liabilities</t>
        </is>
      </c>
    </row>
    <row r="45">
      <c r="A45" s="4" t="inlineStr">
        <is>
          <t>Previously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5" t="n">
        <v>3832</v>
      </c>
      <c r="D47" s="5" t="n">
        <v>17652</v>
      </c>
      <c r="E47" s="5" t="n">
        <v>64380</v>
      </c>
      <c r="F47" s="4" t="inlineStr">
        <is>
          <t xml:space="preserve"> </t>
        </is>
      </c>
    </row>
    <row r="48">
      <c r="A48" s="4" t="inlineStr">
        <is>
          <t>Trade accounts receivable</t>
        </is>
      </c>
      <c r="B48" s="5" t="n">
        <v>9469</v>
      </c>
      <c r="C48" s="6" t="n">
        <v>15357</v>
      </c>
      <c r="D48" s="6" t="n">
        <v>8970</v>
      </c>
      <c r="E48" s="6" t="n">
        <v>6413</v>
      </c>
      <c r="F48" s="4" t="inlineStr">
        <is>
          <t xml:space="preserve"> </t>
        </is>
      </c>
    </row>
    <row r="49">
      <c r="A49" s="4" t="inlineStr">
        <is>
          <t>Merchandise inventories, net</t>
        </is>
      </c>
      <c r="B49" s="6" t="n">
        <v>-119962</v>
      </c>
      <c r="C49" s="6" t="n">
        <v>-154481</v>
      </c>
      <c r="D49" s="6" t="n">
        <v>-146626</v>
      </c>
      <c r="E49" s="6" t="n">
        <v>-123008</v>
      </c>
      <c r="F49" s="4" t="inlineStr">
        <is>
          <t xml:space="preserve"> </t>
        </is>
      </c>
    </row>
    <row r="50">
      <c r="A50" s="4" t="inlineStr">
        <is>
          <t>Prepaid expenses and other current assets</t>
        </is>
      </c>
      <c r="B50" s="6" t="n">
        <v>21077</v>
      </c>
      <c r="C50" s="6" t="n">
        <v>41867</v>
      </c>
      <c r="D50" s="6" t="n">
        <v>36011</v>
      </c>
      <c r="E50" s="6" t="n">
        <v>16384</v>
      </c>
      <c r="F50" s="5" t="n">
        <v>15726</v>
      </c>
    </row>
    <row r="51">
      <c r="A51" s="4" t="inlineStr">
        <is>
          <t>Total current assets</t>
        </is>
      </c>
      <c r="B51" s="6" t="n">
        <v>194041</v>
      </c>
      <c r="C51" s="6" t="n">
        <v>215537</v>
      </c>
      <c r="D51" s="6" t="n">
        <v>209259</v>
      </c>
      <c r="E51" s="6" t="n">
        <v>210185</v>
      </c>
      <c r="F51" s="6" t="n">
        <v>225158</v>
      </c>
    </row>
    <row r="52">
      <c r="A52" s="4" t="inlineStr">
        <is>
          <t>Property and equipment, net</t>
        </is>
      </c>
      <c r="B52" s="4" t="inlineStr">
        <is>
          <t xml:space="preserve"> </t>
        </is>
      </c>
      <c r="C52" s="6" t="n">
        <v>47477</v>
      </c>
      <c r="D52" s="6" t="n">
        <v>42049</v>
      </c>
      <c r="E52" s="6" t="n">
        <v>37455</v>
      </c>
      <c r="F52" s="4" t="inlineStr">
        <is>
          <t xml:space="preserve"> </t>
        </is>
      </c>
    </row>
    <row r="53">
      <c r="A53" s="4" t="inlineStr">
        <is>
          <t>Operating lease right-of-use assets</t>
        </is>
      </c>
      <c r="B53" s="6" t="n">
        <v>-138271</v>
      </c>
      <c r="C53" s="6" t="n">
        <v>-133075</v>
      </c>
      <c r="D53" s="6" t="n">
        <v>-113823</v>
      </c>
      <c r="E53" s="6" t="n">
        <v>-107930</v>
      </c>
      <c r="F53" s="4" t="inlineStr">
        <is>
          <t xml:space="preserve"> </t>
        </is>
      </c>
    </row>
    <row r="54">
      <c r="A54" s="3"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t>
        </is>
      </c>
      <c r="B55" s="4" t="inlineStr">
        <is>
          <t xml:space="preserve"> </t>
        </is>
      </c>
      <c r="C55" s="6" t="n">
        <v>144</v>
      </c>
      <c r="D55" s="6" t="n">
        <v>144</v>
      </c>
      <c r="E55" s="6" t="n">
        <v>144</v>
      </c>
      <c r="F55" s="4" t="inlineStr">
        <is>
          <t xml:space="preserve"> </t>
        </is>
      </c>
    </row>
    <row r="56">
      <c r="A56" s="4" t="inlineStr">
        <is>
          <t>Intangible assets, net</t>
        </is>
      </c>
      <c r="B56" s="4" t="inlineStr">
        <is>
          <t xml:space="preserve"> </t>
        </is>
      </c>
      <c r="C56" s="6" t="n">
        <v>1395</v>
      </c>
      <c r="D56" s="6" t="n">
        <v>1425</v>
      </c>
      <c r="E56" s="6" t="n">
        <v>1452</v>
      </c>
      <c r="F56" s="4" t="inlineStr">
        <is>
          <t xml:space="preserve"> </t>
        </is>
      </c>
    </row>
    <row r="57">
      <c r="A57" s="4" t="inlineStr">
        <is>
          <t>Deferred financing costs, net</t>
        </is>
      </c>
      <c r="B57" s="4" t="inlineStr">
        <is>
          <t xml:space="preserve"> </t>
        </is>
      </c>
      <c r="C57" s="6" t="n">
        <v>73</v>
      </c>
      <c r="D57" s="6" t="n">
        <v>116</v>
      </c>
      <c r="E57" s="6" t="n">
        <v>97</v>
      </c>
      <c r="F57" s="4" t="inlineStr">
        <is>
          <t xml:space="preserve"> </t>
        </is>
      </c>
    </row>
    <row r="58">
      <c r="A58" s="4" t="inlineStr">
        <is>
          <t>Deferred tax asset</t>
        </is>
      </c>
      <c r="B58" s="6" t="n">
        <v>9420</v>
      </c>
      <c r="C58" s="6" t="n">
        <v>9695</v>
      </c>
      <c r="D58" s="6" t="n">
        <v>7098</v>
      </c>
      <c r="E58" s="6" t="n">
        <v>9313</v>
      </c>
      <c r="F58" s="6" t="n">
        <v>9836</v>
      </c>
    </row>
    <row r="59">
      <c r="A59" s="4" t="inlineStr">
        <is>
          <t>Other assets</t>
        </is>
      </c>
      <c r="B59" s="6" t="n">
        <v>21863</v>
      </c>
      <c r="C59" s="6" t="n">
        <v>0</v>
      </c>
      <c r="D59" s="6" t="n">
        <v>0</v>
      </c>
      <c r="E59" s="6" t="n">
        <v>0</v>
      </c>
      <c r="F59" s="6" t="n">
        <v>0</v>
      </c>
    </row>
    <row r="60">
      <c r="A60" s="4" t="inlineStr">
        <is>
          <t>Other Assets, Noncurrent</t>
        </is>
      </c>
      <c r="B60" s="6" t="n">
        <v>32838</v>
      </c>
      <c r="C60" s="6" t="n">
        <v>11307</v>
      </c>
      <c r="D60" s="6" t="n">
        <v>8783</v>
      </c>
      <c r="E60" s="6" t="n">
        <v>11006</v>
      </c>
      <c r="F60" s="6" t="n">
        <v>11393</v>
      </c>
    </row>
    <row r="61">
      <c r="A61" s="4" t="inlineStr">
        <is>
          <t>Total assets</t>
        </is>
      </c>
      <c r="B61" s="6" t="n">
        <v>418054</v>
      </c>
      <c r="C61" s="6" t="n">
        <v>407396</v>
      </c>
      <c r="D61" s="6" t="n">
        <v>373914</v>
      </c>
      <c r="E61" s="6" t="n">
        <v>366576</v>
      </c>
      <c r="F61" s="6" t="n">
        <v>371579</v>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ounts payable</t>
        </is>
      </c>
      <c r="B63" s="4" t="inlineStr">
        <is>
          <t xml:space="preserve"> </t>
        </is>
      </c>
      <c r="C63" s="6" t="n">
        <v>47267</v>
      </c>
      <c r="D63" s="6" t="n">
        <v>34238</v>
      </c>
      <c r="E63" s="6" t="n">
        <v>29764</v>
      </c>
      <c r="F63" s="4" t="inlineStr">
        <is>
          <t xml:space="preserve"> </t>
        </is>
      </c>
    </row>
    <row r="64">
      <c r="A64" s="4" t="inlineStr">
        <is>
          <t>Accrued expenses</t>
        </is>
      </c>
      <c r="B64" s="6" t="n">
        <v>23392</v>
      </c>
      <c r="C64" s="6" t="n">
        <v>33126</v>
      </c>
      <c r="D64" s="6" t="n">
        <v>29372</v>
      </c>
      <c r="E64" s="6" t="n">
        <v>39431</v>
      </c>
      <c r="F64" s="6" t="n">
        <v>40497</v>
      </c>
    </row>
    <row r="65">
      <c r="A65" s="4" t="inlineStr">
        <is>
          <t>Payroll payable</t>
        </is>
      </c>
      <c r="B65" s="4" t="inlineStr">
        <is>
          <t xml:space="preserve"> </t>
        </is>
      </c>
      <c r="C65" s="6" t="n">
        <v>7199</v>
      </c>
      <c r="D65" s="6" t="n">
        <v>5056</v>
      </c>
      <c r="E65" s="6" t="n">
        <v>5188</v>
      </c>
      <c r="F65" s="4" t="inlineStr">
        <is>
          <t xml:space="preserve"> </t>
        </is>
      </c>
    </row>
    <row r="66">
      <c r="A66" s="4" t="inlineStr">
        <is>
          <t>Customer deposits</t>
        </is>
      </c>
      <c r="B66" s="4" t="inlineStr">
        <is>
          <t xml:space="preserve"> </t>
        </is>
      </c>
      <c r="C66" s="6" t="n">
        <v>5861</v>
      </c>
      <c r="D66" s="6" t="n">
        <v>6488</v>
      </c>
      <c r="E66" s="6" t="n">
        <v>7607</v>
      </c>
      <c r="F66" s="4" t="inlineStr">
        <is>
          <t xml:space="preserve"> </t>
        </is>
      </c>
    </row>
    <row r="67">
      <c r="A67" s="4" t="inlineStr">
        <is>
          <t>Current operating lease liabilities</t>
        </is>
      </c>
      <c r="B67" s="6" t="n">
        <v>-21898</v>
      </c>
      <c r="C67" s="6" t="n">
        <v>-20774</v>
      </c>
      <c r="D67" s="6" t="n">
        <v>-18514</v>
      </c>
      <c r="E67" s="6" t="n">
        <v>-17530</v>
      </c>
      <c r="F67" s="6" t="n">
        <v>-16382</v>
      </c>
    </row>
    <row r="68">
      <c r="A68" s="4" t="inlineStr">
        <is>
          <t>Sales taxes payable</t>
        </is>
      </c>
      <c r="B68" s="4" t="inlineStr">
        <is>
          <t xml:space="preserve"> </t>
        </is>
      </c>
      <c r="C68" s="6" t="n">
        <v>4770</v>
      </c>
      <c r="D68" s="6" t="n">
        <v>4391</v>
      </c>
      <c r="E68" s="6" t="n">
        <v>4339</v>
      </c>
      <c r="F68" s="4" t="inlineStr">
        <is>
          <t xml:space="preserve"> </t>
        </is>
      </c>
    </row>
    <row r="69">
      <c r="A69" s="4" t="inlineStr">
        <is>
          <t>Total current liabilities</t>
        </is>
      </c>
      <c r="B69" s="6" t="n">
        <v>88839</v>
      </c>
      <c r="C69" s="6" t="n">
        <v>118997</v>
      </c>
      <c r="D69" s="6" t="n">
        <v>98059</v>
      </c>
      <c r="E69" s="6" t="n">
        <v>103859</v>
      </c>
      <c r="F69" s="6" t="n">
        <v>118779</v>
      </c>
    </row>
    <row r="70">
      <c r="A70" s="4" t="inlineStr">
        <is>
          <t>Operating Lease Liabilities, long term</t>
        </is>
      </c>
      <c r="B70" s="6" t="n">
        <v>135955</v>
      </c>
      <c r="C70" s="6" t="n">
        <v>130229</v>
      </c>
      <c r="D70" s="6" t="n">
        <v>109864</v>
      </c>
      <c r="E70" s="6" t="n">
        <v>103480</v>
      </c>
      <c r="F70" s="4" t="inlineStr">
        <is>
          <t xml:space="preserve"> </t>
        </is>
      </c>
    </row>
    <row r="71">
      <c r="A71" s="4" t="inlineStr">
        <is>
          <t>Line of Credit</t>
        </is>
      </c>
      <c r="B71" s="4" t="inlineStr">
        <is>
          <t xml:space="preserve"> </t>
        </is>
      </c>
      <c r="C71" s="6" t="n">
        <v>0</v>
      </c>
      <c r="D71" s="6" t="n">
        <v>0</v>
      </c>
      <c r="E71" s="6" t="n">
        <v>0</v>
      </c>
      <c r="F71" s="4" t="inlineStr">
        <is>
          <t xml:space="preserve"> </t>
        </is>
      </c>
    </row>
    <row r="72">
      <c r="A72" s="4" t="inlineStr">
        <is>
          <t>Total liabilities</t>
        </is>
      </c>
      <c r="B72" s="6" t="n">
        <v>224794</v>
      </c>
      <c r="C72" s="6" t="n">
        <v>249226</v>
      </c>
      <c r="D72" s="6" t="n">
        <v>207923</v>
      </c>
      <c r="E72" s="6" t="n">
        <v>207339</v>
      </c>
      <c r="F72" s="6" t="n">
        <v>215353</v>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Value, Issued</t>
        </is>
      </c>
      <c r="B74" s="4" t="inlineStr">
        <is>
          <t xml:space="preserve"> </t>
        </is>
      </c>
      <c r="C74" s="6" t="n">
        <v>0</v>
      </c>
      <c r="D74" s="6" t="n">
        <v>0</v>
      </c>
      <c r="E74" s="6" t="n">
        <v>0</v>
      </c>
      <c r="F74" s="4" t="inlineStr">
        <is>
          <t xml:space="preserve"> </t>
        </is>
      </c>
    </row>
    <row r="75">
      <c r="A75" s="4" t="inlineStr">
        <is>
          <t>Common Stock, Value, Issued</t>
        </is>
      </c>
      <c r="B75" s="4" t="inlineStr">
        <is>
          <t xml:space="preserve"> </t>
        </is>
      </c>
      <c r="C75" s="6" t="n">
        <v>0</v>
      </c>
      <c r="D75" s="6" t="n">
        <v>0</v>
      </c>
      <c r="E75" s="6" t="n">
        <v>0</v>
      </c>
      <c r="F75" s="4" t="inlineStr">
        <is>
          <t xml:space="preserve"> </t>
        </is>
      </c>
    </row>
    <row r="76">
      <c r="A76" s="4" t="inlineStr">
        <is>
          <t>Additional paid-in capital</t>
        </is>
      </c>
      <c r="B76" s="4" t="inlineStr">
        <is>
          <t xml:space="preserve"> </t>
        </is>
      </c>
      <c r="C76" s="6" t="n">
        <v>175108</v>
      </c>
      <c r="D76" s="6" t="n">
        <v>174510</v>
      </c>
      <c r="E76" s="6" t="n">
        <v>174878</v>
      </c>
      <c r="F76" s="4" t="inlineStr">
        <is>
          <t xml:space="preserve"> </t>
        </is>
      </c>
    </row>
    <row r="77">
      <c r="A77" s="4" t="inlineStr">
        <is>
          <t>Accumulated earnings (deficit)</t>
        </is>
      </c>
      <c r="B77" s="6" t="n">
        <v>10706</v>
      </c>
      <c r="C77" s="6" t="n">
        <v>-16938</v>
      </c>
      <c r="D77" s="6" t="n">
        <v>-8519</v>
      </c>
      <c r="E77" s="6" t="n">
        <v>-15641</v>
      </c>
      <c r="F77" s="6" t="n">
        <v>-17536</v>
      </c>
    </row>
    <row r="78">
      <c r="A78" s="4" t="inlineStr">
        <is>
          <t>Total equity</t>
        </is>
      </c>
      <c r="B78" s="6" t="n">
        <v>193260</v>
      </c>
      <c r="C78" s="6" t="n">
        <v>158170</v>
      </c>
      <c r="D78" s="6" t="n">
        <v>165991</v>
      </c>
      <c r="E78" s="6" t="n">
        <v>159237</v>
      </c>
      <c r="F78" s="6" t="n">
        <v>156226</v>
      </c>
    </row>
    <row r="79">
      <c r="A79" s="4" t="inlineStr">
        <is>
          <t>Liabilities and Equity</t>
        </is>
      </c>
      <c r="B79" s="6" t="n">
        <v>418054</v>
      </c>
      <c r="C79" s="6" t="n">
        <v>407396</v>
      </c>
      <c r="D79" s="6" t="n">
        <v>373914</v>
      </c>
      <c r="E79" s="6" t="n">
        <v>366576</v>
      </c>
      <c r="F79" s="6" t="n">
        <v>371579</v>
      </c>
    </row>
    <row r="80">
      <c r="A80" s="4" t="inlineStr">
        <is>
          <t>Revision of Prior Period, Error Correction, Adju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urrent 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sh and cash equivalents</t>
        </is>
      </c>
      <c r="B82" s="4" t="inlineStr">
        <is>
          <t xml:space="preserve"> </t>
        </is>
      </c>
      <c r="C82" s="6" t="n">
        <v>0</v>
      </c>
      <c r="D82" s="6" t="n">
        <v>0</v>
      </c>
      <c r="E82" s="6" t="n">
        <v>0</v>
      </c>
      <c r="F82" s="4" t="inlineStr">
        <is>
          <t xml:space="preserve"> </t>
        </is>
      </c>
    </row>
    <row r="83">
      <c r="A83" s="4" t="inlineStr">
        <is>
          <t>Trade accounts receivable</t>
        </is>
      </c>
      <c r="B83" s="6" t="n">
        <v>-366</v>
      </c>
      <c r="C83" s="6" t="n">
        <v>0</v>
      </c>
      <c r="D83" s="6" t="n">
        <v>0</v>
      </c>
      <c r="E83" s="6" t="n">
        <v>0</v>
      </c>
      <c r="F83" s="4" t="inlineStr">
        <is>
          <t xml:space="preserve"> </t>
        </is>
      </c>
    </row>
    <row r="84">
      <c r="A84" s="4" t="inlineStr">
        <is>
          <t>Merchandise inventories, net</t>
        </is>
      </c>
      <c r="B84" s="6" t="n">
        <v>335</v>
      </c>
      <c r="C84" s="6" t="n">
        <v>0</v>
      </c>
      <c r="D84" s="6" t="n">
        <v>934</v>
      </c>
      <c r="E84" s="6" t="n">
        <v>0</v>
      </c>
      <c r="F84" s="4" t="inlineStr">
        <is>
          <t xml:space="preserve"> </t>
        </is>
      </c>
    </row>
    <row r="85">
      <c r="A85" s="4" t="inlineStr">
        <is>
          <t>Prepaid expenses and other current assets</t>
        </is>
      </c>
      <c r="B85" s="6" t="n">
        <v>-5625</v>
      </c>
      <c r="C85" s="6" t="n">
        <v>-6273</v>
      </c>
      <c r="D85" s="6" t="n">
        <v>-4834</v>
      </c>
      <c r="E85" s="6" t="n">
        <v>-3971</v>
      </c>
      <c r="F85" s="6" t="n">
        <v>-3427</v>
      </c>
    </row>
    <row r="86">
      <c r="A86" s="4" t="inlineStr">
        <is>
          <t>Total current assets</t>
        </is>
      </c>
      <c r="B86" s="6" t="n">
        <v>-6326</v>
      </c>
      <c r="C86" s="6" t="n">
        <v>-6273</v>
      </c>
      <c r="D86" s="6" t="n">
        <v>-5768</v>
      </c>
      <c r="E86" s="6" t="n">
        <v>-3971</v>
      </c>
      <c r="F86" s="6" t="n">
        <v>-3427</v>
      </c>
    </row>
    <row r="87">
      <c r="A87" s="4" t="inlineStr">
        <is>
          <t>Property and equipment, net</t>
        </is>
      </c>
      <c r="B87" s="4" t="inlineStr">
        <is>
          <t xml:space="preserve"> </t>
        </is>
      </c>
      <c r="C87" s="6" t="n">
        <v>0</v>
      </c>
      <c r="D87" s="6" t="n">
        <v>0</v>
      </c>
      <c r="E87" s="6" t="n">
        <v>0</v>
      </c>
      <c r="F87" s="4" t="inlineStr">
        <is>
          <t xml:space="preserve"> </t>
        </is>
      </c>
    </row>
    <row r="88">
      <c r="A88" s="4" t="inlineStr">
        <is>
          <t>Operating lease right-of-use assets</t>
        </is>
      </c>
      <c r="B88" s="6" t="n">
        <v>2860</v>
      </c>
      <c r="C88" s="6" t="n">
        <v>1100</v>
      </c>
      <c r="D88" s="6" t="n">
        <v>600</v>
      </c>
      <c r="E88" s="6" t="n">
        <v>0</v>
      </c>
      <c r="F88" s="4" t="inlineStr">
        <is>
          <t xml:space="preserve"> </t>
        </is>
      </c>
    </row>
    <row r="89">
      <c r="A89" s="3" t="inlineStr">
        <is>
          <t>Other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Goodwill</t>
        </is>
      </c>
      <c r="B90" s="4" t="inlineStr">
        <is>
          <t xml:space="preserve"> </t>
        </is>
      </c>
      <c r="C90" s="6" t="n">
        <v>0</v>
      </c>
      <c r="D90" s="6" t="n">
        <v>0</v>
      </c>
      <c r="E90" s="6" t="n">
        <v>0</v>
      </c>
      <c r="F90" s="4" t="inlineStr">
        <is>
          <t xml:space="preserve"> </t>
        </is>
      </c>
    </row>
    <row r="91">
      <c r="A91" s="4" t="inlineStr">
        <is>
          <t>Intangible assets, net</t>
        </is>
      </c>
      <c r="B91" s="4" t="inlineStr">
        <is>
          <t xml:space="preserve"> </t>
        </is>
      </c>
      <c r="C91" s="6" t="n">
        <v>0</v>
      </c>
      <c r="D91" s="6" t="n">
        <v>0</v>
      </c>
      <c r="E91" s="6" t="n">
        <v>0</v>
      </c>
      <c r="F91" s="4" t="inlineStr">
        <is>
          <t xml:space="preserve"> </t>
        </is>
      </c>
    </row>
    <row r="92">
      <c r="A92" s="4" t="inlineStr">
        <is>
          <t>Deferred financing costs, net</t>
        </is>
      </c>
      <c r="B92" s="4" t="inlineStr">
        <is>
          <t xml:space="preserve"> </t>
        </is>
      </c>
      <c r="C92" s="6" t="n">
        <v>0</v>
      </c>
      <c r="D92" s="6" t="n">
        <v>0</v>
      </c>
      <c r="E92" s="6" t="n">
        <v>0</v>
      </c>
      <c r="F92" s="4" t="inlineStr">
        <is>
          <t xml:space="preserve"> </t>
        </is>
      </c>
    </row>
    <row r="93">
      <c r="A93" s="4" t="inlineStr">
        <is>
          <t>Deferred tax asset</t>
        </is>
      </c>
      <c r="B93" s="6" t="n">
        <v>-743</v>
      </c>
      <c r="C93" s="6" t="n">
        <v>-12</v>
      </c>
      <c r="D93" s="6" t="n">
        <v>310</v>
      </c>
      <c r="E93" s="6" t="n">
        <v>-84</v>
      </c>
      <c r="F93" s="6" t="n">
        <v>-115</v>
      </c>
    </row>
    <row r="94">
      <c r="A94" s="4" t="inlineStr">
        <is>
          <t>Other assets</t>
        </is>
      </c>
      <c r="B94" s="6" t="n">
        <v>501</v>
      </c>
      <c r="C94" s="6" t="n">
        <v>1040</v>
      </c>
      <c r="D94" s="6" t="n">
        <v>1057</v>
      </c>
      <c r="E94" s="6" t="n">
        <v>1074</v>
      </c>
      <c r="F94" s="6" t="n">
        <v>1047</v>
      </c>
    </row>
    <row r="95">
      <c r="A95" s="4" t="inlineStr">
        <is>
          <t>Other Assets, Noncurrent</t>
        </is>
      </c>
      <c r="B95" s="6" t="n">
        <v>-242</v>
      </c>
      <c r="C95" s="6" t="n">
        <v>1028</v>
      </c>
      <c r="D95" s="6" t="n">
        <v>1367</v>
      </c>
      <c r="E95" s="6" t="n">
        <v>990</v>
      </c>
      <c r="F95" s="6" t="n">
        <v>932</v>
      </c>
    </row>
    <row r="96">
      <c r="A96" s="4" t="inlineStr">
        <is>
          <t>Total assets</t>
        </is>
      </c>
      <c r="B96" s="6" t="n">
        <v>-9428</v>
      </c>
      <c r="C96" s="6" t="n">
        <v>-6345</v>
      </c>
      <c r="D96" s="6" t="n">
        <v>-5001</v>
      </c>
      <c r="E96" s="6" t="n">
        <v>-2981</v>
      </c>
      <c r="F96" s="6" t="n">
        <v>-2495</v>
      </c>
    </row>
    <row r="97">
      <c r="A97" s="3" t="inlineStr">
        <is>
          <t>Current Liabil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ccounts payable</t>
        </is>
      </c>
      <c r="B98" s="4" t="inlineStr">
        <is>
          <t xml:space="preserve"> </t>
        </is>
      </c>
      <c r="C98" s="6" t="n">
        <v>0</v>
      </c>
      <c r="D98" s="6" t="n">
        <v>0</v>
      </c>
      <c r="E98" s="6" t="n">
        <v>0</v>
      </c>
      <c r="F98" s="4" t="inlineStr">
        <is>
          <t xml:space="preserve"> </t>
        </is>
      </c>
    </row>
    <row r="99">
      <c r="A99" s="4" t="inlineStr">
        <is>
          <t>Accrued expenses</t>
        </is>
      </c>
      <c r="B99" s="6" t="n">
        <v>2025</v>
      </c>
      <c r="C99" s="6" t="n">
        <v>1533</v>
      </c>
      <c r="D99" s="6" t="n">
        <v>1401</v>
      </c>
      <c r="E99" s="6" t="n">
        <v>494</v>
      </c>
      <c r="F99" s="6" t="n">
        <v>362</v>
      </c>
    </row>
    <row r="100">
      <c r="A100" s="4" t="inlineStr">
        <is>
          <t>Payroll payable</t>
        </is>
      </c>
      <c r="B100" s="4" t="inlineStr">
        <is>
          <t xml:space="preserve"> </t>
        </is>
      </c>
      <c r="C100" s="6" t="n">
        <v>0</v>
      </c>
      <c r="D100" s="6" t="n">
        <v>0</v>
      </c>
      <c r="E100" s="6" t="n">
        <v>0</v>
      </c>
      <c r="F100" s="4" t="inlineStr">
        <is>
          <t xml:space="preserve"> </t>
        </is>
      </c>
    </row>
    <row r="101">
      <c r="A101" s="4" t="inlineStr">
        <is>
          <t>Customer deposits</t>
        </is>
      </c>
      <c r="B101" s="4" t="inlineStr">
        <is>
          <t xml:space="preserve"> </t>
        </is>
      </c>
      <c r="C101" s="6" t="n">
        <v>0</v>
      </c>
      <c r="D101" s="6" t="n">
        <v>0</v>
      </c>
      <c r="E101" s="6" t="n">
        <v>0</v>
      </c>
      <c r="F101" s="4" t="inlineStr">
        <is>
          <t xml:space="preserve"> </t>
        </is>
      </c>
    </row>
    <row r="102">
      <c r="A102" s="4" t="inlineStr">
        <is>
          <t>Current operating lease liabilities</t>
        </is>
      </c>
      <c r="B102" s="6" t="n">
        <v>8823</v>
      </c>
      <c r="C102" s="6" t="n">
        <v>9141</v>
      </c>
      <c r="D102" s="6" t="n">
        <v>6608</v>
      </c>
      <c r="E102" s="6" t="n">
        <v>4954</v>
      </c>
      <c r="F102" s="6" t="n">
        <v>4445</v>
      </c>
    </row>
    <row r="103">
      <c r="A103" s="4" t="inlineStr">
        <is>
          <t>Sales taxes payable</t>
        </is>
      </c>
      <c r="B103" s="4" t="inlineStr">
        <is>
          <t xml:space="preserve"> </t>
        </is>
      </c>
      <c r="C103" s="6" t="n">
        <v>0</v>
      </c>
      <c r="D103" s="6" t="n">
        <v>0</v>
      </c>
      <c r="E103" s="6" t="n">
        <v>0</v>
      </c>
      <c r="F103" s="4" t="inlineStr">
        <is>
          <t xml:space="preserve"> </t>
        </is>
      </c>
    </row>
    <row r="104">
      <c r="A104" s="4" t="inlineStr">
        <is>
          <t>Total current liabilities</t>
        </is>
      </c>
      <c r="B104" s="6" t="n">
        <v>-6798</v>
      </c>
      <c r="C104" s="6" t="n">
        <v>-7608</v>
      </c>
      <c r="D104" s="6" t="n">
        <v>-5207</v>
      </c>
      <c r="E104" s="6" t="n">
        <v>-4460</v>
      </c>
      <c r="F104" s="6" t="n">
        <v>-4083</v>
      </c>
    </row>
    <row r="105">
      <c r="A105" s="4" t="inlineStr">
        <is>
          <t>Operating Lease Liabilities, long term</t>
        </is>
      </c>
      <c r="B105" s="6" t="n">
        <v>-2464</v>
      </c>
      <c r="C105" s="6" t="n">
        <v>0</v>
      </c>
      <c r="D105" s="6" t="n">
        <v>0</v>
      </c>
      <c r="E105" s="6" t="n">
        <v>0</v>
      </c>
      <c r="F105" s="4" t="inlineStr">
        <is>
          <t xml:space="preserve"> </t>
        </is>
      </c>
    </row>
    <row r="106">
      <c r="A106" s="4" t="inlineStr">
        <is>
          <t>Line of Credit</t>
        </is>
      </c>
      <c r="B106" s="4" t="inlineStr">
        <is>
          <t xml:space="preserve"> </t>
        </is>
      </c>
      <c r="C106" s="6" t="n">
        <v>0</v>
      </c>
      <c r="D106" s="6" t="n">
        <v>0</v>
      </c>
      <c r="E106" s="6" t="n">
        <v>0</v>
      </c>
      <c r="F106" s="4" t="inlineStr">
        <is>
          <t xml:space="preserve"> </t>
        </is>
      </c>
    </row>
    <row r="107">
      <c r="A107" s="4" t="inlineStr">
        <is>
          <t>Total liabilities</t>
        </is>
      </c>
      <c r="B107" s="6" t="n">
        <v>-9262</v>
      </c>
      <c r="C107" s="6" t="n">
        <v>-7608</v>
      </c>
      <c r="D107" s="6" t="n">
        <v>-5207</v>
      </c>
      <c r="E107" s="6" t="n">
        <v>-4460</v>
      </c>
      <c r="F107" s="6" t="n">
        <v>-4083</v>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eferred Stock, Value, Issued</t>
        </is>
      </c>
      <c r="B109" s="4" t="inlineStr">
        <is>
          <t xml:space="preserve"> </t>
        </is>
      </c>
      <c r="C109" s="6" t="n">
        <v>0</v>
      </c>
      <c r="D109" s="6" t="n">
        <v>0</v>
      </c>
      <c r="E109" s="6" t="n">
        <v>0</v>
      </c>
      <c r="F109" s="4" t="inlineStr">
        <is>
          <t xml:space="preserve"> </t>
        </is>
      </c>
    </row>
    <row r="110">
      <c r="A110" s="4" t="inlineStr">
        <is>
          <t>Common Stock, Value, Issued</t>
        </is>
      </c>
      <c r="B110" s="4" t="inlineStr">
        <is>
          <t xml:space="preserve"> </t>
        </is>
      </c>
      <c r="C110" s="6" t="n">
        <v>0</v>
      </c>
      <c r="D110" s="6" t="n">
        <v>0</v>
      </c>
      <c r="E110" s="6" t="n">
        <v>0</v>
      </c>
      <c r="F110" s="4" t="inlineStr">
        <is>
          <t xml:space="preserve"> </t>
        </is>
      </c>
    </row>
    <row r="111">
      <c r="A111" s="4" t="inlineStr">
        <is>
          <t>Additional paid-in capital</t>
        </is>
      </c>
      <c r="B111" s="4" t="inlineStr">
        <is>
          <t xml:space="preserve"> </t>
        </is>
      </c>
      <c r="C111" s="6" t="n">
        <v>0</v>
      </c>
      <c r="D111" s="6" t="n">
        <v>0</v>
      </c>
      <c r="E111" s="6" t="n">
        <v>0</v>
      </c>
      <c r="F111" s="4" t="inlineStr">
        <is>
          <t xml:space="preserve"> </t>
        </is>
      </c>
    </row>
    <row r="112">
      <c r="A112" s="4" t="inlineStr">
        <is>
          <t>Accumulated earnings (deficit)</t>
        </is>
      </c>
      <c r="B112" s="6" t="n">
        <v>-166</v>
      </c>
      <c r="C112" s="6" t="n">
        <v>1263</v>
      </c>
      <c r="D112" s="6" t="n">
        <v>206</v>
      </c>
      <c r="E112" s="6" t="n">
        <v>1479</v>
      </c>
      <c r="F112" s="6" t="n">
        <v>1588</v>
      </c>
    </row>
    <row r="113">
      <c r="A113" s="4" t="inlineStr">
        <is>
          <t>Total equity</t>
        </is>
      </c>
      <c r="B113" s="6" t="n">
        <v>-166</v>
      </c>
      <c r="C113" s="6" t="n">
        <v>1263</v>
      </c>
      <c r="D113" s="6" t="n">
        <v>206</v>
      </c>
      <c r="E113" s="6" t="n">
        <v>1479</v>
      </c>
      <c r="F113" s="6" t="n">
        <v>1588</v>
      </c>
    </row>
    <row r="114">
      <c r="A114" s="4" t="inlineStr">
        <is>
          <t>Liabilities and Equity</t>
        </is>
      </c>
      <c r="B114" s="6" t="n">
        <v>-9428</v>
      </c>
      <c r="C114" s="6" t="n">
        <v>-6345</v>
      </c>
      <c r="D114" s="6" t="n">
        <v>-5001</v>
      </c>
      <c r="E114" s="6" t="n">
        <v>-2981</v>
      </c>
      <c r="F114" s="6" t="n">
        <v>-2495</v>
      </c>
    </row>
    <row r="115">
      <c r="A115" s="4" t="inlineStr">
        <is>
          <t>Revision of Prior Period, Error Correction, Adjustment | Deferred Income Tax Asset, Ne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urrent 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epaid expenses and other current assets</t>
        </is>
      </c>
      <c r="B117" s="6" t="n">
        <v>100</v>
      </c>
      <c r="C117" s="6" t="n">
        <v>100</v>
      </c>
      <c r="D117" s="6" t="n">
        <v>100</v>
      </c>
      <c r="E117" s="6" t="n">
        <v>100</v>
      </c>
      <c r="F117" s="6" t="n">
        <v>100</v>
      </c>
    </row>
    <row r="118">
      <c r="A118" s="3" t="inlineStr">
        <is>
          <t>Other 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ferred tax asset</t>
        </is>
      </c>
      <c r="B119" s="6" t="n">
        <v>-700</v>
      </c>
      <c r="C119" s="6" t="n">
        <v>100</v>
      </c>
      <c r="D119" s="6" t="n">
        <v>300</v>
      </c>
      <c r="E119" s="6" t="n">
        <v>100</v>
      </c>
      <c r="F119" s="6" t="n">
        <v>-100</v>
      </c>
    </row>
    <row r="120">
      <c r="A120" s="3" t="inlineStr">
        <is>
          <t>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ccrued expenses</t>
        </is>
      </c>
      <c r="B121" s="6" t="n">
        <v>-500</v>
      </c>
      <c r="C121" s="6" t="n">
        <v>400</v>
      </c>
      <c r="D121" s="6" t="n">
        <v>300</v>
      </c>
      <c r="E121" s="6" t="n">
        <v>400</v>
      </c>
      <c r="F121" s="6" t="n">
        <v>500</v>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ccumulated earnings (deficit)</t>
        </is>
      </c>
      <c r="B123" s="6" t="n">
        <v>200</v>
      </c>
      <c r="C123" s="6" t="n">
        <v>400</v>
      </c>
      <c r="D123" s="6" t="n">
        <v>100</v>
      </c>
      <c r="E123" s="6" t="n">
        <v>500</v>
      </c>
      <c r="F123" s="6" t="n">
        <v>-500</v>
      </c>
    </row>
    <row r="124">
      <c r="A124" s="4" t="inlineStr">
        <is>
          <t>Revision of Prior Period, Error Correction, Adjustment | Retail Related Inventory, Merchandis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urrent Ass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Merchandise inventories, net</t>
        </is>
      </c>
      <c r="B126" s="6" t="n">
        <v>300</v>
      </c>
      <c r="C126" s="4" t="inlineStr">
        <is>
          <t xml:space="preserve"> </t>
        </is>
      </c>
      <c r="D126" s="4" t="inlineStr">
        <is>
          <t xml:space="preserve"> </t>
        </is>
      </c>
      <c r="E126" s="4" t="inlineStr">
        <is>
          <t xml:space="preserve"> </t>
        </is>
      </c>
      <c r="F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ccrued expenses</t>
        </is>
      </c>
      <c r="B128" s="6" t="n">
        <v>300</v>
      </c>
      <c r="C128" s="4" t="inlineStr">
        <is>
          <t xml:space="preserve"> </t>
        </is>
      </c>
      <c r="D128" s="4" t="inlineStr">
        <is>
          <t xml:space="preserve"> </t>
        </is>
      </c>
      <c r="E128" s="4" t="inlineStr">
        <is>
          <t xml:space="preserve"> </t>
        </is>
      </c>
      <c r="F128" s="4" t="inlineStr">
        <is>
          <t xml:space="preserve"> </t>
        </is>
      </c>
    </row>
    <row r="129">
      <c r="A129" s="4" t="inlineStr">
        <is>
          <t>Revision of Prior Period, Error Correction, Adjustment | Shipping and Handling | Prepaid Expenses and Other Current Asse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urrent 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epaid expenses and other current assets</t>
        </is>
      </c>
      <c r="B131" s="4" t="inlineStr">
        <is>
          <t xml:space="preserve"> </t>
        </is>
      </c>
      <c r="C131" s="6" t="n">
        <v>700</v>
      </c>
      <c r="D131" s="4" t="inlineStr">
        <is>
          <t xml:space="preserve"> </t>
        </is>
      </c>
      <c r="E131" s="6" t="n">
        <v>100</v>
      </c>
      <c r="F131" s="4" t="inlineStr">
        <is>
          <t xml:space="preserve"> </t>
        </is>
      </c>
    </row>
    <row r="132">
      <c r="A132" s="3" t="inlineStr">
        <is>
          <t>Current Liabil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ccrued expenses</t>
        </is>
      </c>
      <c r="B133" s="4" t="inlineStr">
        <is>
          <t xml:space="preserve"> </t>
        </is>
      </c>
      <c r="C133" s="6" t="n">
        <v>1100</v>
      </c>
      <c r="D133" s="4" t="inlineStr">
        <is>
          <t xml:space="preserve"> </t>
        </is>
      </c>
      <c r="E133" s="6" t="n">
        <v>100</v>
      </c>
      <c r="F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ccumulated earnings (deficit)</t>
        </is>
      </c>
      <c r="B135" s="4" t="inlineStr">
        <is>
          <t xml:space="preserve"> </t>
        </is>
      </c>
      <c r="C135" s="6" t="n">
        <v>400</v>
      </c>
      <c r="D135" s="4" t="inlineStr">
        <is>
          <t xml:space="preserve"> </t>
        </is>
      </c>
      <c r="E135" s="6" t="n">
        <v>100</v>
      </c>
      <c r="F135" s="4" t="inlineStr">
        <is>
          <t xml:space="preserve"> </t>
        </is>
      </c>
    </row>
    <row r="136">
      <c r="A136" s="4" t="inlineStr">
        <is>
          <t>Revision of Prior Period, Error Correction, Adjustment | Shipping and Handling | Retail Related Inventory, Merchandis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urrent Asse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repaid expenses and other current assets</t>
        </is>
      </c>
      <c r="B138" s="4" t="inlineStr">
        <is>
          <t xml:space="preserve"> </t>
        </is>
      </c>
      <c r="C138" s="4" t="inlineStr">
        <is>
          <t xml:space="preserve"> </t>
        </is>
      </c>
      <c r="D138" s="6" t="n">
        <v>200</v>
      </c>
      <c r="E138" s="4" t="inlineStr">
        <is>
          <t xml:space="preserve"> </t>
        </is>
      </c>
      <c r="F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ccrued expenses</t>
        </is>
      </c>
      <c r="B140" s="4" t="inlineStr">
        <is>
          <t xml:space="preserve"> </t>
        </is>
      </c>
      <c r="C140" s="4" t="inlineStr">
        <is>
          <t xml:space="preserve"> </t>
        </is>
      </c>
      <c r="D140" s="6" t="n">
        <v>1000</v>
      </c>
      <c r="E140" s="4" t="inlineStr">
        <is>
          <t xml:space="preserve"> </t>
        </is>
      </c>
      <c r="F140" s="4" t="inlineStr">
        <is>
          <t xml:space="preserve"> </t>
        </is>
      </c>
    </row>
    <row r="141">
      <c r="A141" s="3" t="inlineStr">
        <is>
          <t>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ccumulated earnings (deficit)</t>
        </is>
      </c>
      <c r="B142" s="4" t="inlineStr">
        <is>
          <t xml:space="preserve"> </t>
        </is>
      </c>
      <c r="C142" s="4" t="inlineStr">
        <is>
          <t xml:space="preserve"> </t>
        </is>
      </c>
      <c r="D142" s="6" t="n">
        <v>800</v>
      </c>
      <c r="E142" s="4" t="inlineStr">
        <is>
          <t xml:space="preserve"> </t>
        </is>
      </c>
      <c r="F142" s="4" t="inlineStr">
        <is>
          <t xml:space="preserve"> </t>
        </is>
      </c>
    </row>
    <row r="143">
      <c r="A143" s="4" t="inlineStr">
        <is>
          <t>Revision of Prior Period, Error Correction, Adjustment | Supplier Rebat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urrent 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Merchandise inventories, net</t>
        </is>
      </c>
      <c r="B145" s="4" t="inlineStr">
        <is>
          <t xml:space="preserve"> </t>
        </is>
      </c>
      <c r="C145" s="4" t="inlineStr">
        <is>
          <t xml:space="preserve"> </t>
        </is>
      </c>
      <c r="D145" s="6" t="n">
        <v>900</v>
      </c>
      <c r="E145" s="4" t="inlineStr">
        <is>
          <t xml:space="preserve"> </t>
        </is>
      </c>
      <c r="F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ccumulated earnings (deficit)</t>
        </is>
      </c>
      <c r="B147" s="4" t="inlineStr">
        <is>
          <t xml:space="preserve"> </t>
        </is>
      </c>
      <c r="C147" s="4" t="inlineStr">
        <is>
          <t xml:space="preserve"> </t>
        </is>
      </c>
      <c r="D147" s="6" t="n">
        <v>900</v>
      </c>
      <c r="E147" s="4" t="inlineStr">
        <is>
          <t xml:space="preserve"> </t>
        </is>
      </c>
      <c r="F147" s="4" t="inlineStr">
        <is>
          <t xml:space="preserve"> </t>
        </is>
      </c>
    </row>
    <row r="148">
      <c r="A148" s="4" t="inlineStr">
        <is>
          <t>Revision of Prior Period, Error Correction, Adjustment, Lea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urrent Asse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perating lease right-of-use assets</t>
        </is>
      </c>
      <c r="B150" s="6" t="n">
        <v>2900</v>
      </c>
      <c r="C150" s="6" t="n">
        <v>1100</v>
      </c>
      <c r="D150" s="6" t="n">
        <v>600</v>
      </c>
      <c r="E150" s="4" t="inlineStr">
        <is>
          <t xml:space="preserve"> </t>
        </is>
      </c>
      <c r="F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urrent operating lease liabilities</t>
        </is>
      </c>
      <c r="B152" s="6" t="n">
        <v>2700</v>
      </c>
      <c r="C152" s="6" t="n">
        <v>3300</v>
      </c>
      <c r="D152" s="6" t="n">
        <v>2600</v>
      </c>
      <c r="E152" s="6" t="n">
        <v>1700</v>
      </c>
      <c r="F152" s="6" t="n">
        <v>1700</v>
      </c>
    </row>
    <row r="153">
      <c r="A153" s="4" t="inlineStr">
        <is>
          <t>Operating Lease Liabilities, long term</t>
        </is>
      </c>
      <c r="B153" s="6" t="n">
        <v>-2500</v>
      </c>
      <c r="C153" s="4" t="inlineStr">
        <is>
          <t xml:space="preserve"> </t>
        </is>
      </c>
      <c r="D153" s="4" t="inlineStr">
        <is>
          <t xml:space="preserve"> </t>
        </is>
      </c>
      <c r="E153" s="4" t="inlineStr">
        <is>
          <t xml:space="preserve"> </t>
        </is>
      </c>
      <c r="F153" s="4" t="inlineStr">
        <is>
          <t xml:space="preserve"> </t>
        </is>
      </c>
    </row>
    <row r="154">
      <c r="A154" s="4" t="inlineStr">
        <is>
          <t>Revision of Prior Period, Error Correction, Adjustment, Leases | Operating Lease, Right Of Use Asse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urrent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repaid expenses and other current assets</t>
        </is>
      </c>
      <c r="B156" s="6" t="n">
        <v>100</v>
      </c>
      <c r="C156" s="6" t="n">
        <v>100</v>
      </c>
      <c r="D156" s="6" t="n">
        <v>100</v>
      </c>
      <c r="E156" s="6" t="n">
        <v>300</v>
      </c>
      <c r="F156" s="6" t="n">
        <v>300</v>
      </c>
    </row>
    <row r="157">
      <c r="A157" s="3" t="inlineStr">
        <is>
          <t>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ccumulated earnings (deficit)</t>
        </is>
      </c>
      <c r="B158" s="6" t="n">
        <v>-2100</v>
      </c>
      <c r="C158" s="6" t="n">
        <v>2200</v>
      </c>
      <c r="D158" s="6" t="n">
        <v>2000</v>
      </c>
      <c r="E158" s="6" t="n">
        <v>2000</v>
      </c>
      <c r="F158" s="6" t="n">
        <v>2000</v>
      </c>
    </row>
    <row r="159">
      <c r="A159" s="4" t="inlineStr">
        <is>
          <t>Revision of Prior Period, Error Correction, Adjustment, Balance Sheet Reclassifica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Current Liabiliti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urrent operating lease liabilities</t>
        </is>
      </c>
      <c r="B161" s="6" t="n">
        <v>-6200</v>
      </c>
      <c r="C161" s="6" t="n">
        <v>-5900</v>
      </c>
      <c r="D161" s="6" t="n">
        <v>-4000</v>
      </c>
      <c r="E161" s="6" t="n">
        <v>-3300</v>
      </c>
      <c r="F161" s="6" t="n">
        <v>-2800</v>
      </c>
    </row>
    <row r="162">
      <c r="A162" s="4" t="inlineStr">
        <is>
          <t>Revision of Prior Period, Error Correction, Adjustment, Balance Sheet Reclassification | Other 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urrent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Prepaid expenses and other current assets</t>
        </is>
      </c>
      <c r="B164" s="6" t="n">
        <v>-6700</v>
      </c>
      <c r="C164" s="6" t="n">
        <v>6900</v>
      </c>
      <c r="D164" s="6" t="n">
        <v>5100</v>
      </c>
      <c r="E164" s="6" t="n">
        <v>4400</v>
      </c>
      <c r="F164" s="6" t="n">
        <v>-3800</v>
      </c>
    </row>
    <row r="165">
      <c r="A165" s="3" t="inlineStr">
        <is>
          <t>Other 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Other assets</t>
        </is>
      </c>
      <c r="B166" s="5" t="n">
        <v>500</v>
      </c>
      <c r="C166" s="5" t="n">
        <v>1000</v>
      </c>
      <c r="D166" s="5" t="n">
        <v>1100</v>
      </c>
      <c r="E166" s="5" t="n">
        <v>1100</v>
      </c>
      <c r="F166" s="5"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 width="25" customWidth="1" min="7" max="7"/>
    <col width="16" customWidth="1" min="8" max="8"/>
    <col width="25" customWidth="1" min="9" max="9"/>
    <col width="14" customWidth="1" min="10" max="10"/>
  </cols>
  <sheetData>
    <row r="1">
      <c r="A1" s="1" t="inlineStr">
        <is>
          <t>Quarterly Financial Data (Unaudited) - Condensed Statement Of Operations (Details) - USD ($) $ / shares in Units,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38481</v>
      </c>
      <c r="C4" s="5" t="n">
        <v>134784</v>
      </c>
      <c r="D4" s="5" t="n">
        <v>148534</v>
      </c>
      <c r="E4" s="5" t="n">
        <v>129380</v>
      </c>
      <c r="F4" s="5" t="n">
        <v>277914</v>
      </c>
      <c r="G4" s="5" t="n">
        <v>412698</v>
      </c>
      <c r="H4" s="5" t="n">
        <v>651179</v>
      </c>
      <c r="I4" s="5" t="n">
        <v>498239</v>
      </c>
      <c r="J4" s="5" t="n">
        <v>320738</v>
      </c>
    </row>
    <row r="5">
      <c r="A5" s="4" t="inlineStr">
        <is>
          <t>Cost of merchandise sold</t>
        </is>
      </c>
      <c r="B5" s="4" t="inlineStr">
        <is>
          <t xml:space="preserve"> </t>
        </is>
      </c>
      <c r="C5" s="6" t="n">
        <v>-69880</v>
      </c>
      <c r="D5" s="6" t="n">
        <v>-69435</v>
      </c>
      <c r="E5" s="6" t="n">
        <v>-63406</v>
      </c>
      <c r="F5" s="6" t="n">
        <v>-132841</v>
      </c>
      <c r="G5" s="6" t="n">
        <v>-202721</v>
      </c>
      <c r="H5" s="6" t="n">
        <v>-307528</v>
      </c>
      <c r="I5" s="6" t="n">
        <v>-224707</v>
      </c>
      <c r="J5" s="6" t="n">
        <v>-145966</v>
      </c>
    </row>
    <row r="6">
      <c r="A6" s="4" t="inlineStr">
        <is>
          <t>Gross profit</t>
        </is>
      </c>
      <c r="B6" s="6" t="n">
        <v>133674</v>
      </c>
      <c r="C6" s="6" t="n">
        <v>64904</v>
      </c>
      <c r="D6" s="6" t="n">
        <v>79099</v>
      </c>
      <c r="E6" s="6" t="n">
        <v>65974</v>
      </c>
      <c r="F6" s="6" t="n">
        <v>145073</v>
      </c>
      <c r="G6" s="6" t="n">
        <v>209977</v>
      </c>
      <c r="H6" s="6" t="n">
        <v>343651</v>
      </c>
      <c r="I6" s="6" t="n">
        <v>273532</v>
      </c>
      <c r="J6" s="6" t="n">
        <v>174772</v>
      </c>
    </row>
    <row r="7">
      <c r="A7" s="4" t="inlineStr">
        <is>
          <t>Selling, general and administration expenses</t>
        </is>
      </c>
      <c r="B7" s="4" t="inlineStr">
        <is>
          <t xml:space="preserve"> </t>
        </is>
      </c>
      <c r="C7" s="6" t="n">
        <v>53520</v>
      </c>
      <c r="D7" s="6" t="n">
        <v>48815</v>
      </c>
      <c r="E7" s="6" t="n">
        <v>44918</v>
      </c>
      <c r="F7" s="6" t="n">
        <v>93733</v>
      </c>
      <c r="G7" s="6" t="n">
        <v>147253</v>
      </c>
      <c r="H7" s="6" t="n">
        <v>215979</v>
      </c>
      <c r="I7" s="6" t="n">
        <v>160017</v>
      </c>
      <c r="J7" s="6" t="n">
        <v>111354</v>
      </c>
    </row>
    <row r="8">
      <c r="A8" s="4" t="inlineStr">
        <is>
          <t>Advertising and marketing</t>
        </is>
      </c>
      <c r="B8" s="4" t="inlineStr">
        <is>
          <t xml:space="preserve"> </t>
        </is>
      </c>
      <c r="C8" s="6" t="n">
        <v>19050</v>
      </c>
      <c r="D8" s="6" t="n">
        <v>19088</v>
      </c>
      <c r="E8" s="6" t="n">
        <v>15901</v>
      </c>
      <c r="F8" s="6" t="n">
        <v>34989</v>
      </c>
      <c r="G8" s="6" t="n">
        <v>54039</v>
      </c>
      <c r="H8" s="6" t="n">
        <v>79864</v>
      </c>
      <c r="I8" s="6" t="n">
        <v>65078</v>
      </c>
      <c r="J8" s="6" t="n">
        <v>41925</v>
      </c>
    </row>
    <row r="9">
      <c r="A9" s="4" t="inlineStr">
        <is>
          <t>Depreciation and amortization</t>
        </is>
      </c>
      <c r="B9" s="4" t="inlineStr">
        <is>
          <t xml:space="preserve"> </t>
        </is>
      </c>
      <c r="C9" s="6" t="n">
        <v>2459</v>
      </c>
      <c r="D9" s="6" t="n">
        <v>3076</v>
      </c>
      <c r="E9" s="6" t="n">
        <v>2661</v>
      </c>
      <c r="F9" s="6" t="n">
        <v>5737</v>
      </c>
      <c r="G9" s="6" t="n">
        <v>8196</v>
      </c>
      <c r="H9" s="6" t="n">
        <v>10842</v>
      </c>
      <c r="I9" s="6" t="n">
        <v>7859</v>
      </c>
      <c r="J9" s="6" t="n">
        <v>6613</v>
      </c>
    </row>
    <row r="10">
      <c r="A10" s="4" t="inlineStr">
        <is>
          <t>Operating Expenses</t>
        </is>
      </c>
      <c r="B10" s="4" t="inlineStr">
        <is>
          <t xml:space="preserve"> </t>
        </is>
      </c>
      <c r="C10" s="6" t="n">
        <v>75029</v>
      </c>
      <c r="D10" s="6" t="n">
        <v>70979</v>
      </c>
      <c r="E10" s="6" t="n">
        <v>63480</v>
      </c>
      <c r="F10" s="6" t="n">
        <v>134459</v>
      </c>
      <c r="G10" s="6" t="n">
        <v>209488</v>
      </c>
      <c r="H10" s="6" t="n">
        <v>306685</v>
      </c>
      <c r="I10" s="6" t="n">
        <v>232954</v>
      </c>
      <c r="J10" s="6" t="n">
        <v>159892</v>
      </c>
    </row>
    <row r="11">
      <c r="A11" s="4" t="inlineStr">
        <is>
          <t>Operating income (loss)</t>
        </is>
      </c>
      <c r="B11" s="6" t="n">
        <v>36477</v>
      </c>
      <c r="C11" s="6" t="n">
        <v>-10125</v>
      </c>
      <c r="D11" s="6" t="n">
        <v>8120</v>
      </c>
      <c r="E11" s="6" t="n">
        <v>2494</v>
      </c>
      <c r="F11" s="6" t="n">
        <v>10614</v>
      </c>
      <c r="G11" s="6" t="n">
        <v>489</v>
      </c>
      <c r="H11" s="6" t="n">
        <v>36966</v>
      </c>
      <c r="I11" s="6" t="n">
        <v>40578</v>
      </c>
      <c r="J11" s="6" t="n">
        <v>14880</v>
      </c>
    </row>
    <row r="12">
      <c r="A12" s="4" t="inlineStr">
        <is>
          <t>Interest expense, net</t>
        </is>
      </c>
      <c r="B12" s="4" t="inlineStr">
        <is>
          <t xml:space="preserve"> </t>
        </is>
      </c>
      <c r="C12" s="6" t="n">
        <v>-69</v>
      </c>
      <c r="D12" s="6" t="n">
        <v>3</v>
      </c>
      <c r="E12" s="6" t="n">
        <v>-35</v>
      </c>
      <c r="F12" s="6" t="n">
        <v>-32</v>
      </c>
      <c r="G12" s="6" t="n">
        <v>-101</v>
      </c>
      <c r="H12" s="6" t="n">
        <v>-117</v>
      </c>
      <c r="I12" s="6" t="n">
        <v>-179</v>
      </c>
      <c r="J12" s="6" t="n">
        <v>-67</v>
      </c>
    </row>
    <row r="13">
      <c r="A13" s="4" t="inlineStr">
        <is>
          <t>Income (Loss) from Continuing Operations before Income Taxes, Noncontrolling Interest</t>
        </is>
      </c>
      <c r="B13" s="4" t="inlineStr">
        <is>
          <t xml:space="preserve"> </t>
        </is>
      </c>
      <c r="C13" s="6" t="n">
        <v>-10194</v>
      </c>
      <c r="D13" s="6" t="n">
        <v>8123</v>
      </c>
      <c r="E13" s="6" t="n">
        <v>2459</v>
      </c>
      <c r="F13" s="6" t="n">
        <v>10582</v>
      </c>
      <c r="G13" s="6" t="n">
        <v>388</v>
      </c>
      <c r="H13" s="6" t="n">
        <v>36849</v>
      </c>
      <c r="I13" s="6" t="n">
        <v>40399</v>
      </c>
      <c r="J13" s="6" t="n">
        <v>14813</v>
      </c>
    </row>
    <row r="14">
      <c r="A14" s="4" t="inlineStr">
        <is>
          <t>Income tax expense</t>
        </is>
      </c>
      <c r="B14" s="4" t="inlineStr">
        <is>
          <t xml:space="preserve"> </t>
        </is>
      </c>
      <c r="C14" s="6" t="n">
        <v>-2832</v>
      </c>
      <c r="D14" s="6" t="n">
        <v>2274</v>
      </c>
      <c r="E14" s="6" t="n">
        <v>673</v>
      </c>
      <c r="F14" s="6" t="n">
        <v>2947</v>
      </c>
      <c r="G14" s="6" t="n">
        <v>115</v>
      </c>
      <c r="H14" s="6" t="n">
        <v>10361</v>
      </c>
      <c r="I14" s="6" t="n">
        <v>-7089</v>
      </c>
      <c r="J14" s="6" t="n">
        <v>86</v>
      </c>
    </row>
    <row r="15">
      <c r="A15" s="4" t="inlineStr">
        <is>
          <t>Net income</t>
        </is>
      </c>
      <c r="B15" s="6" t="n">
        <v>26215</v>
      </c>
      <c r="C15" s="5" t="n">
        <v>-7362</v>
      </c>
      <c r="D15" s="5" t="n">
        <v>5849</v>
      </c>
      <c r="E15" s="5" t="n">
        <v>1786</v>
      </c>
      <c r="F15" s="5" t="n">
        <v>7635</v>
      </c>
      <c r="G15" s="5" t="n">
        <v>273</v>
      </c>
      <c r="H15" s="5" t="n">
        <v>26488</v>
      </c>
      <c r="I15" s="5" t="n">
        <v>47488</v>
      </c>
      <c r="J15" s="5" t="n">
        <v>14727</v>
      </c>
    </row>
    <row r="16">
      <c r="A16" s="4" t="inlineStr">
        <is>
          <t>Basic (in dollars per share)</t>
        </is>
      </c>
      <c r="B16" s="4" t="inlineStr">
        <is>
          <t xml:space="preserve"> </t>
        </is>
      </c>
      <c r="C16" s="8" t="n">
        <v>-0.48</v>
      </c>
      <c r="D16" s="8" t="n">
        <v>0.38</v>
      </c>
      <c r="E16" s="8" t="n">
        <v>0.12</v>
      </c>
      <c r="F16" s="8" t="n">
        <v>0.5</v>
      </c>
      <c r="G16" s="8" t="n">
        <v>0.02</v>
      </c>
      <c r="H16" s="8" t="n">
        <v>1.74</v>
      </c>
      <c r="I16" s="8" t="n">
        <v>3.14</v>
      </c>
      <c r="J16" s="8" t="n">
        <v>1.01</v>
      </c>
    </row>
    <row r="17">
      <c r="A17" s="4" t="inlineStr">
        <is>
          <t>Diluted (in dollars per share)</t>
        </is>
      </c>
      <c r="B17" s="4" t="inlineStr">
        <is>
          <t xml:space="preserve"> </t>
        </is>
      </c>
      <c r="C17" s="8" t="n">
        <v>-0.48</v>
      </c>
      <c r="D17" s="8" t="n">
        <v>0.37</v>
      </c>
      <c r="E17" s="8" t="n">
        <v>0.11</v>
      </c>
      <c r="F17" s="8" t="n">
        <v>0.48</v>
      </c>
      <c r="G17" s="8" t="n">
        <v>0.02</v>
      </c>
      <c r="H17" s="8" t="n">
        <v>1.66</v>
      </c>
      <c r="I17" s="8" t="n">
        <v>2.96</v>
      </c>
      <c r="J17" s="8" t="n">
        <v>0.96</v>
      </c>
    </row>
    <row r="18">
      <c r="A18" s="4" t="inlineStr">
        <is>
          <t>Basic (in shares)</t>
        </is>
      </c>
      <c r="B18" s="4" t="inlineStr">
        <is>
          <t xml:space="preserve"> </t>
        </is>
      </c>
      <c r="C18" s="6" t="n">
        <v>15220593</v>
      </c>
      <c r="D18" s="6" t="n">
        <v>15195116</v>
      </c>
      <c r="E18" s="6" t="n">
        <v>15155378</v>
      </c>
      <c r="F18" s="6" t="n">
        <v>15175247</v>
      </c>
      <c r="G18" s="6" t="n">
        <v>15190079</v>
      </c>
      <c r="H18" s="6" t="n">
        <v>15198754</v>
      </c>
      <c r="I18" s="6" t="n">
        <v>15107958</v>
      </c>
      <c r="J18" s="6" t="n">
        <v>14610617</v>
      </c>
    </row>
    <row r="19">
      <c r="A19" s="4" t="inlineStr">
        <is>
          <t>Diluted (in shares)</t>
        </is>
      </c>
      <c r="B19" s="4" t="inlineStr">
        <is>
          <t xml:space="preserve"> </t>
        </is>
      </c>
      <c r="C19" s="6" t="n">
        <v>15220593</v>
      </c>
      <c r="D19" s="6" t="n">
        <v>16004061</v>
      </c>
      <c r="E19" s="6" t="n">
        <v>16173339</v>
      </c>
      <c r="F19" s="6" t="n">
        <v>16032731</v>
      </c>
      <c r="G19" s="6" t="n">
        <v>16067066</v>
      </c>
      <c r="H19" s="6" t="n">
        <v>15955668</v>
      </c>
      <c r="I19" s="6" t="n">
        <v>16058111</v>
      </c>
      <c r="J19" s="6" t="n">
        <v>15332998</v>
      </c>
    </row>
    <row r="20">
      <c r="A20" s="4" t="inlineStr">
        <is>
          <t>Cost, Product and Service [Extensible Enumeration]</t>
        </is>
      </c>
      <c r="B20" s="4" t="inlineStr">
        <is>
          <t xml:space="preserve"> </t>
        </is>
      </c>
      <c r="C20" s="4" t="inlineStr">
        <is>
          <t>Cost of merchandise sold</t>
        </is>
      </c>
      <c r="D20" s="4" t="inlineStr">
        <is>
          <t>Cost of merchandise sold</t>
        </is>
      </c>
      <c r="E20" s="4" t="inlineStr">
        <is>
          <t>Cost of merchandise sold</t>
        </is>
      </c>
      <c r="F20" s="4" t="inlineStr">
        <is>
          <t>Cost of merchandise sold</t>
        </is>
      </c>
      <c r="G20" s="4" t="inlineStr">
        <is>
          <t>Cost of merchandise sold</t>
        </is>
      </c>
      <c r="H20" s="4" t="inlineStr">
        <is>
          <t xml:space="preserve"> </t>
        </is>
      </c>
      <c r="I20" s="4" t="inlineStr">
        <is>
          <t>Cost of merchandise sold</t>
        </is>
      </c>
      <c r="J20" s="4" t="inlineStr">
        <is>
          <t xml:space="preserve"> </t>
        </is>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sales</t>
        </is>
      </c>
      <c r="B23" s="6" t="n">
        <v>238847</v>
      </c>
      <c r="C23" s="5" t="n">
        <v>134784</v>
      </c>
      <c r="D23" s="5" t="n">
        <v>148534</v>
      </c>
      <c r="E23" s="5" t="n">
        <v>129380</v>
      </c>
      <c r="F23" s="5" t="n">
        <v>277914</v>
      </c>
      <c r="G23" s="5" t="n">
        <v>412698</v>
      </c>
      <c r="H23" s="5" t="n">
        <v>651545</v>
      </c>
      <c r="I23" s="5" t="n">
        <v>498239</v>
      </c>
      <c r="J23" s="4" t="inlineStr">
        <is>
          <t xml:space="preserve"> </t>
        </is>
      </c>
    </row>
    <row r="24">
      <c r="A24" s="4" t="inlineStr">
        <is>
          <t>Cost of merchandise sold</t>
        </is>
      </c>
      <c r="B24" s="4" t="inlineStr">
        <is>
          <t xml:space="preserve"> </t>
        </is>
      </c>
      <c r="C24" s="6" t="n">
        <v>-71212</v>
      </c>
      <c r="D24" s="6" t="n">
        <v>-67608</v>
      </c>
      <c r="E24" s="6" t="n">
        <v>-63272</v>
      </c>
      <c r="F24" s="6" t="n">
        <v>-130880</v>
      </c>
      <c r="G24" s="6" t="n">
        <v>-202092</v>
      </c>
      <c r="H24" s="6" t="n">
        <v>-305719</v>
      </c>
      <c r="I24" s="6" t="n">
        <v>-224894</v>
      </c>
      <c r="J24" s="4" t="inlineStr">
        <is>
          <t xml:space="preserve"> </t>
        </is>
      </c>
    </row>
    <row r="25">
      <c r="A25" s="4" t="inlineStr">
        <is>
          <t>Gross profit</t>
        </is>
      </c>
      <c r="B25" s="6" t="n">
        <v>135220</v>
      </c>
      <c r="C25" s="6" t="n">
        <v>63572</v>
      </c>
      <c r="D25" s="6" t="n">
        <v>80926</v>
      </c>
      <c r="E25" s="6" t="n">
        <v>66108</v>
      </c>
      <c r="F25" s="6" t="n">
        <v>147034</v>
      </c>
      <c r="G25" s="6" t="n">
        <v>210606</v>
      </c>
      <c r="H25" s="6" t="n">
        <v>345826</v>
      </c>
      <c r="I25" s="6" t="n">
        <v>273345</v>
      </c>
      <c r="J25" s="4" t="inlineStr">
        <is>
          <t xml:space="preserve"> </t>
        </is>
      </c>
    </row>
    <row r="26">
      <c r="A26" s="4" t="inlineStr">
        <is>
          <t>Selling, general and administration expenses</t>
        </is>
      </c>
      <c r="B26" s="4" t="inlineStr">
        <is>
          <t xml:space="preserve"> </t>
        </is>
      </c>
      <c r="C26" s="6" t="n">
        <v>53658</v>
      </c>
      <c r="D26" s="6" t="n">
        <v>48866</v>
      </c>
      <c r="E26" s="6" t="n">
        <v>44901</v>
      </c>
      <c r="F26" s="6" t="n">
        <v>93767</v>
      </c>
      <c r="G26" s="6" t="n">
        <v>147425</v>
      </c>
      <c r="H26" s="6" t="n">
        <v>216103</v>
      </c>
      <c r="I26" s="6" t="n">
        <v>161967</v>
      </c>
      <c r="J26" s="4" t="inlineStr">
        <is>
          <t xml:space="preserve"> </t>
        </is>
      </c>
    </row>
    <row r="27">
      <c r="A27" s="4" t="inlineStr">
        <is>
          <t>Advertising and marketing</t>
        </is>
      </c>
      <c r="B27" s="4" t="inlineStr">
        <is>
          <t xml:space="preserve"> </t>
        </is>
      </c>
      <c r="C27" s="6" t="n">
        <v>19050</v>
      </c>
      <c r="D27" s="6" t="n">
        <v>19088</v>
      </c>
      <c r="E27" s="6" t="n">
        <v>15901</v>
      </c>
      <c r="F27" s="6" t="n">
        <v>34989</v>
      </c>
      <c r="G27" s="6" t="n">
        <v>54039</v>
      </c>
      <c r="H27" s="4" t="inlineStr">
        <is>
          <t xml:space="preserve"> </t>
        </is>
      </c>
      <c r="I27" s="4" t="inlineStr">
        <is>
          <t xml:space="preserve"> </t>
        </is>
      </c>
      <c r="J27" s="4" t="inlineStr">
        <is>
          <t xml:space="preserve"> </t>
        </is>
      </c>
    </row>
    <row r="28">
      <c r="A28" s="4" t="inlineStr">
        <is>
          <t>Depreciation and amortization</t>
        </is>
      </c>
      <c r="B28" s="4" t="inlineStr">
        <is>
          <t xml:space="preserve"> </t>
        </is>
      </c>
      <c r="C28" s="6" t="n">
        <v>2459</v>
      </c>
      <c r="D28" s="6" t="n">
        <v>3076</v>
      </c>
      <c r="E28" s="6" t="n">
        <v>2661</v>
      </c>
      <c r="F28" s="6" t="n">
        <v>5737</v>
      </c>
      <c r="G28" s="6" t="n">
        <v>8196</v>
      </c>
      <c r="H28" s="4" t="inlineStr">
        <is>
          <t xml:space="preserve"> </t>
        </is>
      </c>
      <c r="I28" s="4" t="inlineStr">
        <is>
          <t xml:space="preserve"> </t>
        </is>
      </c>
      <c r="J28" s="4" t="inlineStr">
        <is>
          <t xml:space="preserve"> </t>
        </is>
      </c>
    </row>
    <row r="29">
      <c r="A29" s="4" t="inlineStr">
        <is>
          <t>Operating Expenses</t>
        </is>
      </c>
      <c r="B29" s="4" t="inlineStr">
        <is>
          <t xml:space="preserve"> </t>
        </is>
      </c>
      <c r="C29" s="6" t="n">
        <v>75167</v>
      </c>
      <c r="D29" s="6" t="n">
        <v>71030</v>
      </c>
      <c r="E29" s="6" t="n">
        <v>63463</v>
      </c>
      <c r="F29" s="6" t="n">
        <v>134493</v>
      </c>
      <c r="G29" s="6" t="n">
        <v>209660</v>
      </c>
      <c r="H29" s="6" t="n">
        <v>306809</v>
      </c>
      <c r="I29" s="6" t="n">
        <v>234904</v>
      </c>
      <c r="J29" s="4" t="inlineStr">
        <is>
          <t xml:space="preserve"> </t>
        </is>
      </c>
    </row>
    <row r="30">
      <c r="A30" s="4" t="inlineStr">
        <is>
          <t>Operating income (loss)</t>
        </is>
      </c>
      <c r="B30" s="6" t="n">
        <v>38071</v>
      </c>
      <c r="C30" s="6" t="n">
        <v>-11595</v>
      </c>
      <c r="D30" s="6" t="n">
        <v>9896</v>
      </c>
      <c r="E30" s="6" t="n">
        <v>2645</v>
      </c>
      <c r="F30" s="6" t="n">
        <v>12541</v>
      </c>
      <c r="G30" s="6" t="n">
        <v>946</v>
      </c>
      <c r="H30" s="6" t="n">
        <v>39017</v>
      </c>
      <c r="I30" s="6" t="n">
        <v>38441</v>
      </c>
      <c r="J30" s="4" t="inlineStr">
        <is>
          <t xml:space="preserve"> </t>
        </is>
      </c>
    </row>
    <row r="31">
      <c r="A31" s="4" t="inlineStr">
        <is>
          <t>Interest expense, net</t>
        </is>
      </c>
      <c r="B31" s="4" t="inlineStr">
        <is>
          <t xml:space="preserve"> </t>
        </is>
      </c>
      <c r="C31" s="6" t="n">
        <v>-69</v>
      </c>
      <c r="D31" s="6" t="n">
        <v>3</v>
      </c>
      <c r="E31" s="6" t="n">
        <v>-35</v>
      </c>
      <c r="F31" s="6" t="n">
        <v>-32</v>
      </c>
      <c r="G31" s="6" t="n">
        <v>-101</v>
      </c>
      <c r="H31" s="4" t="inlineStr">
        <is>
          <t xml:space="preserve"> </t>
        </is>
      </c>
      <c r="I31" s="4" t="inlineStr">
        <is>
          <t xml:space="preserve"> </t>
        </is>
      </c>
      <c r="J31" s="4" t="inlineStr">
        <is>
          <t xml:space="preserve"> </t>
        </is>
      </c>
    </row>
    <row r="32">
      <c r="A32" s="4" t="inlineStr">
        <is>
          <t>Income (Loss) from Continuing Operations before Income Taxes, Noncontrolling Interest</t>
        </is>
      </c>
      <c r="B32" s="4" t="inlineStr">
        <is>
          <t xml:space="preserve"> </t>
        </is>
      </c>
      <c r="C32" s="6" t="n">
        <v>-11664</v>
      </c>
      <c r="D32" s="6" t="n">
        <v>9899</v>
      </c>
      <c r="E32" s="6" t="n">
        <v>2610</v>
      </c>
      <c r="F32" s="6" t="n">
        <v>12509</v>
      </c>
      <c r="G32" s="6" t="n">
        <v>845</v>
      </c>
      <c r="H32" s="6" t="n">
        <v>38900</v>
      </c>
      <c r="I32" s="6" t="n">
        <v>38262</v>
      </c>
      <c r="J32" s="4" t="inlineStr">
        <is>
          <t xml:space="preserve"> </t>
        </is>
      </c>
    </row>
    <row r="33">
      <c r="A33" s="4" t="inlineStr">
        <is>
          <t>Income tax expense</t>
        </is>
      </c>
      <c r="B33" s="4" t="inlineStr">
        <is>
          <t xml:space="preserve"> </t>
        </is>
      </c>
      <c r="C33" s="6" t="n">
        <v>-3245</v>
      </c>
      <c r="D33" s="6" t="n">
        <v>2777</v>
      </c>
      <c r="E33" s="6" t="n">
        <v>715</v>
      </c>
      <c r="F33" s="6" t="n">
        <v>3492</v>
      </c>
      <c r="G33" s="6" t="n">
        <v>247</v>
      </c>
      <c r="H33" s="6" t="n">
        <v>10658</v>
      </c>
      <c r="I33" s="6" t="n">
        <v>-7638</v>
      </c>
      <c r="J33" s="4" t="inlineStr">
        <is>
          <t xml:space="preserve"> </t>
        </is>
      </c>
    </row>
    <row r="34">
      <c r="A34" s="4" t="inlineStr">
        <is>
          <t>Net income</t>
        </is>
      </c>
      <c r="B34" s="5" t="n">
        <v>27644</v>
      </c>
      <c r="C34" s="5" t="n">
        <v>-8419</v>
      </c>
      <c r="D34" s="5" t="n">
        <v>7122</v>
      </c>
      <c r="E34" s="5" t="n">
        <v>1895</v>
      </c>
      <c r="F34" s="5" t="n">
        <v>9017</v>
      </c>
      <c r="G34" s="5" t="n">
        <v>598</v>
      </c>
      <c r="H34" s="5" t="n">
        <v>28242</v>
      </c>
      <c r="I34" s="5" t="n">
        <v>45900</v>
      </c>
      <c r="J34" s="4" t="inlineStr">
        <is>
          <t xml:space="preserve"> </t>
        </is>
      </c>
    </row>
    <row r="35">
      <c r="A35" s="4" t="inlineStr">
        <is>
          <t>Basic (in dollars per share)</t>
        </is>
      </c>
      <c r="B35" s="4" t="inlineStr">
        <is>
          <t xml:space="preserve"> </t>
        </is>
      </c>
      <c r="C35" s="8" t="n">
        <v>-0.55</v>
      </c>
      <c r="D35" s="8" t="n">
        <v>0.47</v>
      </c>
      <c r="E35" s="8" t="n">
        <v>0.13</v>
      </c>
      <c r="F35" s="8" t="n">
        <v>0.59</v>
      </c>
      <c r="G35" s="8" t="n">
        <v>0.04</v>
      </c>
      <c r="H35" s="8" t="n">
        <v>1.86</v>
      </c>
      <c r="I35" s="8" t="n">
        <v>3.04</v>
      </c>
      <c r="J35" s="4" t="inlineStr">
        <is>
          <t xml:space="preserve"> </t>
        </is>
      </c>
    </row>
    <row r="36">
      <c r="A36" s="4" t="inlineStr">
        <is>
          <t>Diluted (in dollars per share)</t>
        </is>
      </c>
      <c r="B36" s="4" t="inlineStr">
        <is>
          <t xml:space="preserve"> </t>
        </is>
      </c>
      <c r="C36" s="8" t="n">
        <v>-0.55</v>
      </c>
      <c r="D36" s="8" t="n">
        <v>0.45</v>
      </c>
      <c r="E36" s="8" t="n">
        <v>0.12</v>
      </c>
      <c r="F36" s="8" t="n">
        <v>0.5600000000000001</v>
      </c>
      <c r="G36" s="8" t="n">
        <v>0.04</v>
      </c>
      <c r="H36" s="8" t="n">
        <v>1.77</v>
      </c>
      <c r="I36" s="8" t="n">
        <v>2.86</v>
      </c>
      <c r="J36" s="4" t="inlineStr">
        <is>
          <t xml:space="preserve"> </t>
        </is>
      </c>
    </row>
    <row r="37">
      <c r="A37" s="4" t="inlineStr">
        <is>
          <t>Basic (in shares)</t>
        </is>
      </c>
      <c r="B37" s="4" t="inlineStr">
        <is>
          <t xml:space="preserve"> </t>
        </is>
      </c>
      <c r="C37" s="6" t="n">
        <v>15220593</v>
      </c>
      <c r="D37" s="6" t="n">
        <v>15195116</v>
      </c>
      <c r="E37" s="6" t="n">
        <v>15155378</v>
      </c>
      <c r="F37" s="6" t="n">
        <v>15175247</v>
      </c>
      <c r="G37" s="6" t="n">
        <v>15190079</v>
      </c>
      <c r="H37" s="4" t="inlineStr">
        <is>
          <t xml:space="preserve"> </t>
        </is>
      </c>
      <c r="I37" s="4" t="inlineStr">
        <is>
          <t xml:space="preserve"> </t>
        </is>
      </c>
      <c r="J37" s="4" t="inlineStr">
        <is>
          <t xml:space="preserve"> </t>
        </is>
      </c>
    </row>
    <row r="38">
      <c r="A38" s="4" t="inlineStr">
        <is>
          <t>Diluted (in shares)</t>
        </is>
      </c>
      <c r="B38" s="4" t="inlineStr">
        <is>
          <t xml:space="preserve"> </t>
        </is>
      </c>
      <c r="C38" s="6" t="n">
        <v>15220593</v>
      </c>
      <c r="D38" s="6" t="n">
        <v>16004061</v>
      </c>
      <c r="E38" s="6" t="n">
        <v>16173339</v>
      </c>
      <c r="F38" s="6" t="n">
        <v>16032731</v>
      </c>
      <c r="G38" s="6" t="n">
        <v>16067066</v>
      </c>
      <c r="H38" s="4" t="inlineStr">
        <is>
          <t xml:space="preserve"> </t>
        </is>
      </c>
      <c r="I38" s="4" t="inlineStr">
        <is>
          <t xml:space="preserve"> </t>
        </is>
      </c>
      <c r="J38" s="4" t="inlineStr">
        <is>
          <t xml:space="preserve"> </t>
        </is>
      </c>
    </row>
    <row r="39">
      <c r="A39" s="4" t="inlineStr">
        <is>
          <t>Revision of Prior Period, Error Correc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sales</t>
        </is>
      </c>
      <c r="B41" s="4" t="inlineStr">
        <is>
          <t xml:space="preserve"> </t>
        </is>
      </c>
      <c r="C41" s="5" t="n">
        <v>0</v>
      </c>
      <c r="D41" s="5" t="n">
        <v>0</v>
      </c>
      <c r="E41" s="5" t="n">
        <v>0</v>
      </c>
      <c r="F41" s="5" t="n">
        <v>0</v>
      </c>
      <c r="G41" s="5" t="n">
        <v>0</v>
      </c>
      <c r="H41" s="5" t="n">
        <v>-366</v>
      </c>
      <c r="I41" s="4" t="inlineStr">
        <is>
          <t xml:space="preserve"> </t>
        </is>
      </c>
      <c r="J41" s="4" t="inlineStr">
        <is>
          <t xml:space="preserve"> </t>
        </is>
      </c>
    </row>
    <row r="42">
      <c r="A42" s="4" t="inlineStr">
        <is>
          <t>Cost of merchandise sold</t>
        </is>
      </c>
      <c r="B42" s="4" t="inlineStr">
        <is>
          <t xml:space="preserve"> </t>
        </is>
      </c>
      <c r="C42" s="6" t="n">
        <v>1332</v>
      </c>
      <c r="D42" s="6" t="n">
        <v>-1827</v>
      </c>
      <c r="E42" s="6" t="n">
        <v>-134</v>
      </c>
      <c r="F42" s="6" t="n">
        <v>-1961</v>
      </c>
      <c r="G42" s="6" t="n">
        <v>-629</v>
      </c>
      <c r="H42" s="6" t="n">
        <v>-1809</v>
      </c>
      <c r="I42" s="5" t="n">
        <v>187</v>
      </c>
      <c r="J42" s="4" t="inlineStr">
        <is>
          <t xml:space="preserve"> </t>
        </is>
      </c>
    </row>
    <row r="43">
      <c r="A43" s="4" t="inlineStr">
        <is>
          <t>Gross profit</t>
        </is>
      </c>
      <c r="B43" s="4" t="inlineStr">
        <is>
          <t xml:space="preserve"> </t>
        </is>
      </c>
      <c r="C43" s="6" t="n">
        <v>1332</v>
      </c>
      <c r="D43" s="6" t="n">
        <v>-1827</v>
      </c>
      <c r="E43" s="6" t="n">
        <v>-134</v>
      </c>
      <c r="F43" s="6" t="n">
        <v>-1961</v>
      </c>
      <c r="G43" s="6" t="n">
        <v>-629</v>
      </c>
      <c r="H43" s="6" t="n">
        <v>-2175</v>
      </c>
      <c r="I43" s="6" t="n">
        <v>187</v>
      </c>
      <c r="J43" s="4" t="inlineStr">
        <is>
          <t xml:space="preserve"> </t>
        </is>
      </c>
    </row>
    <row r="44">
      <c r="A44" s="4" t="inlineStr">
        <is>
          <t>Selling, general and administration expenses</t>
        </is>
      </c>
      <c r="B44" s="4" t="inlineStr">
        <is>
          <t xml:space="preserve"> </t>
        </is>
      </c>
      <c r="C44" s="6" t="n">
        <v>-138</v>
      </c>
      <c r="D44" s="6" t="n">
        <v>-51</v>
      </c>
      <c r="E44" s="6" t="n">
        <v>17</v>
      </c>
      <c r="F44" s="6" t="n">
        <v>-34</v>
      </c>
      <c r="G44" s="6" t="n">
        <v>-172</v>
      </c>
      <c r="H44" s="6" t="n">
        <v>-124</v>
      </c>
      <c r="I44" s="6" t="n">
        <v>-1950</v>
      </c>
      <c r="J44" s="4" t="inlineStr">
        <is>
          <t xml:space="preserve"> </t>
        </is>
      </c>
    </row>
    <row r="45">
      <c r="A45" s="4" t="inlineStr">
        <is>
          <t>Advertising and marketing</t>
        </is>
      </c>
      <c r="B45" s="4" t="inlineStr">
        <is>
          <t xml:space="preserve"> </t>
        </is>
      </c>
      <c r="C45" s="6" t="n">
        <v>0</v>
      </c>
      <c r="D45" s="6" t="n">
        <v>0</v>
      </c>
      <c r="E45" s="6" t="n">
        <v>0</v>
      </c>
      <c r="F45" s="6" t="n">
        <v>0</v>
      </c>
      <c r="G45" s="6" t="n">
        <v>0</v>
      </c>
      <c r="H45" s="4" t="inlineStr">
        <is>
          <t xml:space="preserve"> </t>
        </is>
      </c>
      <c r="I45" s="4" t="inlineStr">
        <is>
          <t xml:space="preserve"> </t>
        </is>
      </c>
      <c r="J45" s="4" t="inlineStr">
        <is>
          <t xml:space="preserve"> </t>
        </is>
      </c>
    </row>
    <row r="46">
      <c r="A46" s="4" t="inlineStr">
        <is>
          <t>Depreciation and amortization</t>
        </is>
      </c>
      <c r="B46" s="4" t="inlineStr">
        <is>
          <t xml:space="preserve"> </t>
        </is>
      </c>
      <c r="C46" s="6" t="n">
        <v>0</v>
      </c>
      <c r="D46" s="6" t="n">
        <v>0</v>
      </c>
      <c r="E46" s="6" t="n">
        <v>0</v>
      </c>
      <c r="F46" s="6" t="n">
        <v>0</v>
      </c>
      <c r="G46" s="6" t="n">
        <v>0</v>
      </c>
      <c r="H46" s="4" t="inlineStr">
        <is>
          <t xml:space="preserve"> </t>
        </is>
      </c>
      <c r="I46" s="4" t="inlineStr">
        <is>
          <t xml:space="preserve"> </t>
        </is>
      </c>
      <c r="J46" s="4" t="inlineStr">
        <is>
          <t xml:space="preserve"> </t>
        </is>
      </c>
    </row>
    <row r="47">
      <c r="A47" s="4" t="inlineStr">
        <is>
          <t>Operating Expenses</t>
        </is>
      </c>
      <c r="B47" s="4" t="inlineStr">
        <is>
          <t xml:space="preserve"> </t>
        </is>
      </c>
      <c r="C47" s="6" t="n">
        <v>-138</v>
      </c>
      <c r="D47" s="6" t="n">
        <v>-51</v>
      </c>
      <c r="E47" s="6" t="n">
        <v>17</v>
      </c>
      <c r="F47" s="6" t="n">
        <v>-34</v>
      </c>
      <c r="G47" s="6" t="n">
        <v>-172</v>
      </c>
      <c r="H47" s="6" t="n">
        <v>-124</v>
      </c>
      <c r="I47" s="6" t="n">
        <v>-1950</v>
      </c>
      <c r="J47" s="4" t="inlineStr">
        <is>
          <t xml:space="preserve"> </t>
        </is>
      </c>
    </row>
    <row r="48">
      <c r="A48" s="4" t="inlineStr">
        <is>
          <t>Operating income (loss)</t>
        </is>
      </c>
      <c r="B48" s="4" t="inlineStr">
        <is>
          <t xml:space="preserve"> </t>
        </is>
      </c>
      <c r="C48" s="6" t="n">
        <v>1470</v>
      </c>
      <c r="D48" s="6" t="n">
        <v>-1776</v>
      </c>
      <c r="E48" s="6" t="n">
        <v>-151</v>
      </c>
      <c r="F48" s="6" t="n">
        <v>-1927</v>
      </c>
      <c r="G48" s="6" t="n">
        <v>-457</v>
      </c>
      <c r="H48" s="6" t="n">
        <v>-2051</v>
      </c>
      <c r="I48" s="6" t="n">
        <v>2137</v>
      </c>
      <c r="J48" s="4" t="inlineStr">
        <is>
          <t xml:space="preserve"> </t>
        </is>
      </c>
    </row>
    <row r="49">
      <c r="A49" s="4" t="inlineStr">
        <is>
          <t>Interest expense, net</t>
        </is>
      </c>
      <c r="B49" s="4" t="inlineStr">
        <is>
          <t xml:space="preserve"> </t>
        </is>
      </c>
      <c r="C49" s="6" t="n">
        <v>0</v>
      </c>
      <c r="D49" s="6" t="n">
        <v>0</v>
      </c>
      <c r="E49" s="6" t="n">
        <v>0</v>
      </c>
      <c r="F49" s="6" t="n">
        <v>0</v>
      </c>
      <c r="G49" s="6" t="n">
        <v>0</v>
      </c>
      <c r="H49" s="4" t="inlineStr">
        <is>
          <t xml:space="preserve"> </t>
        </is>
      </c>
      <c r="I49" s="4" t="inlineStr">
        <is>
          <t xml:space="preserve"> </t>
        </is>
      </c>
      <c r="J49" s="4" t="inlineStr">
        <is>
          <t xml:space="preserve"> </t>
        </is>
      </c>
    </row>
    <row r="50">
      <c r="A50" s="4" t="inlineStr">
        <is>
          <t>Income (Loss) from Continuing Operations before Income Taxes, Noncontrolling Interest</t>
        </is>
      </c>
      <c r="B50" s="4" t="inlineStr">
        <is>
          <t xml:space="preserve"> </t>
        </is>
      </c>
      <c r="C50" s="6" t="n">
        <v>1470</v>
      </c>
      <c r="D50" s="6" t="n">
        <v>-1776</v>
      </c>
      <c r="E50" s="6" t="n">
        <v>-151</v>
      </c>
      <c r="F50" s="6" t="n">
        <v>-1927</v>
      </c>
      <c r="G50" s="6" t="n">
        <v>-457</v>
      </c>
      <c r="H50" s="6" t="n">
        <v>-2051</v>
      </c>
      <c r="I50" s="6" t="n">
        <v>2137</v>
      </c>
      <c r="J50" s="4" t="inlineStr">
        <is>
          <t xml:space="preserve"> </t>
        </is>
      </c>
    </row>
    <row r="51">
      <c r="A51" s="4" t="inlineStr">
        <is>
          <t>Income tax expense</t>
        </is>
      </c>
      <c r="B51" s="4" t="inlineStr">
        <is>
          <t xml:space="preserve"> </t>
        </is>
      </c>
      <c r="C51" s="6" t="n">
        <v>413</v>
      </c>
      <c r="D51" s="6" t="n">
        <v>-503</v>
      </c>
      <c r="E51" s="6" t="n">
        <v>-42</v>
      </c>
      <c r="F51" s="6" t="n">
        <v>-545</v>
      </c>
      <c r="G51" s="6" t="n">
        <v>-132</v>
      </c>
      <c r="H51" s="6" t="n">
        <v>-297</v>
      </c>
      <c r="I51" s="6" t="n">
        <v>549</v>
      </c>
      <c r="J51" s="4" t="inlineStr">
        <is>
          <t xml:space="preserve"> </t>
        </is>
      </c>
    </row>
    <row r="52">
      <c r="A52" s="4" t="inlineStr">
        <is>
          <t>Net income</t>
        </is>
      </c>
      <c r="B52" s="4" t="inlineStr">
        <is>
          <t xml:space="preserve"> </t>
        </is>
      </c>
      <c r="C52" s="5" t="n">
        <v>1057</v>
      </c>
      <c r="D52" s="5" t="n">
        <v>-1273</v>
      </c>
      <c r="E52" s="5" t="n">
        <v>-109</v>
      </c>
      <c r="F52" s="5" t="n">
        <v>-1382</v>
      </c>
      <c r="G52" s="5" t="n">
        <v>-325</v>
      </c>
      <c r="H52" s="5" t="n">
        <v>-1754</v>
      </c>
      <c r="I52" s="5" t="n">
        <v>1588</v>
      </c>
      <c r="J52" s="4" t="inlineStr">
        <is>
          <t xml:space="preserve"> </t>
        </is>
      </c>
    </row>
    <row r="53">
      <c r="A53" s="4" t="inlineStr">
        <is>
          <t>Basic (in dollars per share)</t>
        </is>
      </c>
      <c r="B53" s="4" t="inlineStr">
        <is>
          <t xml:space="preserve"> </t>
        </is>
      </c>
      <c r="C53" s="8" t="n">
        <v>0.07000000000000001</v>
      </c>
      <c r="D53" s="8" t="n">
        <v>-0.09</v>
      </c>
      <c r="E53" s="8" t="n">
        <v>-0.01</v>
      </c>
      <c r="F53" s="8" t="n">
        <v>-0.09</v>
      </c>
      <c r="G53" s="8" t="n">
        <v>-0.02</v>
      </c>
      <c r="H53" s="8" t="n">
        <v>-0.12</v>
      </c>
      <c r="I53" s="8" t="n">
        <v>0.1</v>
      </c>
      <c r="J53" s="4" t="inlineStr">
        <is>
          <t xml:space="preserve"> </t>
        </is>
      </c>
    </row>
    <row r="54">
      <c r="A54" s="4" t="inlineStr">
        <is>
          <t>Diluted (in dollars per share)</t>
        </is>
      </c>
      <c r="B54" s="4" t="inlineStr">
        <is>
          <t xml:space="preserve"> </t>
        </is>
      </c>
      <c r="C54" s="8" t="n">
        <v>0.07000000000000001</v>
      </c>
      <c r="D54" s="8" t="n">
        <v>-0.08</v>
      </c>
      <c r="E54" s="8" t="n">
        <v>-0.01</v>
      </c>
      <c r="F54" s="8" t="n">
        <v>-0.08</v>
      </c>
      <c r="G54" s="8" t="n">
        <v>-0.02</v>
      </c>
      <c r="H54" s="8" t="n">
        <v>-0.11</v>
      </c>
      <c r="I54" s="8" t="n">
        <v>0.1</v>
      </c>
      <c r="J54" s="4" t="inlineStr">
        <is>
          <t xml:space="preserve"> </t>
        </is>
      </c>
    </row>
    <row r="55">
      <c r="A55" s="4" t="inlineStr">
        <is>
          <t>Basic (in shares)</t>
        </is>
      </c>
      <c r="B55" s="4" t="inlineStr">
        <is>
          <t xml:space="preserve"> </t>
        </is>
      </c>
      <c r="C55" s="6" t="n">
        <v>0</v>
      </c>
      <c r="D55" s="6" t="n">
        <v>0</v>
      </c>
      <c r="E55" s="6" t="n">
        <v>0</v>
      </c>
      <c r="F55" s="6" t="n">
        <v>0</v>
      </c>
      <c r="G55" s="6" t="n">
        <v>0</v>
      </c>
      <c r="H55" s="4" t="inlineStr">
        <is>
          <t xml:space="preserve"> </t>
        </is>
      </c>
      <c r="I55" s="4" t="inlineStr">
        <is>
          <t xml:space="preserve"> </t>
        </is>
      </c>
      <c r="J55" s="4" t="inlineStr">
        <is>
          <t xml:space="preserve"> </t>
        </is>
      </c>
    </row>
    <row r="56">
      <c r="A56" s="4" t="inlineStr">
        <is>
          <t>Diluted (in shares)</t>
        </is>
      </c>
      <c r="B56" s="4" t="inlineStr">
        <is>
          <t xml:space="preserve"> </t>
        </is>
      </c>
      <c r="C56" s="6" t="n">
        <v>0</v>
      </c>
      <c r="D56" s="6" t="n">
        <v>0</v>
      </c>
      <c r="E56" s="6" t="n">
        <v>0</v>
      </c>
      <c r="F56" s="6" t="n">
        <v>0</v>
      </c>
      <c r="G56" s="6" t="n">
        <v>0</v>
      </c>
      <c r="H56" s="4" t="inlineStr">
        <is>
          <t xml:space="preserve"> </t>
        </is>
      </c>
      <c r="I56" s="4" t="inlineStr">
        <is>
          <t xml:space="preserve"> </t>
        </is>
      </c>
      <c r="J56" s="4" t="inlineStr">
        <is>
          <t xml:space="preserve"> </t>
        </is>
      </c>
    </row>
    <row r="57">
      <c r="A57" s="4" t="inlineStr">
        <is>
          <t>Revision of Prior Period, Error Correction, Adjustment | Shipping and Handl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st of merchandise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00</v>
      </c>
      <c r="I59" s="4" t="inlineStr">
        <is>
          <t xml:space="preserve"> </t>
        </is>
      </c>
      <c r="J59" s="4" t="inlineStr">
        <is>
          <t xml:space="preserve"> </t>
        </is>
      </c>
    </row>
    <row r="60">
      <c r="A60" s="4" t="inlineStr">
        <is>
          <t>Income tax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v>
      </c>
      <c r="I60" s="5" t="n">
        <v>500</v>
      </c>
      <c r="J60" s="4" t="inlineStr">
        <is>
          <t xml:space="preserve"> </t>
        </is>
      </c>
    </row>
    <row r="61">
      <c r="A61" s="4" t="inlineStr">
        <is>
          <t>Revision of Prior Period, Error Correction, Adjustment | Income Tax Expense (Bene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expense, net</t>
        </is>
      </c>
      <c r="B63" s="4" t="inlineStr">
        <is>
          <t xml:space="preserve"> </t>
        </is>
      </c>
      <c r="C63" s="4" t="inlineStr">
        <is>
          <t xml:space="preserve"> </t>
        </is>
      </c>
      <c r="D63" s="4" t="inlineStr">
        <is>
          <t xml:space="preserve"> </t>
        </is>
      </c>
      <c r="E63" s="4" t="inlineStr">
        <is>
          <t xml:space="preserve"> </t>
        </is>
      </c>
      <c r="F63" s="4" t="inlineStr">
        <is>
          <t xml:space="preserve"> </t>
        </is>
      </c>
      <c r="G63" s="5" t="n">
        <v>100</v>
      </c>
      <c r="H63" s="4" t="inlineStr">
        <is>
          <t xml:space="preserve"> </t>
        </is>
      </c>
      <c r="I63" s="4" t="inlineStr">
        <is>
          <t xml:space="preserve"> </t>
        </is>
      </c>
      <c r="J63" s="4" t="inlineStr">
        <is>
          <t xml:space="preserve"> </t>
        </is>
      </c>
    </row>
    <row r="64">
      <c r="A64" s="4" t="inlineStr">
        <is>
          <t>Income tax expense</t>
        </is>
      </c>
      <c r="B64" s="4" t="inlineStr">
        <is>
          <t xml:space="preserve"> </t>
        </is>
      </c>
      <c r="C64" s="5" t="n">
        <v>400</v>
      </c>
      <c r="D64" s="5" t="n">
        <v>500</v>
      </c>
      <c r="E64" s="5" t="n">
        <v>100</v>
      </c>
      <c r="F64" s="5" t="n">
        <v>500</v>
      </c>
      <c r="G64" s="4" t="inlineStr">
        <is>
          <t xml:space="preserve"> </t>
        </is>
      </c>
      <c r="H64" s="6" t="n">
        <v>-300</v>
      </c>
      <c r="I64" s="6" t="n">
        <v>-500</v>
      </c>
      <c r="J64" s="4" t="inlineStr">
        <is>
          <t xml:space="preserve"> </t>
        </is>
      </c>
    </row>
    <row r="65">
      <c r="A65" s="4" t="inlineStr">
        <is>
          <t>Revision of Prior Period, Error Correction, Adjustment | Cost of Goods and Service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st of merchandise sold</t>
        </is>
      </c>
      <c r="B67" s="4" t="inlineStr">
        <is>
          <t xml:space="preserve"> </t>
        </is>
      </c>
      <c r="C67" s="6" t="n">
        <v>400</v>
      </c>
      <c r="D67" s="6" t="n">
        <v>-900</v>
      </c>
      <c r="E67" s="6" t="n">
        <v>-100</v>
      </c>
      <c r="F67" s="6" t="n">
        <v>-1000</v>
      </c>
      <c r="G67" s="6" t="n">
        <v>-600</v>
      </c>
      <c r="H67" s="6" t="n">
        <v>-300</v>
      </c>
      <c r="I67" s="6" t="n">
        <v>200</v>
      </c>
      <c r="J67" s="4" t="inlineStr">
        <is>
          <t xml:space="preserve"> </t>
        </is>
      </c>
    </row>
    <row r="68">
      <c r="A68" s="4" t="inlineStr">
        <is>
          <t>Revision of Prior Period, Error Correction, Adjustment | Cost of Goods and Services Sold | Shipping and Handl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st of merchandise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v>
      </c>
      <c r="I70" s="4" t="inlineStr">
        <is>
          <t xml:space="preserve"> </t>
        </is>
      </c>
      <c r="J70" s="4" t="inlineStr">
        <is>
          <t xml:space="preserve"> </t>
        </is>
      </c>
    </row>
    <row r="71">
      <c r="A71" s="4" t="inlineStr">
        <is>
          <t>Revision of Prior Period, Error Correction, Adjustment | Cost of Goods and Services Sold | Supplier Reb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st of merchandise sold</t>
        </is>
      </c>
      <c r="B73" s="4" t="inlineStr">
        <is>
          <t xml:space="preserve"> </t>
        </is>
      </c>
      <c r="C73" s="6" t="n">
        <v>-900</v>
      </c>
      <c r="D73" s="6" t="n">
        <v>-900</v>
      </c>
      <c r="E73" s="4" t="inlineStr">
        <is>
          <t xml:space="preserve"> </t>
        </is>
      </c>
      <c r="F73" s="6" t="n">
        <v>-900</v>
      </c>
      <c r="G73" s="4" t="inlineStr">
        <is>
          <t xml:space="preserve"> </t>
        </is>
      </c>
      <c r="H73" s="4" t="inlineStr">
        <is>
          <t xml:space="preserve"> </t>
        </is>
      </c>
      <c r="I73" s="4" t="inlineStr">
        <is>
          <t xml:space="preserve"> </t>
        </is>
      </c>
      <c r="J73" s="4" t="inlineStr">
        <is>
          <t xml:space="preserve"> </t>
        </is>
      </c>
    </row>
    <row r="74">
      <c r="A74" s="4" t="inlineStr">
        <is>
          <t>Revision of Prior Period, Error Correction, Adjustment | Selling, General and Administrative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lling, general and administration expenses</t>
        </is>
      </c>
      <c r="B76" s="4" t="inlineStr">
        <is>
          <t xml:space="preserve"> </t>
        </is>
      </c>
      <c r="C76" s="5" t="n">
        <v>100</v>
      </c>
      <c r="D76" s="5" t="n">
        <v>100</v>
      </c>
      <c r="E76" s="5" t="n">
        <v>100</v>
      </c>
      <c r="F76" s="5" t="n">
        <v>100</v>
      </c>
      <c r="G76" s="5" t="n">
        <v>200</v>
      </c>
      <c r="H76" s="5" t="n">
        <v>100</v>
      </c>
      <c r="I76" s="5" t="n">
        <v>-2000</v>
      </c>
      <c r="J76" s="4" t="inlineStr">
        <is>
          <t xml:space="preserve"> </t>
        </is>
      </c>
    </row>
  </sheetData>
  <mergeCells count="3">
    <mergeCell ref="A1:A2"/>
    <mergeCell ref="B1:E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Quarterly Financial Data (Unaudited) - Condensed Statement Of Changes In Stockholders' Equity (Details) - USD ($) $ in Thousands</t>
        </is>
      </c>
      <c r="B1" s="2" t="inlineStr">
        <is>
          <t>3 Months Ended</t>
        </is>
      </c>
      <c r="E1" s="2" t="inlineStr">
        <is>
          <t>12 Months Ended</t>
        </is>
      </c>
    </row>
    <row r="2">
      <c r="B2" s="2" t="inlineStr">
        <is>
          <t>Oct. 30, 2022</t>
        </is>
      </c>
      <c r="C2" s="2" t="inlineStr">
        <is>
          <t>Jul. 31, 2022</t>
        </is>
      </c>
      <c r="D2" s="2" t="inlineStr">
        <is>
          <t>May 01, 2022</t>
        </is>
      </c>
      <c r="E2" s="2" t="inlineStr">
        <is>
          <t>Jan. 29, 2023</t>
        </is>
      </c>
      <c r="F2" s="2" t="inlineStr">
        <is>
          <t>Jan. 30, 2022</t>
        </is>
      </c>
      <c r="G2" s="2" t="inlineStr">
        <is>
          <t>Jan.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5" t="n">
        <v>166197</v>
      </c>
      <c r="C4" s="5" t="n">
        <v>160716</v>
      </c>
      <c r="D4" s="5" t="n">
        <v>157814</v>
      </c>
      <c r="E4" s="5" t="n">
        <v>157814</v>
      </c>
      <c r="F4" s="5" t="n">
        <v>107946</v>
      </c>
      <c r="G4" s="5" t="n">
        <v>90155</v>
      </c>
    </row>
    <row r="5">
      <c r="A5" s="4" t="inlineStr">
        <is>
          <t>Net income (loss)</t>
        </is>
      </c>
      <c r="B5" s="6" t="n">
        <v>-7362</v>
      </c>
      <c r="C5" s="6" t="n">
        <v>5849</v>
      </c>
      <c r="D5" s="6" t="n">
        <v>1786</v>
      </c>
      <c r="E5" s="6" t="n">
        <v>26488</v>
      </c>
      <c r="F5" s="6" t="n">
        <v>47488</v>
      </c>
      <c r="G5" s="6" t="n">
        <v>14727</v>
      </c>
    </row>
    <row r="6">
      <c r="A6" s="4" t="inlineStr">
        <is>
          <t>Equity-based compensation</t>
        </is>
      </c>
      <c r="B6" s="6" t="n">
        <v>732</v>
      </c>
      <c r="C6" s="6" t="n">
        <v>1034</v>
      </c>
      <c r="D6" s="6" t="n">
        <v>1163</v>
      </c>
      <c r="E6" s="6" t="n">
        <v>10450</v>
      </c>
      <c r="F6" s="6" t="n">
        <v>5859</v>
      </c>
      <c r="G6" s="6" t="n">
        <v>4681</v>
      </c>
    </row>
    <row r="7">
      <c r="A7" s="4" t="inlineStr">
        <is>
          <t>Taxes paid for net share settlement of equity awards</t>
        </is>
      </c>
      <c r="B7" s="6" t="n">
        <v>-134</v>
      </c>
      <c r="C7" s="6" t="n">
        <v>-1402</v>
      </c>
      <c r="D7" s="6" t="n">
        <v>-47</v>
      </c>
      <c r="E7" s="6" t="n">
        <v>-1658</v>
      </c>
      <c r="F7" s="6" t="n">
        <v>-3583</v>
      </c>
      <c r="G7" s="6" t="n">
        <v>-1717</v>
      </c>
    </row>
    <row r="8">
      <c r="A8" s="4" t="inlineStr">
        <is>
          <t>Balance</t>
        </is>
      </c>
      <c r="B8" s="5" t="n">
        <v>159433</v>
      </c>
      <c r="C8" s="5" t="n">
        <v>166197</v>
      </c>
      <c r="D8" s="5" t="n">
        <v>160716</v>
      </c>
      <c r="E8" s="5" t="n">
        <v>193094</v>
      </c>
      <c r="F8" s="5" t="n">
        <v>157814</v>
      </c>
      <c r="G8" s="5" t="n">
        <v>107946</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shares)</t>
        </is>
      </c>
      <c r="B11" s="6" t="n">
        <v>15183277</v>
      </c>
      <c r="C11" s="6" t="n">
        <v>15125042</v>
      </c>
      <c r="D11" s="6" t="n">
        <v>15123338</v>
      </c>
      <c r="E11" s="6" t="n">
        <v>15123338</v>
      </c>
      <c r="F11" s="6" t="n">
        <v>15011556</v>
      </c>
      <c r="G11" s="6" t="n">
        <v>14472611</v>
      </c>
    </row>
    <row r="12">
      <c r="A12" s="4" t="inlineStr">
        <is>
          <t>Balance</t>
        </is>
      </c>
      <c r="B12" s="5" t="n">
        <v>0</v>
      </c>
      <c r="C12" s="5" t="n">
        <v>0</v>
      </c>
      <c r="D12" s="5" t="n">
        <v>0</v>
      </c>
      <c r="E12" s="5" t="n">
        <v>0</v>
      </c>
      <c r="F12" s="5" t="n">
        <v>0</v>
      </c>
      <c r="G12" s="5" t="n">
        <v>0</v>
      </c>
    </row>
    <row r="13">
      <c r="A13" s="4" t="inlineStr">
        <is>
          <t>Issuance of common stock for restricted stock (in shares)</t>
        </is>
      </c>
      <c r="B13" s="6" t="n">
        <v>8857</v>
      </c>
      <c r="C13" s="6" t="n">
        <v>58235</v>
      </c>
      <c r="D13" s="6" t="n">
        <v>1704</v>
      </c>
      <c r="E13" s="6" t="n">
        <v>72360</v>
      </c>
      <c r="F13" s="6" t="n">
        <v>100826</v>
      </c>
      <c r="G13" s="6" t="n">
        <v>99498</v>
      </c>
    </row>
    <row r="14">
      <c r="A14" s="4" t="inlineStr">
        <is>
          <t>Balance (in shares)</t>
        </is>
      </c>
      <c r="B14" s="6" t="n">
        <v>15192134</v>
      </c>
      <c r="C14" s="6" t="n">
        <v>15183277</v>
      </c>
      <c r="D14" s="6" t="n">
        <v>15125042</v>
      </c>
      <c r="E14" s="6" t="n">
        <v>15195698</v>
      </c>
      <c r="F14" s="6" t="n">
        <v>15123338</v>
      </c>
      <c r="G14" s="6" t="n">
        <v>15011556</v>
      </c>
    </row>
    <row r="15">
      <c r="A15" s="4" t="inlineStr">
        <is>
          <t>Balance</t>
        </is>
      </c>
      <c r="B15" s="5" t="n">
        <v>0</v>
      </c>
      <c r="C15" s="5" t="n">
        <v>0</v>
      </c>
      <c r="D15" s="5" t="n">
        <v>0</v>
      </c>
      <c r="E15" s="5" t="n">
        <v>0</v>
      </c>
      <c r="F15" s="5" t="n">
        <v>0</v>
      </c>
      <c r="G15" s="5" t="n">
        <v>0</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6" t="n">
        <v>174510</v>
      </c>
      <c r="C18" s="6" t="n">
        <v>174878</v>
      </c>
      <c r="D18" s="6" t="n">
        <v>173762</v>
      </c>
      <c r="E18" s="6" t="n">
        <v>173762</v>
      </c>
      <c r="F18" s="6" t="n">
        <v>171382</v>
      </c>
      <c r="G18" s="6" t="n">
        <v>168318</v>
      </c>
    </row>
    <row r="19">
      <c r="A19" s="4" t="inlineStr">
        <is>
          <t>Equity-based compensation</t>
        </is>
      </c>
      <c r="B19" s="6" t="n">
        <v>732</v>
      </c>
      <c r="C19" s="6" t="n">
        <v>1034</v>
      </c>
      <c r="D19" s="6" t="n">
        <v>1163</v>
      </c>
      <c r="E19" s="6" t="n">
        <v>10450</v>
      </c>
      <c r="F19" s="6" t="n">
        <v>5859</v>
      </c>
      <c r="G19" s="6" t="n">
        <v>4681</v>
      </c>
    </row>
    <row r="20">
      <c r="A20" s="4" t="inlineStr">
        <is>
          <t>Taxes paid for net share settlement of equity awards</t>
        </is>
      </c>
      <c r="B20" s="6" t="n">
        <v>-134</v>
      </c>
      <c r="C20" s="6" t="n">
        <v>-1402</v>
      </c>
      <c r="D20" s="6" t="n">
        <v>-47</v>
      </c>
      <c r="E20" s="6" t="n">
        <v>-1658</v>
      </c>
      <c r="F20" s="6" t="n">
        <v>-3583</v>
      </c>
      <c r="G20" s="6" t="n">
        <v>-1717</v>
      </c>
    </row>
    <row r="21">
      <c r="A21" s="4" t="inlineStr">
        <is>
          <t>Balance</t>
        </is>
      </c>
      <c r="B21" s="6" t="n">
        <v>175108</v>
      </c>
      <c r="C21" s="6" t="n">
        <v>174510</v>
      </c>
      <c r="D21" s="6" t="n">
        <v>174878</v>
      </c>
      <c r="E21" s="6" t="n">
        <v>182554</v>
      </c>
      <c r="F21" s="6" t="n">
        <v>173762</v>
      </c>
      <c r="G21" s="6" t="n">
        <v>171382</v>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6" t="n">
        <v>-8313</v>
      </c>
      <c r="C24" s="6" t="n">
        <v>-14162</v>
      </c>
      <c r="D24" s="6" t="n">
        <v>-15948</v>
      </c>
      <c r="E24" s="6" t="n">
        <v>-15948</v>
      </c>
      <c r="F24" s="6" t="n">
        <v>-63436</v>
      </c>
      <c r="G24" s="6" t="n">
        <v>-78163</v>
      </c>
    </row>
    <row r="25">
      <c r="A25" s="4" t="inlineStr">
        <is>
          <t>Net income (loss)</t>
        </is>
      </c>
      <c r="B25" s="6" t="n">
        <v>-7362</v>
      </c>
      <c r="C25" s="6" t="n">
        <v>5849</v>
      </c>
      <c r="D25" s="6" t="n">
        <v>1786</v>
      </c>
      <c r="E25" s="6" t="n">
        <v>26488</v>
      </c>
      <c r="F25" s="6" t="n">
        <v>47488</v>
      </c>
      <c r="G25" s="6" t="n">
        <v>14727</v>
      </c>
    </row>
    <row r="26">
      <c r="A26" s="4" t="inlineStr">
        <is>
          <t>Balance</t>
        </is>
      </c>
      <c r="B26" s="6" t="n">
        <v>-15675</v>
      </c>
      <c r="C26" s="6" t="n">
        <v>-8313</v>
      </c>
      <c r="D26" s="6" t="n">
        <v>-14162</v>
      </c>
      <c r="E26" s="6" t="n">
        <v>10540</v>
      </c>
      <c r="F26" s="6" t="n">
        <v>-15948</v>
      </c>
      <c r="G26" s="6" t="n">
        <v>-63436</v>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6" t="n">
        <v>165991</v>
      </c>
      <c r="C29" s="6" t="n">
        <v>159237</v>
      </c>
      <c r="D29" s="6" t="n">
        <v>156226</v>
      </c>
      <c r="E29" s="6" t="n">
        <v>156226</v>
      </c>
      <c r="F29" s="6" t="n">
        <v>107946</v>
      </c>
      <c r="G29" s="4" t="inlineStr">
        <is>
          <t xml:space="preserve"> </t>
        </is>
      </c>
    </row>
    <row r="30">
      <c r="A30" s="4" t="inlineStr">
        <is>
          <t>Net income (loss)</t>
        </is>
      </c>
      <c r="B30" s="6" t="n">
        <v>-8419</v>
      </c>
      <c r="C30" s="6" t="n">
        <v>7122</v>
      </c>
      <c r="D30" s="6" t="n">
        <v>1895</v>
      </c>
      <c r="E30" s="6" t="n">
        <v>28242</v>
      </c>
      <c r="F30" s="6" t="n">
        <v>45900</v>
      </c>
      <c r="G30" s="4" t="inlineStr">
        <is>
          <t xml:space="preserve"> </t>
        </is>
      </c>
    </row>
    <row r="31">
      <c r="A31" s="4" t="inlineStr">
        <is>
          <t>Equity-based compensation</t>
        </is>
      </c>
      <c r="B31" s="6" t="n">
        <v>732</v>
      </c>
      <c r="C31" s="6" t="n">
        <v>1034</v>
      </c>
      <c r="D31" s="6" t="n">
        <v>1163</v>
      </c>
      <c r="E31" s="4" t="inlineStr">
        <is>
          <t xml:space="preserve"> </t>
        </is>
      </c>
      <c r="F31" s="4" t="inlineStr">
        <is>
          <t xml:space="preserve"> </t>
        </is>
      </c>
      <c r="G31" s="4" t="inlineStr">
        <is>
          <t xml:space="preserve"> </t>
        </is>
      </c>
    </row>
    <row r="32">
      <c r="A32" s="4" t="inlineStr">
        <is>
          <t>Taxes paid for net share settlement of equity awards</t>
        </is>
      </c>
      <c r="B32" s="6" t="n">
        <v>-134</v>
      </c>
      <c r="C32" s="6" t="n">
        <v>-1402</v>
      </c>
      <c r="D32" s="6" t="n">
        <v>-47</v>
      </c>
      <c r="E32" s="4" t="inlineStr">
        <is>
          <t xml:space="preserve"> </t>
        </is>
      </c>
      <c r="F32" s="4" t="inlineStr">
        <is>
          <t xml:space="preserve"> </t>
        </is>
      </c>
      <c r="G32" s="4" t="inlineStr">
        <is>
          <t xml:space="preserve"> </t>
        </is>
      </c>
    </row>
    <row r="33">
      <c r="A33" s="4" t="inlineStr">
        <is>
          <t>Balance</t>
        </is>
      </c>
      <c r="B33" s="5" t="n">
        <v>158170</v>
      </c>
      <c r="C33" s="5" t="n">
        <v>165991</v>
      </c>
      <c r="D33" s="5" t="n">
        <v>159237</v>
      </c>
      <c r="E33" s="5" t="n">
        <v>193260</v>
      </c>
      <c r="F33" s="5" t="n">
        <v>156226</v>
      </c>
      <c r="G33" s="5" t="n">
        <v>107946</v>
      </c>
    </row>
    <row r="34">
      <c r="A34" s="4" t="inlineStr">
        <is>
          <t>Previously Reported |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in shares)</t>
        </is>
      </c>
      <c r="B36" s="6" t="n">
        <v>15183277</v>
      </c>
      <c r="C36" s="6" t="n">
        <v>15125042</v>
      </c>
      <c r="D36" s="6" t="n">
        <v>15123338</v>
      </c>
      <c r="E36" s="6" t="n">
        <v>15123338</v>
      </c>
      <c r="F36" s="6" t="n">
        <v>15011556</v>
      </c>
      <c r="G36" s="4" t="inlineStr">
        <is>
          <t xml:space="preserve"> </t>
        </is>
      </c>
    </row>
    <row r="37">
      <c r="A37" s="4" t="inlineStr">
        <is>
          <t>Balance</t>
        </is>
      </c>
      <c r="B37" s="5" t="n">
        <v>0</v>
      </c>
      <c r="C37" s="5" t="n">
        <v>0</v>
      </c>
      <c r="D37" s="5" t="n">
        <v>0</v>
      </c>
      <c r="E37" s="5" t="n">
        <v>0</v>
      </c>
      <c r="F37" s="5" t="n">
        <v>0</v>
      </c>
      <c r="G37" s="4" t="inlineStr">
        <is>
          <t xml:space="preserve"> </t>
        </is>
      </c>
    </row>
    <row r="38">
      <c r="A38" s="4" t="inlineStr">
        <is>
          <t>Issuance of common stock for restricted stock (in shares)</t>
        </is>
      </c>
      <c r="B38" s="6" t="n">
        <v>8857</v>
      </c>
      <c r="C38" s="6" t="n">
        <v>58235</v>
      </c>
      <c r="D38" s="6" t="n">
        <v>1704</v>
      </c>
      <c r="E38" s="4" t="inlineStr">
        <is>
          <t xml:space="preserve"> </t>
        </is>
      </c>
      <c r="F38" s="4" t="inlineStr">
        <is>
          <t xml:space="preserve"> </t>
        </is>
      </c>
      <c r="G38" s="4" t="inlineStr">
        <is>
          <t xml:space="preserve"> </t>
        </is>
      </c>
    </row>
    <row r="39">
      <c r="A39" s="4" t="inlineStr">
        <is>
          <t>Balance (in shares)</t>
        </is>
      </c>
      <c r="B39" s="6" t="n">
        <v>15192134</v>
      </c>
      <c r="C39" s="6" t="n">
        <v>15183277</v>
      </c>
      <c r="D39" s="6" t="n">
        <v>15125042</v>
      </c>
      <c r="E39" s="6" t="n">
        <v>15195698</v>
      </c>
      <c r="F39" s="6" t="n">
        <v>15123338</v>
      </c>
      <c r="G39" s="6" t="n">
        <v>15011556</v>
      </c>
    </row>
    <row r="40">
      <c r="A40" s="4" t="inlineStr">
        <is>
          <t>Balance</t>
        </is>
      </c>
      <c r="B40" s="5" t="n">
        <v>0</v>
      </c>
      <c r="C40" s="5" t="n">
        <v>0</v>
      </c>
      <c r="D40" s="5" t="n">
        <v>0</v>
      </c>
      <c r="E40" s="5" t="n">
        <v>0</v>
      </c>
      <c r="F40" s="5" t="n">
        <v>0</v>
      </c>
      <c r="G40" s="5" t="n">
        <v>0</v>
      </c>
    </row>
    <row r="41">
      <c r="A41" s="4" t="inlineStr">
        <is>
          <t>Previously Reported | 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6" t="n">
        <v>174510</v>
      </c>
      <c r="C43" s="6" t="n">
        <v>174878</v>
      </c>
      <c r="D43" s="6" t="n">
        <v>173762</v>
      </c>
      <c r="E43" s="6" t="n">
        <v>173762</v>
      </c>
      <c r="F43" s="6" t="n">
        <v>171382</v>
      </c>
      <c r="G43" s="4" t="inlineStr">
        <is>
          <t xml:space="preserve"> </t>
        </is>
      </c>
    </row>
    <row r="44">
      <c r="A44" s="4" t="inlineStr">
        <is>
          <t>Equity-based compensation</t>
        </is>
      </c>
      <c r="B44" s="6" t="n">
        <v>732</v>
      </c>
      <c r="C44" s="6" t="n">
        <v>1034</v>
      </c>
      <c r="D44" s="6" t="n">
        <v>1163</v>
      </c>
      <c r="E44" s="4" t="inlineStr">
        <is>
          <t xml:space="preserve"> </t>
        </is>
      </c>
      <c r="F44" s="4" t="inlineStr">
        <is>
          <t xml:space="preserve"> </t>
        </is>
      </c>
      <c r="G44" s="4" t="inlineStr">
        <is>
          <t xml:space="preserve"> </t>
        </is>
      </c>
    </row>
    <row r="45">
      <c r="A45" s="4" t="inlineStr">
        <is>
          <t>Taxes paid for net share settlement of equity awards</t>
        </is>
      </c>
      <c r="B45" s="6" t="n">
        <v>-134</v>
      </c>
      <c r="C45" s="6" t="n">
        <v>-1402</v>
      </c>
      <c r="D45" s="6" t="n">
        <v>-47</v>
      </c>
      <c r="E45" s="4" t="inlineStr">
        <is>
          <t xml:space="preserve"> </t>
        </is>
      </c>
      <c r="F45" s="4" t="inlineStr">
        <is>
          <t xml:space="preserve"> </t>
        </is>
      </c>
      <c r="G45" s="4" t="inlineStr">
        <is>
          <t xml:space="preserve"> </t>
        </is>
      </c>
    </row>
    <row r="46">
      <c r="A46" s="4" t="inlineStr">
        <is>
          <t>Balance</t>
        </is>
      </c>
      <c r="B46" s="6" t="n">
        <v>175108</v>
      </c>
      <c r="C46" s="6" t="n">
        <v>174510</v>
      </c>
      <c r="D46" s="6" t="n">
        <v>174878</v>
      </c>
      <c r="E46" s="6" t="n">
        <v>182554</v>
      </c>
      <c r="F46" s="6" t="n">
        <v>173762</v>
      </c>
      <c r="G46" s="6" t="n">
        <v>171382</v>
      </c>
    </row>
    <row r="47">
      <c r="A47" s="4" t="inlineStr">
        <is>
          <t>Previously Reported | Accumulated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6" t="n">
        <v>-8519</v>
      </c>
      <c r="C49" s="6" t="n">
        <v>-15641</v>
      </c>
      <c r="D49" s="6" t="n">
        <v>-17536</v>
      </c>
      <c r="E49" s="6" t="n">
        <v>-17536</v>
      </c>
      <c r="F49" s="6" t="n">
        <v>-63436</v>
      </c>
      <c r="G49" s="4" t="inlineStr">
        <is>
          <t xml:space="preserve"> </t>
        </is>
      </c>
    </row>
    <row r="50">
      <c r="A50" s="4" t="inlineStr">
        <is>
          <t>Net income (loss)</t>
        </is>
      </c>
      <c r="B50" s="6" t="n">
        <v>-8419</v>
      </c>
      <c r="C50" s="6" t="n">
        <v>7122</v>
      </c>
      <c r="D50" s="6" t="n">
        <v>1895</v>
      </c>
      <c r="E50" s="6" t="n">
        <v>28242</v>
      </c>
      <c r="F50" s="6" t="n">
        <v>45900</v>
      </c>
      <c r="G50" s="4" t="inlineStr">
        <is>
          <t xml:space="preserve"> </t>
        </is>
      </c>
    </row>
    <row r="51">
      <c r="A51" s="4" t="inlineStr">
        <is>
          <t>Balance</t>
        </is>
      </c>
      <c r="B51" s="6" t="n">
        <v>-16938</v>
      </c>
      <c r="C51" s="6" t="n">
        <v>-8519</v>
      </c>
      <c r="D51" s="6" t="n">
        <v>-15641</v>
      </c>
      <c r="E51" s="6" t="n">
        <v>10706</v>
      </c>
      <c r="F51" s="6" t="n">
        <v>-17536</v>
      </c>
      <c r="G51" s="6" t="n">
        <v>-63436</v>
      </c>
    </row>
    <row r="52">
      <c r="A52" s="4" t="inlineStr">
        <is>
          <t>Revision of Prior Period, Error Correc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B54" s="6" t="n">
        <v>206</v>
      </c>
      <c r="C54" s="6" t="n">
        <v>1479</v>
      </c>
      <c r="D54" s="6" t="n">
        <v>1588</v>
      </c>
      <c r="E54" s="6" t="n">
        <v>1588</v>
      </c>
      <c r="F54" s="6" t="n">
        <v>0</v>
      </c>
      <c r="G54" s="4" t="inlineStr">
        <is>
          <t xml:space="preserve"> </t>
        </is>
      </c>
    </row>
    <row r="55">
      <c r="A55" s="4" t="inlineStr">
        <is>
          <t>Net income (loss)</t>
        </is>
      </c>
      <c r="B55" s="6" t="n">
        <v>1057</v>
      </c>
      <c r="C55" s="6" t="n">
        <v>-1273</v>
      </c>
      <c r="D55" s="6" t="n">
        <v>-109</v>
      </c>
      <c r="E55" s="6" t="n">
        <v>-1754</v>
      </c>
      <c r="F55" s="6" t="n">
        <v>1588</v>
      </c>
      <c r="G55" s="4" t="inlineStr">
        <is>
          <t xml:space="preserve"> </t>
        </is>
      </c>
    </row>
    <row r="56">
      <c r="A56" s="4" t="inlineStr">
        <is>
          <t>Balance</t>
        </is>
      </c>
      <c r="B56" s="5" t="n">
        <v>1263</v>
      </c>
      <c r="C56" s="5" t="n">
        <v>206</v>
      </c>
      <c r="D56" s="5" t="n">
        <v>1479</v>
      </c>
      <c r="E56" s="5" t="n">
        <v>-166</v>
      </c>
      <c r="F56" s="5" t="n">
        <v>1588</v>
      </c>
      <c r="G56" s="5" t="n">
        <v>0</v>
      </c>
    </row>
    <row r="57">
      <c r="A57" s="4" t="inlineStr">
        <is>
          <t>Revision of Prior Period, Error Correction, Adjustment |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in shares)</t>
        </is>
      </c>
      <c r="B59" s="6" t="n">
        <v>0</v>
      </c>
      <c r="C59" s="6" t="n">
        <v>0</v>
      </c>
      <c r="D59" s="6" t="n">
        <v>0</v>
      </c>
      <c r="E59" s="6" t="n">
        <v>0</v>
      </c>
      <c r="F59" s="6" t="n">
        <v>0</v>
      </c>
      <c r="G59" s="4" t="inlineStr">
        <is>
          <t xml:space="preserve"> </t>
        </is>
      </c>
    </row>
    <row r="60">
      <c r="A60" s="4" t="inlineStr">
        <is>
          <t>Balance</t>
        </is>
      </c>
      <c r="B60" s="5" t="n">
        <v>0</v>
      </c>
      <c r="C60" s="5" t="n">
        <v>0</v>
      </c>
      <c r="D60" s="5" t="n">
        <v>0</v>
      </c>
      <c r="E60" s="5" t="n">
        <v>0</v>
      </c>
      <c r="F60" s="5" t="n">
        <v>0</v>
      </c>
      <c r="G60" s="4" t="inlineStr">
        <is>
          <t xml:space="preserve"> </t>
        </is>
      </c>
    </row>
    <row r="61">
      <c r="A61" s="4" t="inlineStr">
        <is>
          <t>Balance (in shares)</t>
        </is>
      </c>
      <c r="B61" s="6" t="n">
        <v>0</v>
      </c>
      <c r="C61" s="6" t="n">
        <v>0</v>
      </c>
      <c r="D61" s="6" t="n">
        <v>0</v>
      </c>
      <c r="E61" s="6" t="n">
        <v>0</v>
      </c>
      <c r="F61" s="6" t="n">
        <v>0</v>
      </c>
      <c r="G61" s="6" t="n">
        <v>0</v>
      </c>
    </row>
    <row r="62">
      <c r="A62" s="4" t="inlineStr">
        <is>
          <t>Balance</t>
        </is>
      </c>
      <c r="B62" s="5" t="n">
        <v>0</v>
      </c>
      <c r="C62" s="5" t="n">
        <v>0</v>
      </c>
      <c r="D62" s="5" t="n">
        <v>0</v>
      </c>
      <c r="E62" s="5" t="n">
        <v>0</v>
      </c>
      <c r="F62" s="5" t="n">
        <v>0</v>
      </c>
      <c r="G62" s="5" t="n">
        <v>0</v>
      </c>
    </row>
    <row r="63">
      <c r="A63" s="4" t="inlineStr">
        <is>
          <t>Revision of Prior Period, Error Correction, Adjustment | Additional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t>
        </is>
      </c>
      <c r="B65" s="6" t="n">
        <v>0</v>
      </c>
      <c r="C65" s="6" t="n">
        <v>0</v>
      </c>
      <c r="D65" s="6" t="n">
        <v>0</v>
      </c>
      <c r="E65" s="6" t="n">
        <v>0</v>
      </c>
      <c r="F65" s="6" t="n">
        <v>0</v>
      </c>
      <c r="G65" s="4" t="inlineStr">
        <is>
          <t xml:space="preserve"> </t>
        </is>
      </c>
    </row>
    <row r="66">
      <c r="A66" s="4" t="inlineStr">
        <is>
          <t>Balance</t>
        </is>
      </c>
      <c r="B66" s="6" t="n">
        <v>0</v>
      </c>
      <c r="C66" s="6" t="n">
        <v>0</v>
      </c>
      <c r="D66" s="6" t="n">
        <v>0</v>
      </c>
      <c r="E66" s="6" t="n">
        <v>0</v>
      </c>
      <c r="F66" s="6" t="n">
        <v>0</v>
      </c>
      <c r="G66" s="6" t="n">
        <v>0</v>
      </c>
    </row>
    <row r="67">
      <c r="A67" s="4" t="inlineStr">
        <is>
          <t>Revision of Prior Period, Error Correction, Adjustment | Accumulated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t>
        </is>
      </c>
      <c r="B69" s="6" t="n">
        <v>206</v>
      </c>
      <c r="C69" s="6" t="n">
        <v>1479</v>
      </c>
      <c r="D69" s="6" t="n">
        <v>1588</v>
      </c>
      <c r="E69" s="6" t="n">
        <v>1588</v>
      </c>
      <c r="F69" s="6" t="n">
        <v>0</v>
      </c>
      <c r="G69" s="4" t="inlineStr">
        <is>
          <t xml:space="preserve"> </t>
        </is>
      </c>
    </row>
    <row r="70">
      <c r="A70" s="4" t="inlineStr">
        <is>
          <t>Net income (loss)</t>
        </is>
      </c>
      <c r="B70" s="6" t="n">
        <v>1057</v>
      </c>
      <c r="C70" s="6" t="n">
        <v>-1273</v>
      </c>
      <c r="D70" s="6" t="n">
        <v>-109</v>
      </c>
      <c r="E70" s="6" t="n">
        <v>-1754</v>
      </c>
      <c r="F70" s="6" t="n">
        <v>1588</v>
      </c>
      <c r="G70" s="4" t="inlineStr">
        <is>
          <t xml:space="preserve"> </t>
        </is>
      </c>
    </row>
    <row r="71">
      <c r="A71" s="4" t="inlineStr">
        <is>
          <t>Balance</t>
        </is>
      </c>
      <c r="B71" s="5" t="n">
        <v>1263</v>
      </c>
      <c r="C71" s="5" t="n">
        <v>206</v>
      </c>
      <c r="D71" s="5" t="n">
        <v>1479</v>
      </c>
      <c r="E71" s="5" t="n">
        <v>-166</v>
      </c>
      <c r="F71" s="5" t="n">
        <v>1588</v>
      </c>
      <c r="G71" s="5" t="n">
        <v>0</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Quarterly Financial Data (Unaudited) - Condensed Statement Of Cash Flows (Details) - USD ($) $ in Thousands</t>
        </is>
      </c>
      <c r="B1" s="2" t="inlineStr">
        <is>
          <t>3 Months Ended</t>
        </is>
      </c>
      <c r="F1" s="2" t="inlineStr">
        <is>
          <t>6 Months Ended</t>
        </is>
      </c>
      <c r="G1" s="2" t="inlineStr">
        <is>
          <t>9 Months Ended</t>
        </is>
      </c>
      <c r="H1" s="2" t="inlineStr">
        <is>
          <t>12 Months Ended</t>
        </is>
      </c>
    </row>
    <row r="2">
      <c r="B2" s="2" t="inlineStr">
        <is>
          <t>Jan. 29, 2023</t>
        </is>
      </c>
      <c r="C2" s="2" t="inlineStr">
        <is>
          <t>Oct. 30, 2022</t>
        </is>
      </c>
      <c r="D2" s="2" t="inlineStr">
        <is>
          <t>Jul. 31, 2022</t>
        </is>
      </c>
      <c r="E2" s="2" t="inlineStr">
        <is>
          <t>May 01, 2022</t>
        </is>
      </c>
      <c r="F2" s="2" t="inlineStr">
        <is>
          <t>Jul. 31, 2022</t>
        </is>
      </c>
      <c r="G2" s="2" t="inlineStr">
        <is>
          <t>Oct. 30, 2022</t>
        </is>
      </c>
      <c r="H2" s="2" t="inlineStr">
        <is>
          <t>Jan. 29, 2023</t>
        </is>
      </c>
      <c r="I2" s="2" t="inlineStr">
        <is>
          <t>Jan. 30, 2022</t>
        </is>
      </c>
      <c r="J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6215</v>
      </c>
      <c r="C4" s="5" t="n">
        <v>-7362</v>
      </c>
      <c r="D4" s="5" t="n">
        <v>5849</v>
      </c>
      <c r="E4" s="5" t="n">
        <v>1786</v>
      </c>
      <c r="F4" s="5" t="n">
        <v>7635</v>
      </c>
      <c r="G4" s="5" t="n">
        <v>273</v>
      </c>
      <c r="H4" s="5" t="n">
        <v>26488</v>
      </c>
      <c r="I4" s="5" t="n">
        <v>47488</v>
      </c>
      <c r="J4" s="5" t="n">
        <v>147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 of property and equipment</t>
        </is>
      </c>
      <c r="B6" s="4" t="inlineStr">
        <is>
          <t xml:space="preserve"> </t>
        </is>
      </c>
      <c r="C6" s="4" t="inlineStr">
        <is>
          <t xml:space="preserve"> </t>
        </is>
      </c>
      <c r="D6" s="4" t="inlineStr">
        <is>
          <t xml:space="preserve"> </t>
        </is>
      </c>
      <c r="E6" s="6" t="n">
        <v>2575</v>
      </c>
      <c r="F6" s="6" t="n">
        <v>5549</v>
      </c>
      <c r="G6" s="6" t="n">
        <v>7911</v>
      </c>
      <c r="H6" s="6" t="n">
        <v>10454</v>
      </c>
      <c r="I6" s="6" t="n">
        <v>7154</v>
      </c>
      <c r="J6" s="6" t="n">
        <v>6100</v>
      </c>
    </row>
    <row r="7">
      <c r="A7" s="4" t="inlineStr">
        <is>
          <t>Amortization of intangible assets</t>
        </is>
      </c>
      <c r="B7" s="4" t="inlineStr">
        <is>
          <t xml:space="preserve"> </t>
        </is>
      </c>
      <c r="C7" s="4" t="inlineStr">
        <is>
          <t xml:space="preserve"> </t>
        </is>
      </c>
      <c r="D7" s="4" t="inlineStr">
        <is>
          <t xml:space="preserve"> </t>
        </is>
      </c>
      <c r="E7" s="6" t="n">
        <v>86</v>
      </c>
      <c r="F7" s="6" t="n">
        <v>188</v>
      </c>
      <c r="G7" s="6" t="n">
        <v>285</v>
      </c>
      <c r="H7" s="6" t="n">
        <v>388</v>
      </c>
      <c r="I7" s="6" t="n">
        <v>705</v>
      </c>
      <c r="J7" s="6" t="n">
        <v>513</v>
      </c>
    </row>
    <row r="8">
      <c r="A8" s="4" t="inlineStr">
        <is>
          <t>Amortization of deferred financing fees</t>
        </is>
      </c>
      <c r="B8" s="4" t="inlineStr">
        <is>
          <t xml:space="preserve"> </t>
        </is>
      </c>
      <c r="C8" s="4" t="inlineStr">
        <is>
          <t xml:space="preserve"> </t>
        </is>
      </c>
      <c r="D8" s="4" t="inlineStr">
        <is>
          <t xml:space="preserve"> </t>
        </is>
      </c>
      <c r="E8" s="6" t="n">
        <v>29</v>
      </c>
      <c r="F8" s="6" t="n">
        <v>71</v>
      </c>
      <c r="G8" s="6" t="n">
        <v>117</v>
      </c>
      <c r="H8" s="6" t="n">
        <v>164</v>
      </c>
      <c r="I8" s="6" t="n">
        <v>91</v>
      </c>
      <c r="J8" s="6" t="n">
        <v>88</v>
      </c>
    </row>
    <row r="9">
      <c r="A9" s="4" t="inlineStr">
        <is>
          <t>Net loss on disposal of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6" t="n">
        <v>41</v>
      </c>
      <c r="H9" s="6" t="n">
        <v>45</v>
      </c>
      <c r="I9" s="6" t="n">
        <v>464</v>
      </c>
      <c r="J9" s="6" t="n">
        <v>5</v>
      </c>
    </row>
    <row r="10">
      <c r="A10" s="4" t="inlineStr">
        <is>
          <t>Equity-based compensation</t>
        </is>
      </c>
      <c r="B10" s="4" t="inlineStr">
        <is>
          <t xml:space="preserve"> </t>
        </is>
      </c>
      <c r="C10" s="4" t="inlineStr">
        <is>
          <t xml:space="preserve"> </t>
        </is>
      </c>
      <c r="D10" s="4" t="inlineStr">
        <is>
          <t xml:space="preserve"> </t>
        </is>
      </c>
      <c r="E10" s="6" t="n">
        <v>1163</v>
      </c>
      <c r="F10" s="6" t="n">
        <v>2197</v>
      </c>
      <c r="G10" s="6" t="n">
        <v>2929</v>
      </c>
      <c r="H10" s="6" t="n">
        <v>10450</v>
      </c>
      <c r="I10" s="6" t="n">
        <v>5859</v>
      </c>
      <c r="J10" s="6" t="n">
        <v>4681</v>
      </c>
    </row>
    <row r="11">
      <c r="A11" s="4" t="inlineStr">
        <is>
          <t>Non-cash lease expense</t>
        </is>
      </c>
      <c r="B11" s="4" t="inlineStr">
        <is>
          <t xml:space="preserve"> </t>
        </is>
      </c>
      <c r="C11" s="4" t="inlineStr">
        <is>
          <t xml:space="preserve"> </t>
        </is>
      </c>
      <c r="D11" s="4" t="inlineStr">
        <is>
          <t xml:space="preserve"> </t>
        </is>
      </c>
      <c r="E11" s="6" t="n">
        <v>4184</v>
      </c>
      <c r="F11" s="6" t="n">
        <v>8711</v>
      </c>
      <c r="G11" s="6" t="n">
        <v>13582</v>
      </c>
      <c r="H11" s="6" t="n">
        <v>19265</v>
      </c>
      <c r="I11" s="6" t="n">
        <v>14953</v>
      </c>
      <c r="J11" s="6" t="n">
        <v>0</v>
      </c>
    </row>
    <row r="12">
      <c r="A12" s="4" t="inlineStr">
        <is>
          <t>Deferred income taxes</t>
        </is>
      </c>
      <c r="B12" s="4" t="inlineStr">
        <is>
          <t xml:space="preserve"> </t>
        </is>
      </c>
      <c r="C12" s="4" t="inlineStr">
        <is>
          <t xml:space="preserve"> </t>
        </is>
      </c>
      <c r="D12" s="4" t="inlineStr">
        <is>
          <t xml:space="preserve"> </t>
        </is>
      </c>
      <c r="E12" s="6" t="n">
        <v>492</v>
      </c>
      <c r="F12" s="6" t="n">
        <v>2313</v>
      </c>
      <c r="G12" s="6" t="n">
        <v>38</v>
      </c>
      <c r="H12" s="6" t="n">
        <v>1044</v>
      </c>
      <c r="I12" s="6" t="n">
        <v>-9721</v>
      </c>
      <c r="J12" s="6"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ccounts receivable</t>
        </is>
      </c>
      <c r="B14" s="4" t="inlineStr">
        <is>
          <t xml:space="preserve"> </t>
        </is>
      </c>
      <c r="C14" s="4" t="inlineStr">
        <is>
          <t xml:space="preserve"> </t>
        </is>
      </c>
      <c r="D14" s="4" t="inlineStr">
        <is>
          <t xml:space="preserve"> </t>
        </is>
      </c>
      <c r="E14" s="6" t="n">
        <v>2134</v>
      </c>
      <c r="F14" s="6" t="n">
        <v>-423</v>
      </c>
      <c r="G14" s="6" t="n">
        <v>-6810</v>
      </c>
      <c r="H14" s="6" t="n">
        <v>-555</v>
      </c>
      <c r="I14" s="6" t="n">
        <v>-4034</v>
      </c>
      <c r="J14" s="6" t="n">
        <v>2675</v>
      </c>
    </row>
    <row r="15">
      <c r="A15" s="4" t="inlineStr">
        <is>
          <t>Merchandise inventories</t>
        </is>
      </c>
      <c r="B15" s="4" t="inlineStr">
        <is>
          <t xml:space="preserve"> </t>
        </is>
      </c>
      <c r="C15" s="4" t="inlineStr">
        <is>
          <t xml:space="preserve"> </t>
        </is>
      </c>
      <c r="D15" s="4" t="inlineStr">
        <is>
          <t xml:space="preserve"> </t>
        </is>
      </c>
      <c r="E15" s="6" t="n">
        <v>-14515</v>
      </c>
      <c r="F15" s="6" t="n">
        <v>-37199</v>
      </c>
      <c r="G15" s="6" t="n">
        <v>-45988</v>
      </c>
      <c r="H15" s="6" t="n">
        <v>-11135</v>
      </c>
      <c r="I15" s="6" t="n">
        <v>-56819</v>
      </c>
      <c r="J15" s="6" t="n">
        <v>-14017</v>
      </c>
    </row>
    <row r="16">
      <c r="A16" s="4" t="inlineStr">
        <is>
          <t>Prepaid expenses and other current assets</t>
        </is>
      </c>
      <c r="B16" s="4" t="inlineStr">
        <is>
          <t xml:space="preserve"> </t>
        </is>
      </c>
      <c r="C16" s="4" t="inlineStr">
        <is>
          <t xml:space="preserve"> </t>
        </is>
      </c>
      <c r="D16" s="4" t="inlineStr">
        <is>
          <t xml:space="preserve"> </t>
        </is>
      </c>
      <c r="E16" s="6" t="n">
        <v>813</v>
      </c>
      <c r="F16" s="6" t="n">
        <v>-16510</v>
      </c>
      <c r="G16" s="6" t="n">
        <v>-17701</v>
      </c>
      <c r="H16" s="6" t="n">
        <v>3087</v>
      </c>
      <c r="I16" s="6" t="n">
        <v>968</v>
      </c>
      <c r="J16" s="6" t="n">
        <v>-2060</v>
      </c>
    </row>
    <row r="17">
      <c r="A17" s="4" t="inlineStr">
        <is>
          <t>Other assets</t>
        </is>
      </c>
      <c r="B17" s="4" t="inlineStr">
        <is>
          <t xml:space="preserve"> </t>
        </is>
      </c>
      <c r="C17" s="4" t="inlineStr">
        <is>
          <t xml:space="preserve"> </t>
        </is>
      </c>
      <c r="D17" s="4" t="inlineStr">
        <is>
          <t xml:space="preserve"> </t>
        </is>
      </c>
      <c r="E17" s="6" t="n">
        <v>-26</v>
      </c>
      <c r="F17" s="6" t="n">
        <v>-10</v>
      </c>
      <c r="G17" s="6" t="n">
        <v>7</v>
      </c>
      <c r="H17" s="6" t="n">
        <v>-20913</v>
      </c>
      <c r="I17" s="6" t="n">
        <v>-1047</v>
      </c>
      <c r="J17" s="6" t="n">
        <v>0</v>
      </c>
    </row>
    <row r="18">
      <c r="A18" s="4" t="inlineStr">
        <is>
          <t>Accounts payable and accrued expenses</t>
        </is>
      </c>
      <c r="B18" s="4" t="inlineStr">
        <is>
          <t xml:space="preserve"> </t>
        </is>
      </c>
      <c r="C18" s="4" t="inlineStr">
        <is>
          <t xml:space="preserve"> </t>
        </is>
      </c>
      <c r="D18" s="4" t="inlineStr">
        <is>
          <t xml:space="preserve"> </t>
        </is>
      </c>
      <c r="E18" s="6" t="n">
        <v>-11768</v>
      </c>
      <c r="F18" s="6" t="n">
        <v>-18520</v>
      </c>
      <c r="G18" s="6" t="n">
        <v>1208</v>
      </c>
      <c r="H18" s="6" t="n">
        <v>-31338</v>
      </c>
      <c r="I18" s="6" t="n">
        <v>38187</v>
      </c>
      <c r="J18" s="6" t="n">
        <v>19584</v>
      </c>
    </row>
    <row r="19">
      <c r="A19" s="4" t="inlineStr">
        <is>
          <t>Operating lease liabilities</t>
        </is>
      </c>
      <c r="B19" s="4" t="inlineStr">
        <is>
          <t xml:space="preserve"> </t>
        </is>
      </c>
      <c r="C19" s="4" t="inlineStr">
        <is>
          <t xml:space="preserve"> </t>
        </is>
      </c>
      <c r="D19" s="4" t="inlineStr">
        <is>
          <t xml:space="preserve"> </t>
        </is>
      </c>
      <c r="E19" s="6" t="n">
        <v>-4571</v>
      </c>
      <c r="F19" s="6" t="n">
        <v>-10064</v>
      </c>
      <c r="G19" s="6" t="n">
        <v>-16823</v>
      </c>
      <c r="H19" s="6" t="n">
        <v>-22263</v>
      </c>
      <c r="I19" s="6" t="n">
        <v>-18845</v>
      </c>
      <c r="J19" s="6" t="n">
        <v>0</v>
      </c>
    </row>
    <row r="20">
      <c r="A20" s="4" t="inlineStr">
        <is>
          <t>Customer deposits</t>
        </is>
      </c>
      <c r="B20" s="4" t="inlineStr">
        <is>
          <t xml:space="preserve"> </t>
        </is>
      </c>
      <c r="C20" s="4" t="inlineStr">
        <is>
          <t xml:space="preserve"> </t>
        </is>
      </c>
      <c r="D20" s="4" t="inlineStr">
        <is>
          <t xml:space="preserve"> </t>
        </is>
      </c>
      <c r="E20" s="6" t="n">
        <v>-5709</v>
      </c>
      <c r="F20" s="6" t="n">
        <v>-6828</v>
      </c>
      <c r="G20" s="6" t="n">
        <v>-7455</v>
      </c>
      <c r="H20" s="6" t="n">
        <v>-6556</v>
      </c>
      <c r="I20" s="6" t="n">
        <v>7323</v>
      </c>
      <c r="J20" s="6" t="n">
        <v>4339</v>
      </c>
    </row>
    <row r="21">
      <c r="A21" s="4" t="inlineStr">
        <is>
          <t>Net Cash (Used in) Provided by Operating Activities</t>
        </is>
      </c>
      <c r="B21" s="4" t="inlineStr">
        <is>
          <t xml:space="preserve"> </t>
        </is>
      </c>
      <c r="C21" s="4" t="inlineStr">
        <is>
          <t xml:space="preserve"> </t>
        </is>
      </c>
      <c r="D21" s="4" t="inlineStr">
        <is>
          <t xml:space="preserve"> </t>
        </is>
      </c>
      <c r="E21" s="6" t="n">
        <v>23327</v>
      </c>
      <c r="F21" s="6" t="n">
        <v>62890</v>
      </c>
      <c r="G21" s="6" t="n">
        <v>68386</v>
      </c>
      <c r="H21" s="6" t="n">
        <v>21375</v>
      </c>
      <c r="I21" s="6" t="n">
        <v>-32648</v>
      </c>
      <c r="J21" s="6" t="n">
        <v>-40521</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property and equipment</t>
        </is>
      </c>
      <c r="B23" s="4" t="inlineStr">
        <is>
          <t xml:space="preserve"> </t>
        </is>
      </c>
      <c r="C23" s="4" t="inlineStr">
        <is>
          <t xml:space="preserve"> </t>
        </is>
      </c>
      <c r="D23" s="4" t="inlineStr">
        <is>
          <t xml:space="preserve"> </t>
        </is>
      </c>
      <c r="E23" s="6" t="n">
        <v>-4450</v>
      </c>
      <c r="F23" s="6" t="n">
        <v>-9965</v>
      </c>
      <c r="G23" s="6" t="n">
        <v>-18115</v>
      </c>
      <c r="H23" s="6" t="n">
        <v>-25242</v>
      </c>
      <c r="I23" s="6" t="n">
        <v>-14615</v>
      </c>
      <c r="J23" s="6" t="n">
        <v>-8374</v>
      </c>
    </row>
    <row r="24">
      <c r="A24" s="4" t="inlineStr">
        <is>
          <t>Payments for patents and trademarks</t>
        </is>
      </c>
      <c r="B24" s="4" t="inlineStr">
        <is>
          <t xml:space="preserve"> </t>
        </is>
      </c>
      <c r="C24" s="4" t="inlineStr">
        <is>
          <t xml:space="preserve"> </t>
        </is>
      </c>
      <c r="D24" s="4" t="inlineStr">
        <is>
          <t xml:space="preserve"> </t>
        </is>
      </c>
      <c r="E24" s="6" t="n">
        <v>-27</v>
      </c>
      <c r="F24" s="6" t="n">
        <v>-160</v>
      </c>
      <c r="G24" s="6" t="n">
        <v>-200</v>
      </c>
      <c r="H24" s="6" t="n">
        <v>-307</v>
      </c>
      <c r="I24" s="6" t="n">
        <v>-503</v>
      </c>
      <c r="J24" s="6" t="n">
        <v>-678</v>
      </c>
    </row>
    <row r="25">
      <c r="A25" s="4" t="inlineStr">
        <is>
          <t>Net Cash Used in Investing Activities</t>
        </is>
      </c>
      <c r="B25" s="4" t="inlineStr">
        <is>
          <t xml:space="preserve"> </t>
        </is>
      </c>
      <c r="C25" s="4" t="inlineStr">
        <is>
          <t xml:space="preserve"> </t>
        </is>
      </c>
      <c r="D25" s="4" t="inlineStr">
        <is>
          <t xml:space="preserve"> </t>
        </is>
      </c>
      <c r="E25" s="6" t="n">
        <v>-4477</v>
      </c>
      <c r="F25" s="6" t="n">
        <v>-10125</v>
      </c>
      <c r="G25" s="6" t="n">
        <v>-18315</v>
      </c>
      <c r="H25" s="6" t="n">
        <v>-25549</v>
      </c>
      <c r="I25" s="6" t="n">
        <v>-15118</v>
      </c>
      <c r="J25" s="6" t="n">
        <v>-9052</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es paid for net share settlement of equity awards</t>
        </is>
      </c>
      <c r="B27" s="4" t="inlineStr">
        <is>
          <t xml:space="preserve"> </t>
        </is>
      </c>
      <c r="C27" s="4" t="inlineStr">
        <is>
          <t xml:space="preserve"> </t>
        </is>
      </c>
      <c r="D27" s="4" t="inlineStr">
        <is>
          <t xml:space="preserve"> </t>
        </is>
      </c>
      <c r="E27" s="6" t="n">
        <v>-47</v>
      </c>
      <c r="F27" s="6" t="n">
        <v>-1449</v>
      </c>
      <c r="G27" s="6" t="n">
        <v>-1583</v>
      </c>
      <c r="H27" s="6" t="n">
        <v>-1658</v>
      </c>
      <c r="I27" s="6" t="n">
        <v>-3583</v>
      </c>
      <c r="J27" s="6" t="n">
        <v>-1717</v>
      </c>
    </row>
    <row r="28">
      <c r="A28" s="4" t="inlineStr">
        <is>
          <t>Payment of deferred financing costs</t>
        </is>
      </c>
      <c r="B28" s="4" t="inlineStr">
        <is>
          <t xml:space="preserve"> </t>
        </is>
      </c>
      <c r="C28" s="4" t="inlineStr">
        <is>
          <t xml:space="preserve"> </t>
        </is>
      </c>
      <c r="D28" s="4" t="inlineStr">
        <is>
          <t xml:space="preserve"> </t>
        </is>
      </c>
      <c r="E28" s="6" t="n">
        <v>-161</v>
      </c>
      <c r="F28" s="6" t="n">
        <v>-276</v>
      </c>
      <c r="G28" s="6" t="n">
        <v>-276</v>
      </c>
      <c r="H28" s="6" t="n">
        <v>-277</v>
      </c>
      <c r="I28" s="6" t="n">
        <v>0</v>
      </c>
      <c r="J28" s="6" t="n">
        <v>-50</v>
      </c>
    </row>
    <row r="29">
      <c r="A29" s="4" t="inlineStr">
        <is>
          <t>Net Cash Used in Financing Activities</t>
        </is>
      </c>
      <c r="B29" s="4" t="inlineStr">
        <is>
          <t xml:space="preserve"> </t>
        </is>
      </c>
      <c r="C29" s="4" t="inlineStr">
        <is>
          <t xml:space="preserve"> </t>
        </is>
      </c>
      <c r="D29" s="4" t="inlineStr">
        <is>
          <t xml:space="preserve"> </t>
        </is>
      </c>
      <c r="E29" s="6" t="n">
        <v>-208</v>
      </c>
      <c r="F29" s="6" t="n">
        <v>-1725</v>
      </c>
      <c r="G29" s="6" t="n">
        <v>-1859</v>
      </c>
      <c r="H29" s="6" t="n">
        <v>-1935</v>
      </c>
      <c r="I29" s="6" t="n">
        <v>-3479</v>
      </c>
      <c r="J29" s="6" t="n">
        <v>-1667</v>
      </c>
    </row>
    <row r="30">
      <c r="A30" s="4" t="inlineStr">
        <is>
          <t>Net Change in Cash and Cash Equivalents</t>
        </is>
      </c>
      <c r="B30" s="4" t="inlineStr">
        <is>
          <t xml:space="preserve"> </t>
        </is>
      </c>
      <c r="C30" s="4" t="inlineStr">
        <is>
          <t xml:space="preserve"> </t>
        </is>
      </c>
      <c r="D30" s="4" t="inlineStr">
        <is>
          <t xml:space="preserve"> </t>
        </is>
      </c>
      <c r="E30" s="6" t="n">
        <v>-28012</v>
      </c>
      <c r="F30" s="6" t="n">
        <v>-74740</v>
      </c>
      <c r="G30" s="6" t="n">
        <v>-88560</v>
      </c>
      <c r="H30" s="6" t="n">
        <v>-48859</v>
      </c>
      <c r="I30" s="6" t="n">
        <v>14051</v>
      </c>
      <c r="J30" s="6" t="n">
        <v>29802</v>
      </c>
    </row>
    <row r="31">
      <c r="A31" s="4" t="inlineStr">
        <is>
          <t>Cash and Cash Equivalents - Beginning</t>
        </is>
      </c>
      <c r="B31" s="6" t="n">
        <v>3832</v>
      </c>
      <c r="C31" s="6" t="n">
        <v>17652</v>
      </c>
      <c r="D31" s="6" t="n">
        <v>64380</v>
      </c>
      <c r="E31" s="6" t="n">
        <v>92392</v>
      </c>
      <c r="F31" s="6" t="n">
        <v>92392</v>
      </c>
      <c r="G31" s="6" t="n">
        <v>92392</v>
      </c>
      <c r="H31" s="6" t="n">
        <v>92392</v>
      </c>
      <c r="I31" s="6" t="n">
        <v>78341</v>
      </c>
      <c r="J31" s="6" t="n">
        <v>48539</v>
      </c>
    </row>
    <row r="32">
      <c r="A32" s="4" t="inlineStr">
        <is>
          <t>Cash and Cash Equivalents - End</t>
        </is>
      </c>
      <c r="B32" s="6" t="n">
        <v>43533</v>
      </c>
      <c r="C32" s="6" t="n">
        <v>3832</v>
      </c>
      <c r="D32" s="6" t="n">
        <v>17652</v>
      </c>
      <c r="E32" s="6" t="n">
        <v>64380</v>
      </c>
      <c r="F32" s="6" t="n">
        <v>17652</v>
      </c>
      <c r="G32" s="6" t="n">
        <v>3832</v>
      </c>
      <c r="H32" s="6" t="n">
        <v>43533</v>
      </c>
      <c r="I32" s="6" t="n">
        <v>92392</v>
      </c>
      <c r="J32" s="6" t="n">
        <v>78341</v>
      </c>
    </row>
    <row r="33">
      <c r="A33" s="3" t="inlineStr">
        <is>
          <t>Supplemental Cash Flow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id for taxes</t>
        </is>
      </c>
      <c r="B34" s="4" t="inlineStr">
        <is>
          <t xml:space="preserve"> </t>
        </is>
      </c>
      <c r="C34" s="4" t="inlineStr">
        <is>
          <t xml:space="preserve"> </t>
        </is>
      </c>
      <c r="D34" s="4" t="inlineStr">
        <is>
          <t xml:space="preserve"> </t>
        </is>
      </c>
      <c r="E34" s="6" t="n">
        <v>905</v>
      </c>
      <c r="F34" s="6" t="n">
        <v>9393</v>
      </c>
      <c r="G34" s="6" t="n">
        <v>9811</v>
      </c>
      <c r="H34" s="6" t="n">
        <v>10670</v>
      </c>
      <c r="I34" s="6" t="n">
        <v>1121</v>
      </c>
      <c r="J34" s="6" t="n">
        <v>86</v>
      </c>
    </row>
    <row r="35">
      <c r="A35" s="4" t="inlineStr">
        <is>
          <t>Cash paid for interest</t>
        </is>
      </c>
      <c r="B35" s="4" t="inlineStr">
        <is>
          <t xml:space="preserve"> </t>
        </is>
      </c>
      <c r="C35" s="4" t="inlineStr">
        <is>
          <t xml:space="preserve"> </t>
        </is>
      </c>
      <c r="D35" s="4" t="inlineStr">
        <is>
          <t xml:space="preserve"> </t>
        </is>
      </c>
      <c r="E35" s="6" t="n">
        <v>33</v>
      </c>
      <c r="F35" s="6" t="n">
        <v>34</v>
      </c>
      <c r="G35" s="6" t="n">
        <v>65</v>
      </c>
      <c r="H35" s="6" t="n">
        <v>192</v>
      </c>
      <c r="I35" s="6" t="n">
        <v>95</v>
      </c>
      <c r="J35" s="6" t="n">
        <v>85</v>
      </c>
    </row>
    <row r="36">
      <c r="A36" s="3" t="inlineStr">
        <is>
          <t>Non-cash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acquisitions not yet paid for at end of year</t>
        </is>
      </c>
      <c r="B37" s="4" t="inlineStr">
        <is>
          <t xml:space="preserve"> </t>
        </is>
      </c>
      <c r="C37" s="4" t="inlineStr">
        <is>
          <t xml:space="preserve"> </t>
        </is>
      </c>
      <c r="D37" s="4" t="inlineStr">
        <is>
          <t xml:space="preserve"> </t>
        </is>
      </c>
      <c r="E37" s="6" t="n">
        <v>1541</v>
      </c>
      <c r="F37" s="6" t="n">
        <v>3536</v>
      </c>
      <c r="G37" s="6" t="n">
        <v>3244</v>
      </c>
      <c r="H37" s="6" t="n">
        <v>4103</v>
      </c>
      <c r="I37" s="6" t="n">
        <v>1370</v>
      </c>
      <c r="J37" s="6" t="n">
        <v>0</v>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6" t="n">
        <v>27644</v>
      </c>
      <c r="C40" s="6" t="n">
        <v>-8419</v>
      </c>
      <c r="D40" s="6" t="n">
        <v>7122</v>
      </c>
      <c r="E40" s="6" t="n">
        <v>1895</v>
      </c>
      <c r="F40" s="6" t="n">
        <v>9017</v>
      </c>
      <c r="G40" s="6" t="n">
        <v>598</v>
      </c>
      <c r="H40" s="6" t="n">
        <v>28242</v>
      </c>
      <c r="I40" s="6" t="n">
        <v>45900</v>
      </c>
      <c r="J40" s="4" t="inlineStr">
        <is>
          <t xml:space="preserve"> </t>
        </is>
      </c>
    </row>
    <row r="41">
      <c r="A41" s="3" t="inlineStr">
        <is>
          <t>Adjustments to reconcile net income to net cash (used in)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preciation and amortization of property and equipment</t>
        </is>
      </c>
      <c r="B42" s="4" t="inlineStr">
        <is>
          <t xml:space="preserve"> </t>
        </is>
      </c>
      <c r="C42" s="4" t="inlineStr">
        <is>
          <t xml:space="preserve"> </t>
        </is>
      </c>
      <c r="D42" s="4" t="inlineStr">
        <is>
          <t xml:space="preserve"> </t>
        </is>
      </c>
      <c r="E42" s="6" t="n">
        <v>2575</v>
      </c>
      <c r="F42" s="6" t="n">
        <v>5549</v>
      </c>
      <c r="G42" s="6" t="n">
        <v>7911</v>
      </c>
      <c r="H42" s="4" t="inlineStr">
        <is>
          <t xml:space="preserve"> </t>
        </is>
      </c>
      <c r="I42" s="4" t="inlineStr">
        <is>
          <t xml:space="preserve"> </t>
        </is>
      </c>
      <c r="J42" s="4" t="inlineStr">
        <is>
          <t xml:space="preserve"> </t>
        </is>
      </c>
    </row>
    <row r="43">
      <c r="A43" s="4" t="inlineStr">
        <is>
          <t>Amortization of intangible assets</t>
        </is>
      </c>
      <c r="B43" s="4" t="inlineStr">
        <is>
          <t xml:space="preserve"> </t>
        </is>
      </c>
      <c r="C43" s="4" t="inlineStr">
        <is>
          <t xml:space="preserve"> </t>
        </is>
      </c>
      <c r="D43" s="4" t="inlineStr">
        <is>
          <t xml:space="preserve"> </t>
        </is>
      </c>
      <c r="E43" s="6" t="n">
        <v>86</v>
      </c>
      <c r="F43" s="6" t="n">
        <v>188</v>
      </c>
      <c r="G43" s="6" t="n">
        <v>285</v>
      </c>
      <c r="H43" s="4" t="inlineStr">
        <is>
          <t xml:space="preserve"> </t>
        </is>
      </c>
      <c r="I43" s="4" t="inlineStr">
        <is>
          <t xml:space="preserve"> </t>
        </is>
      </c>
      <c r="J43" s="4" t="inlineStr">
        <is>
          <t xml:space="preserve"> </t>
        </is>
      </c>
    </row>
    <row r="44">
      <c r="A44" s="4" t="inlineStr">
        <is>
          <t>Amortization of deferred financing fees</t>
        </is>
      </c>
      <c r="B44" s="4" t="inlineStr">
        <is>
          <t xml:space="preserve"> </t>
        </is>
      </c>
      <c r="C44" s="4" t="inlineStr">
        <is>
          <t xml:space="preserve"> </t>
        </is>
      </c>
      <c r="D44" s="4" t="inlineStr">
        <is>
          <t xml:space="preserve"> </t>
        </is>
      </c>
      <c r="E44" s="6" t="n">
        <v>29</v>
      </c>
      <c r="F44" s="6" t="n">
        <v>71</v>
      </c>
      <c r="G44" s="6" t="n">
        <v>117</v>
      </c>
      <c r="H44" s="4" t="inlineStr">
        <is>
          <t xml:space="preserve"> </t>
        </is>
      </c>
      <c r="I44" s="4" t="inlineStr">
        <is>
          <t xml:space="preserve"> </t>
        </is>
      </c>
      <c r="J44" s="4" t="inlineStr">
        <is>
          <t xml:space="preserve"> </t>
        </is>
      </c>
    </row>
    <row r="45">
      <c r="A45" s="4" t="inlineStr">
        <is>
          <t>Net loss on disposal of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6" t="n">
        <v>41</v>
      </c>
      <c r="H45" s="4" t="inlineStr">
        <is>
          <t xml:space="preserve"> </t>
        </is>
      </c>
      <c r="I45" s="4" t="inlineStr">
        <is>
          <t xml:space="preserve"> </t>
        </is>
      </c>
      <c r="J45" s="4" t="inlineStr">
        <is>
          <t xml:space="preserve"> </t>
        </is>
      </c>
    </row>
    <row r="46">
      <c r="A46" s="4" t="inlineStr">
        <is>
          <t>Equity-based compensation</t>
        </is>
      </c>
      <c r="B46" s="4" t="inlineStr">
        <is>
          <t xml:space="preserve"> </t>
        </is>
      </c>
      <c r="C46" s="4" t="inlineStr">
        <is>
          <t xml:space="preserve"> </t>
        </is>
      </c>
      <c r="D46" s="4" t="inlineStr">
        <is>
          <t xml:space="preserve"> </t>
        </is>
      </c>
      <c r="E46" s="6" t="n">
        <v>1163</v>
      </c>
      <c r="F46" s="6" t="n">
        <v>2197</v>
      </c>
      <c r="G46" s="6" t="n">
        <v>2929</v>
      </c>
      <c r="H46" s="4" t="inlineStr">
        <is>
          <t xml:space="preserve"> </t>
        </is>
      </c>
      <c r="I46" s="4" t="inlineStr">
        <is>
          <t xml:space="preserve"> </t>
        </is>
      </c>
      <c r="J46" s="4" t="inlineStr">
        <is>
          <t xml:space="preserve"> </t>
        </is>
      </c>
    </row>
    <row r="47">
      <c r="A47" s="4" t="inlineStr">
        <is>
          <t>Non-cash lease expense</t>
        </is>
      </c>
      <c r="B47" s="4" t="inlineStr">
        <is>
          <t xml:space="preserve"> </t>
        </is>
      </c>
      <c r="C47" s="4" t="inlineStr">
        <is>
          <t xml:space="preserve"> </t>
        </is>
      </c>
      <c r="D47" s="4" t="inlineStr">
        <is>
          <t xml:space="preserve"> </t>
        </is>
      </c>
      <c r="E47" s="6" t="n">
        <v>4184</v>
      </c>
      <c r="F47" s="6" t="n">
        <v>8711</v>
      </c>
      <c r="G47" s="6" t="n">
        <v>13582</v>
      </c>
      <c r="H47" s="4" t="inlineStr">
        <is>
          <t xml:space="preserve"> </t>
        </is>
      </c>
      <c r="I47" s="4" t="inlineStr">
        <is>
          <t xml:space="preserve"> </t>
        </is>
      </c>
      <c r="J47" s="4" t="inlineStr">
        <is>
          <t xml:space="preserve"> </t>
        </is>
      </c>
    </row>
    <row r="48">
      <c r="A48" s="4" t="inlineStr">
        <is>
          <t>Deferred income taxes</t>
        </is>
      </c>
      <c r="B48" s="4" t="inlineStr">
        <is>
          <t xml:space="preserve"> </t>
        </is>
      </c>
      <c r="C48" s="4" t="inlineStr">
        <is>
          <t xml:space="preserve"> </t>
        </is>
      </c>
      <c r="D48" s="4" t="inlineStr">
        <is>
          <t xml:space="preserve"> </t>
        </is>
      </c>
      <c r="E48" s="6" t="n">
        <v>523</v>
      </c>
      <c r="F48" s="6" t="n">
        <v>2738</v>
      </c>
      <c r="G48" s="6" t="n">
        <v>141</v>
      </c>
      <c r="H48" s="6" t="n">
        <v>416</v>
      </c>
      <c r="I48" s="6" t="n">
        <v>-9836</v>
      </c>
      <c r="J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de accounts receivable</t>
        </is>
      </c>
      <c r="B50" s="4" t="inlineStr">
        <is>
          <t xml:space="preserve"> </t>
        </is>
      </c>
      <c r="C50" s="4" t="inlineStr">
        <is>
          <t xml:space="preserve"> </t>
        </is>
      </c>
      <c r="D50" s="4" t="inlineStr">
        <is>
          <t xml:space="preserve"> </t>
        </is>
      </c>
      <c r="E50" s="6" t="n">
        <v>2134</v>
      </c>
      <c r="F50" s="6" t="n">
        <v>-423</v>
      </c>
      <c r="G50" s="6" t="n">
        <v>-6810</v>
      </c>
      <c r="H50" s="6" t="n">
        <v>-921</v>
      </c>
      <c r="I50" s="4" t="inlineStr">
        <is>
          <t xml:space="preserve"> </t>
        </is>
      </c>
      <c r="J50" s="4" t="inlineStr">
        <is>
          <t xml:space="preserve"> </t>
        </is>
      </c>
    </row>
    <row r="51">
      <c r="A51" s="4" t="inlineStr">
        <is>
          <t>Merchandise inventories</t>
        </is>
      </c>
      <c r="B51" s="4" t="inlineStr">
        <is>
          <t xml:space="preserve"> </t>
        </is>
      </c>
      <c r="C51" s="4" t="inlineStr">
        <is>
          <t xml:space="preserve"> </t>
        </is>
      </c>
      <c r="D51" s="4" t="inlineStr">
        <is>
          <t xml:space="preserve"> </t>
        </is>
      </c>
      <c r="E51" s="6" t="n">
        <v>-14515</v>
      </c>
      <c r="F51" s="6" t="n">
        <v>-38133</v>
      </c>
      <c r="G51" s="6" t="n">
        <v>-45988</v>
      </c>
      <c r="H51" s="6" t="n">
        <v>-11470</v>
      </c>
      <c r="I51" s="4" t="inlineStr">
        <is>
          <t xml:space="preserve"> </t>
        </is>
      </c>
      <c r="J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6" t="n">
        <v>270</v>
      </c>
      <c r="F52" s="6" t="n">
        <v>-17916</v>
      </c>
      <c r="G52" s="6" t="n">
        <v>-20547</v>
      </c>
      <c r="H52" s="6" t="n">
        <v>890</v>
      </c>
      <c r="I52" s="6" t="n">
        <v>-2459</v>
      </c>
      <c r="J52" s="4" t="inlineStr">
        <is>
          <t xml:space="preserve"> </t>
        </is>
      </c>
    </row>
    <row r="53">
      <c r="A53" s="4" t="inlineStr">
        <is>
          <t>Other assets</t>
        </is>
      </c>
      <c r="B53" s="4" t="inlineStr">
        <is>
          <t xml:space="preserve"> </t>
        </is>
      </c>
      <c r="C53" s="4" t="inlineStr">
        <is>
          <t xml:space="preserve"> </t>
        </is>
      </c>
      <c r="D53" s="4" t="inlineStr">
        <is>
          <t xml:space="preserve"> </t>
        </is>
      </c>
      <c r="E53" s="6" t="n">
        <v>0</v>
      </c>
      <c r="F53" s="6" t="n">
        <v>0</v>
      </c>
      <c r="G53" s="6" t="n">
        <v>0</v>
      </c>
      <c r="H53" s="6" t="n">
        <v>-21459</v>
      </c>
      <c r="I53" s="6" t="n">
        <v>0</v>
      </c>
      <c r="J53" s="4" t="inlineStr">
        <is>
          <t xml:space="preserve"> </t>
        </is>
      </c>
    </row>
    <row r="54">
      <c r="A54" s="4" t="inlineStr">
        <is>
          <t>Accounts payable and accrued expenses</t>
        </is>
      </c>
      <c r="B54" s="4" t="inlineStr">
        <is>
          <t xml:space="preserve"> </t>
        </is>
      </c>
      <c r="C54" s="4" t="inlineStr">
        <is>
          <t xml:space="preserve"> </t>
        </is>
      </c>
      <c r="D54" s="4" t="inlineStr">
        <is>
          <t xml:space="preserve"> </t>
        </is>
      </c>
      <c r="E54" s="6" t="n">
        <v>-10359</v>
      </c>
      <c r="F54" s="6" t="n">
        <v>-16024</v>
      </c>
      <c r="G54" s="6" t="n">
        <v>3281</v>
      </c>
      <c r="H54" s="6" t="n">
        <v>-33002</v>
      </c>
      <c r="I54" s="6" t="n">
        <v>39195</v>
      </c>
      <c r="J54" s="4" t="inlineStr">
        <is>
          <t xml:space="preserve"> </t>
        </is>
      </c>
    </row>
    <row r="55">
      <c r="A55" s="4" t="inlineStr">
        <is>
          <t>Operating lease liabilities</t>
        </is>
      </c>
      <c r="B55" s="4" t="inlineStr">
        <is>
          <t xml:space="preserve"> </t>
        </is>
      </c>
      <c r="C55" s="4" t="inlineStr">
        <is>
          <t xml:space="preserve"> </t>
        </is>
      </c>
      <c r="D55" s="4" t="inlineStr">
        <is>
          <t xml:space="preserve"> </t>
        </is>
      </c>
      <c r="E55" s="6" t="n">
        <v>-4062</v>
      </c>
      <c r="F55" s="6" t="n">
        <v>-8501</v>
      </c>
      <c r="G55" s="6" t="n">
        <v>-13227</v>
      </c>
      <c r="H55" s="6" t="n">
        <v>-18281</v>
      </c>
      <c r="I55" s="6" t="n">
        <v>-14400</v>
      </c>
      <c r="J55" s="4" t="inlineStr">
        <is>
          <t xml:space="preserve"> </t>
        </is>
      </c>
    </row>
    <row r="56">
      <c r="A56" s="4" t="inlineStr">
        <is>
          <t>Customer deposits</t>
        </is>
      </c>
      <c r="B56" s="4" t="inlineStr">
        <is>
          <t xml:space="preserve"> </t>
        </is>
      </c>
      <c r="C56" s="4" t="inlineStr">
        <is>
          <t xml:space="preserve"> </t>
        </is>
      </c>
      <c r="D56" s="4" t="inlineStr">
        <is>
          <t xml:space="preserve"> </t>
        </is>
      </c>
      <c r="E56" s="6" t="n">
        <v>-5709</v>
      </c>
      <c r="F56" s="6" t="n">
        <v>-6828</v>
      </c>
      <c r="G56" s="6" t="n">
        <v>-7455</v>
      </c>
      <c r="H56" s="4" t="inlineStr">
        <is>
          <t xml:space="preserve"> </t>
        </is>
      </c>
      <c r="I56" s="4" t="inlineStr">
        <is>
          <t xml:space="preserve"> </t>
        </is>
      </c>
      <c r="J56" s="4" t="inlineStr">
        <is>
          <t xml:space="preserve"> </t>
        </is>
      </c>
    </row>
    <row r="57">
      <c r="A57" s="4" t="inlineStr">
        <is>
          <t>Net Cash (Used in) Provided by Operating Activities</t>
        </is>
      </c>
      <c r="B57" s="4" t="inlineStr">
        <is>
          <t xml:space="preserve"> </t>
        </is>
      </c>
      <c r="C57" s="4" t="inlineStr">
        <is>
          <t xml:space="preserve"> </t>
        </is>
      </c>
      <c r="D57" s="4" t="inlineStr">
        <is>
          <t xml:space="preserve"> </t>
        </is>
      </c>
      <c r="E57" s="6" t="n">
        <v>21786</v>
      </c>
      <c r="F57" s="6" t="n">
        <v>59354</v>
      </c>
      <c r="G57" s="6" t="n">
        <v>65142</v>
      </c>
      <c r="H57" s="6" t="n">
        <v>21375</v>
      </c>
      <c r="I57" s="6" t="n">
        <v>-34018</v>
      </c>
      <c r="J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of property and equipment</t>
        </is>
      </c>
      <c r="B59" s="4" t="inlineStr">
        <is>
          <t xml:space="preserve"> </t>
        </is>
      </c>
      <c r="C59" s="4" t="inlineStr">
        <is>
          <t xml:space="preserve"> </t>
        </is>
      </c>
      <c r="D59" s="4" t="inlineStr">
        <is>
          <t xml:space="preserve"> </t>
        </is>
      </c>
      <c r="E59" s="6" t="n">
        <v>-5893</v>
      </c>
      <c r="F59" s="6" t="n">
        <v>-13461</v>
      </c>
      <c r="G59" s="6" t="n">
        <v>-21292</v>
      </c>
      <c r="H59" s="4" t="inlineStr">
        <is>
          <t xml:space="preserve"> </t>
        </is>
      </c>
      <c r="I59" s="6" t="n">
        <v>-15887</v>
      </c>
      <c r="J59" s="4" t="inlineStr">
        <is>
          <t xml:space="preserve"> </t>
        </is>
      </c>
    </row>
    <row r="60">
      <c r="A60" s="4" t="inlineStr">
        <is>
          <t>Payments for patents and trademarks</t>
        </is>
      </c>
      <c r="B60" s="4" t="inlineStr">
        <is>
          <t xml:space="preserve"> </t>
        </is>
      </c>
      <c r="C60" s="4" t="inlineStr">
        <is>
          <t xml:space="preserve"> </t>
        </is>
      </c>
      <c r="D60" s="4" t="inlineStr">
        <is>
          <t xml:space="preserve"> </t>
        </is>
      </c>
      <c r="E60" s="6" t="n">
        <v>-125</v>
      </c>
      <c r="F60" s="6" t="n">
        <v>-200</v>
      </c>
      <c r="G60" s="6" t="n">
        <v>-267</v>
      </c>
      <c r="H60" s="4" t="inlineStr">
        <is>
          <t xml:space="preserve"> </t>
        </is>
      </c>
      <c r="I60" s="6" t="n">
        <v>-601</v>
      </c>
      <c r="J60" s="4" t="inlineStr">
        <is>
          <t xml:space="preserve"> </t>
        </is>
      </c>
    </row>
    <row r="61">
      <c r="A61" s="4" t="inlineStr">
        <is>
          <t>Net Cash Used in Investing Activities</t>
        </is>
      </c>
      <c r="B61" s="4" t="inlineStr">
        <is>
          <t xml:space="preserve"> </t>
        </is>
      </c>
      <c r="C61" s="4" t="inlineStr">
        <is>
          <t xml:space="preserve"> </t>
        </is>
      </c>
      <c r="D61" s="4" t="inlineStr">
        <is>
          <t xml:space="preserve"> </t>
        </is>
      </c>
      <c r="E61" s="6" t="n">
        <v>-6018</v>
      </c>
      <c r="F61" s="6" t="n">
        <v>-13661</v>
      </c>
      <c r="G61" s="6" t="n">
        <v>-21559</v>
      </c>
      <c r="H61" s="6" t="n">
        <v>-25549</v>
      </c>
      <c r="I61" s="6" t="n">
        <v>-16488</v>
      </c>
      <c r="J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axes paid for net share settlement of equity awards</t>
        </is>
      </c>
      <c r="B63" s="4" t="inlineStr">
        <is>
          <t xml:space="preserve"> </t>
        </is>
      </c>
      <c r="C63" s="4" t="inlineStr">
        <is>
          <t xml:space="preserve"> </t>
        </is>
      </c>
      <c r="D63" s="4" t="inlineStr">
        <is>
          <t xml:space="preserve"> </t>
        </is>
      </c>
      <c r="E63" s="6" t="n">
        <v>-47</v>
      </c>
      <c r="F63" s="6" t="n">
        <v>-1449</v>
      </c>
      <c r="G63" s="6" t="n">
        <v>-1583</v>
      </c>
      <c r="H63" s="4" t="inlineStr">
        <is>
          <t xml:space="preserve"> </t>
        </is>
      </c>
      <c r="I63" s="4" t="inlineStr">
        <is>
          <t xml:space="preserve"> </t>
        </is>
      </c>
      <c r="J63" s="4" t="inlineStr">
        <is>
          <t xml:space="preserve"> </t>
        </is>
      </c>
    </row>
    <row r="64">
      <c r="A64" s="4" t="inlineStr">
        <is>
          <t>Payment of deferred financing costs</t>
        </is>
      </c>
      <c r="B64" s="4" t="inlineStr">
        <is>
          <t xml:space="preserve"> </t>
        </is>
      </c>
      <c r="C64" s="4" t="inlineStr">
        <is>
          <t xml:space="preserve"> </t>
        </is>
      </c>
      <c r="D64" s="4" t="inlineStr">
        <is>
          <t xml:space="preserve"> </t>
        </is>
      </c>
      <c r="E64" s="6" t="n">
        <v>-161</v>
      </c>
      <c r="F64" s="6" t="n">
        <v>-276</v>
      </c>
      <c r="G64" s="6" t="n">
        <v>-276</v>
      </c>
      <c r="H64" s="4" t="inlineStr">
        <is>
          <t xml:space="preserve"> </t>
        </is>
      </c>
      <c r="I64" s="4" t="inlineStr">
        <is>
          <t xml:space="preserve"> </t>
        </is>
      </c>
      <c r="J64" s="4" t="inlineStr">
        <is>
          <t xml:space="preserve"> </t>
        </is>
      </c>
    </row>
    <row r="65">
      <c r="A65" s="4" t="inlineStr">
        <is>
          <t>Net Cash Used in Financing Activities</t>
        </is>
      </c>
      <c r="B65" s="4" t="inlineStr">
        <is>
          <t xml:space="preserve"> </t>
        </is>
      </c>
      <c r="C65" s="4" t="inlineStr">
        <is>
          <t xml:space="preserve"> </t>
        </is>
      </c>
      <c r="D65" s="4" t="inlineStr">
        <is>
          <t xml:space="preserve"> </t>
        </is>
      </c>
      <c r="E65" s="6" t="n">
        <v>-208</v>
      </c>
      <c r="F65" s="6" t="n">
        <v>-1725</v>
      </c>
      <c r="G65" s="6" t="n">
        <v>-1859</v>
      </c>
      <c r="H65" s="6" t="n">
        <v>-1935</v>
      </c>
      <c r="I65" s="6" t="n">
        <v>-3479</v>
      </c>
      <c r="J65" s="4" t="inlineStr">
        <is>
          <t xml:space="preserve"> </t>
        </is>
      </c>
    </row>
    <row r="66">
      <c r="A66" s="4" t="inlineStr">
        <is>
          <t>Net Change in Cash and Cash Equivalents</t>
        </is>
      </c>
      <c r="B66" s="4" t="inlineStr">
        <is>
          <t xml:space="preserve"> </t>
        </is>
      </c>
      <c r="C66" s="4" t="inlineStr">
        <is>
          <t xml:space="preserve"> </t>
        </is>
      </c>
      <c r="D66" s="4" t="inlineStr">
        <is>
          <t xml:space="preserve"> </t>
        </is>
      </c>
      <c r="E66" s="6" t="n">
        <v>-28012</v>
      </c>
      <c r="F66" s="6" t="n">
        <v>-74740</v>
      </c>
      <c r="G66" s="6" t="n">
        <v>-88560</v>
      </c>
      <c r="H66" s="6" t="n">
        <v>-48859</v>
      </c>
      <c r="I66" s="6" t="n">
        <v>14051</v>
      </c>
      <c r="J66" s="4" t="inlineStr">
        <is>
          <t xml:space="preserve"> </t>
        </is>
      </c>
    </row>
    <row r="67">
      <c r="A67" s="4" t="inlineStr">
        <is>
          <t>Cash and Cash Equivalents - Beginning</t>
        </is>
      </c>
      <c r="B67" s="6" t="n">
        <v>3832</v>
      </c>
      <c r="C67" s="6" t="n">
        <v>17652</v>
      </c>
      <c r="D67" s="6" t="n">
        <v>64380</v>
      </c>
      <c r="E67" s="6" t="n">
        <v>92392</v>
      </c>
      <c r="F67" s="6" t="n">
        <v>92392</v>
      </c>
      <c r="G67" s="6" t="n">
        <v>92392</v>
      </c>
      <c r="H67" s="6" t="n">
        <v>92392</v>
      </c>
      <c r="I67" s="6" t="n">
        <v>78341</v>
      </c>
      <c r="J67" s="4" t="inlineStr">
        <is>
          <t xml:space="preserve"> </t>
        </is>
      </c>
    </row>
    <row r="68">
      <c r="A68" s="4" t="inlineStr">
        <is>
          <t>Cash and Cash Equivalents - End</t>
        </is>
      </c>
      <c r="B68" s="6" t="n">
        <v>43533</v>
      </c>
      <c r="C68" s="6" t="n">
        <v>3832</v>
      </c>
      <c r="D68" s="6" t="n">
        <v>17652</v>
      </c>
      <c r="E68" s="6" t="n">
        <v>64380</v>
      </c>
      <c r="F68" s="6" t="n">
        <v>17652</v>
      </c>
      <c r="G68" s="6" t="n">
        <v>3832</v>
      </c>
      <c r="H68" s="6" t="n">
        <v>43533</v>
      </c>
      <c r="I68" s="6" t="n">
        <v>92392</v>
      </c>
      <c r="J68" s="6" t="n">
        <v>78341</v>
      </c>
    </row>
    <row r="69">
      <c r="A69" s="3" t="inlineStr">
        <is>
          <t>Supplemental Cash Flow Disclos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paid for taxes</t>
        </is>
      </c>
      <c r="B70" s="4" t="inlineStr">
        <is>
          <t xml:space="preserve"> </t>
        </is>
      </c>
      <c r="C70" s="4" t="inlineStr">
        <is>
          <t xml:space="preserve"> </t>
        </is>
      </c>
      <c r="D70" s="4" t="inlineStr">
        <is>
          <t xml:space="preserve"> </t>
        </is>
      </c>
      <c r="E70" s="6" t="n">
        <v>905</v>
      </c>
      <c r="F70" s="6" t="n">
        <v>9393</v>
      </c>
      <c r="G70" s="6" t="n">
        <v>9811</v>
      </c>
      <c r="H70" s="4" t="inlineStr">
        <is>
          <t xml:space="preserve"> </t>
        </is>
      </c>
      <c r="I70" s="4" t="inlineStr">
        <is>
          <t xml:space="preserve"> </t>
        </is>
      </c>
      <c r="J70" s="4" t="inlineStr">
        <is>
          <t xml:space="preserve"> </t>
        </is>
      </c>
    </row>
    <row r="71">
      <c r="A71" s="4" t="inlineStr">
        <is>
          <t>Cash paid for interest</t>
        </is>
      </c>
      <c r="B71" s="4" t="inlineStr">
        <is>
          <t xml:space="preserve"> </t>
        </is>
      </c>
      <c r="C71" s="4" t="inlineStr">
        <is>
          <t xml:space="preserve"> </t>
        </is>
      </c>
      <c r="D71" s="4" t="inlineStr">
        <is>
          <t xml:space="preserve"> </t>
        </is>
      </c>
      <c r="E71" s="6" t="n">
        <v>33</v>
      </c>
      <c r="F71" s="6" t="n">
        <v>34</v>
      </c>
      <c r="G71" s="6" t="n">
        <v>65</v>
      </c>
      <c r="H71" s="4" t="inlineStr">
        <is>
          <t xml:space="preserve"> </t>
        </is>
      </c>
      <c r="I71" s="4" t="inlineStr">
        <is>
          <t xml:space="preserve"> </t>
        </is>
      </c>
      <c r="J71" s="4" t="inlineStr">
        <is>
          <t xml:space="preserve"> </t>
        </is>
      </c>
    </row>
    <row r="72">
      <c r="A72" s="3" t="inlineStr">
        <is>
          <t>Non-cash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sset acquisitions not yet paid for at end of year</t>
        </is>
      </c>
      <c r="B73" s="4" t="inlineStr">
        <is>
          <t xml:space="preserve"> </t>
        </is>
      </c>
      <c r="C73" s="4" t="inlineStr">
        <is>
          <t xml:space="preserve"> </t>
        </is>
      </c>
      <c r="D73" s="4" t="inlineStr">
        <is>
          <t xml:space="preserve"> </t>
        </is>
      </c>
      <c r="E73" s="6" t="n">
        <v>0</v>
      </c>
      <c r="F73" s="6" t="n">
        <v>0</v>
      </c>
      <c r="G73" s="6" t="n">
        <v>0</v>
      </c>
      <c r="H73" s="4" t="inlineStr">
        <is>
          <t xml:space="preserve"> </t>
        </is>
      </c>
      <c r="I73" s="6" t="n">
        <v>0</v>
      </c>
      <c r="J73" s="4" t="inlineStr">
        <is>
          <t xml:space="preserve"> </t>
        </is>
      </c>
    </row>
    <row r="74">
      <c r="A74" s="4" t="inlineStr">
        <is>
          <t>Revision of Prior Period, Error Correc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t>
        </is>
      </c>
      <c r="B76" s="4" t="inlineStr">
        <is>
          <t xml:space="preserve"> </t>
        </is>
      </c>
      <c r="C76" s="6" t="n">
        <v>1057</v>
      </c>
      <c r="D76" s="6" t="n">
        <v>-1273</v>
      </c>
      <c r="E76" s="6" t="n">
        <v>-109</v>
      </c>
      <c r="F76" s="6" t="n">
        <v>-1382</v>
      </c>
      <c r="G76" s="6" t="n">
        <v>-325</v>
      </c>
      <c r="H76" s="6" t="n">
        <v>-1754</v>
      </c>
      <c r="I76" s="6" t="n">
        <v>1588</v>
      </c>
      <c r="J76" s="4" t="inlineStr">
        <is>
          <t xml:space="preserve"> </t>
        </is>
      </c>
    </row>
    <row r="77">
      <c r="A77" s="3" t="inlineStr">
        <is>
          <t>Adjustments to reconcile net income to net cash (used in) provided by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preciation and amortization of property and equipment</t>
        </is>
      </c>
      <c r="B78" s="4" t="inlineStr">
        <is>
          <t xml:space="preserve"> </t>
        </is>
      </c>
      <c r="C78" s="4" t="inlineStr">
        <is>
          <t xml:space="preserve"> </t>
        </is>
      </c>
      <c r="D78" s="4" t="inlineStr">
        <is>
          <t xml:space="preserve"> </t>
        </is>
      </c>
      <c r="E78" s="6" t="n">
        <v>0</v>
      </c>
      <c r="F78" s="6" t="n">
        <v>0</v>
      </c>
      <c r="G78" s="6" t="n">
        <v>0</v>
      </c>
      <c r="H78" s="4" t="inlineStr">
        <is>
          <t xml:space="preserve"> </t>
        </is>
      </c>
      <c r="I78" s="4" t="inlineStr">
        <is>
          <t xml:space="preserve"> </t>
        </is>
      </c>
      <c r="J78" s="4" t="inlineStr">
        <is>
          <t xml:space="preserve"> </t>
        </is>
      </c>
    </row>
    <row r="79">
      <c r="A79" s="4" t="inlineStr">
        <is>
          <t>Amortization of intangible assets</t>
        </is>
      </c>
      <c r="B79" s="4" t="inlineStr">
        <is>
          <t xml:space="preserve"> </t>
        </is>
      </c>
      <c r="C79" s="4" t="inlineStr">
        <is>
          <t xml:space="preserve"> </t>
        </is>
      </c>
      <c r="D79" s="4" t="inlineStr">
        <is>
          <t xml:space="preserve"> </t>
        </is>
      </c>
      <c r="E79" s="6" t="n">
        <v>0</v>
      </c>
      <c r="F79" s="6" t="n">
        <v>0</v>
      </c>
      <c r="G79" s="6" t="n">
        <v>0</v>
      </c>
      <c r="H79" s="4" t="inlineStr">
        <is>
          <t xml:space="preserve"> </t>
        </is>
      </c>
      <c r="I79" s="4" t="inlineStr">
        <is>
          <t xml:space="preserve"> </t>
        </is>
      </c>
      <c r="J79" s="4" t="inlineStr">
        <is>
          <t xml:space="preserve"> </t>
        </is>
      </c>
    </row>
    <row r="80">
      <c r="A80" s="4" t="inlineStr">
        <is>
          <t>Amortization of deferred financing fees</t>
        </is>
      </c>
      <c r="B80" s="4" t="inlineStr">
        <is>
          <t xml:space="preserve"> </t>
        </is>
      </c>
      <c r="C80" s="4" t="inlineStr">
        <is>
          <t xml:space="preserve"> </t>
        </is>
      </c>
      <c r="D80" s="4" t="inlineStr">
        <is>
          <t xml:space="preserve"> </t>
        </is>
      </c>
      <c r="E80" s="6" t="n">
        <v>0</v>
      </c>
      <c r="F80" s="6" t="n">
        <v>0</v>
      </c>
      <c r="G80" s="6" t="n">
        <v>0</v>
      </c>
      <c r="H80" s="4" t="inlineStr">
        <is>
          <t xml:space="preserve"> </t>
        </is>
      </c>
      <c r="I80" s="4" t="inlineStr">
        <is>
          <t xml:space="preserve"> </t>
        </is>
      </c>
      <c r="J80" s="4" t="inlineStr">
        <is>
          <t xml:space="preserve"> </t>
        </is>
      </c>
    </row>
    <row r="81">
      <c r="A81" s="4" t="inlineStr">
        <is>
          <t>Net loss on disposal of 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row>
    <row r="82">
      <c r="A82" s="4" t="inlineStr">
        <is>
          <t>Equity-based compensation</t>
        </is>
      </c>
      <c r="B82" s="4" t="inlineStr">
        <is>
          <t xml:space="preserve"> </t>
        </is>
      </c>
      <c r="C82" s="4" t="inlineStr">
        <is>
          <t xml:space="preserve"> </t>
        </is>
      </c>
      <c r="D82" s="4" t="inlineStr">
        <is>
          <t xml:space="preserve"> </t>
        </is>
      </c>
      <c r="E82" s="6" t="n">
        <v>0</v>
      </c>
      <c r="F82" s="6" t="n">
        <v>0</v>
      </c>
      <c r="G82" s="6" t="n">
        <v>0</v>
      </c>
      <c r="H82" s="4" t="inlineStr">
        <is>
          <t xml:space="preserve"> </t>
        </is>
      </c>
      <c r="I82" s="4" t="inlineStr">
        <is>
          <t xml:space="preserve"> </t>
        </is>
      </c>
      <c r="J82" s="4" t="inlineStr">
        <is>
          <t xml:space="preserve"> </t>
        </is>
      </c>
    </row>
    <row r="83">
      <c r="A83" s="4" t="inlineStr">
        <is>
          <t>Non-cash lease expense</t>
        </is>
      </c>
      <c r="B83" s="4" t="inlineStr">
        <is>
          <t xml:space="preserve"> </t>
        </is>
      </c>
      <c r="C83" s="4" t="inlineStr">
        <is>
          <t xml:space="preserve"> </t>
        </is>
      </c>
      <c r="D83" s="4" t="inlineStr">
        <is>
          <t xml:space="preserve"> </t>
        </is>
      </c>
      <c r="E83" s="6" t="n">
        <v>0</v>
      </c>
      <c r="F83" s="6" t="n">
        <v>0</v>
      </c>
      <c r="G83" s="6" t="n">
        <v>0</v>
      </c>
      <c r="H83" s="4" t="inlineStr">
        <is>
          <t xml:space="preserve"> </t>
        </is>
      </c>
      <c r="I83" s="4" t="inlineStr">
        <is>
          <t xml:space="preserve"> </t>
        </is>
      </c>
      <c r="J83" s="4" t="inlineStr">
        <is>
          <t xml:space="preserve"> </t>
        </is>
      </c>
    </row>
    <row r="84">
      <c r="A84" s="4" t="inlineStr">
        <is>
          <t>Deferred income taxes</t>
        </is>
      </c>
      <c r="B84" s="4" t="inlineStr">
        <is>
          <t xml:space="preserve"> </t>
        </is>
      </c>
      <c r="C84" s="4" t="inlineStr">
        <is>
          <t xml:space="preserve"> </t>
        </is>
      </c>
      <c r="D84" s="4" t="inlineStr">
        <is>
          <t xml:space="preserve"> </t>
        </is>
      </c>
      <c r="E84" s="6" t="n">
        <v>-31</v>
      </c>
      <c r="F84" s="6" t="n">
        <v>-425</v>
      </c>
      <c r="G84" s="6" t="n">
        <v>-103</v>
      </c>
      <c r="H84" s="6" t="n">
        <v>628</v>
      </c>
      <c r="I84" s="6" t="n">
        <v>115</v>
      </c>
      <c r="J84" s="4" t="inlineStr">
        <is>
          <t xml:space="preserve"> </t>
        </is>
      </c>
    </row>
    <row r="85">
      <c r="A85" s="3" t="inlineStr">
        <is>
          <t>Changes in operating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rade accounts receivable</t>
        </is>
      </c>
      <c r="B86" s="4" t="inlineStr">
        <is>
          <t xml:space="preserve"> </t>
        </is>
      </c>
      <c r="C86" s="4" t="inlineStr">
        <is>
          <t xml:space="preserve"> </t>
        </is>
      </c>
      <c r="D86" s="4" t="inlineStr">
        <is>
          <t xml:space="preserve"> </t>
        </is>
      </c>
      <c r="E86" s="6" t="n">
        <v>0</v>
      </c>
      <c r="F86" s="6" t="n">
        <v>0</v>
      </c>
      <c r="G86" s="6" t="n">
        <v>0</v>
      </c>
      <c r="H86" s="6" t="n">
        <v>366</v>
      </c>
      <c r="I86" s="4" t="inlineStr">
        <is>
          <t xml:space="preserve"> </t>
        </is>
      </c>
      <c r="J86" s="4" t="inlineStr">
        <is>
          <t xml:space="preserve"> </t>
        </is>
      </c>
    </row>
    <row r="87">
      <c r="A87" s="4" t="inlineStr">
        <is>
          <t>Merchandise inventories</t>
        </is>
      </c>
      <c r="B87" s="4" t="inlineStr">
        <is>
          <t xml:space="preserve"> </t>
        </is>
      </c>
      <c r="C87" s="4" t="inlineStr">
        <is>
          <t xml:space="preserve"> </t>
        </is>
      </c>
      <c r="D87" s="4" t="inlineStr">
        <is>
          <t xml:space="preserve"> </t>
        </is>
      </c>
      <c r="E87" s="6" t="n">
        <v>0</v>
      </c>
      <c r="F87" s="6" t="n">
        <v>934</v>
      </c>
      <c r="G87" s="6" t="n">
        <v>0</v>
      </c>
      <c r="H87" s="6" t="n">
        <v>335</v>
      </c>
      <c r="I87" s="4" t="inlineStr">
        <is>
          <t xml:space="preserve"> </t>
        </is>
      </c>
      <c r="J87" s="4" t="inlineStr">
        <is>
          <t xml:space="preserve"> </t>
        </is>
      </c>
    </row>
    <row r="88">
      <c r="A88" s="4" t="inlineStr">
        <is>
          <t>Prepaid expenses and other current assets</t>
        </is>
      </c>
      <c r="B88" s="4" t="inlineStr">
        <is>
          <t xml:space="preserve"> </t>
        </is>
      </c>
      <c r="C88" s="4" t="inlineStr">
        <is>
          <t xml:space="preserve"> </t>
        </is>
      </c>
      <c r="D88" s="4" t="inlineStr">
        <is>
          <t xml:space="preserve"> </t>
        </is>
      </c>
      <c r="E88" s="6" t="n">
        <v>543</v>
      </c>
      <c r="F88" s="6" t="n">
        <v>1406</v>
      </c>
      <c r="G88" s="6" t="n">
        <v>2846</v>
      </c>
      <c r="H88" s="6" t="n">
        <v>2197</v>
      </c>
      <c r="I88" s="6" t="n">
        <v>3427</v>
      </c>
      <c r="J88" s="4" t="inlineStr">
        <is>
          <t xml:space="preserve"> </t>
        </is>
      </c>
    </row>
    <row r="89">
      <c r="A89" s="4" t="inlineStr">
        <is>
          <t>Other assets</t>
        </is>
      </c>
      <c r="B89" s="4" t="inlineStr">
        <is>
          <t xml:space="preserve"> </t>
        </is>
      </c>
      <c r="C89" s="4" t="inlineStr">
        <is>
          <t xml:space="preserve"> </t>
        </is>
      </c>
      <c r="D89" s="4" t="inlineStr">
        <is>
          <t xml:space="preserve"> </t>
        </is>
      </c>
      <c r="E89" s="6" t="n">
        <v>-26</v>
      </c>
      <c r="F89" s="6" t="n">
        <v>-10</v>
      </c>
      <c r="G89" s="6" t="n">
        <v>7</v>
      </c>
      <c r="H89" s="6" t="n">
        <v>546</v>
      </c>
      <c r="I89" s="6" t="n">
        <v>-1047</v>
      </c>
      <c r="J89" s="4" t="inlineStr">
        <is>
          <t xml:space="preserve"> </t>
        </is>
      </c>
    </row>
    <row r="90">
      <c r="A90" s="4" t="inlineStr">
        <is>
          <t>Accounts payable and accrued expenses</t>
        </is>
      </c>
      <c r="B90" s="4" t="inlineStr">
        <is>
          <t xml:space="preserve"> </t>
        </is>
      </c>
      <c r="C90" s="4" t="inlineStr">
        <is>
          <t xml:space="preserve"> </t>
        </is>
      </c>
      <c r="D90" s="4" t="inlineStr">
        <is>
          <t xml:space="preserve"> </t>
        </is>
      </c>
      <c r="E90" s="6" t="n">
        <v>-1409</v>
      </c>
      <c r="F90" s="6" t="n">
        <v>-2496</v>
      </c>
      <c r="G90" s="6" t="n">
        <v>-2073</v>
      </c>
      <c r="H90" s="6" t="n">
        <v>1664</v>
      </c>
      <c r="I90" s="6" t="n">
        <v>-1008</v>
      </c>
      <c r="J90" s="4" t="inlineStr">
        <is>
          <t xml:space="preserve"> </t>
        </is>
      </c>
    </row>
    <row r="91">
      <c r="A91" s="4" t="inlineStr">
        <is>
          <t>Operating lease liabilities</t>
        </is>
      </c>
      <c r="B91" s="4" t="inlineStr">
        <is>
          <t xml:space="preserve"> </t>
        </is>
      </c>
      <c r="C91" s="4" t="inlineStr">
        <is>
          <t xml:space="preserve"> </t>
        </is>
      </c>
      <c r="D91" s="4" t="inlineStr">
        <is>
          <t xml:space="preserve"> </t>
        </is>
      </c>
      <c r="E91" s="6" t="n">
        <v>-509</v>
      </c>
      <c r="F91" s="6" t="n">
        <v>-1563</v>
      </c>
      <c r="G91" s="6" t="n">
        <v>-3596</v>
      </c>
      <c r="H91" s="6" t="n">
        <v>-3982</v>
      </c>
      <c r="I91" s="6" t="n">
        <v>-4445</v>
      </c>
      <c r="J91" s="4" t="inlineStr">
        <is>
          <t xml:space="preserve"> </t>
        </is>
      </c>
    </row>
    <row r="92">
      <c r="A92" s="4" t="inlineStr">
        <is>
          <t>Customer deposits</t>
        </is>
      </c>
      <c r="B92" s="4" t="inlineStr">
        <is>
          <t xml:space="preserve"> </t>
        </is>
      </c>
      <c r="C92" s="4" t="inlineStr">
        <is>
          <t xml:space="preserve"> </t>
        </is>
      </c>
      <c r="D92" s="4" t="inlineStr">
        <is>
          <t xml:space="preserve"> </t>
        </is>
      </c>
      <c r="E92" s="6" t="n">
        <v>0</v>
      </c>
      <c r="F92" s="6" t="n">
        <v>0</v>
      </c>
      <c r="G92" s="6" t="n">
        <v>0</v>
      </c>
      <c r="H92" s="4" t="inlineStr">
        <is>
          <t xml:space="preserve"> </t>
        </is>
      </c>
      <c r="I92" s="4" t="inlineStr">
        <is>
          <t xml:space="preserve"> </t>
        </is>
      </c>
      <c r="J92" s="4" t="inlineStr">
        <is>
          <t xml:space="preserve"> </t>
        </is>
      </c>
    </row>
    <row r="93">
      <c r="A93" s="4" t="inlineStr">
        <is>
          <t>Net Cash (Used in) Provided by Operating Activities</t>
        </is>
      </c>
      <c r="B93" s="4" t="inlineStr">
        <is>
          <t xml:space="preserve"> </t>
        </is>
      </c>
      <c r="C93" s="4" t="inlineStr">
        <is>
          <t xml:space="preserve"> </t>
        </is>
      </c>
      <c r="D93" s="4" t="inlineStr">
        <is>
          <t xml:space="preserve"> </t>
        </is>
      </c>
      <c r="E93" s="6" t="n">
        <v>1541</v>
      </c>
      <c r="F93" s="6" t="n">
        <v>3536</v>
      </c>
      <c r="G93" s="6" t="n">
        <v>3244</v>
      </c>
      <c r="H93" s="6" t="n">
        <v>0</v>
      </c>
      <c r="I93" s="6" t="n">
        <v>1370</v>
      </c>
      <c r="J93" s="4" t="inlineStr">
        <is>
          <t xml:space="preserve"> </t>
        </is>
      </c>
    </row>
    <row r="94">
      <c r="A94" s="3" t="inlineStr">
        <is>
          <t>Cash Flows from Inves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urchase of property and equipment</t>
        </is>
      </c>
      <c r="B95" s="4" t="inlineStr">
        <is>
          <t xml:space="preserve"> </t>
        </is>
      </c>
      <c r="C95" s="4" t="inlineStr">
        <is>
          <t xml:space="preserve"> </t>
        </is>
      </c>
      <c r="D95" s="4" t="inlineStr">
        <is>
          <t xml:space="preserve"> </t>
        </is>
      </c>
      <c r="E95" s="6" t="n">
        <v>1443</v>
      </c>
      <c r="F95" s="6" t="n">
        <v>3496</v>
      </c>
      <c r="G95" s="6" t="n">
        <v>3177</v>
      </c>
      <c r="H95" s="4" t="inlineStr">
        <is>
          <t xml:space="preserve"> </t>
        </is>
      </c>
      <c r="I95" s="6" t="n">
        <v>1272</v>
      </c>
      <c r="J95" s="4" t="inlineStr">
        <is>
          <t xml:space="preserve"> </t>
        </is>
      </c>
    </row>
    <row r="96">
      <c r="A96" s="4" t="inlineStr">
        <is>
          <t>Payments for patents and trademarks</t>
        </is>
      </c>
      <c r="B96" s="4" t="inlineStr">
        <is>
          <t xml:space="preserve"> </t>
        </is>
      </c>
      <c r="C96" s="4" t="inlineStr">
        <is>
          <t xml:space="preserve"> </t>
        </is>
      </c>
      <c r="D96" s="4" t="inlineStr">
        <is>
          <t xml:space="preserve"> </t>
        </is>
      </c>
      <c r="E96" s="6" t="n">
        <v>98</v>
      </c>
      <c r="F96" s="6" t="n">
        <v>40</v>
      </c>
      <c r="G96" s="6" t="n">
        <v>67</v>
      </c>
      <c r="H96" s="4" t="inlineStr">
        <is>
          <t xml:space="preserve"> </t>
        </is>
      </c>
      <c r="I96" s="6" t="n">
        <v>98</v>
      </c>
      <c r="J96" s="4" t="inlineStr">
        <is>
          <t xml:space="preserve"> </t>
        </is>
      </c>
    </row>
    <row r="97">
      <c r="A97" s="4" t="inlineStr">
        <is>
          <t>Net Cash Used in Investing Activities</t>
        </is>
      </c>
      <c r="B97" s="4" t="inlineStr">
        <is>
          <t xml:space="preserve"> </t>
        </is>
      </c>
      <c r="C97" s="4" t="inlineStr">
        <is>
          <t xml:space="preserve"> </t>
        </is>
      </c>
      <c r="D97" s="4" t="inlineStr">
        <is>
          <t xml:space="preserve"> </t>
        </is>
      </c>
      <c r="E97" s="6" t="n">
        <v>1541</v>
      </c>
      <c r="F97" s="6" t="n">
        <v>3536</v>
      </c>
      <c r="G97" s="6" t="n">
        <v>3244</v>
      </c>
      <c r="H97" s="6" t="n">
        <v>0</v>
      </c>
      <c r="I97" s="6" t="n">
        <v>1370</v>
      </c>
      <c r="J97" s="4" t="inlineStr">
        <is>
          <t xml:space="preserve"> </t>
        </is>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axes paid for net share settlement of equity awards</t>
        </is>
      </c>
      <c r="B99" s="4" t="inlineStr">
        <is>
          <t xml:space="preserve"> </t>
        </is>
      </c>
      <c r="C99" s="4" t="inlineStr">
        <is>
          <t xml:space="preserve"> </t>
        </is>
      </c>
      <c r="D99" s="4" t="inlineStr">
        <is>
          <t xml:space="preserve"> </t>
        </is>
      </c>
      <c r="E99" s="6" t="n">
        <v>0</v>
      </c>
      <c r="F99" s="6" t="n">
        <v>0</v>
      </c>
      <c r="G99" s="6" t="n">
        <v>0</v>
      </c>
      <c r="H99" s="4" t="inlineStr">
        <is>
          <t xml:space="preserve"> </t>
        </is>
      </c>
      <c r="I99" s="4" t="inlineStr">
        <is>
          <t xml:space="preserve"> </t>
        </is>
      </c>
      <c r="J99" s="4" t="inlineStr">
        <is>
          <t xml:space="preserve"> </t>
        </is>
      </c>
    </row>
    <row r="100">
      <c r="A100" s="4" t="inlineStr">
        <is>
          <t>Payment of deferred financing costs</t>
        </is>
      </c>
      <c r="B100" s="4" t="inlineStr">
        <is>
          <t xml:space="preserve"> </t>
        </is>
      </c>
      <c r="C100" s="4" t="inlineStr">
        <is>
          <t xml:space="preserve"> </t>
        </is>
      </c>
      <c r="D100" s="4" t="inlineStr">
        <is>
          <t xml:space="preserve"> </t>
        </is>
      </c>
      <c r="E100" s="6" t="n">
        <v>0</v>
      </c>
      <c r="F100" s="6" t="n">
        <v>0</v>
      </c>
      <c r="G100" s="6" t="n">
        <v>0</v>
      </c>
      <c r="H100" s="4" t="inlineStr">
        <is>
          <t xml:space="preserve"> </t>
        </is>
      </c>
      <c r="I100" s="4" t="inlineStr">
        <is>
          <t xml:space="preserve"> </t>
        </is>
      </c>
      <c r="J100" s="4" t="inlineStr">
        <is>
          <t xml:space="preserve"> </t>
        </is>
      </c>
    </row>
    <row r="101">
      <c r="A101" s="4" t="inlineStr">
        <is>
          <t>Net Cash Used in Financing Activities</t>
        </is>
      </c>
      <c r="B101" s="4" t="inlineStr">
        <is>
          <t xml:space="preserve"> </t>
        </is>
      </c>
      <c r="C101" s="4" t="inlineStr">
        <is>
          <t xml:space="preserve"> </t>
        </is>
      </c>
      <c r="D101" s="4" t="inlineStr">
        <is>
          <t xml:space="preserve"> </t>
        </is>
      </c>
      <c r="E101" s="6" t="n">
        <v>0</v>
      </c>
      <c r="F101" s="6" t="n">
        <v>0</v>
      </c>
      <c r="G101" s="6" t="n">
        <v>0</v>
      </c>
      <c r="H101" s="6" t="n">
        <v>0</v>
      </c>
      <c r="I101" s="6" t="n">
        <v>0</v>
      </c>
      <c r="J101" s="4" t="inlineStr">
        <is>
          <t xml:space="preserve"> </t>
        </is>
      </c>
    </row>
    <row r="102">
      <c r="A102" s="4" t="inlineStr">
        <is>
          <t>Net Change in Cash and Cash Equivalents</t>
        </is>
      </c>
      <c r="B102" s="4" t="inlineStr">
        <is>
          <t xml:space="preserve"> </t>
        </is>
      </c>
      <c r="C102" s="4" t="inlineStr">
        <is>
          <t xml:space="preserve"> </t>
        </is>
      </c>
      <c r="D102" s="4" t="inlineStr">
        <is>
          <t xml:space="preserve"> </t>
        </is>
      </c>
      <c r="E102" s="6" t="n">
        <v>0</v>
      </c>
      <c r="F102" s="6" t="n">
        <v>0</v>
      </c>
      <c r="G102" s="6" t="n">
        <v>0</v>
      </c>
      <c r="H102" s="6" t="n">
        <v>0</v>
      </c>
      <c r="I102" s="6" t="n">
        <v>0</v>
      </c>
      <c r="J102" s="4" t="inlineStr">
        <is>
          <t xml:space="preserve"> </t>
        </is>
      </c>
    </row>
    <row r="103">
      <c r="A103" s="4" t="inlineStr">
        <is>
          <t>Cash and Cash Equivalents - Beginning</t>
        </is>
      </c>
      <c r="B103" s="6" t="n">
        <v>0</v>
      </c>
      <c r="C103" s="6" t="n">
        <v>0</v>
      </c>
      <c r="D103" s="6" t="n">
        <v>0</v>
      </c>
      <c r="E103" s="6" t="n">
        <v>0</v>
      </c>
      <c r="F103" s="6" t="n">
        <v>0</v>
      </c>
      <c r="G103" s="6" t="n">
        <v>0</v>
      </c>
      <c r="H103" s="6" t="n">
        <v>0</v>
      </c>
      <c r="I103" s="6" t="n">
        <v>0</v>
      </c>
      <c r="J103" s="4" t="inlineStr">
        <is>
          <t xml:space="preserve"> </t>
        </is>
      </c>
    </row>
    <row r="104">
      <c r="A104" s="4" t="inlineStr">
        <is>
          <t>Cash and Cash Equivalents - End</t>
        </is>
      </c>
      <c r="B104" s="5" t="n">
        <v>0</v>
      </c>
      <c r="C104" s="5" t="n">
        <v>0</v>
      </c>
      <c r="D104" s="5" t="n">
        <v>0</v>
      </c>
      <c r="E104" s="6" t="n">
        <v>0</v>
      </c>
      <c r="F104" s="6" t="n">
        <v>0</v>
      </c>
      <c r="G104" s="6" t="n">
        <v>0</v>
      </c>
      <c r="H104" s="5" t="n">
        <v>0</v>
      </c>
      <c r="I104" s="6" t="n">
        <v>0</v>
      </c>
      <c r="J104" s="5" t="n">
        <v>0</v>
      </c>
    </row>
    <row r="105">
      <c r="A105" s="3" t="inlineStr">
        <is>
          <t>Supplemental Cash Flow Disclos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sh paid for taxes</t>
        </is>
      </c>
      <c r="B106" s="4" t="inlineStr">
        <is>
          <t xml:space="preserve"> </t>
        </is>
      </c>
      <c r="C106" s="4" t="inlineStr">
        <is>
          <t xml:space="preserve"> </t>
        </is>
      </c>
      <c r="D106" s="4" t="inlineStr">
        <is>
          <t xml:space="preserve"> </t>
        </is>
      </c>
      <c r="E106" s="6" t="n">
        <v>0</v>
      </c>
      <c r="F106" s="6" t="n">
        <v>0</v>
      </c>
      <c r="G106" s="6" t="n">
        <v>0</v>
      </c>
      <c r="H106" s="4" t="inlineStr">
        <is>
          <t xml:space="preserve"> </t>
        </is>
      </c>
      <c r="I106" s="4" t="inlineStr">
        <is>
          <t xml:space="preserve"> </t>
        </is>
      </c>
      <c r="J106" s="4" t="inlineStr">
        <is>
          <t xml:space="preserve"> </t>
        </is>
      </c>
    </row>
    <row r="107">
      <c r="A107" s="4" t="inlineStr">
        <is>
          <t>Cash paid for interest</t>
        </is>
      </c>
      <c r="B107" s="4" t="inlineStr">
        <is>
          <t xml:space="preserve"> </t>
        </is>
      </c>
      <c r="C107" s="4" t="inlineStr">
        <is>
          <t xml:space="preserve"> </t>
        </is>
      </c>
      <c r="D107" s="4" t="inlineStr">
        <is>
          <t xml:space="preserve"> </t>
        </is>
      </c>
      <c r="E107" s="6" t="n">
        <v>0</v>
      </c>
      <c r="F107" s="6" t="n">
        <v>0</v>
      </c>
      <c r="G107" s="6" t="n">
        <v>0</v>
      </c>
      <c r="H107" s="4" t="inlineStr">
        <is>
          <t xml:space="preserve"> </t>
        </is>
      </c>
      <c r="I107" s="4" t="inlineStr">
        <is>
          <t xml:space="preserve"> </t>
        </is>
      </c>
      <c r="J107" s="4" t="inlineStr">
        <is>
          <t xml:space="preserve"> </t>
        </is>
      </c>
    </row>
    <row r="108">
      <c r="A108" s="3" t="inlineStr">
        <is>
          <t>Non-cash invest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sset acquisitions not yet paid for at end of year</t>
        </is>
      </c>
      <c r="B109" s="4" t="inlineStr">
        <is>
          <t xml:space="preserve"> </t>
        </is>
      </c>
      <c r="C109" s="4" t="inlineStr">
        <is>
          <t xml:space="preserve"> </t>
        </is>
      </c>
      <c r="D109" s="4" t="inlineStr">
        <is>
          <t xml:space="preserve"> </t>
        </is>
      </c>
      <c r="E109" s="5" t="n">
        <v>1541</v>
      </c>
      <c r="F109" s="5" t="n">
        <v>3536</v>
      </c>
      <c r="G109" s="5" t="n">
        <v>3244</v>
      </c>
      <c r="H109" s="4" t="inlineStr">
        <is>
          <t xml:space="preserve"> </t>
        </is>
      </c>
      <c r="I109" s="5" t="n">
        <v>1370</v>
      </c>
      <c r="J109" s="4" t="inlineStr">
        <is>
          <t xml:space="preserve"> </t>
        </is>
      </c>
    </row>
  </sheetData>
  <mergeCells count="3">
    <mergeCell ref="A1:A2"/>
    <mergeCell ref="B1:E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20" customWidth="1" min="5" max="5"/>
  </cols>
  <sheetData>
    <row r="1">
      <c r="A1" s="1" t="inlineStr">
        <is>
          <t>Statements of Changes in Stockholders' Equity - USD ($) $ in Thousands</t>
        </is>
      </c>
      <c r="B1" s="2" t="inlineStr">
        <is>
          <t>Total</t>
        </is>
      </c>
      <c r="C1" s="2" t="inlineStr">
        <is>
          <t>Common Shares</t>
        </is>
      </c>
      <c r="D1" s="2" t="inlineStr">
        <is>
          <t>Additional Paid-in Capital</t>
        </is>
      </c>
      <c r="E1" s="2" t="inlineStr">
        <is>
          <t>Accumulated Deficit</t>
        </is>
      </c>
    </row>
    <row r="2">
      <c r="A2" s="4" t="inlineStr">
        <is>
          <t>Balance (in shares) at Feb. 02, 2020</t>
        </is>
      </c>
      <c r="B2" s="4" t="inlineStr">
        <is>
          <t xml:space="preserve"> </t>
        </is>
      </c>
      <c r="C2" s="6" t="n">
        <v>14472611</v>
      </c>
      <c r="D2" s="4" t="inlineStr">
        <is>
          <t xml:space="preserve"> </t>
        </is>
      </c>
      <c r="E2" s="4" t="inlineStr">
        <is>
          <t xml:space="preserve"> </t>
        </is>
      </c>
    </row>
    <row r="3">
      <c r="A3" s="4" t="inlineStr">
        <is>
          <t>Balance at Feb. 02, 2020</t>
        </is>
      </c>
      <c r="B3" s="5" t="n">
        <v>90155</v>
      </c>
      <c r="C3" s="5" t="n">
        <v>0</v>
      </c>
      <c r="D3" s="5" t="n">
        <v>168318</v>
      </c>
      <c r="E3" s="5" t="n">
        <v>-78163</v>
      </c>
    </row>
    <row r="4">
      <c r="A4" s="4" t="inlineStr">
        <is>
          <t>Net income (loss)</t>
        </is>
      </c>
      <c r="B4" s="6" t="n">
        <v>14727</v>
      </c>
      <c r="C4" s="4" t="inlineStr">
        <is>
          <t xml:space="preserve"> </t>
        </is>
      </c>
      <c r="D4" s="4" t="inlineStr">
        <is>
          <t xml:space="preserve"> </t>
        </is>
      </c>
      <c r="E4" s="6" t="n">
        <v>14727</v>
      </c>
    </row>
    <row r="5">
      <c r="A5" s="4" t="inlineStr">
        <is>
          <t>Equity-based compensation</t>
        </is>
      </c>
      <c r="B5" s="6" t="n">
        <v>4681</v>
      </c>
      <c r="C5" s="4" t="inlineStr">
        <is>
          <t xml:space="preserve"> </t>
        </is>
      </c>
      <c r="D5" s="6" t="n">
        <v>4681</v>
      </c>
      <c r="E5" s="4" t="inlineStr">
        <is>
          <t xml:space="preserve"> </t>
        </is>
      </c>
    </row>
    <row r="6">
      <c r="A6" s="4" t="inlineStr">
        <is>
          <t>Issuance of common stock for restricted stock (in shares)</t>
        </is>
      </c>
      <c r="B6" s="4" t="inlineStr">
        <is>
          <t xml:space="preserve"> </t>
        </is>
      </c>
      <c r="C6" s="6" t="n">
        <v>99498</v>
      </c>
      <c r="D6" s="4" t="inlineStr">
        <is>
          <t xml:space="preserve"> </t>
        </is>
      </c>
      <c r="E6" s="4" t="inlineStr">
        <is>
          <t xml:space="preserve"> </t>
        </is>
      </c>
    </row>
    <row r="7">
      <c r="A7" s="4" t="inlineStr">
        <is>
          <t>Taxes paid for net share settlement of equity awards</t>
        </is>
      </c>
      <c r="B7" s="6" t="n">
        <v>-1717</v>
      </c>
      <c r="C7" s="4" t="inlineStr">
        <is>
          <t xml:space="preserve"> </t>
        </is>
      </c>
      <c r="D7" s="6" t="n">
        <v>-1717</v>
      </c>
      <c r="E7" s="4" t="inlineStr">
        <is>
          <t xml:space="preserve"> </t>
        </is>
      </c>
    </row>
    <row r="8">
      <c r="A8" s="4" t="inlineStr">
        <is>
          <t>Exercise of warrants (in shares)</t>
        </is>
      </c>
      <c r="B8" s="4" t="inlineStr">
        <is>
          <t xml:space="preserve"> </t>
        </is>
      </c>
      <c r="C8" s="6" t="n">
        <v>439447</v>
      </c>
      <c r="D8" s="4" t="inlineStr">
        <is>
          <t xml:space="preserve"> </t>
        </is>
      </c>
      <c r="E8" s="4" t="inlineStr">
        <is>
          <t xml:space="preserve"> </t>
        </is>
      </c>
    </row>
    <row r="9">
      <c r="A9" s="4" t="inlineStr">
        <is>
          <t>Exercise of warrants</t>
        </is>
      </c>
      <c r="B9" s="6" t="n">
        <v>100</v>
      </c>
      <c r="C9" s="4" t="inlineStr">
        <is>
          <t xml:space="preserve"> </t>
        </is>
      </c>
      <c r="D9" s="6" t="n">
        <v>100</v>
      </c>
      <c r="E9" s="4" t="inlineStr">
        <is>
          <t xml:space="preserve"> </t>
        </is>
      </c>
    </row>
    <row r="10">
      <c r="A10" s="4" t="inlineStr">
        <is>
          <t>Balance (in shares) at Jan. 31, 2021</t>
        </is>
      </c>
      <c r="B10" s="4" t="inlineStr">
        <is>
          <t xml:space="preserve"> </t>
        </is>
      </c>
      <c r="C10" s="6" t="n">
        <v>15011556</v>
      </c>
      <c r="D10" s="4" t="inlineStr">
        <is>
          <t xml:space="preserve"> </t>
        </is>
      </c>
      <c r="E10" s="4" t="inlineStr">
        <is>
          <t xml:space="preserve"> </t>
        </is>
      </c>
    </row>
    <row r="11">
      <c r="A11" s="4" t="inlineStr">
        <is>
          <t>Balance at Jan. 31, 2021</t>
        </is>
      </c>
      <c r="B11" s="6" t="n">
        <v>107946</v>
      </c>
      <c r="C11" s="5" t="n">
        <v>0</v>
      </c>
      <c r="D11" s="6" t="n">
        <v>171382</v>
      </c>
      <c r="E11" s="6" t="n">
        <v>-63436</v>
      </c>
    </row>
    <row r="12">
      <c r="A12" s="4" t="inlineStr">
        <is>
          <t>Net income (loss)</t>
        </is>
      </c>
      <c r="B12" s="6" t="n">
        <v>47488</v>
      </c>
      <c r="C12" s="4" t="inlineStr">
        <is>
          <t xml:space="preserve"> </t>
        </is>
      </c>
      <c r="D12" s="4" t="inlineStr">
        <is>
          <t xml:space="preserve"> </t>
        </is>
      </c>
      <c r="E12" s="6" t="n">
        <v>47488</v>
      </c>
    </row>
    <row r="13">
      <c r="A13" s="4" t="inlineStr">
        <is>
          <t>Equity-based compensation</t>
        </is>
      </c>
      <c r="B13" s="6" t="n">
        <v>5859</v>
      </c>
      <c r="C13" s="4" t="inlineStr">
        <is>
          <t xml:space="preserve"> </t>
        </is>
      </c>
      <c r="D13" s="6" t="n">
        <v>5859</v>
      </c>
      <c r="E13" s="4" t="inlineStr">
        <is>
          <t xml:space="preserve"> </t>
        </is>
      </c>
    </row>
    <row r="14">
      <c r="A14" s="4" t="inlineStr">
        <is>
          <t>Issuance of common stock for restricted stock (in shares)</t>
        </is>
      </c>
      <c r="B14" s="4" t="inlineStr">
        <is>
          <t xml:space="preserve"> </t>
        </is>
      </c>
      <c r="C14" s="6" t="n">
        <v>100826</v>
      </c>
      <c r="D14" s="4" t="inlineStr">
        <is>
          <t xml:space="preserve"> </t>
        </is>
      </c>
      <c r="E14" s="4" t="inlineStr">
        <is>
          <t xml:space="preserve"> </t>
        </is>
      </c>
    </row>
    <row r="15">
      <c r="A15" s="4" t="inlineStr">
        <is>
          <t>Taxes paid for net share settlement of equity awards</t>
        </is>
      </c>
      <c r="B15" s="6" t="n">
        <v>-3583</v>
      </c>
      <c r="C15" s="4" t="inlineStr">
        <is>
          <t xml:space="preserve"> </t>
        </is>
      </c>
      <c r="D15" s="6" t="n">
        <v>-3583</v>
      </c>
      <c r="E15" s="4" t="inlineStr">
        <is>
          <t xml:space="preserve"> </t>
        </is>
      </c>
    </row>
    <row r="16">
      <c r="A16" s="4" t="inlineStr">
        <is>
          <t>Exercise of warrants (in shares)</t>
        </is>
      </c>
      <c r="B16" s="4" t="inlineStr">
        <is>
          <t xml:space="preserve"> </t>
        </is>
      </c>
      <c r="C16" s="6" t="n">
        <v>10956</v>
      </c>
      <c r="D16" s="4" t="inlineStr">
        <is>
          <t xml:space="preserve"> </t>
        </is>
      </c>
      <c r="E16" s="4" t="inlineStr">
        <is>
          <t xml:space="preserve"> </t>
        </is>
      </c>
    </row>
    <row r="17">
      <c r="A17" s="4" t="inlineStr">
        <is>
          <t>Exercise of warrants</t>
        </is>
      </c>
      <c r="B17" s="6" t="n">
        <v>104</v>
      </c>
      <c r="C17" s="4" t="inlineStr">
        <is>
          <t xml:space="preserve"> </t>
        </is>
      </c>
      <c r="D17" s="6" t="n">
        <v>104</v>
      </c>
      <c r="E17" s="4" t="inlineStr">
        <is>
          <t xml:space="preserve"> </t>
        </is>
      </c>
    </row>
    <row r="18">
      <c r="A18" s="4" t="inlineStr">
        <is>
          <t>Balance (in shares) at Jan. 30, 2022</t>
        </is>
      </c>
      <c r="B18" s="4" t="inlineStr">
        <is>
          <t xml:space="preserve"> </t>
        </is>
      </c>
      <c r="C18" s="6" t="n">
        <v>15123338</v>
      </c>
      <c r="D18" s="4" t="inlineStr">
        <is>
          <t xml:space="preserve"> </t>
        </is>
      </c>
      <c r="E18" s="4" t="inlineStr">
        <is>
          <t xml:space="preserve"> </t>
        </is>
      </c>
    </row>
    <row r="19">
      <c r="A19" s="4" t="inlineStr">
        <is>
          <t>Balance at Jan. 30, 2022</t>
        </is>
      </c>
      <c r="B19" s="6" t="n">
        <v>157814</v>
      </c>
      <c r="C19" s="5" t="n">
        <v>0</v>
      </c>
      <c r="D19" s="6" t="n">
        <v>173762</v>
      </c>
      <c r="E19" s="6" t="n">
        <v>-15948</v>
      </c>
    </row>
    <row r="20">
      <c r="A20" s="4" t="inlineStr">
        <is>
          <t>Net income (loss)</t>
        </is>
      </c>
      <c r="B20" s="6" t="n">
        <v>1786</v>
      </c>
      <c r="C20" s="4" t="inlineStr">
        <is>
          <t xml:space="preserve"> </t>
        </is>
      </c>
      <c r="D20" s="4" t="inlineStr">
        <is>
          <t xml:space="preserve"> </t>
        </is>
      </c>
      <c r="E20" s="6" t="n">
        <v>1786</v>
      </c>
    </row>
    <row r="21">
      <c r="A21" s="4" t="inlineStr">
        <is>
          <t>Equity-based compensation</t>
        </is>
      </c>
      <c r="B21" s="6" t="n">
        <v>1163</v>
      </c>
      <c r="C21" s="4" t="inlineStr">
        <is>
          <t xml:space="preserve"> </t>
        </is>
      </c>
      <c r="D21" s="6" t="n">
        <v>1163</v>
      </c>
      <c r="E21" s="4" t="inlineStr">
        <is>
          <t xml:space="preserve"> </t>
        </is>
      </c>
    </row>
    <row r="22">
      <c r="A22" s="4" t="inlineStr">
        <is>
          <t>Issuance of common stock for restricted stock (in shares)</t>
        </is>
      </c>
      <c r="B22" s="4" t="inlineStr">
        <is>
          <t xml:space="preserve"> </t>
        </is>
      </c>
      <c r="C22" s="6" t="n">
        <v>1704</v>
      </c>
      <c r="D22" s="4" t="inlineStr">
        <is>
          <t xml:space="preserve"> </t>
        </is>
      </c>
      <c r="E22" s="4" t="inlineStr">
        <is>
          <t xml:space="preserve"> </t>
        </is>
      </c>
    </row>
    <row r="23">
      <c r="A23" s="4" t="inlineStr">
        <is>
          <t>Taxes paid for net share settlement of equity awards</t>
        </is>
      </c>
      <c r="B23" s="6" t="n">
        <v>-47</v>
      </c>
      <c r="C23" s="4" t="inlineStr">
        <is>
          <t xml:space="preserve"> </t>
        </is>
      </c>
      <c r="D23" s="6" t="n">
        <v>-47</v>
      </c>
      <c r="E23" s="4" t="inlineStr">
        <is>
          <t xml:space="preserve"> </t>
        </is>
      </c>
    </row>
    <row r="24">
      <c r="A24" s="4" t="inlineStr">
        <is>
          <t>Balance (in shares) at May. 01, 2022</t>
        </is>
      </c>
      <c r="B24" s="4" t="inlineStr">
        <is>
          <t xml:space="preserve"> </t>
        </is>
      </c>
      <c r="C24" s="6" t="n">
        <v>15125042</v>
      </c>
      <c r="D24" s="4" t="inlineStr">
        <is>
          <t xml:space="preserve"> </t>
        </is>
      </c>
      <c r="E24" s="4" t="inlineStr">
        <is>
          <t xml:space="preserve"> </t>
        </is>
      </c>
    </row>
    <row r="25">
      <c r="A25" s="4" t="inlineStr">
        <is>
          <t>Balance at May. 01, 2022</t>
        </is>
      </c>
      <c r="B25" s="6" t="n">
        <v>160716</v>
      </c>
      <c r="C25" s="5" t="n">
        <v>0</v>
      </c>
      <c r="D25" s="6" t="n">
        <v>174878</v>
      </c>
      <c r="E25" s="6" t="n">
        <v>-14162</v>
      </c>
    </row>
    <row r="26">
      <c r="A26" s="4" t="inlineStr">
        <is>
          <t>Balance (in shares) at Jan. 30, 2022</t>
        </is>
      </c>
      <c r="B26" s="4" t="inlineStr">
        <is>
          <t xml:space="preserve"> </t>
        </is>
      </c>
      <c r="C26" s="6" t="n">
        <v>15123338</v>
      </c>
      <c r="D26" s="4" t="inlineStr">
        <is>
          <t xml:space="preserve"> </t>
        </is>
      </c>
      <c r="E26" s="4" t="inlineStr">
        <is>
          <t xml:space="preserve"> </t>
        </is>
      </c>
    </row>
    <row r="27">
      <c r="A27" s="4" t="inlineStr">
        <is>
          <t>Balance at Jan. 30, 2022</t>
        </is>
      </c>
      <c r="B27" s="6" t="n">
        <v>157814</v>
      </c>
      <c r="C27" s="5" t="n">
        <v>0</v>
      </c>
      <c r="D27" s="6" t="n">
        <v>173762</v>
      </c>
      <c r="E27" s="6" t="n">
        <v>-15948</v>
      </c>
    </row>
    <row r="28">
      <c r="A28" s="4" t="inlineStr">
        <is>
          <t>Net income (loss)</t>
        </is>
      </c>
      <c r="B28" s="6" t="n">
        <v>26488</v>
      </c>
      <c r="C28" s="4" t="inlineStr">
        <is>
          <t xml:space="preserve"> </t>
        </is>
      </c>
      <c r="D28" s="4" t="inlineStr">
        <is>
          <t xml:space="preserve"> </t>
        </is>
      </c>
      <c r="E28" s="6" t="n">
        <v>26488</v>
      </c>
    </row>
    <row r="29">
      <c r="A29" s="4" t="inlineStr">
        <is>
          <t>Equity-based compensation</t>
        </is>
      </c>
      <c r="B29" s="6" t="n">
        <v>10450</v>
      </c>
      <c r="C29" s="4" t="inlineStr">
        <is>
          <t xml:space="preserve"> </t>
        </is>
      </c>
      <c r="D29" s="6" t="n">
        <v>10450</v>
      </c>
      <c r="E29" s="4" t="inlineStr">
        <is>
          <t xml:space="preserve"> </t>
        </is>
      </c>
    </row>
    <row r="30">
      <c r="A30" s="4" t="inlineStr">
        <is>
          <t>Issuance of common stock for restricted stock (in shares)</t>
        </is>
      </c>
      <c r="B30" s="4" t="inlineStr">
        <is>
          <t xml:space="preserve"> </t>
        </is>
      </c>
      <c r="C30" s="6" t="n">
        <v>72360</v>
      </c>
      <c r="D30" s="4" t="inlineStr">
        <is>
          <t xml:space="preserve"> </t>
        </is>
      </c>
      <c r="E30" s="4" t="inlineStr">
        <is>
          <t xml:space="preserve"> </t>
        </is>
      </c>
    </row>
    <row r="31">
      <c r="A31" s="4" t="inlineStr">
        <is>
          <t>Taxes paid for net share settlement of equity awards</t>
        </is>
      </c>
      <c r="B31" s="6" t="n">
        <v>-1658</v>
      </c>
      <c r="C31" s="4" t="inlineStr">
        <is>
          <t xml:space="preserve"> </t>
        </is>
      </c>
      <c r="D31" s="6" t="n">
        <v>-1658</v>
      </c>
      <c r="E31" s="4" t="inlineStr">
        <is>
          <t xml:space="preserve"> </t>
        </is>
      </c>
    </row>
    <row r="32">
      <c r="A32" s="4" t="inlineStr">
        <is>
          <t>Balance (in shares) at Jan. 29, 2023</t>
        </is>
      </c>
      <c r="B32" s="4" t="inlineStr">
        <is>
          <t xml:space="preserve"> </t>
        </is>
      </c>
      <c r="C32" s="6" t="n">
        <v>15195698</v>
      </c>
      <c r="D32" s="4" t="inlineStr">
        <is>
          <t xml:space="preserve"> </t>
        </is>
      </c>
      <c r="E32" s="4" t="inlineStr">
        <is>
          <t xml:space="preserve"> </t>
        </is>
      </c>
    </row>
    <row r="33">
      <c r="A33" s="4" t="inlineStr">
        <is>
          <t>Balance at Jan. 29, 2023</t>
        </is>
      </c>
      <c r="B33" s="6" t="n">
        <v>193094</v>
      </c>
      <c r="C33" s="5" t="n">
        <v>0</v>
      </c>
      <c r="D33" s="6" t="n">
        <v>182554</v>
      </c>
      <c r="E33" s="6" t="n">
        <v>10540</v>
      </c>
    </row>
    <row r="34">
      <c r="A34" s="4" t="inlineStr">
        <is>
          <t>Balance (in shares) at May. 01, 2022</t>
        </is>
      </c>
      <c r="B34" s="4" t="inlineStr">
        <is>
          <t xml:space="preserve"> </t>
        </is>
      </c>
      <c r="C34" s="6" t="n">
        <v>15125042</v>
      </c>
      <c r="D34" s="4" t="inlineStr">
        <is>
          <t xml:space="preserve"> </t>
        </is>
      </c>
      <c r="E34" s="4" t="inlineStr">
        <is>
          <t xml:space="preserve"> </t>
        </is>
      </c>
    </row>
    <row r="35">
      <c r="A35" s="4" t="inlineStr">
        <is>
          <t>Balance at May. 01, 2022</t>
        </is>
      </c>
      <c r="B35" s="6" t="n">
        <v>160716</v>
      </c>
      <c r="C35" s="5" t="n">
        <v>0</v>
      </c>
      <c r="D35" s="6" t="n">
        <v>174878</v>
      </c>
      <c r="E35" s="6" t="n">
        <v>-14162</v>
      </c>
    </row>
    <row r="36">
      <c r="A36" s="4" t="inlineStr">
        <is>
          <t>Net income (loss)</t>
        </is>
      </c>
      <c r="B36" s="6" t="n">
        <v>5849</v>
      </c>
      <c r="C36" s="4" t="inlineStr">
        <is>
          <t xml:space="preserve"> </t>
        </is>
      </c>
      <c r="D36" s="4" t="inlineStr">
        <is>
          <t xml:space="preserve"> </t>
        </is>
      </c>
      <c r="E36" s="6" t="n">
        <v>5849</v>
      </c>
    </row>
    <row r="37">
      <c r="A37" s="4" t="inlineStr">
        <is>
          <t>Equity-based compensation</t>
        </is>
      </c>
      <c r="B37" s="6" t="n">
        <v>1034</v>
      </c>
      <c r="C37" s="4" t="inlineStr">
        <is>
          <t xml:space="preserve"> </t>
        </is>
      </c>
      <c r="D37" s="6" t="n">
        <v>1034</v>
      </c>
      <c r="E37" s="4" t="inlineStr">
        <is>
          <t xml:space="preserve"> </t>
        </is>
      </c>
    </row>
    <row r="38">
      <c r="A38" s="4" t="inlineStr">
        <is>
          <t>Issuance of common stock for restricted stock (in shares)</t>
        </is>
      </c>
      <c r="B38" s="4" t="inlineStr">
        <is>
          <t xml:space="preserve"> </t>
        </is>
      </c>
      <c r="C38" s="6" t="n">
        <v>58235</v>
      </c>
      <c r="D38" s="4" t="inlineStr">
        <is>
          <t xml:space="preserve"> </t>
        </is>
      </c>
      <c r="E38" s="4" t="inlineStr">
        <is>
          <t xml:space="preserve"> </t>
        </is>
      </c>
    </row>
    <row r="39">
      <c r="A39" s="4" t="inlineStr">
        <is>
          <t>Taxes paid for net share settlement of equity awards</t>
        </is>
      </c>
      <c r="B39" s="6" t="n">
        <v>-1402</v>
      </c>
      <c r="C39" s="4" t="inlineStr">
        <is>
          <t xml:space="preserve"> </t>
        </is>
      </c>
      <c r="D39" s="6" t="n">
        <v>-1402</v>
      </c>
      <c r="E39" s="4" t="inlineStr">
        <is>
          <t xml:space="preserve"> </t>
        </is>
      </c>
    </row>
    <row r="40">
      <c r="A40" s="4" t="inlineStr">
        <is>
          <t>Balance (in shares) at Jul. 31, 2022</t>
        </is>
      </c>
      <c r="B40" s="4" t="inlineStr">
        <is>
          <t xml:space="preserve"> </t>
        </is>
      </c>
      <c r="C40" s="6" t="n">
        <v>15183277</v>
      </c>
      <c r="D40" s="4" t="inlineStr">
        <is>
          <t xml:space="preserve"> </t>
        </is>
      </c>
      <c r="E40" s="4" t="inlineStr">
        <is>
          <t xml:space="preserve"> </t>
        </is>
      </c>
    </row>
    <row r="41">
      <c r="A41" s="4" t="inlineStr">
        <is>
          <t>Balance at Jul. 31, 2022</t>
        </is>
      </c>
      <c r="B41" s="6" t="n">
        <v>166197</v>
      </c>
      <c r="C41" s="5" t="n">
        <v>0</v>
      </c>
      <c r="D41" s="6" t="n">
        <v>174510</v>
      </c>
      <c r="E41" s="6" t="n">
        <v>-8313</v>
      </c>
    </row>
    <row r="42">
      <c r="A42" s="4" t="inlineStr">
        <is>
          <t>Net income (loss)</t>
        </is>
      </c>
      <c r="B42" s="6" t="n">
        <v>-7362</v>
      </c>
      <c r="C42" s="4" t="inlineStr">
        <is>
          <t xml:space="preserve"> </t>
        </is>
      </c>
      <c r="D42" s="4" t="inlineStr">
        <is>
          <t xml:space="preserve"> </t>
        </is>
      </c>
      <c r="E42" s="6" t="n">
        <v>-7362</v>
      </c>
    </row>
    <row r="43">
      <c r="A43" s="4" t="inlineStr">
        <is>
          <t>Equity-based compensation</t>
        </is>
      </c>
      <c r="B43" s="6" t="n">
        <v>732</v>
      </c>
      <c r="C43" s="4" t="inlineStr">
        <is>
          <t xml:space="preserve"> </t>
        </is>
      </c>
      <c r="D43" s="6" t="n">
        <v>732</v>
      </c>
      <c r="E43" s="4" t="inlineStr">
        <is>
          <t xml:space="preserve"> </t>
        </is>
      </c>
    </row>
    <row r="44">
      <c r="A44" s="4" t="inlineStr">
        <is>
          <t>Issuance of common stock for restricted stock (in shares)</t>
        </is>
      </c>
      <c r="B44" s="4" t="inlineStr">
        <is>
          <t xml:space="preserve"> </t>
        </is>
      </c>
      <c r="C44" s="6" t="n">
        <v>8857</v>
      </c>
      <c r="D44" s="4" t="inlineStr">
        <is>
          <t xml:space="preserve"> </t>
        </is>
      </c>
      <c r="E44" s="4" t="inlineStr">
        <is>
          <t xml:space="preserve"> </t>
        </is>
      </c>
    </row>
    <row r="45">
      <c r="A45" s="4" t="inlineStr">
        <is>
          <t>Taxes paid for net share settlement of equity awards</t>
        </is>
      </c>
      <c r="B45" s="6" t="n">
        <v>-134</v>
      </c>
      <c r="C45" s="4" t="inlineStr">
        <is>
          <t xml:space="preserve"> </t>
        </is>
      </c>
      <c r="D45" s="6" t="n">
        <v>-134</v>
      </c>
      <c r="E45" s="4" t="inlineStr">
        <is>
          <t xml:space="preserve"> </t>
        </is>
      </c>
    </row>
    <row r="46">
      <c r="A46" s="4" t="inlineStr">
        <is>
          <t>Balance (in shares) at Oct. 30, 2022</t>
        </is>
      </c>
      <c r="B46" s="4" t="inlineStr">
        <is>
          <t xml:space="preserve"> </t>
        </is>
      </c>
      <c r="C46" s="6" t="n">
        <v>15192134</v>
      </c>
      <c r="D46" s="4" t="inlineStr">
        <is>
          <t xml:space="preserve"> </t>
        </is>
      </c>
      <c r="E46" s="4" t="inlineStr">
        <is>
          <t xml:space="preserve"> </t>
        </is>
      </c>
    </row>
    <row r="47">
      <c r="A47" s="4" t="inlineStr">
        <is>
          <t>Balance at Oct. 30, 2022</t>
        </is>
      </c>
      <c r="B47" s="5" t="n">
        <v>159433</v>
      </c>
      <c r="C47" s="5" t="n">
        <v>0</v>
      </c>
      <c r="D47" s="5" t="n">
        <v>175108</v>
      </c>
      <c r="E47" s="5" t="n">
        <v>-15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an. 29, 2023</t>
        </is>
      </c>
      <c r="C2" s="2" t="inlineStr">
        <is>
          <t>Jan. 30,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488</v>
      </c>
      <c r="C4" s="5" t="n">
        <v>47488</v>
      </c>
      <c r="D4" s="5" t="n">
        <v>1472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0454</v>
      </c>
      <c r="C6" s="6" t="n">
        <v>7154</v>
      </c>
      <c r="D6" s="6" t="n">
        <v>6100</v>
      </c>
    </row>
    <row r="7">
      <c r="A7" s="4" t="inlineStr">
        <is>
          <t>Amortization of intangible assets</t>
        </is>
      </c>
      <c r="B7" s="6" t="n">
        <v>388</v>
      </c>
      <c r="C7" s="6" t="n">
        <v>705</v>
      </c>
      <c r="D7" s="6" t="n">
        <v>513</v>
      </c>
    </row>
    <row r="8">
      <c r="A8" s="4" t="inlineStr">
        <is>
          <t>Amortization of deferred financing fees</t>
        </is>
      </c>
      <c r="B8" s="6" t="n">
        <v>164</v>
      </c>
      <c r="C8" s="6" t="n">
        <v>91</v>
      </c>
      <c r="D8" s="6" t="n">
        <v>88</v>
      </c>
    </row>
    <row r="9">
      <c r="A9" s="4" t="inlineStr">
        <is>
          <t>Net loss on disposal of property and equipment</t>
        </is>
      </c>
      <c r="B9" s="6" t="n">
        <v>45</v>
      </c>
      <c r="C9" s="6" t="n">
        <v>464</v>
      </c>
      <c r="D9" s="6" t="n">
        <v>5</v>
      </c>
    </row>
    <row r="10">
      <c r="A10" s="4" t="inlineStr">
        <is>
          <t>Impairment of long-lived assets</t>
        </is>
      </c>
      <c r="B10" s="6" t="n">
        <v>0</v>
      </c>
      <c r="C10" s="6" t="n">
        <v>554</v>
      </c>
      <c r="D10" s="6" t="n">
        <v>245</v>
      </c>
    </row>
    <row r="11">
      <c r="A11" s="4" t="inlineStr">
        <is>
          <t>Equity-based compensation</t>
        </is>
      </c>
      <c r="B11" s="6" t="n">
        <v>10450</v>
      </c>
      <c r="C11" s="6" t="n">
        <v>5859</v>
      </c>
      <c r="D11" s="6" t="n">
        <v>4681</v>
      </c>
    </row>
    <row r="12">
      <c r="A12" s="4" t="inlineStr">
        <is>
          <t>Deferred rent</t>
        </is>
      </c>
      <c r="B12" s="6" t="n">
        <v>0</v>
      </c>
      <c r="C12" s="6" t="n">
        <v>0</v>
      </c>
      <c r="D12" s="6" t="n">
        <v>3641</v>
      </c>
    </row>
    <row r="13">
      <c r="A13" s="4" t="inlineStr">
        <is>
          <t>Non-cash lease expense</t>
        </is>
      </c>
      <c r="B13" s="6" t="n">
        <v>19265</v>
      </c>
      <c r="C13" s="6" t="n">
        <v>14953</v>
      </c>
      <c r="D13" s="6" t="n">
        <v>0</v>
      </c>
    </row>
    <row r="14">
      <c r="A14" s="4" t="inlineStr">
        <is>
          <t>Deferred income taxes</t>
        </is>
      </c>
      <c r="B14" s="6" t="n">
        <v>1044</v>
      </c>
      <c r="C14" s="6" t="n">
        <v>-9721</v>
      </c>
      <c r="D14" s="6" t="n">
        <v>0</v>
      </c>
    </row>
    <row r="15">
      <c r="A15" s="4" t="inlineStr">
        <is>
          <t>Gain on recovery of insurance proceeds - lost profit margin</t>
        </is>
      </c>
      <c r="B15" s="6" t="n">
        <v>0</v>
      </c>
      <c r="C15" s="6" t="n">
        <v>-632</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receivable</t>
        </is>
      </c>
      <c r="B17" s="6" t="n">
        <v>-555</v>
      </c>
      <c r="C17" s="6" t="n">
        <v>-4034</v>
      </c>
      <c r="D17" s="6" t="n">
        <v>2675</v>
      </c>
    </row>
    <row r="18">
      <c r="A18" s="4" t="inlineStr">
        <is>
          <t>Merchandise inventories</t>
        </is>
      </c>
      <c r="B18" s="6" t="n">
        <v>-11135</v>
      </c>
      <c r="C18" s="6" t="n">
        <v>-56819</v>
      </c>
      <c r="D18" s="6" t="n">
        <v>-14017</v>
      </c>
    </row>
    <row r="19">
      <c r="A19" s="4" t="inlineStr">
        <is>
          <t>Prepaid expenses and other current assets</t>
        </is>
      </c>
      <c r="B19" s="6" t="n">
        <v>3087</v>
      </c>
      <c r="C19" s="6" t="n">
        <v>968</v>
      </c>
      <c r="D19" s="6" t="n">
        <v>-2060</v>
      </c>
    </row>
    <row r="20">
      <c r="A20" s="4" t="inlineStr">
        <is>
          <t>Other assets</t>
        </is>
      </c>
      <c r="B20" s="6" t="n">
        <v>-20913</v>
      </c>
      <c r="C20" s="6" t="n">
        <v>-1047</v>
      </c>
      <c r="D20" s="6" t="n">
        <v>0</v>
      </c>
    </row>
    <row r="21">
      <c r="A21" s="4" t="inlineStr">
        <is>
          <t>Accounts payable and accrued expenses</t>
        </is>
      </c>
      <c r="B21" s="6" t="n">
        <v>-31338</v>
      </c>
      <c r="C21" s="6" t="n">
        <v>38187</v>
      </c>
      <c r="D21" s="6" t="n">
        <v>19584</v>
      </c>
    </row>
    <row r="22">
      <c r="A22" s="4" t="inlineStr">
        <is>
          <t>Operating lease liabilities</t>
        </is>
      </c>
      <c r="B22" s="6" t="n">
        <v>-22263</v>
      </c>
      <c r="C22" s="6" t="n">
        <v>-18845</v>
      </c>
      <c r="D22" s="6" t="n">
        <v>0</v>
      </c>
    </row>
    <row r="23">
      <c r="A23" s="4" t="inlineStr">
        <is>
          <t>Customer deposits</t>
        </is>
      </c>
      <c r="B23" s="6" t="n">
        <v>-6556</v>
      </c>
      <c r="C23" s="6" t="n">
        <v>7323</v>
      </c>
      <c r="D23" s="6" t="n">
        <v>4339</v>
      </c>
    </row>
    <row r="24">
      <c r="A24" s="4" t="inlineStr">
        <is>
          <t>Net Cash (Used in) Provided by Operating Activities</t>
        </is>
      </c>
      <c r="B24" s="6" t="n">
        <v>-21375</v>
      </c>
      <c r="C24" s="6" t="n">
        <v>32648</v>
      </c>
      <c r="D24" s="6" t="n">
        <v>4052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25242</v>
      </c>
      <c r="C26" s="6" t="n">
        <v>-14615</v>
      </c>
      <c r="D26" s="6" t="n">
        <v>-8374</v>
      </c>
    </row>
    <row r="27">
      <c r="A27" s="4" t="inlineStr">
        <is>
          <t>Payments for patents and trademarks</t>
        </is>
      </c>
      <c r="B27" s="6" t="n">
        <v>-307</v>
      </c>
      <c r="C27" s="6" t="n">
        <v>-503</v>
      </c>
      <c r="D27" s="6" t="n">
        <v>-678</v>
      </c>
    </row>
    <row r="28">
      <c r="A28" s="4" t="inlineStr">
        <is>
          <t>Net Cash Used in Investing Activities</t>
        </is>
      </c>
      <c r="B28" s="6" t="n">
        <v>-25549</v>
      </c>
      <c r="C28" s="6" t="n">
        <v>-15118</v>
      </c>
      <c r="D28" s="6" t="n">
        <v>-9052</v>
      </c>
    </row>
    <row r="29">
      <c r="A29" s="3" t="inlineStr">
        <is>
          <t>Cash Flows from Financing Activities</t>
        </is>
      </c>
      <c r="B29" s="4" t="inlineStr">
        <is>
          <t xml:space="preserve"> </t>
        </is>
      </c>
      <c r="C29" s="4" t="inlineStr">
        <is>
          <t xml:space="preserve"> </t>
        </is>
      </c>
      <c r="D29" s="4" t="inlineStr">
        <is>
          <t xml:space="preserve"> </t>
        </is>
      </c>
    </row>
    <row r="30">
      <c r="A30" s="4" t="inlineStr">
        <is>
          <t>Taxes paid for net share settlement of equity awards</t>
        </is>
      </c>
      <c r="B30" s="6" t="n">
        <v>-1658</v>
      </c>
      <c r="C30" s="6" t="n">
        <v>-3583</v>
      </c>
      <c r="D30" s="6" t="n">
        <v>-1717</v>
      </c>
    </row>
    <row r="31">
      <c r="A31" s="4" t="inlineStr">
        <is>
          <t>Proceeds from the exercise of warrants</t>
        </is>
      </c>
      <c r="B31" s="6" t="n">
        <v>0</v>
      </c>
      <c r="C31" s="6" t="n">
        <v>104</v>
      </c>
      <c r="D31" s="6" t="n">
        <v>100</v>
      </c>
    </row>
    <row r="32">
      <c r="A32" s="4" t="inlineStr">
        <is>
          <t>Payment of deferred financing costs</t>
        </is>
      </c>
      <c r="B32" s="6" t="n">
        <v>-277</v>
      </c>
      <c r="C32" s="6" t="n">
        <v>0</v>
      </c>
      <c r="D32" s="6" t="n">
        <v>-50</v>
      </c>
    </row>
    <row r="33">
      <c r="A33" s="4" t="inlineStr">
        <is>
          <t>Net Cash Used in Financing Activities</t>
        </is>
      </c>
      <c r="B33" s="6" t="n">
        <v>-1935</v>
      </c>
      <c r="C33" s="6" t="n">
        <v>-3479</v>
      </c>
      <c r="D33" s="6" t="n">
        <v>-1667</v>
      </c>
    </row>
    <row r="34">
      <c r="A34" s="4" t="inlineStr">
        <is>
          <t>Net Change in Cash and Cash Equivalents</t>
        </is>
      </c>
      <c r="B34" s="6" t="n">
        <v>-48859</v>
      </c>
      <c r="C34" s="6" t="n">
        <v>14051</v>
      </c>
      <c r="D34" s="6" t="n">
        <v>29802</v>
      </c>
    </row>
    <row r="35">
      <c r="A35" s="4" t="inlineStr">
        <is>
          <t>Cash and Cash Equivalents - Beginning</t>
        </is>
      </c>
      <c r="B35" s="6" t="n">
        <v>92392</v>
      </c>
      <c r="C35" s="6" t="n">
        <v>78341</v>
      </c>
      <c r="D35" s="6" t="n">
        <v>48539</v>
      </c>
    </row>
    <row r="36">
      <c r="A36" s="4" t="inlineStr">
        <is>
          <t>Cash and Cash Equivalents - End</t>
        </is>
      </c>
      <c r="B36" s="6" t="n">
        <v>43533</v>
      </c>
      <c r="C36" s="6" t="n">
        <v>92392</v>
      </c>
      <c r="D36" s="6" t="n">
        <v>78341</v>
      </c>
    </row>
    <row r="37">
      <c r="A37" s="3" t="inlineStr">
        <is>
          <t>Supplemental Cash Flow Disclosures</t>
        </is>
      </c>
      <c r="B37" s="4" t="inlineStr">
        <is>
          <t xml:space="preserve"> </t>
        </is>
      </c>
      <c r="C37" s="4" t="inlineStr">
        <is>
          <t xml:space="preserve"> </t>
        </is>
      </c>
      <c r="D37" s="4" t="inlineStr">
        <is>
          <t xml:space="preserve"> </t>
        </is>
      </c>
    </row>
    <row r="38">
      <c r="A38" s="4" t="inlineStr">
        <is>
          <t>Cash paid for taxes</t>
        </is>
      </c>
      <c r="B38" s="6" t="n">
        <v>10670</v>
      </c>
      <c r="C38" s="6" t="n">
        <v>1121</v>
      </c>
      <c r="D38" s="6" t="n">
        <v>86</v>
      </c>
    </row>
    <row r="39">
      <c r="A39" s="4" t="inlineStr">
        <is>
          <t>Cash paid for interest</t>
        </is>
      </c>
      <c r="B39" s="6" t="n">
        <v>192</v>
      </c>
      <c r="C39" s="6" t="n">
        <v>95</v>
      </c>
      <c r="D39" s="6" t="n">
        <v>85</v>
      </c>
    </row>
    <row r="40">
      <c r="A40" s="3" t="inlineStr">
        <is>
          <t>Non-cash investing activities:</t>
        </is>
      </c>
      <c r="B40" s="4" t="inlineStr">
        <is>
          <t xml:space="preserve"> </t>
        </is>
      </c>
      <c r="C40" s="4" t="inlineStr">
        <is>
          <t xml:space="preserve"> </t>
        </is>
      </c>
      <c r="D40" s="4" t="inlineStr">
        <is>
          <t xml:space="preserve"> </t>
        </is>
      </c>
    </row>
    <row r="41">
      <c r="A41" s="4" t="inlineStr">
        <is>
          <t>Asset acquisitions not yet paid for at end of year</t>
        </is>
      </c>
      <c r="B41" s="5" t="n">
        <v>4103</v>
      </c>
      <c r="C41" s="5" t="n">
        <v>1370</v>
      </c>
      <c r="D4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 and Significant Accounting Polici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The Lovesac Company (the “Company”, “we”, “us” or “our”)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feel points in the form of our own showrooms, which include our newly created mobile concierge and kiosks, as well as through shop-in-shops and online pop-up-shops with third party retailers. As of January 29, 2023, the Company operated 195 showrooms including kiosks and mobile concierges located throughout the United States. The Company was formed as a Delaware corporation on January 3, 2017, in connection with a corporate reorganization with SAC Acquisition LLC, a Delaware limited liability company (“SAC LLC”), the predecessor entity to the Company. Basis of Presentation The financial statements of the Company as of January 29, 2023 and January 30, 2022 and for the years ended January 29, 2023, January 30, 2022 and January 31, 2021 have been prepared in accordance with accounting principles generally accepted in the United States of America (“U.S. GAAP”) and pursuant to the rules and regulations of the Securities and Exchange Commission. Fiscal Year The Company’s fiscal year is determined on a 52/53 week basis ending on the Sunday closest to February 1. Hereinafter, fiscal years ended January 29, 2023, January 30, 2022 and January 31, 2021 are referred to as fiscal 2023, 2022 and 2021, respectively. Fiscal 2023, 2022 and 2021 were 52-week fiscal years.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venue Recognition Our revenue consists substantially of product sales. The Company reports product sales net of discounts and recognized at a point in time when control transfers to the customer, which occurs when products are shipped. The Company excludes from the measurement of the transaction price all taxes assessed by governmental authorities collected from a customer, including sales, use, excise, value-added, and franchise taxes (collectively referred to as sales taxes). The Company applies the practical expedient for contracts with duration of one year or less and therefore does not consider the effects of the time value of money.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59.7 million in fiscal 2023, $112.7 million in fiscal 2022, and $63.1 million in fiscal 2021. Estimated refunds for returns are recorded using our historical return patterns, adjusting for any changes in returns policies and current product performance. The Company records estimated refunds for net sales returns on a monthly basis as a reduction of net sales and cost of sales on the statement of operations and an increase in inventory and customers return liability on the balance sheet. As of January 29, 2023 and January 30, 2022, we recorded a return liability of $4.5 million and $2.0 million within accrued expenses, and a corresponding asset for the net realizable value of inventory to be returned for $1.0 million and $0.4 million, respectively, in merchandise inventories on our Balance Sheet. In some cases, deposits are received before the Company transfers control, resulting in the recognition of contract liabilities, reported as customer deposits on our Balance Sheet. As of January 29, 2023, and January 30, 2022, the Company recorded customer deposit liabilities the amount of $6.8 million and $13.3 million, respectively. During the years ended January 29, 2023, and January 30, 2022, the Company recognized $13.3 million and $6.0 million related to customer deposits from fiscal 2022 and 2021. The Company offers its products through showrooms and through the Internet. The other channel predominantly represents sales through the use of online and in store pop-up shops, shop-in-shops, and barter inventory transactions. In store pop-up-shops are staffed with associates trained to demonstrate and sell our product. The following represents sales disaggregated by channel: (in thousands) 2023 2022 2021 (As Restated) Showrooms $ 398,184 $ 298,989 $ 146,150 Internet 176,519 150,622 151,065 Other 76,476 48,628 23,523 Total net sales $ 651,179 $ 498,239 $ 320,738 The Company has no foreign operations and its sales to foreign countries was less than .01% of total net sales in fiscal 2023, 2022, and 2021. The Company had no customers in fiscal 2023, 2022, or 2021 that comprise more than 10% of total net sales. See Note 12. Segment Information for net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a marketing spend forecas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and Other Current Assets, with the remaining balance included as part of Other Assets on the balance sheet. For the year ended January 29, 2023, and January 30, 2022, the Company recognized $21.3 million and $3.5 million, respectively, of barter sales in exchange for media credits. The Company had $25.2 million and $3.4 million of unused media credits as of January 29, 2023, and January 30, 2022, respectively, and did not recognize any impairment. The difference between the opening and closing balances of the Company's prepaid barter credit primarily results from the inventory exchanged for media credits during the period, offset by utilization of those credits.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net Trade accounts receivable are stated at their estimated realizable amount and do not bear interest for which collectability is reasonably assured. Management determines the allowance for doubtful accounts by regularly evaluating individual customer accounts, considering the customer’s financial condition, and credit history, and general and industry current economic conditions. Trade accounts receivables are evaluated for collectability on a regular basis and an allowance is recorded, if necessary. Recoveries of amounts previously written off are recorded when received. Historically, collection losses have been immaterial as a significant portion of the Company’s receivables are related to individual credit card transactions and two wholesale customers. The Company recognized $0.4 million related to bad debt write-offs for fiscal 2023,and 2022, and recognized $0.8 million for fiscal 2021, respectively. Breakdown of trade accounts receivable is as follows: (in thousands) As of January 29, 2023 As of January 30, 2022 (As Restated) Credit card receivables $ 4,703 $ 3,186 Wholesale receivables 4,400 5,361 Total trade receivable, net $ 9,103 $ 8,547 The Company had two wholesale customers that comprised 100% of wholesale receivables at January 29, 2023 and January 30, 2022, respectively.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deposits, prepaid rent, prepaid inventory, and other costs. 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3, fiscal 2022 or fiscal 2021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There were no impairments during fiscal 2023, 2022, or 2021. Intangible Assets, net Intangible assets with finite useful lives, including patents, trademarks, and other intangible assets are being amortized on a straight-line basis over their estimated lives of 10 years, 3 years, and 5 years, respectively. Intangible assets with finite useful lives are reviewed for impairment whenever events or circumstances indicate that the carrying amount of the asset might not be recovered. There were no impairments during fiscal 2023, 2022, or 2021. Impairment of Long Lived Assets Our long-lived assets consist of property and equipment and right-of-use assets from leases. Property and equipment includes leasehold improvements, and other tangible assets. Long-lived assets are reviewed for potential impairment at such time that events or changes in circumstances indicate that the carrying amount of an asset might not be recovered. We evaluate for impairment at the individual showroom level, which is the lowest level at which individual cash flows can be identified. When evaluating long-lived assets for potential impairment, we will first compare the carrying amount of the assets to the future undiscounted cash flows for the respective long-lived asset. If the estimated future cash flows are less than the carrying amounts of the assets, an impairment loss is measured as the excess of the carrying value over its fair value. We estimate fair value based on future discounted cash flow based on our historical operations of the showroom and estimates of future showroom profitability and economic conditions. These estimates include factors such as sales growth, gross margin, employment costs, lease escalation, and overall macroeconomic conditions, and are therefore subject to variability. Actual future results may differ from those estimates. If required, an impairment loss is recorded for that portion of the assets' carrying value in excess of fair value. In fiscal 2023, the Company did not recognize any impairment charges associated with showroom-level right of use lease assets. Durin g fiscals 2022 and 2021, the Company recorded impairment charges of $0.6 million and $0.2 million, respectively, associated with the assets of an underperforming retail locations. The impairments were recorded in selling, general and administrative in the Company’s Statements of Operations. 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7 million, $0.5 million, and $0.7 million in fiscal 2023, 2022, and 2021. The increase in fiscal 2023 is related to an increase in warranty claims related to an increase in net sales. Warranty reserve was $0.7 million as of January 29, 2023 and January 30, 2022. Leases The Company adopted Accounting Standards Update (ASU) No.2016-02, Leases (ASC 842) during fiscal 2022. The Company leases its office, warehouse facilities and retail showrooms under operating lease agreements which expire at various dates through January 2034.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Fair Value Measurements The carrying amount of the Company’s financial instruments classified as current assets and current liabilities approximate fair values based on the short-term nature of the accounts. 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 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in the month following one (1) month of service and the employee is over age 21. Participants are able to contribute up to 100% of their eligible compensation to the 401(k) Plan subject to limitations with the IRS. Employer contributions to the 401(k) Plan for fiscal 2023, fiscal 2022, and fiscal 2021 were approximately $1.3 million, $0.8 million, and $0.5 million, respectively. Advertising and Marketing Expenses Advertising and marketing expense include digital, social, and traditional advertising and marketing initiatives, that cover all of our business channels. All advertising costs are expensed as incurred, or upon the release of the initial advertisement. Total advertising expenses were $79.9 million, $65.1 million, and $41.9 million in fiscal 2023, fiscal 2022, and fiscal 2021, respectively.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3, the effects of 640,256 unvested restricted stock units, and 281,750 common stock warrants were included in the diluted share calculation. The effects of 495,366 stock options were excluded in the diluted net income per common share calculation because the effects of including theses potentially dilutive shares was antidilutive.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were excluded in the diluted net loss per common share calculation as the effects of including theses potentially dilutive shares was antidilutive. Recent Accounting Pronouncements The Company has considered all recent accounting pronouncements issued by the Financial Accounting Standards Board and they were considered to be not applicable or the adoption of such pronouncements will not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Other Corrections of Previously Issued Consolidated Financial Statements</t>
        </is>
      </c>
      <c r="B1" s="2" t="inlineStr">
        <is>
          <t>12 Months Ended</t>
        </is>
      </c>
    </row>
    <row r="2">
      <c r="B2" s="2" t="inlineStr">
        <is>
          <t>Jan. 29, 2023</t>
        </is>
      </c>
    </row>
    <row r="3">
      <c r="A3" s="3" t="inlineStr">
        <is>
          <t>Accounting Changes and Error Corrections [Abstract]</t>
        </is>
      </c>
      <c r="B3" s="4" t="inlineStr">
        <is>
          <t xml:space="preserve"> </t>
        </is>
      </c>
    </row>
    <row r="4">
      <c r="A4" s="4" t="inlineStr">
        <is>
          <t>Restatement and Other Corrections of Previously Issued Consolidated Financial Statements</t>
        </is>
      </c>
      <c r="B4" s="4" t="inlineStr">
        <is>
          <t>Restatement and Other Corrections of Previously Issued Financial Statements The Audit Committee of the Board of Directors of Lovesac completed an independent investigation in August 2023 whereby the Company concluded $2.2 million of last mile shipping expenses relating to the fiscal year ended January 29, 2023 were improperly capitalized during the quarter ended April 30, 2023. Through this investigation, the Company also determined that the methodology used to estimate an accrual of last mile freight expenses at each period end was not accurate because the calculation did not use the correct number of shipments that were accepted by the shipper for delivery, but not yet invoiced to the Company. Management prepared a quantitative and qualitative analysis of these errors, along with certain other immaterial accounting errors, in accordance with the U.S. SEC Staff's Accounting Bulletin Nos. 99 and 108, Materiality, and concluded the aggregate impact of all the errors are material to the Company's previously reported interim, year-to-date, and annual financial statements as of and for the year ended January 29, 2023 and the Company’s previously reported interim financial statements as of and for the three-month period ended April 30, 2023 and immaterial to the previously reported interim, year-to-date, and annual financial statements as of and for the year ended January 30, 2022 (collectively the "previously reported financial statements"). As a result, the accompanying financial statements as of and for the years ended January 29, 2023 and 2022, and related notes hereto, have been restated or revised, as applicable, to correct these errors. The errors had no impact on the Company's previously financial statements as of and for the year ended January31, 2021. A summary of the impacts of the adjustments on the previously reported financial statements are included below. Note 13. Quarterly Financial Data (Unaudited) discloses the impact of the adjustments on the Company’s unaudited condensed financial information for each interim period within the fiscal year ended January 29, 2023. Year Ended January 29, 2023 January 30, 2022 (in thousands) As Previously Reported As Restated As Previously Reported As Revised Net sales $ 651,545 $ 651,179 $ 498,239 $ 498,239 Gross profit 345,826 343,651 273,345 273,532 Operating income 39,017 36,966 38,441 40,578 Net income 28,242 26,488 45,900 47,488 As of January 29, 2023 January 30, 2022 (in thousands) As Previously Reported As Restated As Previously Reported As Revised Total current assets $ 194,041 $ 187,715 $ 225,158 $ 221,731 Total non-current assets 224,013 220,911 146,421 147,353 Total assets 418,054 408,626 371,579 369,084 Total current liabilities 88,839 82,041 118,779 114,696 Total non-current liabilities 135,955 133,491 96,574 96,574 Total liabilities 224,794 215,532 215,353 211,270 Total equity 193,260 193,094 156,226 157,814 A description of the errors and their impacts on the previously issued financial statements are included below. Description of Misstatement Adjustments (a) Last Mile Freight The Company recorded adjustments to correct misstatements identified in the internal investigation related to last mile freight expenses. The correction of this item represents the net impact of the findings from the investigation as noted above. (b) Leases The Company recorded adjustments to correct certain misstatements related to its operating leases. In the fiscal year 2022, the Company recorded an incorrect entry that resulted in the double-counting of rent expense associated with operating leases, with a corresponding impact on prepaid rent and lease liabilities as of January 30, 2022. In addition, the Company recorded an incorrect entry pertaining to incremental borrowing rate that resulted in misstatements associated with operating leases, with a corresponding impact on prepaid rent, right-of-use assets, and the current and long-term portion of operating lease liabilities, as of and during the fiscal year ended January 29, 2023 (c) Buyer’s Remorse The Company recorded an adjustment to correct certain canceled sales orders related to buyer’s remorse, which resulted in an overstatement of net revenue and trade receivables as of and for the fiscal year ended January 29, 2023. The Company defines buyer's remorse as a customer who cancels an order within a short window of time after making a purchase. (d) Supplier Rebates During the quarter ended July 31, 2022, the Company received rebates from certain of its suppliers which was incorrectly recorded to cost of goods sold for the entire amount of the rebate received instead of deferring a portion of the rebate to inventory and recognizing the rebate in cost of goods sold as the related inventory was sold. We corrected these misstatements to defer the up-front consideration from suppliers when the retention or receipt of that consideration was to recognize the consideration as a reduction of cost of goods sold over the sell through rate of the inventory. (e) Balance Sheet Reclassifications The Company recorded adjustments to correct the classification of certain balance sheet reclassifications between short and long-term assets. These adjustments primarily related to the classification of prepaid expenses and other current assets and the classification of other assets (long-term). In addition, the Company recorded adjustments to correct the classification of tenant improvement allowances which resulted in a reclassification between prepaid expenses and other current assets and short-term lease liabilities. (f) Income Taxes The Company recorded adjustments to recognize the net impact on current and deferred income taxes associated with all the misstatements described herein. The adjustments to income taxes were recorded in the period corresponding with the respective misstatements. The correction of these misstatements resulted in a decrease in provision for income taxes of $0.3 million and a decrease in benefit from income taxes of $0.5 million, respectively for the years ended January 29, 2023 and January 30, 2022. (g) Inventory and Cost of Goods Sold The Company recorded adjustments to correct for a misstatement of an accrual related to a duplicate recording of a vendor invoice for freight charges. The Company recorded another adjustment to correct for the misstatement of inventory related to partial returned goods. (h) Cash Flow Reclassification The Company corrected the cash flow presentation related to purchases of property and equipment and patents and trademarks not yet paid for at period end. This resulted in a reclassification between cash flows from operating activities and investing activities for the fiscal year ended January 30, 2022 and for the fiscal periods ended October 30, 2022, July 31, 2022 and May 1, 2022. There was no impact to net change in cash and cash equivalents. THE LOVESAC COMPANY BALANCE SHEET January 29, 2023 (amounts in thousands, except share and per share amounts) As Previously Reported Corrections Reference As Restated Assets Current Assets Trade accounts receivable 9,469 (366) (c) 9,103 Merchandise inventories, net 119,962 (335) (g) 119,627 Prepaid expenses and other current assets 21,077 (5,625) (a)(b)(e)(f) 15,452 Total Current Assets 194,041 (6,326) 187,715 Operating lease right-of-use assets 138,271 (2,860) (b) 135,411 Other Assets Deferred tax asset 9,420 (743) (f) 8,677 Other assets 21,863 501 (e) 22,364 Total Other Assets 32,838 (242) 32,596 Total Assets $ 418,054 $ (9,428) $ 408,626 Liabilities and Stockholders' Equity Current Liabilities Accrued expenses 23,392 2,025 (a)(b)(f) 25,417 Current operating lease liabilities 21,898 (8,823) (b)(e) 13,075 Total Current Liabilities 88,839 (6,798) 82,041 Operating Lease Liability, long-term 135,955 (2,464) (b) 133,491 Total Liabilities 224,794 (9,262) 215,532 Stockholders’ Equity Accumulated earnings (deficit) 10,706 (166) (a)(b)(c)(f)(g) 10,540 Stockholders' Equity 193,260 (166) 193,094 Total Liabilities and Stockholders' Equity $ 418,054 $ (9,428) $ 408,626 The description of each error is described above. The impact of each error for the corresponding period in the above table is described below: (a) Last Mile Freight - The correction of these misstatements resulted in an increase to prepaid expenses and other current assets of $1.0 million, an increase to accrued expenses of $2.3 million, and a decrease to accumulated earnings of $1.3 million at January 29, 2023. (b) Leases - The correction of these misstatements resulted in an increase to prepaid expenses and other current assets of less than $0.1 million, a decrease to operating lease right-of-use assets current operating lease liabilities (c) Buyer’s Remorse - The correction of these misstatements resulted in a decrease to trade accounts receivable of $0.4 million and a decrease to accumulated earnings of $0.4 million at January 29, 2023. (e) Balance Sheet Reclassifications - The correction of these misstatements resulted in a decrease to prepaid expenses and other current assets of $6.7 million, a decrease to current operating lease liabilities (f) Income Taxes - The tax impact of all misstatements resulted in a decrease to prepaid expenses and other current assets of less than $0.1 million, a decrease to deferred tax asset of $0.7 million, a decrease to accrued expenses of $0.5 million, and a decrease to accumulated earnings of $0.2 million at January 29, 2023. (g) Inventory and Cost of Goods Sold - The correction of these misstatements resulted in a decrease to merchandise inventories, net of $0.3 million and a decrease to accumulated earnings of $0.3 million at January 29, 2023. THE LOVESAC COMPANY STATEMENT OF OPERATIONS For the Year Ended January 29, 2023 (amounts in thousands, except per share data and share amounts) As Previously Reported Corrections Reference As Restated Net sales $ 651,545 $ (366) (c) $ 651,179 Cost of merchandise sold 305,719 1,809 (a)(g) 307,528 Gross profit 345,826 (2,175) 343,651 Operating expenses Selling, general and administration expenses 216,103 (124) (b) 215,979 Total operating expenses 306,809 (124) 306,685 Operating income (loss) 39,017 (2,051) 36,966 Net income (loss) before taxes 38,900 (2,051) 36,849 (Provision for) benefit from income taxes (10,658) 297 (f) (10,361) Net income (loss) $ 28,242 $ (1,754) $ 26,488 Net income (loss) per common share: Basic $ 1.86 $ (0.12) $ 1.74 Diluted $ 1.77 $ (0.11) $ 1.66 The description of each error is described above. The impact of each error for the corresponding period in the above table is described below: (a) Last Mile Freight - The correction of these misstatements resulted in an increase to cost of merchandise sold (b) Leases - The correction of these misstatements resulted in a decrease to selling, general and administrative expenses of $0.1 million for the year ended January 29, 2023. (c) Buyer’s Remorse - The correction of these misstatements resulted in a decrease to net sales of $0.4 million for the year ended January 29, 2023. (f) Income Taxes - The tax impact of all misstatements resulted in a decrease to provision for income taxes of $0.3 million for the year ended January 29, 2023. (g) Inventory and Cost of Goods Sold - The correction of these misstatements resulted in an increase to cost of merchandise sold of $0.3 million for the year ended January 29, 2023. THE LOVESAC COMPANY STATEMENTS OF CHANGES IN STOCKHOLDERS’ EQUITY FOR THE YEAR ENDED JANUARY 29, 2023 Common (amounts in thousands, except share amounts) Restatement Reference Shares Amount Additional paid-in capital Accumulated (deficit) earnings Total Shareholders' Equity As Previously Reported Balance - January 30, 2022 15,123,338 $ — $ 173,762 $ (17,536) $ 156,226 Net income — — — 28,242 28,242 Balance - January 29, 2023 15,195,698 $ — $ 182,554 $ 10,706 $ 193,260 Adjustments/Restatement Impacts Balance - January 30, 2022 — $ — $ — $ 1,588 $ 1,588 Net loss (a)(b)(c)(f)(g) — — — (1,754) (1,754) Balance - January 29, 2023 — $ — $ — $ (166) $ (166) As Revised/Restated Balance - January 30, 2022 (As Revised) 15,123,338 $ — $ 173,762 $ (15,948) $ 157,814 Net income (As Restated) — — — 26,488 26,488 Balance - January 29, 2023 (As Restated) 15,195,698 $ — $ 182,554 $ 10,540 $ 193,094 See descriptions of the net income (loss) impacts in the statement of operations for the year ended January 29, 2023 sections above. THE LOVESAC COMPANY STATEMENT OF CASH FLOWS For the Year Ended January 29, 2023 As Previously Reported Corrections Reference As Restated Cash Flows from Operating Activities Net income (loss) $ 28,242 $ (1,754) (a)(b)(c)(f)(g) $ 26,488 Adjustments to reconcile net income (loss) to cash used in operating activities: Deferred income taxes 416 628 (f) 1,044 Change in operating assets and liabilities: Trade accounts receivable (921) 366 (c) (555) Merchandise inventories (11,470) 335 (g) (11,135) Prepaid expenses and other current assets 890 2,197 (a)(b)(e)(f) 3,087 Other assets (21,459) 546 (e) (20,913) Accounts payable and accrued expenses (33,002) 1,664 (a)(b)(f) (31,338) Operating lease liabilities (18,281) (3,982) (b)(e) (22,263) Net cash used in operating activities (21,375) — (21,375) Cash Flows from Investing Activities Net cash used in investing activities (25,549) — (25,549) Cash Flows from Financing Activities Net cash used in financing activities (1,935) — (1,935) Net change in cash and cash equivalents (48,859) — (48,859) Cash and cash equivalents - Beginning 92,392 — 92,392 Cash and cash equivalents - Ending $ 43,533 $ — $ 43,533 See descriptions of the net income (loss) impacts in the statement of operations for the year ended January 29, 2023 section above. No other misstatements impacted the classifications between net operating, net investing, or net financing cash flow activities for the year ended January 29, 2023. THE LOVESAC COMPANY BALANCE SHEET January 30, 2022 (amounts in thousands, except share and per share amounts) As Previously Reported Revisions Reference As Revised Assets Current Assets Prepaid expenses and other current assets 15,726 (3,427) (a)(b)(e)(f) 12,299 Total Current Assets 225,158 (3,427) 221,731 Other Assets Deferred tax asset 9,836 (115) (f) 9,721 Other assets — 1,047 (e) 1,047 Total Other Assets 11,393 932 12,325 Total Assets $ 371,579 $ (2,495) $ 369,084 Liabilities and Stockholders' Equity Current Liabilities Accrued expenses 40,497 362 (a)(f) 40,859 Current operating lease liabilities 16,382 (4,445) (b)(e) 11,937 Total Current Liabilities 118,779 (4,083) 114,696 Total Liabilities 215,353 (4,083) 211,270 Stockholders’ Equity Accumulated (deficit) earnings (17,536) 1,588 (a)(b)(f) (15,948) Stockholders' Equity 156,226 1,588 157,814 Total Liabilities and Stockholders' Equity $ 371,579 $ (2,495) $ 369,084 The description of each error is described above. The impact of each error for the corresponding period in the above table is described below: (a) Last Mile Freight - The correction of these misstatements resulted in an increase to prepaid expenses and other current assets of $0.1 million, a decrease to accrued expenses of $0.1 million, and a decrease to accumulated deficit of $0.2 million at January 30, 2022. (b) Leases - The correction of these misstatements resulted in an increase to prepaid expenses and other current assets of $0.3 million, a decrease to current operating lease liabilities (e) Balance Sheet Reclassifications - The correction of these misstatements resulted in a decrease to prepaid expenses and other current assets of $3.8 million, a decrease to current operating lease liabilities (f) Income Taxes - The tax impact of all misstatements resulted in an increase to prepaid expenses and other current assets of less than $0.1 million, a decrease to deferred tax asset of $0.1 million, an increase to accrued expenses of $0.5 million, and an increase to accumulated deficit of $0.5 million at January 30, 2022. THE LOVESAC COMPANY STATEMENT OF OPERATIONS For the Year Ended January 30, 2022 (amounts in thousands, except per share data and share amounts) As Previously Reported Revisions Reference As Revised Cost of merchandise sold 224,894 (187) (a) 224,707 Gross profit 273,345 187 273,532 Operating expenses Selling, general and administration expenses 161,967 (1,950) (b) 160,017 Total operating expenses 234,904 (1,950) 232,954 Operating income 38,441 2,137 40,578 Net income before taxes 38,262 2,137 40,399 Benefit from (provision for) income taxes 7,638 (549) (f) 7,089 Net income $ 45,900 $ 1,588 $ 47,488 Net income per common share: Basic $ 3.04 $ 0.10 $ 3.14 Diluted $ 2.86 $ 0.10 $ 2.96 The description of each error is described above. The impact of each error for the corresponding period in the above table is described below: (a) Last Mile Freight - The correction of these misstatements resulted in a decrease to cost of merchandise sold (b) Leases - The correction of these misstatements resulted in a decrease to selling, general and administrative expenses of $2.0 million for the year ended January 30, 2022. (f) Income Taxes - The tax impact of all misstatements resulted in a decrease to benefit from income taxes of $0.5 million for the year ended January 30, 2022. THE LOVESAC COMPANY STATEMENTS OF CHANGES IN STOCKHOLDERS’ EQUITY FOR THE YEAR ENDED JANUARY 30, 2022 Common (amounts in thousands, except share amounts) Reference Shares Amount Additional paid-in capital Accumulated (deficit) earnings Total Shareholders' Equity As Previously Reported Balance - January 31, 2021 15,011,556 $ — $ 171,382 $ (63,436) $ 107,946 Net income — — — 45,900 45,900 Balance - January 30, 2022 15,123,338 $ — $ 173,762 $ (17,536) $ 156,226 Adjustments Balance - January 31, 2021 — $ — $ — $ — $ — Net income (a)(b)(f) — — — 1,588 1,588 Balance - January 30, 2022 — $ — $ — $ 1,588 $ 1,588 As Revised Balance - January 31, 2021 15,011,556 $ — $ 171,382 $ (63,436) $ 107,946 Net income — — — 47,488 47,488 Balance - January 30, 2022 15,123,338 $ — $ 173,762 $ (15,948) $ 157,814 See descriptions of the net income (loss) impacts in the statement of operations for the year ended January 30, 2022 sections above. THE LOVESAC COMPANY STATEMENT OF CASH FLOWS For the Year Ended January 30, 2022 As Previously Reported Revisions Reference As Revised Cash Flows from Operating Activities Net income $ 45,900 $ 1,588 (a)(b)(f) $ 47,488 Adjustments to reconcile net income to cash provided by (used in) operating activities: Deferred income taxes (9,836) 115 (f) (9,721) Change in operating assets and liabilities: Prepaid expenses and other current assets (2,459) 3,427 (a)(b)(e)(f) 968 Other assets — (1,047) (e) (1,047) Accounts payable and accrued expenses 39,195 (1,008) (a)(f)(h) 38,187 Operating lease liabilities (14,400) (4,445) (b)(e) (18,845) Net cash provided by (used in) operating activities 34,018 (1,370) 32,648 Cash Flows from Investing Activities Purchase of property and equipment (15,887) 1,272 (h) (14,615) Payments for patents and trademarks (601) 98 (h) (503) Net cash (used in) provided by investing activities (16,488) 1,370 (15,118) Cash Flows from Financing Activities Net cash used in financing activities (3,479) — (3,479) Net change in cash and cash equivalents 14,051 — 14,051 Cash and cash equivalents - Beginning 78,341 — 78,341 Cash and cash equivalents - Ending $ 92,392 $ — $ 92,392 Supplemental Cash Flow Data: Non-cash investing activities: Asset acquisitions not yet paid for at period end $ — $ 1,370 (h) $ 1,370 See descriptions of the net income (loss) impacts in the statement of operations for the year ended January 30, 2022 section above. The cash flow classification, as described in item (h) in the description of misstatement adjustments section above, resulted in a decrease of $1.4 million in net cash provided by operating activities and an increase of $1.4 million in net cash provided by investing activities for the year ended January 30, 2022. No other misstatements impacted the classifications between net operating, net investing, or net financing cash flow activities for the year ended January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41:31Z</dcterms:created>
  <dcterms:modified xmlns:dcterms="http://purl.org/dc/terms/" xmlns:xsi="http://www.w3.org/2001/XMLSchema-instance" xsi:type="dcterms:W3CDTF">2023-11-02T20:41:31Z</dcterms:modified>
</cp:coreProperties>
</file>